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Organization and Principal Acti" sheetId="9" state="visible" r:id="rId9"/>
    <sheet xmlns:r="http://schemas.openxmlformats.org/officeDocument/2006/relationships" name="Summary of Principal Accounting" sheetId="10" state="visible" r:id="rId10"/>
    <sheet xmlns:r="http://schemas.openxmlformats.org/officeDocument/2006/relationships" name="Net Income per Share" sheetId="11" state="visible" r:id="rId11"/>
    <sheet xmlns:r="http://schemas.openxmlformats.org/officeDocument/2006/relationships" name="Other Current Assets" sheetId="12" state="visible" r:id="rId12"/>
    <sheet xmlns:r="http://schemas.openxmlformats.org/officeDocument/2006/relationships" name="Investments" sheetId="13" state="visible" r:id="rId13"/>
    <sheet xmlns:r="http://schemas.openxmlformats.org/officeDocument/2006/relationships" name="Fair Value Measurement" sheetId="14" state="visible" r:id="rId14"/>
    <sheet xmlns:r="http://schemas.openxmlformats.org/officeDocument/2006/relationships" name="Investment in Affiliates" sheetId="15" state="visible" r:id="rId15"/>
    <sheet xmlns:r="http://schemas.openxmlformats.org/officeDocument/2006/relationships" name="Property and Equipment, Net" sheetId="16" state="visible" r:id="rId16"/>
    <sheet xmlns:r="http://schemas.openxmlformats.org/officeDocument/2006/relationships" name="Other Current Liabilities" sheetId="17" state="visible" r:id="rId17"/>
    <sheet xmlns:r="http://schemas.openxmlformats.org/officeDocument/2006/relationships" name="Income Taxes" sheetId="18" state="visible" r:id="rId18"/>
    <sheet xmlns:r="http://schemas.openxmlformats.org/officeDocument/2006/relationships" name="Loans Receivable, Net" sheetId="19" state="visible" r:id="rId19"/>
    <sheet xmlns:r="http://schemas.openxmlformats.org/officeDocument/2006/relationships" name="Convertible Notes" sheetId="20" state="visible" r:id="rId20"/>
    <sheet xmlns:r="http://schemas.openxmlformats.org/officeDocument/2006/relationships" name="Redeemable Non-controlling Inte" sheetId="21" state="visible" r:id="rId21"/>
    <sheet xmlns:r="http://schemas.openxmlformats.org/officeDocument/2006/relationships" name="Share Repurchase" sheetId="22" state="visible" r:id="rId22"/>
    <sheet xmlns:r="http://schemas.openxmlformats.org/officeDocument/2006/relationships" name="Share-Based Compensation" sheetId="23" state="visible" r:id="rId23"/>
    <sheet xmlns:r="http://schemas.openxmlformats.org/officeDocument/2006/relationships" name="Employee Benefit Plans" sheetId="24" state="visible" r:id="rId24"/>
    <sheet xmlns:r="http://schemas.openxmlformats.org/officeDocument/2006/relationships" name="Restricted Assets" sheetId="25" state="visible" r:id="rId25"/>
    <sheet xmlns:r="http://schemas.openxmlformats.org/officeDocument/2006/relationships" name="Segment Information" sheetId="26" state="visible" r:id="rId26"/>
    <sheet xmlns:r="http://schemas.openxmlformats.org/officeDocument/2006/relationships" name="Related Party Transactions" sheetId="27" state="visible" r:id="rId27"/>
    <sheet xmlns:r="http://schemas.openxmlformats.org/officeDocument/2006/relationships" name="Commitments and Contingencies" sheetId="28" state="visible" r:id="rId28"/>
    <sheet xmlns:r="http://schemas.openxmlformats.org/officeDocument/2006/relationships" name="Subsequent Events" sheetId="29" state="visible" r:id="rId29"/>
    <sheet xmlns:r="http://schemas.openxmlformats.org/officeDocument/2006/relationships" name="Additional Financial Informatio" sheetId="30" state="visible" r:id="rId30"/>
    <sheet xmlns:r="http://schemas.openxmlformats.org/officeDocument/2006/relationships" name="Summary of Principal Accounti_2" sheetId="31" state="visible" r:id="rId31"/>
    <sheet xmlns:r="http://schemas.openxmlformats.org/officeDocument/2006/relationships" name="Organization and Principal Ac_2" sheetId="32" state="visible" r:id="rId32"/>
    <sheet xmlns:r="http://schemas.openxmlformats.org/officeDocument/2006/relationships" name="Summary of Principal Accounti_3" sheetId="33" state="visible" r:id="rId33"/>
    <sheet xmlns:r="http://schemas.openxmlformats.org/officeDocument/2006/relationships" name="Net Income per Share (Tables)" sheetId="34" state="visible" r:id="rId34"/>
    <sheet xmlns:r="http://schemas.openxmlformats.org/officeDocument/2006/relationships" name="Other Current Assets (Tables)" sheetId="35" state="visible" r:id="rId35"/>
    <sheet xmlns:r="http://schemas.openxmlformats.org/officeDocument/2006/relationships" name="Investments (Tables)" sheetId="36" state="visible" r:id="rId36"/>
    <sheet xmlns:r="http://schemas.openxmlformats.org/officeDocument/2006/relationships" name="Fair Value Measurement (Tables)" sheetId="37" state="visible" r:id="rId37"/>
    <sheet xmlns:r="http://schemas.openxmlformats.org/officeDocument/2006/relationships" name="Investment in Affiliates (Table" sheetId="38" state="visible" r:id="rId38"/>
    <sheet xmlns:r="http://schemas.openxmlformats.org/officeDocument/2006/relationships" name="Property and Equipment, Net (Ta" sheetId="39" state="visible" r:id="rId39"/>
    <sheet xmlns:r="http://schemas.openxmlformats.org/officeDocument/2006/relationships" name="Other Current Liabilities (Tabl" sheetId="40" state="visible" r:id="rId40"/>
    <sheet xmlns:r="http://schemas.openxmlformats.org/officeDocument/2006/relationships" name="Income Taxes (Tables)" sheetId="41" state="visible" r:id="rId41"/>
    <sheet xmlns:r="http://schemas.openxmlformats.org/officeDocument/2006/relationships" name="Loans Receivable, Net (Tables)" sheetId="42" state="visible" r:id="rId42"/>
    <sheet xmlns:r="http://schemas.openxmlformats.org/officeDocument/2006/relationships" name="Redeemable Non-controlling In_2" sheetId="43" state="visible" r:id="rId43"/>
    <sheet xmlns:r="http://schemas.openxmlformats.org/officeDocument/2006/relationships" name="Share-Based Compensation (Table" sheetId="44" state="visible" r:id="rId44"/>
    <sheet xmlns:r="http://schemas.openxmlformats.org/officeDocument/2006/relationships" name="Segment Information (Tables)" sheetId="45" state="visible" r:id="rId45"/>
    <sheet xmlns:r="http://schemas.openxmlformats.org/officeDocument/2006/relationships" name="Related Party Transactions (Tab" sheetId="46" state="visible" r:id="rId46"/>
    <sheet xmlns:r="http://schemas.openxmlformats.org/officeDocument/2006/relationships" name="Commitments and Contingencies (" sheetId="47" state="visible" r:id="rId47"/>
    <sheet xmlns:r="http://schemas.openxmlformats.org/officeDocument/2006/relationships" name="Summary of Subsidiaries (Detail" sheetId="48" state="visible" r:id="rId48"/>
    <sheet xmlns:r="http://schemas.openxmlformats.org/officeDocument/2006/relationships" name="Noah Investments Subsidiaries (" sheetId="49" state="visible" r:id="rId49"/>
    <sheet xmlns:r="http://schemas.openxmlformats.org/officeDocument/2006/relationships" name="Organization and Principal Ac_3" sheetId="50" state="visible" r:id="rId50"/>
    <sheet xmlns:r="http://schemas.openxmlformats.org/officeDocument/2006/relationships" name="Summary of Principal Accounti_4" sheetId="51" state="visible" r:id="rId51"/>
    <sheet xmlns:r="http://schemas.openxmlformats.org/officeDocument/2006/relationships" name="Amounts in Noah Investment and " sheetId="52" state="visible" r:id="rId52"/>
    <sheet xmlns:r="http://schemas.openxmlformats.org/officeDocument/2006/relationships" name="Amounts in Noah Investment an_2" sheetId="53" state="visible" r:id="rId53"/>
    <sheet xmlns:r="http://schemas.openxmlformats.org/officeDocument/2006/relationships" name="Summary of Financial Impact of " sheetId="54" state="visible" r:id="rId54"/>
    <sheet xmlns:r="http://schemas.openxmlformats.org/officeDocument/2006/relationships" name="Summary of Maximum Exposure to " sheetId="55" state="visible" r:id="rId55"/>
    <sheet xmlns:r="http://schemas.openxmlformats.org/officeDocument/2006/relationships" name="Summary of Effects of Changes i" sheetId="56" state="visible" r:id="rId56"/>
    <sheet xmlns:r="http://schemas.openxmlformats.org/officeDocument/2006/relationships" name="Estimated Useful Lives of Prope" sheetId="57" state="visible" r:id="rId57"/>
    <sheet xmlns:r="http://schemas.openxmlformats.org/officeDocument/2006/relationships" name="Summary of Principal Accounti_5" sheetId="58" state="visible" r:id="rId58"/>
    <sheet xmlns:r="http://schemas.openxmlformats.org/officeDocument/2006/relationships" name="Computation of Basic and Dilute" sheetId="59" state="visible" r:id="rId59"/>
    <sheet xmlns:r="http://schemas.openxmlformats.org/officeDocument/2006/relationships" name="Antidilutive Securities Exclude" sheetId="60" state="visible" r:id="rId60"/>
    <sheet xmlns:r="http://schemas.openxmlformats.org/officeDocument/2006/relationships" name="Components of Other Current Ass" sheetId="61" state="visible" r:id="rId61"/>
    <sheet xmlns:r="http://schemas.openxmlformats.org/officeDocument/2006/relationships" name="Other Current Assets - Addition" sheetId="62" state="visible" r:id="rId62"/>
    <sheet xmlns:r="http://schemas.openxmlformats.org/officeDocument/2006/relationships" name="Investment (Detail)" sheetId="63" state="visible" r:id="rId63"/>
    <sheet xmlns:r="http://schemas.openxmlformats.org/officeDocument/2006/relationships" name="Investments - Additional Inform" sheetId="64" state="visible" r:id="rId64"/>
    <sheet xmlns:r="http://schemas.openxmlformats.org/officeDocument/2006/relationships" name="Fair Value Measurements of Comp" sheetId="65" state="visible" r:id="rId65"/>
    <sheet xmlns:r="http://schemas.openxmlformats.org/officeDocument/2006/relationships" name="Fair Value Measurement - Additi" sheetId="66" state="visible" r:id="rId66"/>
    <sheet xmlns:r="http://schemas.openxmlformats.org/officeDocument/2006/relationships" name="Fair Value Measurements of Co_2" sheetId="67" state="visible" r:id="rId67"/>
    <sheet xmlns:r="http://schemas.openxmlformats.org/officeDocument/2006/relationships" name="Balances of Investments in Affi" sheetId="68" state="visible" r:id="rId68"/>
    <sheet xmlns:r="http://schemas.openxmlformats.org/officeDocument/2006/relationships" name="Investment in Affiliates - Addi" sheetId="69" state="visible" r:id="rId69"/>
    <sheet xmlns:r="http://schemas.openxmlformats.org/officeDocument/2006/relationships" name="Summarized Financial Informatio" sheetId="70" state="visible" r:id="rId70"/>
    <sheet xmlns:r="http://schemas.openxmlformats.org/officeDocument/2006/relationships" name="Property and Equipment, Net (De" sheetId="71" state="visible" r:id="rId71"/>
    <sheet xmlns:r="http://schemas.openxmlformats.org/officeDocument/2006/relationships" name="Property and Equipment, Net - A" sheetId="72" state="visible" r:id="rId72"/>
    <sheet xmlns:r="http://schemas.openxmlformats.org/officeDocument/2006/relationships" name="Other Current Liabilities (Deta" sheetId="73" state="visible" r:id="rId73"/>
    <sheet xmlns:r="http://schemas.openxmlformats.org/officeDocument/2006/relationships" name="Income Taxes - Additional Infor" sheetId="74" state="visible" r:id="rId74"/>
    <sheet xmlns:r="http://schemas.openxmlformats.org/officeDocument/2006/relationships" name="Tax Expense Benefit (Detail)" sheetId="75" state="visible" r:id="rId75"/>
    <sheet xmlns:r="http://schemas.openxmlformats.org/officeDocument/2006/relationships" name="Reconciliation Between Statutor" sheetId="76" state="visible" r:id="rId76"/>
    <sheet xmlns:r="http://schemas.openxmlformats.org/officeDocument/2006/relationships" name="Aggregate Amount and Per Share " sheetId="77" state="visible" r:id="rId77"/>
    <sheet xmlns:r="http://schemas.openxmlformats.org/officeDocument/2006/relationships" name="Principal Components of Deferre" sheetId="78" state="visible" r:id="rId78"/>
    <sheet xmlns:r="http://schemas.openxmlformats.org/officeDocument/2006/relationships" name="Loans Receivable (Detail)" sheetId="79" state="visible" r:id="rId79"/>
    <sheet xmlns:r="http://schemas.openxmlformats.org/officeDocument/2006/relationships" name="Loans Receivable, Net - Additio" sheetId="80" state="visible" r:id="rId80"/>
    <sheet xmlns:r="http://schemas.openxmlformats.org/officeDocument/2006/relationships" name="Activity in Allowance for Loan " sheetId="81" state="visible" r:id="rId81"/>
    <sheet xmlns:r="http://schemas.openxmlformats.org/officeDocument/2006/relationships" name="Convertible Notes - Additional " sheetId="82" state="visible" r:id="rId82"/>
    <sheet xmlns:r="http://schemas.openxmlformats.org/officeDocument/2006/relationships" name="Redeemable Non-controlling In_3" sheetId="83" state="visible" r:id="rId83"/>
    <sheet xmlns:r="http://schemas.openxmlformats.org/officeDocument/2006/relationships" name="Summary of Redeemable Non-contr" sheetId="84" state="visible" r:id="rId84"/>
    <sheet xmlns:r="http://schemas.openxmlformats.org/officeDocument/2006/relationships" name="Share Repurchase - Additional I" sheetId="85" state="visible" r:id="rId85"/>
    <sheet xmlns:r="http://schemas.openxmlformats.org/officeDocument/2006/relationships" name="Share Based Compensation Expens" sheetId="86" state="visible" r:id="rId86"/>
    <sheet xmlns:r="http://schemas.openxmlformats.org/officeDocument/2006/relationships" name="Share-Based Compensation - Addi" sheetId="87" state="visible" r:id="rId87"/>
    <sheet xmlns:r="http://schemas.openxmlformats.org/officeDocument/2006/relationships" name="Black Scholes Pricing Model Ass" sheetId="88" state="visible" r:id="rId88"/>
    <sheet xmlns:r="http://schemas.openxmlformats.org/officeDocument/2006/relationships" name="Stock Option Activity (Detail)" sheetId="89" state="visible" r:id="rId89"/>
    <sheet xmlns:r="http://schemas.openxmlformats.org/officeDocument/2006/relationships" name="Summary of Non Vested Restricte" sheetId="90" state="visible" r:id="rId90"/>
    <sheet xmlns:r="http://schemas.openxmlformats.org/officeDocument/2006/relationships" name="Employee Benefit Plans - Additi" sheetId="91" state="visible" r:id="rId91"/>
    <sheet xmlns:r="http://schemas.openxmlformats.org/officeDocument/2006/relationships" name="Restricted Assets - Additional " sheetId="92" state="visible" r:id="rId92"/>
    <sheet xmlns:r="http://schemas.openxmlformats.org/officeDocument/2006/relationships" name="Segment Information - Additiona" sheetId="93" state="visible" r:id="rId93"/>
    <sheet xmlns:r="http://schemas.openxmlformats.org/officeDocument/2006/relationships" name="Segment Information (Detail)" sheetId="94" state="visible" r:id="rId94"/>
    <sheet xmlns:r="http://schemas.openxmlformats.org/officeDocument/2006/relationships" name="Segment Information - Revenue f" sheetId="95" state="visible" r:id="rId95"/>
    <sheet xmlns:r="http://schemas.openxmlformats.org/officeDocument/2006/relationships" name="Related Party Transactions (Det" sheetId="96" state="visible" r:id="rId96"/>
    <sheet xmlns:r="http://schemas.openxmlformats.org/officeDocument/2006/relationships" name="Amounts Due from Related Partie" sheetId="97" state="visible" r:id="rId97"/>
    <sheet xmlns:r="http://schemas.openxmlformats.org/officeDocument/2006/relationships" name="Deferred Revenues Related to Re" sheetId="98" state="visible" r:id="rId98"/>
    <sheet xmlns:r="http://schemas.openxmlformats.org/officeDocument/2006/relationships" name="Related Party Transactions - Ad" sheetId="99" state="visible" r:id="rId99"/>
    <sheet xmlns:r="http://schemas.openxmlformats.org/officeDocument/2006/relationships" name="Future Minimum Lease Payments U" sheetId="100" state="visible" r:id="rId100"/>
    <sheet xmlns:r="http://schemas.openxmlformats.org/officeDocument/2006/relationships" name="Commitments and Contingencies -" sheetId="101" state="visible" r:id="rId101"/>
    <sheet xmlns:r="http://schemas.openxmlformats.org/officeDocument/2006/relationships" name="Subsequent Events - Additional " sheetId="102" state="visible" r:id="rId102"/>
    <sheet xmlns:r="http://schemas.openxmlformats.org/officeDocument/2006/relationships" name="Condensed Balance Sheets (Detai" sheetId="103" state="visible" r:id="rId103"/>
    <sheet xmlns:r="http://schemas.openxmlformats.org/officeDocument/2006/relationships" name="Condensed Balance Sheets (Paren" sheetId="104" state="visible" r:id="rId104"/>
    <sheet xmlns:r="http://schemas.openxmlformats.org/officeDocument/2006/relationships" name="Condensed Statement of Operatio" sheetId="105" state="visible" r:id="rId105"/>
    <sheet xmlns:r="http://schemas.openxmlformats.org/officeDocument/2006/relationships" name="Condensed Statement of Comprehe" sheetId="106" state="visible" r:id="rId106"/>
    <sheet xmlns:r="http://schemas.openxmlformats.org/officeDocument/2006/relationships" name="Condensed Statements of Cash fl" sheetId="107" state="visible" r:id="rId107"/>
  </sheets>
  <definedNames/>
  <calcPr calcId="124519" fullCalcOnLoad="1"/>
</workbook>
</file>

<file path=xl/sharedStrings.xml><?xml version="1.0" encoding="utf-8"?>
<sst xmlns="http://schemas.openxmlformats.org/spreadsheetml/2006/main" uniqueCount="1189">
  <si>
    <t>Document and Entity Information</t>
  </si>
  <si>
    <t>12 Months Ended</t>
  </si>
  <si>
    <t>Dec. 31, 2018shares</t>
  </si>
  <si>
    <t>Document Information [Line Items]</t>
  </si>
  <si>
    <t>Document Type</t>
  </si>
  <si>
    <t>20-F</t>
  </si>
  <si>
    <t>Amendment Flag</t>
  </si>
  <si>
    <t>false</t>
  </si>
  <si>
    <t>Document Period End Date</t>
  </si>
  <si>
    <t>Dec. 31,
		2018</t>
  </si>
  <si>
    <t>Document Fiscal Year Focus</t>
  </si>
  <si>
    <t>2018</t>
  </si>
  <si>
    <t>Document Fiscal Period Focus</t>
  </si>
  <si>
    <t>FY</t>
  </si>
  <si>
    <t>Trading Symbol</t>
  </si>
  <si>
    <t>NOAH</t>
  </si>
  <si>
    <t>Entity Registrant Name</t>
  </si>
  <si>
    <t>NOAH HOLDINGS LTD</t>
  </si>
  <si>
    <t>Entity Central Index Key</t>
  </si>
  <si>
    <t>0001499543</t>
  </si>
  <si>
    <t>Current Fiscal Year End Date</t>
  </si>
  <si>
    <t>--12-31</t>
  </si>
  <si>
    <t>Entity Well-known Seasoned Issuer</t>
  </si>
  <si>
    <t>Yes</t>
  </si>
  <si>
    <t>Entity Current Reporting Status</t>
  </si>
  <si>
    <t>Entity Filer Category</t>
  </si>
  <si>
    <t>Large Accelerated Filer</t>
  </si>
  <si>
    <t>Entity Shell Company</t>
  </si>
  <si>
    <t>Entity Emerging Growth Company</t>
  </si>
  <si>
    <t>Class A</t>
  </si>
  <si>
    <t>Entity Common Stock, Shares Outstanding</t>
  </si>
  <si>
    <t>Class B</t>
  </si>
  <si>
    <t>Consolidated Balance Sheets ¥ in Thousands, $ in Thousands</t>
  </si>
  <si>
    <t>Dec. 31, 2018USD ($)</t>
  </si>
  <si>
    <t>Dec. 31, 2018CNY (¥)</t>
  </si>
  <si>
    <t>Dec. 31, 2017CNY (¥)</t>
  </si>
  <si>
    <t>Current assets:</t>
  </si>
  <si>
    <t>Cash and cash equivalents</t>
  </si>
  <si>
    <t>Restricted cash</t>
  </si>
  <si>
    <t>Short-term investments (including short-term investments measured at fair value of RMB95,345 and RMB438,077 as of December 31, 2017 and 2018, respectively)</t>
  </si>
  <si>
    <t>Accounts receivable, net of allowance for doubtful accounts of nil as of December 31, 2017 and December 31, 2018</t>
  </si>
  <si>
    <t>Amounts due from related parties</t>
  </si>
  <si>
    <t>Loan receivables, net of allowance for loan losses of RMB3,244 and RMB2,556 as of December 31, 2017 and December 31, 2018, respectively</t>
  </si>
  <si>
    <t>Loan receivables from factoring business</t>
  </si>
  <si>
    <t>Other current assets</t>
  </si>
  <si>
    <t>Total current assets</t>
  </si>
  <si>
    <t>Long-term investments (including long-term investments measured at fair value of RMB482,006 and RMB609,151, as of December 31, 2017 and 2018, respectively)</t>
  </si>
  <si>
    <t>Investment in affiliates</t>
  </si>
  <si>
    <t>Property and equipment, net</t>
  </si>
  <si>
    <t>Deferred tax assets</t>
  </si>
  <si>
    <t>Other non-current assets</t>
  </si>
  <si>
    <t>Total Assets</t>
  </si>
  <si>
    <t>Current liabilities: (including amounts of the consolidated VIEs without recourse to Noah Holdings Ltd. See Note 2(b))</t>
  </si>
  <si>
    <t>Accrued payroll and welfare expenses</t>
  </si>
  <si>
    <t>Income tax payable</t>
  </si>
  <si>
    <t>Deferred revenues</t>
  </si>
  <si>
    <t>Loan payables from factoring business</t>
  </si>
  <si>
    <t>Other current liabilities</t>
  </si>
  <si>
    <t>Convertible notes</t>
  </si>
  <si>
    <t>Total current liabilities</t>
  </si>
  <si>
    <t>Deferred tax liabilities</t>
  </si>
  <si>
    <t>Other non-current liabilities</t>
  </si>
  <si>
    <t>Total Liabilities</t>
  </si>
  <si>
    <t>Commitments and Contingencies (Note 20)</t>
  </si>
  <si>
    <t xml:space="preserve"> </t>
  </si>
  <si>
    <t>Shareholders' equity:</t>
  </si>
  <si>
    <t>Treasury stock (140,479 ordinary shares as of December 31, 2017 and 2018)</t>
  </si>
  <si>
    <t>Additional paid-in capital</t>
  </si>
  <si>
    <t>Retained earnings</t>
  </si>
  <si>
    <t>Accumulated other comprehensive income</t>
  </si>
  <si>
    <t>Total Noah Holdings Limited shareholders' equity</t>
  </si>
  <si>
    <t>Non-controlling interests</t>
  </si>
  <si>
    <t>Total Shareholders' Equity</t>
  </si>
  <si>
    <t>Total Liabilities and Equity</t>
  </si>
  <si>
    <t>Ordinary shares</t>
  </si>
  <si>
    <t>[1]</t>
  </si>
  <si>
    <t>The amount less than RMB 1 is rounded to zero.</t>
  </si>
  <si>
    <t>Consolidated Balance Sheets (Parenthetical) ¥ in Thousands, $ in Thousands</t>
  </si>
  <si>
    <t>Dec. 31, 2018USD ($)$ / sharesshares</t>
  </si>
  <si>
    <t>Dec. 31, 2018CNY (¥)¥ / sharesshares</t>
  </si>
  <si>
    <t>Dec. 31, 2017CNY (¥)¥ / sharesshares</t>
  </si>
  <si>
    <t>Available for sale investments | ¥</t>
  </si>
  <si>
    <t>Accounts receivable, allowance for doubtful accounts</t>
  </si>
  <si>
    <t>Loan receivables, allowance for loan losses</t>
  </si>
  <si>
    <t>Long-term investments measured at fair value | ¥</t>
  </si>
  <si>
    <t>Ordinary shares, treasury stock</t>
  </si>
  <si>
    <t>Ordinary shares, par value | (per share)</t>
  </si>
  <si>
    <t>Ordinary shares, shares authorized</t>
  </si>
  <si>
    <t>Ordinary shares, shares issued</t>
  </si>
  <si>
    <t>Ordinary shares, shares outstanding</t>
  </si>
  <si>
    <t>Consolidated Statements of Operations ¥ in Thousands, $ in Thousands</t>
  </si>
  <si>
    <t>Dec. 31, 2016CNY (¥)¥ / sharesshares</t>
  </si>
  <si>
    <t>Revenues:</t>
  </si>
  <si>
    <t>Total revenues</t>
  </si>
  <si>
    <t>Less: business taxes and related surcharges</t>
  </si>
  <si>
    <t>Net revenues</t>
  </si>
  <si>
    <t>Operating cost and expenses:</t>
  </si>
  <si>
    <t>Relationship manager compensation</t>
  </si>
  <si>
    <t>Performance Fee Compensation</t>
  </si>
  <si>
    <t>Other compensations</t>
  </si>
  <si>
    <t>Total compensation and benefits</t>
  </si>
  <si>
    <t>Selling expenses</t>
  </si>
  <si>
    <t>General and administrative expenses</t>
  </si>
  <si>
    <t>Other operating expenses</t>
  </si>
  <si>
    <t>Government subsidies</t>
  </si>
  <si>
    <t>Total operating cost and expenses</t>
  </si>
  <si>
    <t>Income from operations</t>
  </si>
  <si>
    <t>Other income (expenses):</t>
  </si>
  <si>
    <t>Interest income</t>
  </si>
  <si>
    <t>Interest expenses</t>
  </si>
  <si>
    <t>Investment income</t>
  </si>
  <si>
    <t>Other income (expense)</t>
  </si>
  <si>
    <t>Total other income</t>
  </si>
  <si>
    <t>Income before taxes and income from equity in affiliates</t>
  </si>
  <si>
    <t>Income tax expense</t>
  </si>
  <si>
    <t>Income from equity in affiliates</t>
  </si>
  <si>
    <t>Net income</t>
  </si>
  <si>
    <t>Less: net loss attributable to non-controlling interests</t>
  </si>
  <si>
    <t>Less: net (loss) income attributable to redeemable non-controlling interest of a subsidiary</t>
  </si>
  <si>
    <t>Less: effect on retained earnings caused by termination of redeemable non-controlling interest of a subsidiary</t>
  </si>
  <si>
    <t>Net income attributable to Noah Holdings Limited shareholders</t>
  </si>
  <si>
    <t>Net income per share:</t>
  </si>
  <si>
    <t>Basic | (per share)</t>
  </si>
  <si>
    <t>Diluted | (per share)</t>
  </si>
  <si>
    <t>Weighted average number of shares used in computation:</t>
  </si>
  <si>
    <t>Basic | shares</t>
  </si>
  <si>
    <t>Diluted | shares</t>
  </si>
  <si>
    <t>One Time Commissions</t>
  </si>
  <si>
    <t>Total revenues from others</t>
  </si>
  <si>
    <t>Total revenues from funds Gopher manages</t>
  </si>
  <si>
    <t>Recurring Service Fees</t>
  </si>
  <si>
    <t>Performance Based Income</t>
  </si>
  <si>
    <t>Other Service</t>
  </si>
  <si>
    <t>Revenues from Others [Member]</t>
  </si>
  <si>
    <t>Revenues from Funds Gopher Manages</t>
  </si>
  <si>
    <t>Starting from 2018, the Group reports revenue streams in two categories-revenues from funds Gopher manages and revenues from others, instead of the previous categories-third-party revenues and related party revenues, to provide more relevant and accurate information. The Group also revised the comparative period presentation to conform to current period classification.</t>
  </si>
  <si>
    <t>Consolidated Statements of Comprehensive Income ¥ in Thousands, $ in Thousands</t>
  </si>
  <si>
    <t>Dec. 31, 2016CNY (¥)</t>
  </si>
  <si>
    <t>Statement of Comprehensive Income [Abstract]</t>
  </si>
  <si>
    <t>Other comprehensive income, net of tax</t>
  </si>
  <si>
    <t>Change in foreign currency translation adjustment</t>
  </si>
  <si>
    <t>Fair value fluctuation of available-for-sale investment, net of tax of nil (Note 5)</t>
  </si>
  <si>
    <t>Fair value fluctuation of available-for-sale investment held by affiliates, net of tax of nil</t>
  </si>
  <si>
    <t>Other comprehensive income</t>
  </si>
  <si>
    <t>Comprehensive income</t>
  </si>
  <si>
    <t>Less: comprehensive loss attributable to non-controlling interest</t>
  </si>
  <si>
    <t>Less: (Loss) income attributable to redeemable non-controlling interest of a subsidiary</t>
  </si>
  <si>
    <t>Comprehensive income attributable to Noah Holdings Limited shareholders</t>
  </si>
  <si>
    <t>Consolidated Statements of Comprehensive Income (Parenthetical)</t>
  </si>
  <si>
    <t>Fair value fluctuation of available-for-sale investment, net of tax</t>
  </si>
  <si>
    <t>Fair value fluctuation of available-for-sale investment held by affiliates, net of tax</t>
  </si>
  <si>
    <t>Consolidated Statements of Changes in Equity ¥ in Thousands, $ in Thousands</t>
  </si>
  <si>
    <t>USD ($)shares</t>
  </si>
  <si>
    <t>CNY (¥)shares</t>
  </si>
  <si>
    <t>Class ACNY (¥)shares</t>
  </si>
  <si>
    <t>Class BCNY (¥)shares</t>
  </si>
  <si>
    <t>Treasury StockCNY (¥)shares</t>
  </si>
  <si>
    <t>Additional Paid-in CapitalCNY (¥)</t>
  </si>
  <si>
    <t>Retained EarningsCNY (¥)</t>
  </si>
  <si>
    <t>Accumulated other comprehensive (loss)/incomeCNY (¥)</t>
  </si>
  <si>
    <t>ParentCNY (¥)</t>
  </si>
  <si>
    <t>Noncontrolling InterestCNY (¥)</t>
  </si>
  <si>
    <t>Balance (in shares) at Dec. 31, 2015 | shares</t>
  </si>
  <si>
    <t>Balance at Dec. 31, 2015</t>
  </si>
  <si>
    <t>Net Income</t>
  </si>
  <si>
    <t>Share-based compensation</t>
  </si>
  <si>
    <t>Vesting of restricted shares | shares</t>
  </si>
  <si>
    <t>Issuance of ordinary shares upon exercise of options (in shares) | shares</t>
  </si>
  <si>
    <t>Issuance of ordinary shares upon exercise of options</t>
  </si>
  <si>
    <t>Repurchase of ordinary shares | shares</t>
  </si>
  <si>
    <t>Repurchase of ordinary shares</t>
  </si>
  <si>
    <t>Other comprehensive income-foreign currency translation adjustments</t>
  </si>
  <si>
    <t>Other comprehensive income-change in fair value of available-for-sale investments</t>
  </si>
  <si>
    <t>Non-controlling Interest capital injection</t>
  </si>
  <si>
    <t>Changes in equity ownership on partial disposal of subsidiaries</t>
  </si>
  <si>
    <t>Balance (in shares) at Dec. 31, 2016 | shares</t>
  </si>
  <si>
    <t>Balance at Dec. 31, 2016</t>
  </si>
  <si>
    <t>Termination of redeemable non-controlling interest of a subsidiary (Note 13)</t>
  </si>
  <si>
    <t>Non-controlling Interest capital divestment</t>
  </si>
  <si>
    <t>Conversion of convertible notes, Shares | shares</t>
  </si>
  <si>
    <t>Conversion of convertible notes, Value</t>
  </si>
  <si>
    <t>Transfer of Class B shares to Class A shares | shares</t>
  </si>
  <si>
    <t>Retirement of treasury stock, Value</t>
  </si>
  <si>
    <t>Retirement of treasury stock, Shares | shares</t>
  </si>
  <si>
    <t>Balance (in shares) at Dec. 31, 2017 | shares</t>
  </si>
  <si>
    <t>Balance at Dec. 31, 2017</t>
  </si>
  <si>
    <t>Impact of ASU 2016-01 (Note 2(j))</t>
  </si>
  <si>
    <t>Impact of acquisition</t>
  </si>
  <si>
    <t>Disposal of a subsidiary</t>
  </si>
  <si>
    <t>Transfer of Class B shares to Class A shares, value</t>
  </si>
  <si>
    <t>Balance (in shares) at Dec. 31, 2018 | shares</t>
  </si>
  <si>
    <t>Balance at Dec. 31, 2018</t>
  </si>
  <si>
    <t>Consolidated Statements of Cash Flows ¥ in Thousands, $ in Thousands</t>
  </si>
  <si>
    <t>Cash flows from operating activities:</t>
  </si>
  <si>
    <t>Adjustments to reconcile net income to net cash provided by operating activities:</t>
  </si>
  <si>
    <t>Loss from disposal of property and equipment</t>
  </si>
  <si>
    <t>Depreciation and amortization</t>
  </si>
  <si>
    <t>Income from disposal of subsidiaries</t>
  </si>
  <si>
    <t>Provision for loan losses</t>
  </si>
  <si>
    <t>Amortization of unearned income for financial leases</t>
  </si>
  <si>
    <t>Changes in investment fair value in the consolidated funds</t>
  </si>
  <si>
    <t>Fair value change of equity investments measured by fair value</t>
  </si>
  <si>
    <t>Changes in operating assets and liabilities:</t>
  </si>
  <si>
    <t>Accounts receivable</t>
  </si>
  <si>
    <t>Income taxes payable</t>
  </si>
  <si>
    <t>Amounts due to related parties</t>
  </si>
  <si>
    <t>Uncertain tax position liabilities</t>
  </si>
  <si>
    <t>Deferred tax assets and liabilities</t>
  </si>
  <si>
    <t>Acquisitions and sales of financial products</t>
  </si>
  <si>
    <t>Other operating cash flows</t>
  </si>
  <si>
    <t>Net cash provided by operating activities</t>
  </si>
  <si>
    <t>Cash flows from investing activities:</t>
  </si>
  <si>
    <t>Purchases of property and equipment</t>
  </si>
  <si>
    <t>Purchase of held-to-maturity investments</t>
  </si>
  <si>
    <t>Proceeds from redemption of held-to-maturity investments</t>
  </si>
  <si>
    <t>Purchases of available-for-sale investments</t>
  </si>
  <si>
    <t>Proceeds from sale or redemption of available-for-sale investments</t>
  </si>
  <si>
    <t>Purchase of long-term investments</t>
  </si>
  <si>
    <t>Proceeds from sale of long-term investments</t>
  </si>
  <si>
    <t>Purchase of investment held by consolidated fund</t>
  </si>
  <si>
    <t>Increase in investment in affiliates</t>
  </si>
  <si>
    <t>Capital return from investment in affiliates</t>
  </si>
  <si>
    <t>Proceeds from disposal of a subsidiary, net of cash deconsolidated</t>
  </si>
  <si>
    <t>Acquisition, net of cash acquired</t>
  </si>
  <si>
    <t>Purchase of loan receivables from factoring business</t>
  </si>
  <si>
    <t>Collection of loan receivables from factoring business</t>
  </si>
  <si>
    <t>Net cash used in investing activities</t>
  </si>
  <si>
    <t>Cash flows from financing activities:</t>
  </si>
  <si>
    <t>Proceeds from issuance of ordinary shares upon exercise of stock options</t>
  </si>
  <si>
    <t>Contribution from non-controlling shareholders of subsidiaries</t>
  </si>
  <si>
    <t>Increase in Mezzanine Equity - Redeemable non-controlling Interest of a Subsidiary</t>
  </si>
  <si>
    <t>Decrease in Mezzanine Equity - Redeemable non-controlling Interest of a Subsidiary</t>
  </si>
  <si>
    <t>Return of non-controlling interests of subsidiaries</t>
  </si>
  <si>
    <t>Prepayment from an investor to acquire interest in one subsidiary</t>
  </si>
  <si>
    <t>Payments related to transfer of rights to the loan receivables from factoring business</t>
  </si>
  <si>
    <t>Proceeds related to transfer of rights to the loan receivables from factoring business</t>
  </si>
  <si>
    <t>Payment for repurchase of ordinary shares</t>
  </si>
  <si>
    <t>Net cash provided by (used in) financing activities</t>
  </si>
  <si>
    <t>Effect of exchange rate changes</t>
  </si>
  <si>
    <t>Net increases (decrease) in cash, cash equivalents and restricted cash</t>
  </si>
  <si>
    <t>Cash and cash equivalents-beginning of year</t>
  </si>
  <si>
    <t>Cash and cash equivalents-end of year</t>
  </si>
  <si>
    <t>Supplemental disclosure of cash flow information:</t>
  </si>
  <si>
    <t>Cash paid for income taxes</t>
  </si>
  <si>
    <t>Cash paid for interest expenses</t>
  </si>
  <si>
    <t>Supplemental disclosure of non-cash investing and financing activities:</t>
  </si>
  <si>
    <t>Purchase of property and equipment in accounts payable</t>
  </si>
  <si>
    <t>Conversion of convertible notes</t>
  </si>
  <si>
    <t>Reconciliation to amounts on consolidated balance sheets:</t>
  </si>
  <si>
    <t>Related Parties</t>
  </si>
  <si>
    <t>Loans disbursement</t>
  </si>
  <si>
    <t>Principal collection of loans originated to third parties</t>
  </si>
  <si>
    <t>Third Parties</t>
  </si>
  <si>
    <t>Organization and Principal Activities</t>
  </si>
  <si>
    <t>Dec. 31, 2018</t>
  </si>
  <si>
    <t>Organization, Consolidation and Presentation of Financial Statements [Abstract]</t>
  </si>
  <si>
    <t>1. Organization and Principal Activities
Noah Holdings Limited (“Company”) was incorporated on
June 29, 2007 in the Cayman Islands by six individuals (the
“Founders”). The Company, through its subsidiaries and
consolidated variable interest entities (“VIEs”)
(collectively, the “Group”), is a leading wealth and
asset management service provider with a focus on global wealth
investment and asset allocation services for the high net worth
population in the People’s Republic of China
(“PRC”). The Group began offering services in 2005
through Shanghai Noah Investment Management Co., Ltd. (“Noah
Investment”), a consolidated variable interest entity,
founded in the PRC in August 2005.
The Company’s significant subsidiaries as of
December 31, 2018 include the following:
Date of Incorporation Place of Percentage
Noah Upright Fund Distribution Co., Ltd. (formerly known as Noah
Upright (Shanghai) Fund Investment Consulting Co., Ltd.) November 18, 2003 PRC 100 %
Shanghai Noah Investment (Group) Co., Ltd (formerly known as
Shanghai Noah Rongyao Investment Consulting Co., Ltd) August 24, 2007 PRC 100 %
Shanghai Noah Financial Services Corp. April 18, 2008 PRC 100 %
Noah Insurance (Hong Kong) Limited January 3, 2011 Hong Kong 100 %
Shanghai Rongyao Information Technology Co., Ltd. March 2, 2011 PRC 100 %
Kunshan Noah Xingguang Investment Management Co., Ltd. August 12, 2011 PRC 100 %
Noah Holdings (Hong Kong) Limited September 1, 2011 Hong Kong 100 %
Gopher Capital GP Limited May 11, 2012 Cayman 100 %
Zigong Noah Financial Service Co., Ltd. October 22, 2012 PRC 100 %
Joy Bright Management Limited June 11, 2013 BVI 100 %
Noah Rongyitong (Wuhu) Microfinance Co., Ltd. August 13, 2013 PRC 100 %
Shanghai Noah Yijie Finance Technology Co., Ltd March 17, 2014 PRC 54.93 %
Noah Commercial Factoring Co., Ltd. April 1, 2014 PRC 95 %
Noah (Shanghai) Financial Leasing Co., Ltd December 20, 2014 PRC 100 %
Noah International (Hong Kong) Limited January 7, 2015 Hong Kong 100 %
Kunshan Noah Rongyao Investment Management Co., Ltd. December 2, 2015 PRC 100 %
Shanghai Noah Chuangying Enterprise Management Co., Ltd. December 14, 2015 PRC 100 %
Gopher International Investment Management (Shanghai) Limited November 14, 2016 PRC 100 %
Noah Insurance Services LLC February 10, 2017 US 100 %
Wuhu Noah Financial Services Co., Ltd. July 26, 2017 PRC 100 %
Joy Triple Star Holdings Limited January 12, 2018 BVI 100 %
Joy Falcon Limited March 29, 2018 BVI 100 %
Noah Investment’s significant subsidiaries as of
December 31, 2018 include the following:
Date of Incorporation Place of Percentage
Shanghai Noah Investment Management Co., Ltd. August 26, 2005 PRC 100 %
Tianjin Gopher Asset Management Co., Ltd. March 18, 2010 PRC 100 %
Gopher Asset Management Co., Ltd. February 9, 2012 PRC 100 %
Wuhu Gopher Asset Management Co., Ltd. October 10, 2012 PRC 100 %
Shanghai Gopher Asset Management Co. Ltd. December 14, 2012 PRC 100 %
Gopher Nuobao (Shanghai) Asset Management Co., Ltd. April 10, 2013 PRC 100 %
In March 2016, Shanghai Noah Financial Service Co., Ltd.
(“Noah Financial Services”) acquired 100% equity
interest of Noah Upright (Shanghai) Fund Investment Consulting Co.,
Ltd. (“Noah Upright”) from Noah Investment at a
premium. The premium was recorded as investment income of Noah
Investment and eliminated in the Group’s consolidated
financial statement. The transaction was recorded as equity
transaction between entities under common control with no impact on
the consolidated financial statements, other than the tax incurred
on the premium recorded in income tax expense.</t>
  </si>
  <si>
    <t>Summary of Principal Accounting Policies</t>
  </si>
  <si>
    <t>Accounting Policies [Abstract]</t>
  </si>
  <si>
    <t>2. Summary of Principal Accounting Policies
(a) Basis of Presentation
The consolidated financial statements were prepared in accordance
with accounting principles generally accepted in the United States
of America (“U.S. GAAP”).
(b) Principles of Consolidation
The consolidated financial statements include the financial
statements of the Group, its subsidiaries and consolidated VIEs.
All inter-company transactions and balances have been eliminated
upon consolidation.
A consolidated subsidiary is an entity in which the Company,
directly or indirectly, controls more than one half of the voting
power or has the power to: appoint or remove the majority of the
members of the board of directors; cast a majority of votes at the
meeting of the board of directors; or govern the financial and
operating policies of the investee under a statute or agreement
among the shareholders or equity holders.
U.S. GAAP provides guidance on the identification and
financial reporting for entities over which control is achieved
through means other than voting interests. The Group evaluates each
of its interests in private companies to determine whether or not
the investee is a VIE and, if so, whether the Group is the primary
beneficiary of such VIE. In determining whether the Group is the
primary beneficiary, the Group considers if the Group (1) has
power to direct the activities that most significantly affects the
economic performance of the VIE, and (2) receives the economic
benefits of the VIE that could be significant to the VIE. If deemed
the primary beneficiary, the Group consolidates the VIE.
The Company had been engaged in the fund distribution business
through contractual arrangements among its PRC subsidiary, Shanghai
Noah Investment (Group) Co., Ltd (formerly known as Shanghai Noah
Rongyao Investment Consulting Co., Ltd). (“Noah
Rongyao”), its PRC variable interest entity, Noah Investment,
and Noah Investment’s shareholders because it was difficult
for foreign invested enterprise. and subsidiaries of foreign
invested enterprise to apply for a fund distribution license. Noah
Upright, a subsidiary of Noah Investment before March 2016, holds
the licenses and permits necessary to conduct fund distribution and
distribution of asset management plans sponsored by mutual fund
management companies in China. However, as the license and permit
approval authorities relaxed their requirements for invested
enterprise to apply for fund distribution license, Noah Upright was
restructured to be a subsidiary of Shanghai Noah Financial Services
Corp., or Noah Financial Services, through equity transfer in March
2016.
Since the Company does not have any equity interests in Noah
Investment, in order to exercise effective control over its
operations, the Company, through its wholly owned subsidiary Noah
Rongyao, entered into a series of contractual arrangements with
Noah Investment and its shareholders, pursuant to which the Company
is entitled to receive effectively all economic benefits generated
from Noah Investment shareholders’ equity interests in it.
These contractual arrangements include: (i) a Power of
Attorney Agreement under which each shareholder of Noah Investment
has executed a power of attorney to grant Noah Rongyao or its
designee the power of attorney to act on his or her behalf on all
matters pertaining to Noah Investment and to exercise all of his or
her rights as a shareholder of the Company, (ii) an Exclusive
Option Agreement under which the shareholders granted Noah
Investment or its third-party designee an irrevocable and exclusive
option to purchase their equity interests in Noah Investment when
and to the extent permitted by PRC law, (iii) an Exclusive
Support Service Agreement under which Noah Investment engages Noah
Rongyao as its exclusive technical and operational consultant and
under which Noah Rongyao agrees to assist in arranging the
financial support necessary to conduct Noah Investment’s
operational activities, (iv) a Share Pledge Agreement under
which the shareholders pledged all of their equity interests in
Noah Investment to Noah Rongyao as collateral to secure their
obligations under the agreement, and (v) a Free-Interest Loan
Agreement under which each shareholder of Noah Investment entered
into a loan agreement with Noah Rongyao for their respective
investment in the equity interests in Noah Investment. The total
amount of interest-free loans extended to the Founders is
RMB27 million (approximately US$3.93 million) which has been
injected into Noah Investment. The Founders of Noah Investment
effectively acted as a conduit to fund the required capital
contributions from the Company into Noah Rongyao,
are non-substantive re-entered no-interest no-interest
The Exclusive Option Agreement and Power of Attorney Agreements
provide the Company effective control over the VIE and its
subsidiaries, while the equity pledge agreements secure the equity
owners’ obligations under the relevant agreements. Because
the Company, through Noah Rongyao, has (i) the power to direct
the activities of Noah Investment that most significantly affect
the entity’s economic performance and (ii) the right to
receive substantially all of the benefits from Noah Investment, the
Company is deemed the primary beneficiary of Noah Investment.
Accordingly, the Group has consolidated the financial statements of
Noah Investment since its inception. The aforementioned contractual
agreements are effective agreements between a parent and a
consolidated subsidiary, neither of which is accounted for in the
consolidated financial statements (i.e. a call option on subsidiary
shares under the Exclusive Option Agreement or a guarantee of
subsidiary performance under the Share Pledge Agreement) or are
ultimately eliminated upon consolidation (i.e. service fees under
the Exclusive Support Service Agreement or loans payable/receivable
under the Loan Agreement).
The Company believes that these contractual arrangements are in
compliance with PRC laws and regulations and are legally
enforceable. The restructure of fund distribution business from
Noah Investment to Noah Financial Service in 2016 and the transfer
of Tianjin Gopher Asset Management Co., Ltd and Gopher Asset
Management Co., Ltd from Noah Rongyao to Noah Investment in 2012 do
not impact the legal effectiveness of these contractual
arrangements and do not impact the conclusion that the Company is
the primary beneficiary of Noah Investment and its
subsidiaries.
However, the aforementioned contractual arrangements with Noah
Investment and its shareholders are subject to risks and
uncertainties, including:
•
Noah Investment and its shareholders may have or
develop interests that conflict with the Group’s interests,
which may lead them to pursue opportunities in violation of the
aforementioned contractual arrangements.
•
Noah Investment and its shareholders could fail to
obtain the proper operating licenses or fail to comply with other
regulatory requirements. As a result, the PRC government could
impose fines, new requirements or other penalties on the VIE or the
Group, mandate a change in ownership structure or operations for
the VIE or the Group, restrict the VIE or the Group’s use of
financing sources or otherwise restrict the VIE or the
Group’s ability to conduct business.
•
The aforementioned contractual agreements may be
unenforceable or difficult to enforce. The equity interests under
the Share Pledge Agreement have been registered by the shareholders
of Noah Investment with the relevant office of the administration
of industry and commerce, however, the VIE or the Group may fail to
meet other requirements. Even if the agreements are enforceable,
they may be difficult to enforce given the uncertainties in the PRC
legal system.
•
The PRC government may declare the aforementioned
contractual arrangements invalid. They may modify the relevant
regulations, have a different interpretation of such regulations,
or otherwise determine that the Group or the VIE have failed to
comply with the legal obligations required to effectuate such
contractual arrangements.
•
It may be difficult to finance Noah Investment by
means of loans or capital contributions. Loans from the offshore
parent company to the VIE must be approved by the relevant PRC
government body and such approval may be difficult or impossible to
obtain.
In 2017, the Group invested in an investment fund which it served
as general partner and subscribed 29% of equity interest with the
intention of transferring the equity interest to other parties in
the future. As the Group is deemed to have a controlling financial
interest in the investment fund as of December 31, 2017, the
Group consolidated the investment fund as a primary beneficiary. In
April 2018, the Group’s equity interest was diluted to 6.15%
as a result of new subscriptions by third party investors.
Therefore the Group deconsolidate this investment fund since April
2018 considering the Group no longer has a controlling financial
interest.
In 2018, the Group invested in another two investment funds which
the Group both served as general partner and subscribed 23% and
48%, respectively, of those equity interest with the intention of
transferring the equity interest to other parties in the future. As
the Group is deemed to have a controlling financial interest in
both investment funds as of December 31, 2018, the Group
consolidated these investment funds as a primary beneficiary.
The following amounts of Noah Investment and its subsidiaries and
the consolidated funds were included in the Group’s
consolidated financial statements and are presented before the
elimination of intercompany transactions with
the non-VIE
As of December 31
2017 2018 2018
RMB RMB US$
Cash and cash equivalents 394,672 456,063 66,332
Restricted cash
— 2,500 364
Short-term investments
— 405,930 59,040
Accounts receivable, net of allowance for doubtful accounts 2,795 11,484 1,670
Amounts due from related parties 155,570 279,860 40,704
Other current assets 88,740 116,756 16,981
Long-term investments 192,920 418,710 60,899
Investment in affiliates 920,848 1,011,565 147,126
Property and equipment, net 25,458 24,681 3,590
Deferred tax assets 6,136 29,452 4,284
Other non-current 12,641 17,767 2,585
Total assets 1,799,780 2,774,768 403,575
Accrued payroll and welfare expenses 83,553 108,257 15,745
Income tax payable (2,507 ) 49,192 7,155
Amounts due to the Group’s subsidiaries 498,557 606,440 88,203
Deferred revenue 33,301 23,658 3,441
Deferred tax liabilities
— 11,609 1,688
Other current liabilities 40,942 76,129 11,072
Total liabilities 653,846 875,285 127,304
Years Ended December 31
2016 2017 2018 2018
RMB RMB RMB US$
Revenue:
Revenues from others
One-time 1,184 16,521 13,146 1,912
Recurring service fees 56,998 24,275 16,884 2,456
Performance-based income 8,596 2,389 531 77
Other service fees 58,738 58,789 91,538 13,313
Total revenues from others 125,516 101,974 122,099 17,758
Revenues from funds Gopher manages
One-time 2,887 1,012 2,085 303
Recurring service fees 278,460 306,883 501,873 72,994
Performance-based income 38,414 37,240 92,127 13,399
Total revenues from funds Gopher manages 319,761 345,135 596,085 86,696
Total revenues 445,277 447,109 718,184 104,454
Less: business taxes and related surcharges (10,206 ) (2,792 ) (3,715 ) (540 )
Net revenues 435,071 444,317 714,469 103,914
Total operating cost and expenses (452,182 ) (361,765 ) (372,870 ) (54,233 )
Total other income 67,038 43,281 73,119 10,635
Net income 24,381 149,703 316,951 46,096
Net income attributable to Noah Holding Limited shareholders 22,122 147,483 306,912 44,636
Cash flows (used in) provided by operating activities* (316,765 ) 426,663 429,008 62,397
Cash flows provided by (used in) investing activities 28,995 (372,590 ) (379,327 ) (55,171 )
Cash flows provided by financing activities 14,856 15,680 14,210 2,067
*
Cash flows provided by operating activities in 2016,
2017 and 2018 include amounts due to the Group’s subsidiaries
of RMB125,714, RMB479,138 and RMB606,440 (US$88,203).
The VIEs contributed an aggregate of 17.3%, 15.7% and 21.7% of the
consolidated net revenues for the years ended December 31,
2016, 2017 and 2018, respectively and an aggregate 4.1%, 19.4% and
39.4% of the consolidated net income for the years ended
December 31, 2016, 2017 and 2018, respectively. As of
December 31, 2017 and 2018, the VIEs accounted for an
aggregate of 26.8% and 34.6%, respectively, of the consolidated
total assets.
There are no consolidated assets of the VIEs and their subsidiaries
that are collateral for the obligations of the VIEs and their
subsidiaries and can only be used to settle the obligations of the
VIEs and their subsidiaries, except for the cash held by the
consolidated fund of which cash could only be used by the
consolidated fund. There are no terms in any arrangements,
considering both explicit arrangements and implicit variable
interests that require the Company or its subsidiaries to provide
financial support to the VIEs. However, if the VIEs ever need
financial support, the Company or its subsidiaries may, at its
option and subject to statutory limits and restrictions, provide
financial support to its VIEs through loans to the shareholder of
the VIEs or entrustment loans to the VIEs.
Relevant PRC laws and regulations restrict the VIEs from
transferring a portion of their net assets, equivalent to the
balance of its statutory reserve and its share capital, to the
Group in the form of loans and advances or cash dividends. Please
refer to Note 17 for disclosure of restricted net assets.
(c) Consolidation policy Upon Adoption of
ASU No. 2015-02 2016-17
In February 2015, the FASB issued Accounting Standards Update
(“ASU”) 2015-02,
Under ASU 2015-02,
In October 2016, the FASB issued ASU 2016-17, 2016-17”). 2015-02 2016-17
In evaluating whether the investment funds in the legal form of
limited partnership the Group managed as general partner are VIEs
or not, the Group firstly assessed whether a simple majority or
lower threshold of limited partnership interests, excluding
interests held by the general partner, parties under common control
of the general partner, or parties acting on behalf of the general
partner, have substantive kick-out kick-out non-related kick-out non-related
As of December 31
2017 2018 2018
RMB RMB US$
Cash and cash equivalents 11,641 32,223 4,687
Short-term investments
— 395,930 57,586
Other current assets
— 1,981 288
Long-term investments 49,029 109,439 15,917
Total assets 60,670 539,573 78,478
Amounts due to the Group’s subsidiaries 19,519
—
—
Other current liabilities
— 21,925 3,189
Total liabilities 19,519 21,925 3,189
Years Ended December 31
2016 2017 2018 2018
RMB RMB RMB US$
Operating cost and expenses
— (863 ) (194 ) (28 )
Investment income
— 3,667 697 101
The Group started to manage the contractual funds which it manages
as fund manager and earns management fee and/or carried interest
from second half of 2014. The contractual funds are VIEs as the
fund investors do not have
substantive kick-out
As of December 31, 2017 and 2018, the Group had some variable
interests in various investment funds and contractual funds that
are VIEs but determined that it was not the primary beneficiary
and, therefore, was not consolidating the VIEs. The maximum
potential financial statement loss the Group could incur if the
investment funds and contractual funds were to default on all of
their obligations is (i) the loss of value of the interests in
such investments that the Group holds, including equity investments
recorded in investment in affiliates as well as debt securities
investments recorded in short-term investments and long-term
investments in the consolidated balance sheet, and (ii) any
management fee and/or carried interest receivables recorded in
amounts due from related parties. The following table summarizes
the Group’s maximum exposure to loss associated with
identified nonconsolidated VIEs in which it holds variable
interests as of December 31, 2017 and 2018, respectively.
As of December 31,
2017 2018 2018
RMB RMB US$
Amounts due from related parties 36,792 79,464 11,558
Investments 610,386 581,255 84,540
Maximum exposure to loss in non-consolidated 647,178 660,719 96,098
The Group has not provided financial support to these
nonconsolidated VIEs during the years ended December 31, 2017
and 2018, and had no liabilities, contingent liabilities, or
guarantees (implicit or explicit) related to these nonconsolidated
VIEs as of December 31, 2017 and 2018.
(d) Use of Estimates
The preparation of financial statements in conformity with U.S.
GAAP requires management to make estimates and assumptions that
affect the reported amounts of assets and liabilities and the
disclosures of contingent assets and liabilities at the date of the
financial statements and the reported amounts of revenue and
expense during the reporting period. Actual results could differ
materially from such estimates. Significant accounting estimates
reflected in the Group’s consolidated financial statements
include assumptions used to determine valuation allowance for
deferred tax assets, allowance for accounts receivable, allowance
for loan losses, fair value measurement of underlying investment
portfolios of the funds that the Group invests, fair value of
equity investments, assumptions related to the consolidation of
entities in which the Group holds variable interests, assumptions
related to the valuation of share-based compensation, assumption
related to valuation of investments.
(e) Concentration of Credit Risk
The Group is subject to potential significant concentrations of
credit risk consisting principally of cash and cash equivalents,
accounts receivable, amounts due from related parties, loan
receivables and investments. All of the Group’s cash and cash
equivalents and a majority of investments are held at financial
institutions, Group’s management believes, to be high credit
quality. In addition, the Group’s investment policy limits
its exposure to concentrations of credit risk.
Substantially all revenues were generated within China.
There were no financial product providers which accounted for 10%
or more of total revenues for the years ended December 31,
2016, 2017, and 2018.
Credit of lending business is controlled by the application of
credit approvals, limits and monitoring procedures. To minimize
credit risk, the Group requires collateral in form of right to
securities. The Group identifies credit risk on a customer by
customer basis. The information is monitored regularly by
management.
(f) Investments in Affiliates
Affiliated companies are entities over which the Group has
significant influence, but which it does not control. The Group
generally considers an ownership interest of 20% or higher to
represent significant influence. Investments in affiliates are
accounted for by the equity method of accounting. Under this
method, the Group’s share of the post-acquisition profits or
losses of affiliated companies is recognized in the statements of
operations and its shares of post-acquisition movements in other
comprehensive income are recognized in other comprehensive income.
Unrealized gains on transactions between the Group and its
affiliated companies are eliminated to the extent of the
Group’s interest in the affiliated companies; unrealized
losses are also eliminated unless the transaction provides evidence
of an impairment of the asset transferred. When the Group’s
share of losses in an affiliated company equals or exceeds its
interest in the affiliated company, the Group does not recognize
further losses, unless the Group has incurred obligations or made
payments on behalf of the affiliated company. An impairment loss is
recorded when there has been a loss in value of the investment that
is other than temporary. The Group has not recorded any impairment
losses in any of the periods reported.
The Group also considers it has significant influence over the
funds that it serves as general partner or fund manager. For funds
that the Group is not deemed the primary beneficiary of these
funds, the equity method of accounting is accordingly used for
investments by the Group in these funds. In addition, the investee
funds meet the definition of an Investment Company and are required
to report their investment assets at fair value. The Group records
its equity pick-up
(g) Fair Value of Financial Instruments
The Group records certain of its financial assets and liabilities
at fair value on a recurring basis. Fair value reflect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and considers assumptions that
market participants would use when pricing the asset or
liability.
The Group applies a fair value hierarchy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The hierarchy is as follows:
Level 1 applies to assets or liabilities for which there are
quoted prices in active markets for identical assets or
liabilities.
Level 2 applies to assets or liabilities for which there are
inputs other than quoted prices included within Level 1 that
are observable for the asset or liability, such as quoted prices
for similar assets or liabilities in active markets; quoted prices
for identical asset or liabilities in markets with insufficient
volume or infrequent transactions (less active markets); or
model-derived valuations in which significant inputs are observable
or can be derived principally from, or corroborated by, observable
market data.
Level 3 applies to asset or liabilities for which there are
unobservable inputs to the valuation methodology that are
significant to the measurement of the fair value of the assets or
liabilities.
(h) Cash and Cash Equivalents
Cash and cash equivalents consist of cash on hand and demand
deposits, which are unrestricted as to withdrawal and use, and
which have original maturities of three months or less when
purchased.
As of December 31, 2017 and 2018, cash and cash equivalents of
RMB11,641 and RMB32,223, respectively, was held by the consolidated
fund (see note 2(c)). Cash and cash equivalents held by the
consolidated fund represents cash that, although not legally
restricted, is not available to general liquidity needs of the
Group as the use of such funds is generally limited to the
investment activities of the consolidated fund.
(i) Restricted Cash
The Group’s restricted cash primarily represents cash
deposits required by China Insurance Regulatory Commission for
entities engaging in insurance agency or brokering activities in
China. Such cash cannot be withdrawn without the written approval
of the China Insurance Regulatory Commission.
(j) Investments
The Group invests in debt securities and equity securities and
accounts for the investments based on the nature of the products
invested, and the Group’s intent and ability to hold the
investments to maturity.
The Group’s investments in debt securities include marketable
bond fund securities, trust products, asset management plans,
contractual funds and real estate funds those have a stated
maturity and normally pay a prospective fixed rate of return and
secondary market equity fund products, the underlying assets of
which are portfolios of equity investments in listed enterprises.
The Group classifies the investments in debt securities
as held-to-maturity Held-to-maturity held-to-maturity available-for-sale,
On January 1, 2018, the Group adopted
ASU 2016-01 825-10): available-for-sale available-for-sale
The Group reviews its investments in debt except for those
classified as trading securities for other-than-temporary
impairment based on the specific identification method and
considers available quantitative and qualitative evidence in
evaluating potential impairment. If the cost of an investment
exceeds the investment’s fair value, the Group considers,
among other factors, general market conditions, government economic
plans, the duration and the extent to which the fair value of the
investment is less than cost and the Group’s intent and
ability to hold the investment to determine whether an
other-than-temporary impairment has occurred.
The Group recognizes other-than-temporary impairment in earnings if
it has the intent to sell the debt security or if it
is more-likely-than-not
If the investment’s fair value is less than the cost of an
investment and the Group determines the impairment to be
other-than-temporary, the Group recognizes an impairment loss based
on the fair value of the investment. The Group has not recorded any
other-than-temporary impairment during the periods presented.
(k) Non-controlling
A non-controlling Non-controlling non-controlling non-controlling non-controlling
The following schedule shows the effects of changes in the
Company’s ownership interest in less than wholly owned
subsidiaries on equity attributable to Noah Holdings Limited
shareholders:
Years Ended
December 31, (Amount in Thousands)
2016 2017 2018 2018
RMB RMB RMB US$
Net income attributable to Noah Holdings Limited shareholders 643,829 762,923 811,297 117,997
Transfers from (to) the non-controlling
Increase (decrease) in Noah’s equity by partial disposal
(acquisition) of subsidiaries 151,990 30
—
—
Net transfers from (to) non-controlling 151,990 30
—
—
Change from net income attributable to Noah and transfers
from non-controlling 795,819 762,953 811,297 117,997
(l) Property and Equipment, net
Property and equipment is stated at cost less accumulated
depreciation, and is depreciated using the straight-line method
over the following estimated useful lives:
Estimated Useful Lives in Years
Leasehold improvements
Shorter of the lease term or expected useful life
Furniture, fixtures, and equipment 3—5 years
Motor Vehicles 5 years
Software 2—5 years
Building 30 years
Gains and losses from the disposal of property and equipment are
included in income from operations.
(m) Revenue Recognition
On January 1, 2018, the Group adopted ASC 606, Revenue from
Contracts with Customers using the modified retrospective method
for all contracts not completed as of the date of adoption.
Accordingly, revenue for the year ended December 31, 2018 was
presented under ASC 606, while comparative information has not been
restated and continues to be reported under the accounting
standards in effect for those periods.
Those types of revenues are accounted for as contracts with
customers. Under the guidance of ASC 606, the Group is required to
(a) identify the contract(s) with a customer,
(b) identify the performance obligations in the contract,
(c) determine the transaction price, (d) allocate the
transaction price to the performance obligations in the contract
and (e) recognize revenue when (or as) the Group satisfies its
performance obligation. In determining the transaction price, the
Group has included variable consideration only to the extent that
it is probable that a significant reversal in the amount of
cumulative revenue recognized would not occur. Revenues are
recorded, net of sales related taxes and surcharges.
The adoption of ASC 606 did not significantly change (i) the
timing and pattern of revenue recognition for all of the
Group’s revenue streams, and (ii) the presentation of
revenue as gross versus net. Therefore, the adoption of ASC 606 did
not have a significant impact on the Group’s financial
position, results of operations, equity or cash flows as of the
adoption date and for the year ended December 31, 2018.
The following table summarizes the Group’s main revenues
streams from contracts with its customers:
Revenue Streams
Performance Obligation Point In Time
Payment Terms
Variable or Fixed
Fund distribution services Point in time Typically paid within a month after
financial product established Fixed
Insurance brokerage services Point in time Typically monthly in arrears Fixed
Recurring service fees Over time Typically quarterly, Semi-annually
or annually
Variable
Performance-based income Point in time Typically paid shortly after the
income has been determined Variable
Lending services Over time Typically monthly in arrears Fixed
Investor education services Point in time Typically paid at the beginning of
each course Fixed
Disaggregation of revenue
The Group derives revenue primarily
from one-time
The following table shows, by segment, revenue from contracts with
customers disaggregated by geographical region and service lines
for the year ended December 31, 2018:
Year Ended December 31,
2018
Wealth Management Business
Assets Management Business
Other Financial Total
RMB RMB RMB RMB
Geographical Region
Mainland of China 1,750,754 565,137 240,091 2,555,982
Hong Kong 565,061 185,990
— 751,051
Overseas 2,397 632
— 3,029
Total revenues 2,318,212 751,759 240,091 3,310,062
Revenue Streams
One-time 1,024,323 3,670
— 1,027,993
Recurring service fees 1,136,010 640,539
— 1,776,549
Performance-based income 44,309 99,325
— 143,634
Other service fees 113,570 8,225 240,091 361,886
Lending services
—
— 209,804 209,804
Investor education services 36,555
—
— 36,555
Other services ( 1 ) 77,015 8,225 30,287 115,527
Total revenues 2,318,212 751,759 240,091 3,310,062
(1)
The Group also provides other services including
financial leasing, online wealth management and payment technology
services.
One-time
The Group earns one-time one-time One-time one-time one-time one-time
The Group also earns one-time
Recurring service fees
The Group also provides investment management services to
investment funds and other vehicles in exchange for a recurring
service fees. Recurring service fees are determined based on the
types of financial products the Group distributes and/or manages
and are calculated as either (i) a percentage of the total
capital commitments of investments made by the investors or
(ii) as a percentage of the fair value of the total investment
in the financial products, calculated daily. These customer
contracts require the Group to provide investment management
services, which represents a performance obligation that the Group
satisfies over time. After the contract is established, there are
no significant judgments made when determining the transaction
price. As the Group provides these services throughout the contract
term, for either method of calculating recurring service fees,
revenue is calculated on a daily basis over the contract term.
Recurring service agreements do not include rights of return,
credits or discounts, rebates, price protection or other similar
privileges. Payment of recurring service fees are normally on a
regular basis (typically quarterly or annually) and are not subject
to clawback once determined.
Performance-based income
In a typical arrangement in which the Group serves as fund manager,
and in some cases in which the Group serves as distributor, the
Group is entitled to a performance-based fee based on the extent by
which the fund’s investment performance exceeds a certain
threshold based on the contract term. Such performance-based fees
earned based on the performance of the underlying fund are a form
of variable consideration in its contracts with customers to
provide investment management services. Those performance-based
income is typically calculated and distributed when the cumulative
return of the fund can be determined. Performance-based income will
not be recognized as revenue until (a) it is probable that a
significant reversal in the amount of cumulative revenue recognized
will not occur, or (b) the uncertainty associated with the
variable consideration is subsequently resolved. At each reporting
date, the Group updates its estimate of the transaction price and
concludes that it cannot include its estimate of performance-based
income in the transaction price because performance-based income
has various possible consideration amounts and the experience that
the Group has with similar contracts is of little predictive value
in determining the future performance of the funds, thus the Group
cannot conclude that it is probable that a significant reversal in
the cumulative amount of revenue recognized would not occur.
Other service fees
Other service fees constitutes around 10% of total revenue of the
Group. The Group main</t>
  </si>
  <si>
    <t>Net Income per Share</t>
  </si>
  <si>
    <t>Earnings Per Share [Abstract]</t>
  </si>
  <si>
    <t xml:space="preserve">3. Net Income per Share
The following table sets forth the computation of basic and diluted
net income per share attributable to ordinary shareholders:
Years Ended December 31,
2016 2017 2018 2018
Class A and Class B
Class A and Class B
Class A and Class B
Class A and Class B
RMB RMB RMB US$
Net income attributable to Class A and Class B ordinary
shareholders—basic 643,829 762,923 811,297 117,997
Plus: interest expense for convertible notes 19,289 20,042 7,707 1,121
Net income attributable to Class A and Class B ordinary
shareholders—diluted 663,118 782,965 819,004 119,118
Weighted average number of Class A and Class B ordinary
shares outstanding—basic 28,150,139 28,275,637 29,288,401 29,288,401
Plus: share options 133,295 189,508 347,703 347,703
Plus: non-vested 16,465 73,337 26,308 26,308
Plus: shares outstanding for convertible notes 1,736,864 1,695,341 1,048,128 1,048,128
Weighted average number of Class A and Class B ordinary
shares outstanding—diluted 30,036,763 30,233,823 30,710,540 30,710,540
Basic net income per share 22.87 26.98 27.70 4.02
Diluted net income per share 22.08 25.90 26.67 3.88
In January 2016, the Company’s shareholders voted in favor of
a proposal to adopt a dual-class share structure, pursuant to which
authorized share capital was reclassified and re-designated
Diluted net income per share does not include the following
instruments as their inclusion would be antidilutive:
Years Ended
December 31,
2016 2017 2018
Share options 316,510 243,561 168,203
Non-vested — — 150,897
Total 316,510 243,561 319,100 </t>
  </si>
  <si>
    <t>Other Current Assets</t>
  </si>
  <si>
    <t>Deferred Costs, Capitalized, Prepaid, and Other Assets Disclosure [Abstract]</t>
  </si>
  <si>
    <t>4. Other Current Assets
Components of other current Assets are as follows:
As of
December 31,
2017 2018 2018
RMB RMB US$
Receivables from financial leasing service
— 216,071 31,426
Advance to vendors 78,329 93,192 13,554
Deposits for lending service 120,042 45,992 6,689
Interest receivables 4,330 379 55
Others 52,979 97,635 14,201
Total 255,680 453,269 65,925
Receivables from financial leasing service relates to financial
leasing business the Group started in 2017. The receivables are
initially recognized as long-term receivables as the underlying
leases typically with a term of two or three years. The balances of
the receivables as of December 31, 2017 and 2018,
respectively, was RMB132,821 and RMB244,405 (of which 216,071 was
reclassified from other non-current</t>
  </si>
  <si>
    <t>Investments</t>
  </si>
  <si>
    <t>Investments Schedule [Abstract]</t>
  </si>
  <si>
    <t>5. Investments
The following table summarizes the Group’s investment
balances:
As of December 31,
2017 2018 2018
RMB RMB US$
Short-term investments
- Held-to-maturity
- Fixed income products 65,000 12,400 1,804
Total held-to-maturity 65,000 12,400 1,804
- Available-for-sale
- Fixed income products 95,345 42,148 6,130
Total available-for-sale 95,345 42,148 6,130
Total Investments held by consolidated investment funds
— 395,929 57,585
Total short-term investments 160,345 450,477 65,519
Long-term investments
- Held-to-maturity
- Fixed income products 205,500 121,671 17,696
Total held-to-maturity 205,500 121,671 17,696
- Available-for-sale
- Equity Securities of listed equity securities 294,080
—
—
- Fixed income product 138,897 139,994 20,362
Total available-for-sale 432,977 139,994 20,362
- Other long-term investments
- Investments measured at fair value
— 374,612 54,485
- Investments measured at cost less impairment
- Private equity funds products 147,800 138,149 20,093
- Other investments measured at cost less impairment 152,960 141,200 20,537
Total other long-term investments 300,760 653,961 95,115
Total Investments held by consolidated investment funds 49,029 109,439 15,917
Total long-term investments 988,266 1,025,065 149,090
Total investments 1,148,611 1,475,542 214,609
Held-to-maturity held-to-maturity Held-to-maturity
Available-for-sale 2016-01, available-for-sale available-for-sale available-for-sale available-for-sale available-for-sale
The consolidated investment funds are, for GAAP purposes,
investment companies and reflect their investments at fair value.
The Group has retained this specialized accounting for the
consolidated funds in consolidation. Accordingly, the unrealized
gains and losses resulting from changes in fair value of the
investments held by the consolidated investment funds are recorded
in the consolidated statements of operations as investment
income.
Other long-term investments consist of investments in several
private equity funds as a limited partner with insignificant equity
interest, equity investments of common shares of several companies
with less than 20% interest. On January 1, 2018, after
adopting ASU 2016-01,</t>
  </si>
  <si>
    <t>Fair Value Measurement</t>
  </si>
  <si>
    <t>Fair Value Disclosures [Abstract]</t>
  </si>
  <si>
    <t>6. Fair Value Measurement
As of December 31, 2017 and December 31, 2018,
information about inputs into the fair value measurements of the
Group’s assets and liabilities that are measured at fair
value on a recurring basis in periods subsequent to their initial
recognition is as follows:
Fair Value Measurements at Reporting Date Using
Description As of Quoted Prices Significant Significant
RMB RMB RMB RMB
Short-term investment
Available-for-sale 95,345
— 95,345
—
Long-term investment
Available-for-sale 432,977 294,080 138,897
—
Investments held by consolidated investment fund 49,029
— 49,029
—
Fair Value Measurements at Reporting Date Using
Description As of Quoted Prices Significant Significant
RMB RMB RMB RMB
Short-term investment
Available-for-sale 42,148
— 42,148
—
Investments held by consolidated investment fund 395,929
— 395,929
—
Long-term investment
Available-for-sale 139,994
— 139,994
—
Investments held by consolidated investment fund 109,439
— 109,439
—
Other long-term investments measured at fair value 374,612 157,855 216,757
—
Available-for-sale
The investments held by the consolidated investment fund in 2017
consisted of investment in limited partnership. As the limited
partnership was newly established with limited operation, the fair
value of the investments approximate the investments cost minus
operating expense and is classified within Level 2
measurement. The Group deconsolidated this investment fund in 2018.
As of December 31, 2018, the Group has another two
consolidated investment funds whose underlying investments are
either bonds or asset management plans. The bonds have stated
maturity and normally pay a prospective fixed rate of return and
using discounted cash flow model based on contractual cash flow and
a discount rate of prevailing market yield for products with
similar terms as of the measurement date, as such, it is classified
within Level 2 measurement. The asset management plans
measured at net asset value provided by external fund managers are
classified within Level 2 as well.
Other long-term investments measured at fair value are all private
equity funds products, whose fair value can be either obtained
through active markets which is classified within Level 1
measurement or using prices for similar assets in active
markets.
The Group does not have assets or liabilities reported at fair
value on a non-recurring
The Group also has financial instruments that are not reported at
fair value on the consolidated balance sheet but whose fair values
are practicable to estimate. The Group believes the fair value of
its financial instruments: principally cash and cash equivalents,
restricted cash, accounts receivable, amount due from related
parties, loan receivables from factoring business,
short-term held-to-maturity
The Group’s long-term investments consist of investment in
private equity funds, held-to-maturity
Fair Value Measurements at Reporting Date Using
As of December 31, 2017 Quoted Prices Significant Significant
Description Carrying Value Fair Value
RMB RMB RMB RMB RMB
Long-term investment – cost method investment:
Investment in private equity funds products 147,800 164,304
—
— 164,304
Investment in other investments 152,960 154,168
—
— 154,168
Long-term investment – held-to-maturity:
Investment in fixed income products 205,500 223,342
— 223,342
—
Fair Value Measurements at Reporting Date Using
As of December 31, 2018 Quoted Prices Significant Significant
Description Carrying Value Fair Value
RMB RMB RMB RMB RMB
Long-term investment – held-to-maturity:
Investment in fixed income products 121,671 144,086
— 144,086
—
In 2017, for the long-term investment in private equity funds the
fair value was determined based on the Group’s equity holding
percentage multiplied by the fair value of the underlying funds
available from the financial information of the funds. The fair
value of the underlying investments in these funds was estimated
via a discounted cash flow model, using unobservable inputs mainly
including assumptions about expected future cash flows based on
information supplied by investees, degree of liquidity in the
current credit markets and discount rate, and is thus classified as
a Level 3 fair value measurement. The fair value of the equity
investment in the private entity is also estimated using discounted
cash flow model and is classified as a level 3 fair value
measurement.
On January 1, 2018, the Group adopted
ASU 2016-01, Financial
Instruments
The fair value of long-term investment in fixed income products was
estimated using a discounted cash flow model based on contractual
cash flows and a discount rate at the prevailing market yield on
the measurement date for similar products, and is classified as a
Level 2 fair value measurement.</t>
  </si>
  <si>
    <t>Investment in Affiliates</t>
  </si>
  <si>
    <t>Investments in and Advances to Affiliates [Abstract]</t>
  </si>
  <si>
    <t xml:space="preserve">7. Investment in Affiliates
The following table summarizes the Group’s balances of
investment in affiliates:
As of December 31,
2017 2018 2018
RMB RMB US$
Kunshan Jingzhao 10,849 7,903 1,149
Kunshan Vantone 3,889 3,878 564
Wanjia Win-Win 86,465 91,012 13,237
Wuhu Bona 2,721 1,266 184
Shanghai Weiying 1,680
—
—
Wuhu Hongxing 9,577 9,324 1,356
Hainan Alibaba 4,000 4,000 582
Others 3,879 3,217 468
Rongyao Insurance Broker 21,049
—
—
Funds that the Group serves as general partner 824,513 1,254,510 182,461
-Gopher Transform Private Fund 145,150 144,402 21,002
-Real estate funds and real estate funds of funds 89,922 189,175 27,514
-Private equity funds of funds 589,398 909,964 132,350
-Others 43 10,969 1,595
Total investment in affiliates 968,622 1,375,110 200,001
In May 2011, Tianjin Gopher injected RMB4.0 million into
Kunshan Jingzhao Equity Investment Management Co., Ltd
(“Kunshan Jingzhao”), a newly setup joint venture, for
40% of the equity interest. Kunshan Jingzhao principally engages in
real estate fund management business.
In November 2012, Gopher Asset Management injected
RMB3.8 million into Kunshan Vantone Zhengyuan Private Equity
Fund Management Co., Ltd (“Kunshan Vantone”), a newly
established joint venture, for 15% of the equity interest. Kunshan
Vantone principally engages in private equity fund management
businesses. The Group considers it has significant influence over
Kunshan Vantone due to the level of its participation on the board
of directors.
In February 2013, Gopher Asset Management injected
RMB21.0 million into Wanjia Win-Win Win-Win”), Win-Win
In July 2013, Gopher Asset Management injected RMB0.8 million
into Wuhu Bona Film Investment Management Co., Ltd. (“Wuhu
Bona”), a newly established joint venture, for 15% of the
equity interest. Wuhu Bona principally engages in film private
equity fund management businesses. The Group considers it has
significant influences over Wuhu Bona due to the level of its
participation on the board of directors.
In January 2016, Shanghai Gopher Asset Management injected
RMB1.2 million into Shanghai Weiying Gopher Investment
Management Co., Ltd (“Shanghai Weiying”), a newly setup
joint venture, for 30% of equity interest. Shanghai Weiying
principally engages in film industry investment. In December 2018,
the Group disposed of all equity interest in Shanghai Weiying in
the consideration of RMB1.5 million at its then net asset
value.
In April 2016, Shanghai Gopher Asset Management injected
RMB9.8 million into Wuhu Hongxing Meikailong Equity Investment
Management Co., Ltd (“Wuhu Hongxing”), a newly setup
joint venture, for 50% of equity interest. Wuhu Hongixng
principally engages in equity investment, asset management and
investment consulting related to commercial properties.
In August 2016, Gopher Asset Management injected RMB4 million
into Hainan Alibaba Picture Investment Management Co., Ltd
(“Hainan Alibaba), a newly setup joint venture, for 40% of
equity interest. Hainan Alibaba principally engages in PE fund
management and film industry investment, etc.
In the second quarter of 2017, the Group transferred 100% shares of
one subsidiary, Shanghai Noah Rongyao Insurance Broker Co., Ltd. to
Shanghai Nifei Enterprise Management Co., Ltd, an entity owned by
the Group’s shareholders, and two individuals, Tan Wenhong
and Zhaoyi, senior executives of the Group’s subsidiaries,
with consideration of RMB52,622 at a loss of RMB12. In the fourth
quarter of 2017, the Group obtained significant influence over
Shanghai Noah Rongyao Insurance Broker by acquiring 40%beneficial
right through an agreement at a price of RMB21,049. As a result,
Shanghai Rongyao Insurance Broker was deconsolidated and recorded
as investment in affiliates. In the fourth quarter of 2018, the
Group acquired 60% beneficial right in the consideration of
RMB32,938 based on the valuation report provided by independent
external valuation specialist. In addition, the Group consolidated
Shanghai Rongyao Insurance Broker since October 1, 2018 based on
variable interest model under US GAAP. As a result, the existing
equity interest was remeasured at fair value. The difference with
the carrying amount was recognized as loss on deemed disposal of
equity method investment of RMB1,970 in the consolidated statement
of comprehensive income.
In the fourth quarter of 2016, Gopher Asset Management injected
RMB150 million into Gopher Transformation Private Fund,
accounted for 48% of total actual distribution volume. The fund
principally invested in a limited partnership to invest one
real-estate company. Although managed by Gopher Asset Management,
the fund are not consolidated by the Group based on the facts that
substantive kick-out non-related
Gopher Asset Management and its subsidiaries invested in private
equity funds of funds, real estate funds and real estate funds of
funds, and other fixed income funds of funds that the Group serves
as general partner or fund manager. Gopher Asset Management held
less than 10% equity interests in these funds as a general partner.
The Group accounts for these investments using the equity method of
accounting due to the fact that the Group can exercise significant
influence on these investees in the capacity of general partner or
fund manager.
The Group recorded income from equity in affiliates of RMB22,343,
RMB92,136 and RMB14,469 for the years ended December 31, 2016,
2017 and 2018, respectively.
Summarized financial information
The following table shows summarized financial information relating
to the statements of financial condition for the Group’s
equity method investments assuming 100% ownership as of
December 31, 2017 and 2018:
As of December 31
2017 2018 2018
RMB RMB US$
Balance sheet data:
Current assets 8,471,094 3,292,029 478,806
Non-current 22,795,565 33,836,936 4,921,378
Current liabilities 823,511 327,025 47,564
Non-current 1,703,350 1,658,657 241,242
The following table shows summarized financial information relating
to the statements of operations for the Group’s equity method
investments assuming 100% ownership for the years ended
December 31, 2016, 2017 and 2018:
Years Ended December 31,
2016 2017 2018 2018
RMB RMB RMB US$
Operating data:
Revenue 685,603 237,589 707,501 102,902
Income (Loss) from operations 33,706 (1,609,708 ) 131,969 19,194
Net Realized and Unrealized Gain from investments 5,222,287 1,846,396 319,127 46,415
Net income 5,263,296 247,865 537,705 78,206 </t>
  </si>
  <si>
    <t>Property and Equipment, Net</t>
  </si>
  <si>
    <t>Property, Plant and Equipment [Abstract]</t>
  </si>
  <si>
    <t>8. Property and Equipment, Net
Property and equipment, net consists of the following:
As of
December 31,
2017 2018 2018
RMB RMB US$
Leasehold improvements 150,388 169,367 24,633
Furniture, fixtures and equipment 106,061 125,199 18,210
Motor vehicles 83,309 146,167 21,259
Software 75,306 109,748 15,962
Property 53,266 55,154 8,022
468,330 605,635 88,086
Accumulated depreciation (191,385 ) (278,549 ) (40,513 )
276,945 327,086 47,573
Construction in progress 26,404 19,567 2,846
Property and equipment, net 303,349 346,653 50,419
Depreciation expense was RMB61,320, RMB81,964 and RMB92,282 for the
years ended December 31, 2016, 2017 and 2018,
respectively.</t>
  </si>
  <si>
    <t>Other Current Liabilities</t>
  </si>
  <si>
    <t>Other Liabilities Disclosure [Abstract]</t>
  </si>
  <si>
    <t>9. Other Current Liabilities
Components of other current liabilities are as follows:
As of
December 31,
2017 2018 2018
RMB RMB US$
Accrued expenses 164,295 152,805 22,225
Advance from customers 80,401 159,030 23,130
Interest payable for convertible notes 7,600 2,100 305
Deposits from other financial service business 15,381 116,765 16,983
Other payables 83,758 123,450 17,954
Payable to individual investors of other financial service
business 77,387 122,828 17,865
Payable for purchases of property and equipment 3,577 9,572 1,392
Other tax payable 56,990 36,102 5,251
Total 489,389 722,652 105,105
Accrued expenses mainly consist of payables for marketing expenses
and professional service fees.
Deposits from other financial service business mainly consists of
the security deposits from individual borrowers for their
loans.
Payable to individual investors of other financial service business
consists of interests and principals payable to individual
investors who purchased other financial products distributed by the
Group.</t>
  </si>
  <si>
    <t>Income Taxes</t>
  </si>
  <si>
    <t>Income Tax Disclosure [Abstract]</t>
  </si>
  <si>
    <t>10. Income Taxes
Cayman Islands
Under the current laws of the Cayman Islands, the Company is not
subject to tax on its income or capital gains. In addition, the
Cayman Islands do not impose withholding tax on dividend
payments.
Hong Kong
Under the current Hong Kong Inland Revenue Ordinance, the
Company’s subsidiaries established in Hong Kong are subject
to 16.5% income tax on their taxable income generated from
operations in Hong Kong. Under the Hong Kong tax laws, it is
exempted from the Hong Kong income tax on its foreign-derived
income. In addition, payments of dividends from Hong Kong
subsidiaries to us are not subject to any Hong Kong withholding
tax.
PRC
Under the Law of the People’s Republic of China on Enterprise
Income Tax (“EIT Law”), domestically-owned enterprises
and foreign-invested enterprises are subject to a uniform tax rate
of 25%.
The tax expense (benefit) comprises:
Years Ended December 31,
2016 2017 2018 2018
RMB RMB RMB US$
Current Tax 166,564 198,841 246,079 35,791
Deferred Tax (8,567 ) 244 (23,759 ) (3,456 )
Total 157,997 199,085 222,320 32,335
Reconciliation between the statutory tax rate to income before
income taxes and the actual provision for income taxes is as
follows:
Years Ended December 31,
2016 2017 2018
PRC income tax rate 25.00 % 25.00 % 25.00 %
Expenses not deductible for tax purposes 0.17 % 0.14 % 0.38 %
Effect of tax-free (4.44 %) (2.03 %) (0.49 %)
Effect of uncertain tax positions (0.01 %)
—
—
Effect of different tax rate of subsidiary operation in other
jurisdiction (3.96 %) (3.30 %) (2.54 %)
Effect of deferred tax asset allowance 4.70 % 1.07 % 1.57 %
Effect of tax holidays (1.82 %) (0.73 %) (1.00 %)
Effect of intra-group share transfer 1.96 %
—
—
Effect of income from equity in Fund of Fund
— 1.92 % 0.49 %
Effect of true-ups (0.20 %) 0.84 % (1.51 %)
Effect of others 0.14 % 0.01 % 0.10 %
21.54 % 22.92 % 22.00 %
The aggregate amount and per share effect of the Tax Holiday
(including effect of timing difference reversed in the year with
different rate) are as follows:
Years Ended December 31,
2016 2017 2018 2018
RMB RMB RMB US$
Aggregate 13,363 6,367 10,106 1,470
Per share effect-basic 0.47 0.23 0.35 0.05
Per share effect-diluted 0.44 0.21 0.33 0.05
The principal components of the deferred income tax asset and
liabilities are as follows:
As of December 31,
2017 2018 2018
RMB RMB US$
Deferred tax assets:
Accrued expenses 37,990 5,743 835
Tax loss carry forward 41,185 117,978 17,159
Unrealized other income 2,662 2,012 293
Others
— 3,302 480
Gross deferred tax assets 81,837 129,035 18,767
Valuation allowance (9,183 ) (15,651 ) (2,276 )
Net deferred tax assets 72,654 113,384 16,491
Deferred tax liabilities:
Unrealized investment income 50,121 67,092 9,758
Net deferred tax liabilities (after offsetting) 50,121 67,092 9,758
Deferred tax assets and liabilities have been offset where the
Group has a legally enforceable right to do so, and intends to
settle on a net basis.
The Group considers positive and negative evidence to determine
whether some portion or all of the deferred tax assets will be more
likely than not realized. This assessment considers, among other
matters, the nature, frequency and severity of recent losses,
forecasts of future profitability, the duration of statutory carry
forward periods, the Group’s experience with tax attributes
expiring unused and tax planning alternatives. These assumptions
require significant judgment and the forecasts of future taxable
income are consistent with the plans and estimates the Group is
using to manage the underlying businesses. Valuation allowances are
established for deferred tax assets based on a more likely than not
threshold. The Group’s ability to realize deferred tax assets
depends on its ability to generate sufficient taxable income within
the carry forward periods provided for in the tax law. The amount
of the deferred tax asset considered realizable, however, could be
reduced in the near term if estimates of future taxable income
during the carry-forward period are reduced. As of
December 31, 2018, operating loss carry forward amounted to
RMB471,913 for the PRC and Hong Kong income tax purpose. According
to the Article 18 of PRC Tax Law, the enterprise can carry over the
losses to the succeeding five tax years, tax loss carryforward that
the Group recognized in 2014 will begin to expire in 2020. During
the years ended December 31, 2017 and 2018, the Group recorded
an allowance of RMB9,183 and RMB15,651, respectively for deferred
tax assets which are not more likely than not to be realized.
In accordance with the EIT Law, dividends, which arise from profits
of foreign invested enterprises (“FIEs”) earned after
January 1, 2008, are subject to a 10% withholding income tax.
In addition, under tax treaty between the PRC and Hong Kong, if the
foreign investor is incorporated in Hong Kong and qualifies as the
beneficial owner, the applicable withholding tax rate is reduced to
5%, if the investor holds at least 25% in the FIE, or 10%, if the
investor holds less than 25% in the FIE. A deferred tax liability
should be recognized for the undistributed profits of PRC companies
unless the Group has sufficient evidence to demonstrate that the
undistributed dividends will be reinvested and the remittance of
the dividends will be postponed indefinitely. The accumulated
undistributed earnings of the Group’s PRC subsidiaries were
RMB2.8 billion as of December 31, 2018. The Group intends
to indefinitely reinvest the remaining undistributed earnings of
the Group’s PRC subsidiaries, and therefore, no additional
provision for PRC dividend withholding tax was accrued. Aggregate
undistributed earnings of the Group’s VIE companies located
in the PRC that are available for distribution to the Group were
approximately RMB1.3 billion as of December 31, 2018. A
deferred tax liability should be recorded for taxable temporary
differences attributable to the excess of financial reporting
amounts over tax basis amount in domestic subsidiaries. However,
recognition is not required in situations where the tax law
provides a means by which the reported amount of that investment
can be recovered tax-free
The Group did not record any uncertain tax positions during the
years ended December 31, 2016, 2017 and 2018. The Group does
not anticipate any significant increases or decreases to its
liability for unrecognized tax benefits within the next
12 months.
According to PRC Tax Administration and Collection Law, the statute
of limitations is three years if the underpayment of taxes is due
to computational errors made by the taxpayer or withholding agent.
The statute of limitations will be extended five years under
special circumstances, which are not clearly defined (but an
underpayment of tax liability exceeding RMB 100 is specifically
listed as a special circumstance). In the case of a related party
transaction, the statute of limitations is 10 years. There is no
statute of limitations in the case of tax evasion. .</t>
  </si>
  <si>
    <t>Loans Receivable, Net</t>
  </si>
  <si>
    <t>Receivables [Abstract]</t>
  </si>
  <si>
    <t xml:space="preserve">11. Loans Receivable, Net
Loans receivable as of December 31, 2017 and 2018 consist of
the following:
2017 2018 2018
RMB RMB US$
(Amount in
Thousands)
Loans receivable:
-Within credit term 768,642 622,775 90,579
-Past due
—
—
—
Total loans receivable 768,642 622,775 90,579
Allowance for loan losses (3,244 ) (2,556 ) (372 )
Loans receivable, net 765,398 620,219 90,207
The loan interest rates range between 4% and 18% for the years
ended December 31, 2018. All loans are short-term loans, and
RMB525,166 of the balance is secured by collateral.
The following table presents the activity in the allowance for loan
losses as of and for the years ended December 31, 2017 and
2018.
RMB US$
(Amount in Thousands)
Loans receivable—December 31, 2016 1,151 167
Provisions 3,244 472
Reversal of allowance provided (1,151 ) (167 )
Loans receivable—December 31, 2017 3,244 472
Provisions 2,556 372
Reversal of allowance provided (3,244 ) (472 )
Loans receivable—December 31, 2018 2,556 372 </t>
  </si>
  <si>
    <t>Convertible Notes</t>
  </si>
  <si>
    <t>Debt Disclosure [Abstract]</t>
  </si>
  <si>
    <t>12. Convertible notes
On February 3, 2015, the Company issued an aggregate principal
amount of US$80 million (RMB550 million as of
December 31, 2018) of convertible notes (“Notes”)
through private placement to Greenwoods Asset Management, Hillhouse
Capital Management and Keywise Capital Management. The Notes bear
interest at a rate of 3.5% per annum from the issuance date through
maturity on February 3, 2020 (the “maturity
date”), and is payable semiannually in arrears on
February 3 and August 3 of each year, beginning on
August 3, 2015. The Notes will be convertible, at the
holders’ option, into the Company’s ADSs, two of which
represent one ordinary share of the Company, at a conversion price
of US$23.03 (RMB158.34 as of December 31, 2018) per ADS,
representing an initial conversion rate of 43.4216 ADSs per
US$1,000 principal amount of the Notes, subject to customary
adjustments. The conversion feature requires physical settlement,
and can only be exercised when the portion to be converted is at
least US$10 million or a lesser amount then held by the
holder. The holders will have the right, at the holders’
option, to require the Company to repurchase for cash on
February 3, 2018 or on the maturity date, or upon a
fundamental change or default, all of the Notes at a repurchase
price that is equal to 100% of the principal amount of the Notes to
be repurchased, plus accrued and unpaid interest to, but excluding,
the repurchase date. Events of default include failure to pay
principal or interest, breach of conversion obligation, suspension
from trading or failure of ADSs to be listed, bankruptcy, etc. Debt
issuance costs of nil is recorded as a direct deduction from the
face amount of convertible notes.
The Company recorded the Notes as a liability in their entirety,
and neither conversion feature nor any other feature is required to
be bifurcated and accounted for separately. In addition, as the
effective conversion price is greater than the fair value of
underlying ADS, there was no beneficial conversion feature to be
recognized. US$5 million and US$53.91 million of the
Notes have been converted to 217,108 ADS (represents 108,554
ordinary shares) and 2,340,860 ADS (represents 1,170,430 ordinary
shares) at the contractual conversion price of US$23.03 per ADS
during the years ended December 31, 2017 and 2018,
respectively.</t>
  </si>
  <si>
    <t>Redeemable Non-controlling Interest of a Subsidiary</t>
  </si>
  <si>
    <t>Noncontrolling Interest [Abstract]</t>
  </si>
  <si>
    <t xml:space="preserve">13. Redeemable Non-controlling
In December 2016, Beijing Sequoia Mingde Equity Investment Center
(Limited Partnership), or Sequoia Mingde, an affiliate of Sequoia
Capital China, acquired 8% of the equity interest of Gopher
International Limited (“New Gopher”), a newly
established subsidiary of the Company, at purchase price of
RMB336 million, with a precondition that all unrestricted
asset management business should be transferred from Gopher Asset
Management Co., Ltd (“Old Gopher”) to the New Gopher
(the “business restructure”). In addition, Sequoia
Mingde provided RMB12 million no-interest non-controlling
In the third quarter of 2017, Sequoia Mingde redeemed its
investment in New Gopher and terminated the no-interest non-controlling
2017 2018 2018
RMB RMB US$
(Amount in Thousands)
Beginning of the year 330,664
—
—
Issuance of redeemable non-controlling
—
—
—
Net income attributable to redeemable non-controlling 6,483
—
—
Termination of redeemable non-controlling (337,147 )
—
—
Redeemable non-controlling
—
—
— </t>
  </si>
  <si>
    <t>Share Repurchase</t>
  </si>
  <si>
    <t>Equity [Abstract]</t>
  </si>
  <si>
    <t>14. Share Repurchase
Treasury stock represents shares repurchased by the Company that
are no longer outstanding and are held by the Company. Treasury
stock is accounted for under the cost method. In 2017, the Company
used US$4,809 (RMB31,280) to repurchase 198,694 ADSs (represents
99,347 ordinary shares). In April 2017, the Company canceled
2,492,146 ADSs (represents 1,246,073 ordinary shares) with a
carrying amount of US$18,667 (RMB 121,452). As of December 31,
2017, the balance of treasury stock is 280,958 ADSs (represents
140,479 ordinary shares), amounted to US$6,190 (RMB40,267). The
difference between the carrying value of the treasury stock and par
value was recorded in retained earnings. In 2018, there is no
change in treasury stock.</t>
  </si>
  <si>
    <t>Share-Based Compensation</t>
  </si>
  <si>
    <t>Disclosure of Compensation Related Costs, Share-based Payments [Abstract]</t>
  </si>
  <si>
    <t>15. Share-Based Compensation
The following table presents the Company’s share-based
compensation expense by type of award:
Years Ended
December 31,
2016 2017 2018 2018
RMB RMB RMB US$
Share options 39,008 51,054 45,973 6,686
Non-vested 40,163 42,581 66,790 9,715
Total share-based compensation 79,171 93,635 112,763 16,401
Share Options:
During the year ended December 31, 2010, the Group adopted its
2010 share incentive plan (the “2010 Plan”). Under the
2010 plan, the maximum number of shares in respect of which
options, restricted shares, or restricted share units may be
granted will be 10% of the Group’s current outstanding share
capital, or 2,315,000 shares. Options have
a ten-year
The weighted-average grant-date fair value of options granted
during the years ended December 31, 2016, 2017 and 2018 was
RMB319.16 (US$47.96), RMB388.45 (US$57.30) and RMB396.37 (US$57.65)
per share, respectively. There were 62,430, 203,174 and 201,630
options exercised during the years ended December 31, 2016,
2017 and 2018 respectively.
The Group uses the Black-Scholes pricing model and the following
assumptions to estimate the fair value of the options granted or
modified:
2016 2017 2018
Average risk-free rate of return 1.14 % 1.93 % 2.78 %
Weighted average expected option life 6.1 years 6.1 years 6.1 years
Estimated volatility 55.8 % 68.8 % 57.6 %
Average dividend yield Nil Nil Nil
The following table summarizes option activity during the year
ended December 31, 2018:
Number Weighted Weighted Aggregate
RMB RMB
Outstanding as of January 1, 2018 689,830 273.20 7.3 55,611
Granted 119,850 517.45
Exercised (201,630 ) 233.98
Forfeited (36,576 ) 197.06
Outstanding as of December 31, 2018 571,474 343.14 7.0 34,344
Exercisable as of December 31, 2018 216,632 324.84 8.9 3,034
As of December 31, 2018, there was RMB82,183 of unrecognized
compensation expense related to unvested share options, which is
expected to be recognized over a weighted average period of 2.65
years.
Non-vested
A summary of non-vested
Non-vested Number of non-vested Weighted-average grant-date fair
RMB
Non-vested 291,589 319.03
Granted 220,850 638.36
Vested (133,010 ) 427.53
Forfeited (8,816 ) 374.79
Non-vested 370,613 483.29
The total fair value of non-vested non-vested non-vested
The Group issued 5,748 non-vested</t>
  </si>
  <si>
    <t>Employee Benefit Plans</t>
  </si>
  <si>
    <t>Postemployment Benefits [Abstract]</t>
  </si>
  <si>
    <t>16. Employee Benefit Plans
Full time employees of the Group in the PRC participate in a
government-mandated multi-employer defined contribution plan
pursuant to which certain pension benefits, medical care,
unemployment insurance, employee housing fund and other welfare
benefits are provided to employees. PRC labor regulations require
the Group to accrue for these benefits based on a certain
percentage of the employees’ salaries. The total contribution
for such employee benefits were RMB140,993, RMB163,234 and
RMB203,524 for the years ended December 31, 2016, 2017 and
2018, respectively. The Group has no ongoing obligation to its
employees subsequent to its contributions to the PRC plan.</t>
  </si>
  <si>
    <t>Restricted Assets</t>
  </si>
  <si>
    <t>17. Restricted Assets
Pursuant to the relevant laws and regulations in the PRC applicable
to foreign-investment corporations and the Articles of Association
of the Group’s PRC subsidiaries and VIEs, the Group is
required to maintain a statutory reserve (“PRC statutory
reserve”): a general reserve fund, which is non-distributable. after-tax after-tax
In addition, the share capital of the Company’s PRC
subsidiaries and VIEs of RMB1,315,753 and RMB1,501,288 as of
December 31, 2017 and 2018, respectively, was considered
restricted due to restrictions on the distribution of share
capital.
As a result of these PRC laws and regulations, the Company’s
PRC subsidiaries and VIEs are restricted in their ability to
transfer a portion of their net assets, including general reserve
and registered capital, either in the form of dividends, loans or
advances. Such restricted portion amounted to RMB1,566,455 and
RMB1,773,440 as of December 31, 2017 and 2018, respectively.
The restricted assets of the Company’s VIEs amounted to
RMB453,912 and RMB627,567 as of December 31, 2017 and 2018,
respectively.</t>
  </si>
  <si>
    <t>Segment Information</t>
  </si>
  <si>
    <t>Segment Reporting [Abstract]</t>
  </si>
  <si>
    <t>18. Segment Information
The Group uses the management approach to determine operating
segments. The management approach considers the internal
organization and reporting used by the Group’s chief
operating decision maker (“CODM”) for making decisions,
allocating resources and assessing performance. The Group’s
CODM has been identified as the chief executive officer, who
reviews consolidated results when making decisions about allocating
resources and assessing performance of the Group.
The Group believes it operates in three reportable segments: wealth
management, asset management and other financial service. The
Group’s CODM does not review balance sheet information of the
segments.
Segment information of the Group’s business is as follow:
Year Ended December 31,
2016
Wealth Management Business
Assets Management Business
Other Financial Business Total
RMB RMB RMB RMB
Revenues:
One-time 816,139 1,185
— 817,324
Recurring service fees 473,796 61,915
— 535,711
Performance-based income 11,793 8,597
— 20,390
Other service fees 68,159
— 51,423 119,582
Total revenues from others 1,369,887 71,697 51,423 1,493,007
One-time 311,876 2,887
— 314,763
Recurring service fees 287,108 427,907
— 715,015
Performance –based income 57 38,794
— 38,851
Total revenues from funds Gopher manages 599,041 469,588
— 1,068,629
Total revenues 1,968,928 541,285 51,423 2,561,636
Less: business taxes and related surcharges (37,274 ) (9,475 ) (1,315 ) (48,064 )
Net revenues 1,931,654 531,810 50,108 2,513,572
Operating cost and expenses:
Compensation and benefits
Relationship Manager Compensation (556,554 ) (1,452 ) (5,614 ) (563,620 )
Performance Fee Compensation
— (8,146 )
— (8,146 )
Other Compensation (443,705 ) (155,567 ) (129,367 ) (728,639 )
Total compensation and benefits (1,000,259 ) (165,165 ) (134,981 ) (1,300,405 )
Selling expenses (280,993 ) (16,172 ) (25,502 ) (322,667 )
General and administrative expenses (120,764 ) (77,201 ) (36,523 ) (234,488 )
Other operating expenses (82,059 ) (35,923 ) (33,106 ) (151,088 )
Government subsidies 78,445 83,920
— 162,365
Total operating cost and expenses (1,405,630 ) (210,541 ) (230,112 ) (1,846,283 )
Income (loss) from operations 526,024 321,269 (180,004 ) 667,289
Year Ended December 31,
2017
Wealth Management Business
Assets Management Business
Other Financial Total
RMB RMB RMB RMB
Revenues:
One-time 539,938 1,087
— 541,025
Recurring service fees 577,544 27,548
— 605,092
Performance-based income 84,105 2,389
— 86,494
Other service fees 70,390 10,712 113,971 195,073
Total revenues from others 1,271,977 41,736 113,971 1,427,684
One-time 560,047 1,012
— 561,059
Recurring service fees 300,352 502,409
— 802,761
Performance –based income 9,019 45,483
— 54,502
Total revenues from funds Gopher manages 869,418 548,904
— 1,418,322
Total revenues 2,141,395 590,640 113,971 2,846,006
Less: business taxes and related surcharges (15,128 ) (2,599 ) (1,371 ) (19,098 )
Net revenues 2,126,267 588,041 112,600 2,826,908
Operating cost and expenses:
Compensation and benefits
Relationship Manager Compensation (611,550 ) (4 ) (4,510 ) (616,064 )
Performance Fee Compensation
— (11,291 )
— (11,291 )
Other Compensation (463,370 ) (190,032 ) (126,615 ) (780,017 )
Total compensation and benefits (1,074,920 ) (201,327 ) (131,125 ) (1,407,372 )
Selling expenses (295,798 ) (9,271 ) (15,393 ) (320,462 )
General and administrative expenses (146,122 ) (70,618 ) (32,138 ) (248,878 )
Other operating expenses (77,490 ) (27,773 ) (42,055 ) (147,318 )
Government subsidies 49,008 23,848 1,300 74,156
Total operating cost and expenses (1,545,322 ) (285,141 ) (219,411 ) (2,049,874 )
Income (loss) from operations 580,945 302,900 (106,811 ) 777,034
Year Ended December 31,
2018
Wealth Management Business
Assets Management Business
Other Financial Total
RMB RMB RMB RMB
Revenues:
One-time 731,424 1,585
— 733,009
Recurring service fees 571,782 22,074
— 593,856
Performance-based income 42,570 531
— 43,101
Other service fees 113,570 8,225 240,091 361,886
Total revenues from others 1,459,346 32,415 240,091 1,731,852
One-time 292,899 2,085
— 294,984
Recurring service fees 564,228 618,465
— 1,182,693
Performance –based income 1,739 98,794
— 100,533
Total revenues from funds Gopher manages 858,866 719,344
— 1,578,210
Total revenues 2,318,212 751,759 240,091 3,310,062
Less: business taxes and related surcharges (12,206 ) (3,228 ) (5,020 ) (20,454 )
Net revenues 2,306,006 748,531 235,071 3,289,608
Operating cost and expenses:
Compensation and benefits
Relationship Manager Compensation (631,234 )
— (2,365 ) (633,599 )
Performance Fee Compensation
— (21,175 )
— (21,175 )
Other Compensation (534,516 ) (251,923 ) (122,979 ) (909,418 )
Total compensation and benefits (1,165,750 ) (273,098 ) (125,344 ) (1,564,192 )
Selling expenses (367,589 ) (22,200 ) (22,931 ) (412,720 )
General and administrative expenses (164,802 ) (80,873 ) (33,712 ) (279,387 )
Other operating expenses (54,291 ) (25,310 ) (89,767 ) (169,368 )
Government subsidies 53,620 6,148 2,815 62,583
Total operating cost and expenses (1,698,812 ) (395,333 ) (268,939 ) (2,363,084 )
Income (loss) from operations 607,194 353,198 (33,868 ) 926,524
The following table summarizes the Group’s revenues generated
by the different geographic location.
Year Ended December 31,
2016
Wealth Management Business
Assets Management Business
Other Financial Total
RMB RMB RMB RMB
Mainland of China 1,575,209 388,054 51,423 2,014,686
Hong Kong 393,719 153,231
— 546,950
Total revenues 1,968,928 541,285 51,423 2,561,636
Year Ended December 31,
2017
Wealth Management Business
Assets Management Business
Other Financial Total
RMB RMB RMB RMB
Mainland of China 1,788,135 398,428 113,971 2,300,534
Hong Kong 353,260 192,212
— 545,472
Total revenues 2,141,395 590,640 113,971 2,846,006
Year Ended December 31,
2018
Wealth Management Business
Assets Management Business
Other Financial Total
RMB RMB RMB RMB
Mainland of China 1,750,754 565,137 240,091 2,555,982
Hong Kong 565,061 185,990
— 751,051
Overseas 2,397 632
— 3,029
Total revenues 2,318,212 751,759 240,091 3,310,062
Substantially all of the Group’s revenues are derived from,
and its assets are located in the mainland of China and Hong
Kong.</t>
  </si>
  <si>
    <t>Related Party Transactions</t>
  </si>
  <si>
    <t>Related Party Transactions [Abstract]</t>
  </si>
  <si>
    <t>19. Related Party Transactions
Parties are considered to be related if one party has the ability,
directly or indirectly, to control the other party or exercise
significant influence over the other party in making financial and
operational decisions. Parties are also considered to be related if
they are subject to common control or common significant influence.
Related parties may be individuals or corporate entities.
The table below sets forth major related parties and their
relationships with the Group:
Company Name
Relationship with the Group
Sequoia Capital Investment Management (Tianjin) Co., Ltd.
Affiliate of shareholder of the Group
Shanghai Noah Rongyao Insurance Broker Co., Ltd Affiliate of the Group until October 1,
2018
Wanjia Win-Win Win-Win”) Investee of Gopher Asset Management Co.,
Ltd.
Wuhu Bona Film Investment Management Co., Ltd (“Wuhu
Bona”) Investee of Gopher Asset Management Co.,
Ltd.
Investee funds of Kunshan Jingzhao Equity Investment Management
Co., Ltd. Investees of Kunshan Jingzhao Equity Investment
Management Co., Ltd., an affiliate of the Group
Investee funds of Noah Holdings (Hong Kong) Limited Investees of Noah Holdings (Hong Kong) Limited,
a subsidiary of the Group
Investee funds of Gopher Assets Investees of Gopher Asset Management Co.,
Ltd.(“Gopher Assets”), a consolidated VIE of the
Group
Investee funds of Gopher Capital GP Ltd. Investees of Gopher Capital GP Ltd., a
subsidiary of the Group
Shanghai Noah Charity Fund A charity fund established by the Group
During the years ended December 31, 2016, 2017 and 2018,
related party transactions were as follows:
Years Ended December 31
2016 2017 2018 2018
RMB RMB RMB US$
One-time
Investee funds of Gopher Assets 320,546 558,543 294,984 42,904
One-time 896 2,517
—
—
Total one-time 321,442 561,060 294,984 42,904
Recurring services fee
Investee funds of Gopher Assets 546,662 610,077 929,911 135,250
Wanjia Win-Win 7,441 1,079
—
—
Sequoia Capital Investment Management (Tianjin) Co., Ltd. 42,404 49,425 33,009 4,801
Investee funds of Gopher Capital GP Ltd. 164,489 200,149 252,782 36,766
Investee funds of Kunshan Jingzhao Equity Investment Management
Co., Ltd. 5,449
—
—
—
Wuhu Bona 7,728
— 8,491 1,235
Recurring services fee earned from funds subscribed by
shareholders 1,553
— 2,868 417
Total recurring services fee 775,726 860,730 1,227,061 178,469
Performance-based income
Investee funds of Gopher Assets 32,206 44,580 92,128 13,399
Investee funds of Gopher Capital GP Ltd. 380 9,922 8,405 1,223
Wanjia Win-Win 6,915
—
—
—
Total performance-based income 39,501 54,502 100,533 14,622
Other service fee
Other services subscribed by shareholders 1,706 23,313 29,227 4,251
Investee funds of Gopher Capital GP Ltd. 82 1
—
—
Total other service fee 1,788 23,314 29,227 4,251
Total 1,138,457 1,499,606 1,651,805 240,246
As of December 31, 2017 and 2018, amounts due from related
parties associated with the above transactions were comprised of
the following:
As of December 31,
2017 2018 2018
RMB RMB US$
Wanjia Win-Win 5,526 277 40
Investee funds of Gopher Assets 448,794 470,481 68,429
Investee funds of Kunshan Jingzhao Equity Investment Management
Co., Ltd. 627 110 16
Wuhu Bona 1,777
—
—
Investee funds of Gopher Capital GP Ltd. 39,903 55,556 8,080
Shanghai Noah Rongyao Insurance Broker Co., Ltd 8,304
—
—
Total 504,931 526,424 76,565
As of December 31, 2017 and 2018, amounts due from related
parties associated with loan distributed were comprised of the
following:
As of December 31,
2017 2018 2018
RMB RMB US$
Investee funds of Gopher Assets 10,523 32,007 4,655
Investee funds of Gopher Capital GP Ltd.
— 13,770 2,003
Total 10,523 45,777 6,658
The terms of the loans are due on demand and most of the loans are
interest free.
As of December 31, 2017 and 2018, deferred revenues related to
the recurring management fee received in advance from related
parties were comprised of the following:
As of December 31,
2017 2018 2018
RMB RMB US$
Investee funds of Gopher Assets 31,523 88,158 12,822
Wanjia Win-Win
— 1,006 146
Investee funds of Gopher Capital GP Ltd.
— 10,311 1,500
Total 31,523 99,475 14,468
In December 2016, Shanghai Qinjie Investment (Limited Partnership),
a investee fund managed by Gopher Asset, acquired 9.88% of the
equity interests of Shanghai Noah Yijie Finance Technology Co.,
Ltd, one of the Company’s subsidiaries, at a purchase price
of RMB150 million.
During the years ended December 31, 2016, 2017 and 2018,
donation made to Shanghai Noah Foundation were RMB6.0 million,
RMB2.7 million and RMB1.2 million, respectively.</t>
  </si>
  <si>
    <t>Commitments and Contingencies</t>
  </si>
  <si>
    <t>Commitments and Contingencies Disclosure [Abstract]</t>
  </si>
  <si>
    <t>20. Commitments and Contingencies
(a) Operating Leases
The Group leases its facilities under non-cancelable
Future minimum lease payments under non-cancelable
Years Ended December 31 RMB US$
(Amount in Thousands)
2019 93,729 13,632
2020 72,459 10,539
2021 59,008 8,582
2022 54,103 7,869
2023 and after 87,151 12,676
Total 366,450 53,298
Rental expenses were RMB92,972, RMB93,693 and RMB115,529 for the
years ended December 31, 2016, 2017 and 2018,
respectively.
(b) Contingencies
The Group is subject to periodic legal or administrative
proceedings in the ordinary course of business. The Group does not
have any pending legal or administrative proceedings to which the
Group is a party that will have a material effect on its business
or financial condition.</t>
  </si>
  <si>
    <t>Subsequent Events</t>
  </si>
  <si>
    <t>Subsequent Events [Abstract]</t>
  </si>
  <si>
    <t>21. Subsequent events
On February 19, 2019, the remaining balance of
US$21.09 million of the Convertible Notes as of
December 31, 2018 has been converted to 915,762 ADS
(represents 457,881 ordinary shares) at the contractual conversion
price of US$ 23.03 per ADS.</t>
  </si>
  <si>
    <t>Additional Financial Information of Parent Company - Financial Statements Schedule I</t>
  </si>
  <si>
    <t>Condensed Financial Information Disclosure [Abstract]</t>
  </si>
  <si>
    <t>Under PRC regulations, foreign-invested companies in China may pay
dividends only out of their accumulated profits, if any, determined
in accordance with PRC accounting standards and regulations. The
Company’s PRC subsidiaries and VIEs are required to set aside
at least 10% of their respective accumulated profits each year, if
any, to fund general reserve funds unless such reserve funds have
reached 50% of its respective registered capital. These reserves
are not distributable in the form of cash dividends to the Company.
In addition, the share capital of the Company’s PRC
subsidiaries and VIEs are considered restricted due to restrictions
on the distribution of share capital.
The following Schedule I has been provided pursuant to the
requirements of Rules 12-04(a) 5-04(c) S-X,
a) Condensed balance sheets (Amount in Thousands, Except Shares
Data)
As of December 31
2017 2018 2018
RMB RMB US$
ASSETS
Current assets
Cash and cash equivalents 612,867 701,617 102,046
Amounts due from subsidiaries and VIEs 93,740 492,760 71,669
Amounts due from related parties
— 9,835 1,430
Other current assets 16,144 32 5
Total current assets 722,751 1,204,244 175,150
Investment in subsidiaries and VIEs 4,095,463 4,548,453 661,545
Long-term 40,978 43,229 6,287
Investments in affiliates 75,686 195,103 28,377
Non-current 1,368 2,012 293
Other non-current 650 686 98
TOTAL ASSETS 4,936,896 5,993,727 871,750
LIABILITIES AND SHAREHOLDERS’ EQUITY
Current liabilities
Convertible notes 487,973
—
—
Other current liabilities 13,660 10,411 1,514
Total current liabilities 501,633 10,411 1,514
Convertible notes
— 145,004 21,090
Other non-current 6,003 612 89
Total liabilities 507,636 156,027 22,693
Shareholders’ equity
Class A ordinary shares (US$0.0005 par value): 91,394,900
shares authorized, 20,235,183 shares issued and 20,094,704 shares
outstanding as of December 31, 2017 and 21,890,253 shares
issued and 21,749,774 shares outstanding as of December 31,
2018 67 73 10
Class B ordinary shares (US$0.0005 par value): 8,605,100
shares authorized, 8,465,000 shares issued and outstanding as of
December 31, 2017 and 8, 315,000 share issued and outstanding
as of December 31, 2018 29 28 4
Treasury stock (140,479 ordinary shares as of December 31,
2017 and 2018) (40,267 ) (40,267 ) (5,857 )
Additional paid-in 1,372,838 1,895,564 275,698
Retained earnings 2,883,169 3,946,107 573,937
Accumulated other comprehensive income 213,424 36,195 5,265
Total shareholders’ equity 4,429,260 5,837,700 849,057
TOTAL LIABILITIES AND SHAREHOLERS’ EQUITY 4,936,896 5,993,727 871,750
b) Condensed statement of operations (Amount in Thousands,
Except Shares Data)
Years ended
December 31,
2016 2017 2018 2018
RMB RMB RMB US$
Net revenues
—
—
—
—
Operating cost and expenses
Compensation and benefits 9,828 8,819 12,127 1,764
Selling expenses 90 34 990 144
General and administrative expenses 4,368 2,407 7,143 1,039
Total operating cost and expenses 14,286 11,260 20,260 2,947
Loss from operations 14,286 11,260 20,260 2,947
Other income (expenses):
Interest income 10,413 1,485 13,410 1,950
Interest expense (19,289 ) (20,858 ) (6,807 ) (990 )
Investment income
— 886 58,988 8,579
Other (expenses) income (969 ) 5,940 (1,741 ) (253 )
Total other (expense) income (9,845 ) (12,547 ) 63,850 9,286
Income before taxes and income from equity in subsidiaries and
VIEs (24,131 ) (23,807 ) 43,590 6,339
Income tax expenses/(benefit) 3,299 (4,481 ) 3,488 507
Income from equity in affiliates 1,394 17,779 16,351 2,378
Equity in profit of subsidiaries and VIEs 663,267 773,432 747,868 108,773
Net income attributable to Noah shareholders 643,829 762,923 811,297 117,997
c) Condensed statement of comprehensive income (Amount in
Thousands, Except Shares Data)
Years Ended December 31,
2016 2017 2018 2018
RMB RMB RMB US$
Net income 643,829 762,923 811,297 117,997
Other comprehensive income, net of tax
Change in cumulative foreign currency translation adjustment 19,324 (33,845 ) 75,839 11,031
Fair value fluctuation of available-for-sale (4,710 ) 250,425 (349 ) (51 )
Fair value fluctuation of available-for-sale 1,709 2,281 (1,080 ) (157 )
Other comprehensive income 16,323 218,861 74,410 10,823
Comprehensive income attributable to Noah Holdings Ltd.
shareholders 660,152 981,784 885,707 128,820
d) Condensed statements of cash flows (Amount in Thousands,
Except Shares Data)
Years ended
December 31,
2016 2017 2018 2018
RMB RMB RMB US$
Cash flows from operating activities:
Net income attributable to Noah shareholders 643,829 762,923 811,297 117,997
Adjustment to reconcile net income to net cash provided by
operating activities:
Share-based compensation 9,828 8,819 12,127 1,764
Gain from equity in subsidiaries and VIEs (663,267 ) (773,432 ) (747,868 ) (108,773 )
Equity in income of affiliates
— (17,779 ) (16,351 ) (2,378 )
Changes in operating assets and liabilities:
Amount due from subsidiaries and VIEs 39,012 335,064 (298,384 ) (43,398 )
Amount due from related parties
—
— (9,835 ) (1,430 )
Other current assets (1,722 ) 16,721 16,076 2,338
Deferred tax assets 940 1,427 (644 ) (94 )
Other current liabilities (4,857 ) 3,217 (3,249 ) (473 )
Other non-current (1,091 ) (2,768 ) (5,391 ) (784 )
Net cash provided by operating activities 22,672 334,192 (242,222 ) (35,231 )
Cash flows from investing activities:
Investment in subsidiaries and VIEs
—
— 294,878 42,888
Increase in investment in affiliates (27,702 ) (16,962 ) (103,066 ) (14,990 )
Net cash used in investing activities (27,702 ) (16,962 ) 191,812 27,898
Cash flows from financing activities:
Proceeds from issuance of ordinary shares upon exercise of stock
options 4,539 19,692 45,894 6,675
Share repurchase (12,602 ) (31,288 )
—
—
Net cash provided by (used in) financing activities (8,063 ) (11,596 ) 45,894 6,675
Effect of exchange rate changes 56,539 (57,631 ) 93,266 13,566
Net increase in cash and cash equivalents 43,446 248,003 88,750 12,908
Cash and cash equivalents—beginning of year 321,418 364,864 612,867 89,138
Cash and cash equivalents—end of year 364,864 612,867 701,617 102,046
e) Notes to condensed financial statements
1.
The condensed financial statements of Noah Holdings
Limited have been prepared using the same accounting policies as
set out in the consolidated financial statements except that the
equity method has been used to account for investments in
subsidiaries and VIEs. Such investment in subsidiaries and VIEs are
presented on the balance sheets as interests in subsidiaries and
VIEs and the profit of the subsidiaries and VIEs is presented as
equity in profit of subsidiaries and VIEs on the statement of
operations.
2.
As of December 31, 2017 and 2018, there were no
material contingencies, significant provisions of long-term
obligations of the Company, except for those which have been
separately disclosed in the consolidated financial statements.
3.
Certain information and footnote disclosures normally
included in financial statements prepared in accordance with
accounting principles generally accepted in the United States of
America have been condensed or omitted. The footnote disclosure
certain supplemental information relating to the operations of the
Company and, as such, these statements should be read in
conjunction with the notes to the accompanying Consolidated
Financial Statements.</t>
  </si>
  <si>
    <t>Summary of Principal Accounting Policies (Policies)</t>
  </si>
  <si>
    <t>Basis of Presentation</t>
  </si>
  <si>
    <t>(a) Basis of Presentation
The consolidated financial statements were prepared in accordance
with accounting principles generally accepted in the United States
of America (“U.S. GAAP”).</t>
  </si>
  <si>
    <t>Principles of Consolidation</t>
  </si>
  <si>
    <t>(b) Principles of Consolidation
The consolidated financial statements include the financial
statements of the Group, its subsidiaries and consolidated VIEs.
All inter-company transactions and balances have been eliminated
upon consolidation.
A consolidated subsidiary is an entity in which the Company,
directly or indirectly, controls more than one half of the voting
power or has the power to: appoint or remove the majority of the
members of the board of directors; cast a majority of votes at the
meeting of the board of directors; or govern the financial and
operating policies of the investee under a statute or agreement
among the shareholders or equity holders.
U.S. GAAP provides guidance on the identification and
financial reporting for entities over which control is achieved
through means other than voting interests. The Group evaluates each
of its interests in private companies to determine whether or not
the investee is a VIE and, if so, whether the Group is the primary
beneficiary of such VIE. In determining whether the Group is the
primary beneficiary, the Group considers if the Group (1) has
power to direct the activities that most significantly affects the
economic performance of the VIE, and (2) receives the economic
benefits of the VIE that could be significant to the VIE. If deemed
the primary beneficiary, the Group consolidates the VIE.
The Company had been engaged in the fund distribution business
through contractual arrangements among its PRC subsidiary, Shanghai
Noah Investment (Group) Co., Ltd (formerly known as Shanghai Noah
Rongyao Investment Consulting Co., Ltd). (“Noah
Rongyao”), its PRC variable interest entity, Noah Investment,
and Noah Investment’s shareholders because it was difficult
for foreign invested enterprise. and subsidiaries of foreign
invested enterprise to apply for a fund distribution license. Noah
Upright, a subsidiary of Noah Investment before March 2016, holds
the licenses and permits necessary to conduct fund distribution and
distribution of asset management plans sponsored by mutual fund
management companies in China. However, as the license and permit
approval authorities relaxed their requirements for invested
enterprise to apply for fund distribution license, Noah Upright was
restructured to be a subsidiary of Shanghai Noah Financial Services
Corp., or Noah Financial Services, through equity transfer in March
2016.
Since the Company does not have any equity interests in Noah
Investment, in order to exercise effective control over its
operations, the Company, through its wholly owned subsidiary Noah
Rongyao, entered into a series of contractual arrangements with
Noah Investment and its shareholders, pursuant to which the Company
is entitled to receive effectively all economic benefits generated
from Noah Investment shareholders’ equity interests in it.
These contractual arrangements include: (i) a Power of
Attorney Agreement under which each shareholder of Noah Investment
has executed a power of attorney to grant Noah Rongyao or its
designee the power of attorney to act on his or her behalf on all
matters pertaining to Noah Investment and to exercise all of his or
her rights as a shareholder of the Company, (ii) an Exclusive
Option Agreement under which the shareholders granted Noah
Investment or its third-party designee an irrevocable and exclusive
option to purchase their equity interests in Noah Investment when
and to the extent permitted by PRC law, (iii) an Exclusive
Support Service Agreement under which Noah Investment engages Noah
Rongyao as its exclusive technical and operational consultant and
under which Noah Rongyao agrees to assist in arranging the
financial support necessary to conduct Noah Investment’s
operational activities, (iv) a Share Pledge Agreement under
which the shareholders pledged all of their equity interests in
Noah Investment to Noah Rongyao as collateral to secure their
obligations under the agreement, and (v) a Free-Interest Loan
Agreement under which each shareholder of Noah Investment entered
into a loan agreement with Noah Rongyao for their respective
investment in the equity interests in Noah Investment. The total
amount of interest-free loans extended to the Founders is
RMB27 million (approximately US$3.93 million) which has been
injected into Noah Investment. The Founders of Noah Investment
effectively acted as a conduit to fund the required capital
contributions from the Company into Noah Rongyao,
are non-substantive re-entered no-interest no-interest
The Exclusive Option Agreement and Power of Attorney Agreements
provide the Company effective control over the VIE and its
subsidiaries, while the equity pledge agreements secure the equity
owners’ obligations under the relevant agreements. Because
the Company, through Noah Rongyao, has (i) the power to direct
the activities of Noah Investment that most significantly affect
the entity’s economic performance and (ii) the right to
receive substantially all of the benefits from Noah Investment, the
Company is deemed the primary beneficiary of Noah Investment.
Accordingly, the Group has consolidated the financial statements of
Noah Investment since its inception. The aforementioned contractual
agreements are effective agreements between a parent and a
consolidated subsidiary, neither of which is accounted for in the
consolidated financial statements (i.e. a call option on subsidiary
shares under the Exclusive Option Agreement or a guarantee of
subsidiary performance under the Share Pledge Agreement) or are
ultimately eliminated upon consolidation (i.e. service fees under
the Exclusive Support Service Agreement or loans payable/receivable
under the Loan Agreement).
The Company believes that these contractual arrangements are in
compliance with PRC laws and regulations and are legally
enforceable. The restructure of fund distribution business from
Noah Investment to Noah Financial Service in 2016 and the transfer
of Tianjin Gopher Asset Management Co., Ltd and Gopher Asset
Management Co., Ltd from Noah Rongyao to Noah Investment in 2012 do
not impact the legal effectiveness of these contractual
arrangements and do not impact the conclusion that the Company is
the primary beneficiary of Noah Investment and its
subsidiaries.
However, the aforementioned contractual arrangements with Noah
Investment and its shareholders are subject to risks and
uncertainties, including:
•
Noah Investment and its shareholders may have or
develop interests that conflict with the Group’s interests,
which may lead them to pursue opportunities in violation of the
aforementioned contractual arrangements.
•
Noah Investment and its shareholders could fail to
obtain the proper operating licenses or fail to comply with other
regulatory requirements. As a result, the PRC government could
impose fines, new requirements or other penalties on the VIE or the
Group, mandate a change in ownership structure or operations for
the VIE or the Group, restrict the VIE or the Group’s use of
financing sources or otherwise restrict the VIE or the
Group’s ability to conduct business.
•
The aforementioned contractual agreements may be
unenforceable or difficult to enforce. The equity interests under
the Share Pledge Agreement have been registered by the shareholders
of Noah Investment with the relevant office of the administration
of industry and commerce, however, the VIE or the Group may fail to
meet other requirements. Even if the agreements are enforceable,
they may be difficult to enforce given the uncertainties in the PRC
legal system.
•
The PRC government may declare the aforementioned
contractual arrangements invalid. They may modify the relevant
regulations, have a different interpretation of such regulations,
or otherwise determine that the Group or the VIE have failed to
comply with the legal obligations required to effectuate such
contractual arrangements.
•
It may be difficult to finance Noah Investment by
means of loans or capital contributions. Loans from the offshore
parent company to the VIE must be approved by the relevant PRC
government body and such approval may be difficult or impossible to
obtain.
In 2017, the Group invested in an investment fund which it served
as general partner and subscribed 29% of equity interest with the
intention of transferring the equity interest to other parties in
the future. As the Group is deemed to have a controlling financial
interest in the investment fund as of December 31, 2017, the
Group consolidated the investment fund as a primary beneficiary. In
April 2018, the Group’s equity interest was diluted to 6.15%
as a result of new subscriptions by third party investors.
Therefore the Group deconsolidate this investment fund since April
2018 considering the Group no longer has a controlling financial
interest.
In 2018, the Group invested in another two investment funds which
the Group both served as general partner and subscribed 23% and
48%, respectively, of those equity interest with the intention of
transferring the equity interest to other parties in the future. As
the Group is deemed to have a controlling financial interest in
both investment funds as of December 31, 2018, the Group
consolidated these investment funds as a primary beneficiary.
The following amounts of Noah Investment and its subsidiaries and
the consolidated funds were included in the Group’s
consolidated financial statements and are presented before the
elimination of intercompany transactions with
the non-VIE
As of December 31
2017 2018 2018
RMB RMB US$
Cash and cash equivalents 394,672 456,063 66,332
Restricted cash
— 2,500 364
Short-term investments
— 405,930 59,040
Accounts receivable, net of allowance for doubtful accounts 2,795 11,484 1,670
Amounts due from related parties 155,570 279,860 40,704
Other current assets 88,740 116,756 16,981
Long-term investments 192,920 418,710 60,899
Investment in affiliates 920,848 1,011,565 147,126
Property and equipment, net 25,458 24,681 3,590
Deferred tax assets 6,136 29,452 4,284
Other non-current 12,641 17,767 2,585
Total assets 1,799,780 2,774,768 403,575
Accrued payroll and welfare expenses 83,553 108,257 15,745
Income tax payable (2,507 ) 49,192 7,155
Amounts due to the Group’s subsidiaries 498,557 606,440 88,203
Deferred revenue 33,301 23,658 3,441
Deferred tax liabilities
— 11,609 1,688
Other current liabilities 40,942 76,129 11,072
Total liabilities 653,846 875,285 127,304
Years Ended December 31
2016 2017 2018 2018
RMB RMB RMB US$
Revenue:
Revenues from others
One-time 1,184 16,521 13,146 1,912
Recurring service fees 56,998 24,275 16,884 2,456
Performance-based income 8,596 2,389 531 77
Other service fees 58,738 58,789 91,538 13,313
Total revenues from others 125,516 101,974 122,099 17,758
Revenues from funds Gopher manages
One-time 2,887 1,012 2,085 303
Recurring service fees 278,460 306,883 501,873 72,994
Performance-based income 38,414 37,240 92,127 13,399
Total revenues from funds Gopher manages 319,761 345,135 596,085 86,696
Total revenues 445,277 447,109 718,184 104,454
Less: business taxes and related surcharges (10,206 ) (2,792 ) (3,715 ) (540 )
Net revenues 435,071 444,317 714,469 103,914
Total operating cost and expenses (452,182 ) (361,765 ) (372,870 ) (54,233 )
Total other income 67,038 43,281 73,119 10,635
Net income 24,381 149,703 316,951 46,096
Net income attributable to Noah Holding Limited shareholders 22,122 147,483 306,912 44,636
Cash flows (used in) provided by operating activities* (316,765 ) 426,663 429,008 62,397
Cash flows provided by (used in) investing activities 28,995 (372,590 ) (379,327 ) (55,171 )
Cash flows provided by financing activities 14,856 15,680 14,210 2,067
*
Cash flows provided by operating activities in 2016,
2017 and 2018 include amounts due to the Group’s subsidiaries
of RMB125,714, RMB479,138 and RMB606,440 (US$88,203).
The VIEs contributed an aggregate of 17.3%, 15.7% and 21.7% of the
consolidated net revenues for the years ended December 31,
2016, 2017 and 2018, respectively and an aggregate 4.1%, 19.4% and
39.4% of the consolidated net income for the years ended
December 31, 2016, 2017 and 2018, respectively. As of
December 31, 2017 and 2018, the VIEs accounted for an
aggregate of 26.8% and 34.6%, respectively, of the consolidated
total assets.
There are no consolidated assets of the VIEs and their subsidiaries
that are collateral for the obligations of the VIEs and their
subsidiaries and can only be used to settle the obligations of the
VIEs and their subsidiaries, except for the cash held by the
consolidated fund of which cash could only be used by the
consolidated fund. There are no terms in any arrangements,
considering both explicit arrangements and implicit variable
interests that require the Company or its subsidiaries to provide
financial support to the VIEs. However, if the VIEs ever need
financial support, the Company or its subsidiaries may, at its
option and subject to statutory limits and restrictions, provide
financial support to its VIEs through loans to the shareholder of
the VIEs or entrustment loans to the VIEs.
Relevant PRC laws and regulations restrict the VIEs from
transferring a portion of their net assets, equivalent to the
balance of its statutory reserve and its share capital, to the
Group in the form of loans and advances or cash dividends. Please
refer to Note 17 for disclosure of restricted net assets.</t>
  </si>
  <si>
    <t>Consolidation Policy Upon Adoption of ASU No. 2015-02 and 2016-17</t>
  </si>
  <si>
    <t>(c) Consolidation policy Upon Adoption of
ASU No. 2015-02 2016-17
In February 2015, the FASB issued Accounting Standards Update
(“ASU”) 2015-02,
Under ASU 2015-02,
In October 2016, the FASB issued ASU 2016-17, 2016-17”). 2015-02 2016-17
In evaluating whether the investment funds in the legal form of
limited partnership the Group managed as general partner are VIEs
or not, the Group firstly assessed whether a simple majority or
lower threshold of limited partnership interests, excluding
interests held by the general partner, parties under common control
of the general partner, or parties acting on behalf of the general
partner, have substantive kick-out kick-out non-related kick-out non-related
As of December 31
2017 2018 2018
RMB RMB US$
Cash and cash equivalents 11,641 32,223 4,687
Short-term investments
— 395,930 57,586
Other current assets
— 1,981 288
Long-term investments 49,029 109,439 15,917
Total assets 60,670 539,573 78,478
Amounts due to the Group’s subsidiaries 19,519
—
—
Other current liabilities
— 21,925 3,189
Total liabilities 19,519 21,925 3,189
Years Ended December 31
2016 2017 2018 2018
RMB RMB RMB US$
Operating cost and expenses
— (863 ) (194 ) (28 )
Investment income
— 3,667 697 101
The Group started to manage the contractual funds which it manages
as fund manager and earns management fee and/or carried interest
from second half of 2014. The contractual funds are VIEs as the
fund investors do not have
substantive kick-out
As of December 31, 2017 and 2018, the Group had some variable
interests in various investment funds and contractual funds that
are VIEs but determined that it was not the primary beneficiary
and, therefore, was not consolidating the VIEs. The maximum
potential financial statement loss the Group could incur if the
investment funds and contractual funds were to default on all of
their obligations is (i) the loss of value of the interests in
such investments that the Group holds, including equity investments
recorded in investment in affiliates as well as debt securities
investments recorded in short-term investments and long-term
investments in the consolidated balance sheet, and (ii) any
management fee and/or carried interest receivables recorded in
amounts due from related parties. The following table summarizes
the Group’s maximum exposure to loss associated with
identified nonconsolidated VIEs in which it holds variable
interests as of December 31, 2017 and 2018, respectively.
As of December 31,
2017 2018 2018
RMB RMB US$
Amounts due from related parties 36,792 79,464 11,558
Investments 610,386 581,255 84,540
Maximum exposure to loss in non-consolidated 647,178 660,719 96,098
The Group has not provided financial support to these
nonconsolidated VIEs during the years ended December 31, 2017
and 2018, and had no liabilities, contingent liabilities, or
guarantees (implicit or explicit) related to these nonconsolidated
VIEs as of December 31, 2017 and 2018.</t>
  </si>
  <si>
    <t>Use of Estimates</t>
  </si>
  <si>
    <t>(d) Use of Estimates
The preparation of financial statements in conformity with U.S.
GAAP requires management to make estimates and assumptions that
affect the reported amounts of assets and liabilities and the
disclosures of contingent assets and liabilities at the date of the
financial statements and the reported amounts of revenue and
expense during the reporting period. Actual results could differ
materially from such estimates. Significant accounting estimates
reflected in the Group’s consolidated financial statements
include assumptions used to determine valuation allowance for
deferred tax assets, allowance for accounts receivable, allowance
for loan losses, fair value measurement of underlying investment
portfolios of the funds that the Group invests, fair value of
equity investments, assumptions related to the consolidation of
entities in which the Group holds variable interests, assumptions
related to the valuation of share-based compensation, assumption
related to valuation of investments.</t>
  </si>
  <si>
    <t>Concentration of Credit Risk</t>
  </si>
  <si>
    <t>(e) Concentration of Credit Risk
The Group is subject to potential significant concentrations of
credit risk consisting principally of cash and cash equivalents,
accounts receivable, amounts due from related parties, loan
receivables and investments. All of the Group’s cash and cash
equivalents and a majority of investments are held at financial
institutions, Group’s management believes, to be high credit
quality. In addition, the Group’s investment policy limits
its exposure to concentrations of credit risk.
Substantially all revenues were generated within China.
There were no financial product providers which accounted for 10%
or more of total revenues for the years ended December 31,
2016, 2017, and 2018.
Credit of lending business is controlled by the application of
credit approvals, limits and monitoring procedures. To minimize
credit risk, the Group requires collateral in form of right to
securities. The Group identifies credit risk on a customer by
customer basis. The information is monitored regularly by
management.</t>
  </si>
  <si>
    <t>Investments in Affiliates</t>
  </si>
  <si>
    <t>(f) Investments in Affiliates
Affiliated companies are entities over which the Group has
significant influence, but which it does not control. The Group
generally considers an ownership interest of 20% or higher to
represent significant influence. Investments in affiliates are
accounted for by the equity method of accounting. Under this
method, the Group’s share of the post-acquisition profits or
losses of affiliated companies is recognized in the statements of
operations and its shares of post-acquisition movements in other
comprehensive income are recognized in other comprehensive income.
Unrealized gains on transactions between the Group and its
affiliated companies are eliminated to the extent of the
Group’s interest in the affiliated companies; unrealized
losses are also eliminated unless the transaction provides evidence
of an impairment of the asset transferred. When the Group’s
share of losses in an affiliated company equals or exceeds its
interest in the affiliated company, the Group does not recognize
further losses, unless the Group has incurred obligations or made
payments on behalf of the affiliated company. An impairment loss is
recorded when there has been a loss in value of the investment that
is other than temporary. The Group has not recorded any impairment
losses in any of the periods reported.
The Group also considers it has significant influence over the
funds that it serves as general partner or fund manager. For funds
that the Group is not deemed the primary beneficiary of these
funds, the equity method of accounting is accordingly used for
investments by the Group in these funds. In addition, the investee
funds meet the definition of an Investment Company and are required
to report their investment assets at fair value. The Group records
its equity pick-up</t>
  </si>
  <si>
    <t>Fair Value of Financial Instruments</t>
  </si>
  <si>
    <t>(g) Fair Value of Financial Instruments
The Group records certain of its financial assets and liabilities
at fair value on a recurring basis. Fair value reflect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and considers assumptions that
market participants would use when pricing the asset or
liability.
The Group applies a fair value hierarchy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The hierarchy is as follows:
Level 1 applies to assets or liabilities for which there are
quoted prices in active markets for identical assets or
liabilities.
Level 2 applies to assets or liabilities for which there are
inputs other than quoted prices included within Level 1 that
are observable for the asset or liability, such as quoted prices
for similar assets or liabilities in active markets; quoted prices
for identical asset or liabilities in markets with insufficient
volume or infrequent transactions (less active markets); or
model-derived valuations in which significant inputs are observable
or can be derived principally from, or corroborated by, observable
market data.
Level 3 applies to asset or liabilities for which there are
unobservable inputs to the valuation methodology that are
significant to the measurement of the fair value of the assets or
liabilities.</t>
  </si>
  <si>
    <t>Cash and Cash Equivalents</t>
  </si>
  <si>
    <t>(h) Cash and Cash Equivalents
Cash and cash equivalents consist of cash on hand and demand
deposits, which are unrestricted as to withdrawal and use, and
which have original maturities of three months or less when
purchased.
As of December 31, 2017 and 2018, cash and cash equivalents of
RMB11,641 and RMB32,223, respectively, was held by the consolidated
fund (see note 2(c)). Cash and cash equivalents held by the
consolidated fund represents cash that, although not legally
restricted, is not available to general liquidity needs of the
Group as the use of such funds is generally limited to the
investment activities of the consolidated fund.</t>
  </si>
  <si>
    <t>Restricted Cash</t>
  </si>
  <si>
    <t>(i) Restricted Cash
The Group’s restricted cash primarily represents cash
deposits required by China Insurance Regulatory Commission for
entities engaging in insurance agency or brokering activities in
China. Such cash cannot be withdrawn without the written approval
of the China Insurance Regulatory Commission.</t>
  </si>
  <si>
    <t>(j) Investments
The Group invests in debt securities and equity securities and
accounts for the investments based on the nature of the products
invested, and the Group’s intent and ability to hold the
investments to maturity.
The Group’s investments in debt securities include marketable
bond fund securities, trust products, asset management plans,
contractual funds and real estate funds those have a stated
maturity and normally pay a prospective fixed rate of return and
secondary market equity fund products, the underlying assets of
which are portfolios of equity investments in listed enterprises.
The Group classifies the investments in debt securities
as held-to-maturity Held-to-maturity held-to-maturity available-for-sale,
On January 1, 2018, the Group adopted
ASU 2016-01 825-10): available-for-sale available-for-sale
The Group reviews its investments in debt except for those
classified as trading securities for other-than-temporary
impairment based on the specific identification method and
considers available quantitative and qualitative evidence in
evaluating potential impairment. If the cost of an investment
exceeds the investment’s fair value, the Group considers,
among other factors, general market conditions, government economic
plans, the duration and the extent to which the fair value of the
investment is less than cost and the Group’s intent and
ability to hold the investment to determine whether an
other-than-temporary impairment has occurred.
The Group recognizes other-than-temporary impairment in earnings if
it has the intent to sell the debt security or if it
is more-likely-than-not
If the investment’s fair value is less than the cost of an
investment and the Group determines the impairment to be
other-than-temporary, the Group recognizes an impairment loss based
on the fair value of the investment. The Group has not recorded any
other-than-temporary impairment during the periods presented.</t>
  </si>
  <si>
    <t>Non-controlling Interests</t>
  </si>
  <si>
    <t xml:space="preserve">(k) Non-controlling
A non-controlling Non-controlling non-controlling non-controlling non-controlling
The following schedule shows the effects of changes in the
Company’s ownership interest in less than wholly owned
subsidiaries on equity attributable to Noah Holdings Limited
shareholders:
Years Ended
December 31, (Amount in Thousands)
2016 2017 2018 2018
RMB RMB RMB US$
Net income attributable to Noah Holdings Limited shareholders 643,829 762,923 811,297 117,997
Transfers from (to) the non-controlling
Increase (decrease) in Noah’s equity by partial disposal
(acquisition) of subsidiaries 151,990 30
—
—
Net transfers from (to) non-controlling 151,990 30
—
—
Change from net income attributable to Noah and transfers
from non-controlling 795,819 762,953 811,297 117,997 </t>
  </si>
  <si>
    <t>(l) Property and Equipment, net
Property and equipment is stated at cost less accumulated
depreciation, and is depreciated using the straight-line method
over the following estimated useful lives:
Estimated Useful Lives in Years
Leasehold improvements
Shorter of the lease term or expected useful life
Furniture, fixtures, and equipment 3—5 years
Motor Vehicles 5 years
Software 2—5 years
Building 30 years
Gains and losses from the disposal of property and equipment are
included in income from operations.</t>
  </si>
  <si>
    <t>Revenue Recognition</t>
  </si>
  <si>
    <t>(m) Revenue Recognition
On January 1, 2018, the Group adopted ASC 606, Revenue from
Contracts with Customers using the modified retrospective method
for all contracts not completed as of the date of adoption.
Accordingly, revenue for the year ended December 31, 2018 was
presented under ASC 606, while comparative information has not been
restated and continues to be reported under the accounting
standards in effect for those periods.
Those types of revenues are accounted for as contracts with
customers. Under the guidance of ASC 606, the Group is required to
(a) identify the contract(s) with a customer,
(b) identify the performance obligations in the contract,
(c) determine the transaction price, (d) allocate the
transaction price to the performance obligations in the contract
and (e) recognize revenue when (or as) the Group satisfies its
performance obligation. In determining the transaction price, the
Group has included variable consideration only to the extent that
it is probable that a significant reversal in the amount of
cumulative revenue recognized would not occur. Revenues are
recorded, net of sales related taxes and surcharges.
The adoption of ASC 606 did not significantly change (i) the
timing and pattern of revenue recognition for all of the
Group’s revenue streams, and (ii) the presentation of
revenue as gross versus net. Therefore, the adoption of ASC 606 did
not have a significant impact on the Group’s financial
position, results of operations, equity or cash flows as of the
adoption date and for the year ended December 31, 2018.
The following table summarizes the Group’s main revenues
streams from contracts with its customers:
Revenue Streams
Performance Obligation Point In Time
Payment Terms
Variable or Fixed
Fund distribution services Point in time Typically paid within a month after
financial product established Fixed
Insurance brokerage services Point in time Typically monthly in arrears Fixed
Recurring service fees Over time Typically quarterly, Semi-annually
or annually
Variable
Performance-based income Point in time Typically paid shortly after the
income has been determined Variable
Lending services Over time Typically monthly in arrears Fixed
Investor education services Point in time Typically paid at the beginning of
each course Fixed
Disaggregation of revenue
The Group derives revenue primarily
from one-time
The following table shows, by segment, revenue from contracts with
customers disaggregated by geographical region and service lines
for the year ended December 31, 2018:
Year Ended December 31,
2018
Wealth Management Business
Assets Management Business
Other Financial Total
RMB RMB RMB RMB
Geographical Region
Mainland of China 1,750,754 565,137 240,091 2,555,982
Hong Kong 565,061 185,990
— 751,051
Overseas 2,397 632
— 3,029
Total revenues 2,318,212 751,759 240,091 3,310,062
Revenue Streams
One-time 1,024,323 3,670
— 1,027,993
Recurring service fees 1,136,010 640,539
— 1,776,549
Performance-based income 44,309 99,325
— 143,634
Other service fees 113,570 8,225 240,091 361,886
Lending services
—
— 209,804 209,804
Investor education services 36,555
—
— 36,555
Other services ( 1 ) 77,015 8,225 30,287 115,527
Total revenues 2,318,212 751,759 240,091 3,310,062
(1)
The Group also provides other services including
financial leasing, online wealth management and payment technology
services.
One-time
The Group earns one-time one-time One-time one-time one-time one-time
The Group also earns one-time
Recurring service fees
The Group also provides investment management services to
investment funds and other vehicles in exchange for a recurring
service fees. Recurring service fees are determined based on the
types of financial products the Group distributes and/or manages
and are calculated as either (i) a percentage of the total
capital commitments of investments made by the investors or
(ii) as a percentage of the fair value of the total investment
in the financial products, calculated daily. These customer
contracts require the Group to provide investment management
services, which represents a performance obligation that the Group
satisfies over time. After the contract is established, there are
no significant judgments made when determining the transaction
price. As the Group provides these services throughout the contract
term, for either method of calculating recurring service fees,
revenue is calculated on a daily basis over the contract term.
Recurring service agreements do not include rights of return,
credits or discounts, rebates, price protection or other similar
privileges. Payment of recurring service fees are normally on a
regular basis (typically quarterly or annually) and are not subject
to clawback once determined.
Performance-based income
In a typical arrangement in which the Group serves as fund manager,
and in some cases in which the Group serves as distributor, the
Group is entitled to a performance-based fee based on the extent by
which the fund’s investment performance exceeds a certain
threshold based on the contract term. Such performance-based fees
earned based on the performance of the underlying fund are a form
of variable consideration in its contracts with customers to
provide investment management services. Those performance-based
income is typically calculated and distributed when the cumulative
return of the fund can be determined. Performance-based income will
not be recognized as revenue until (a) it is probable that a
significant reversal in the amount of cumulative revenue recognized
will not occur, or (b) the uncertainty associated with the
variable consideration is subsequently resolved. At each reporting
date, the Group updates its estimate of the transaction price and
concludes that it cannot include its estimate of performance-based
income in the transaction price because performance-based income
has various possible consideration amounts and the experience that
the Group has with similar contracts is of little predictive value
in determining the future performance of the funds, thus the Group
cannot conclude that it is probable that a significant reversal in
the cumulative amount of revenue recognized would not occur.
Other service fees
Other service fees constitutes around 10% of total revenue of the
Group. The Group mainly derived other service fees from lending
services, investor education services and other services.
Revenue from lending services represents interest income from loan
origination services, and is recognized monthly in accordance with
their contractual terms and recorded as part of other service fees
in the consolidated statement of operations. The Group does not
charge prepayment penalties from its customers.
The Group also provides investor education services, offering
various types of training programs to high net worth individuals
and their families. Such programs normally last several days. The
service fees charged to the attendees are not refundable. The
revenues are recognized at point of time when the service is
completed considering the course lasts only for a few days.
Transaction price allocation
For certain contracts that the Group provides both fund raising and
investment management services involving two separate performance
obligations which belong to two major stream (i.e., one time and
recurring services), the Group needs to allocate transaction price
between these two performance obligations at the relative
stand-alone selling price (“SSP”). Judgment is required
to determine the SSP for each distinct performance obligation. As
the service fee rate for each service contained in the contract is
typically negotiated separately, the Group determines that those
fee rates are generally consistent with SSP, and can be deemed as
the transaction price allocated to each performance obligation.
Accounts receivable
Timing of revenue recognition may differ from the timing of
invoicing to customers. Amounts due from related partied
(receivables from funds that Gopher manages) and accounts
receivable represent amounts invoiced, and revenue recognized prior
to invoicing when the Group has satisfied its performance
obligations and has the unconditional right to consideration. As
the Group is entitled to unconditional right to consideration in
exchange for services when the Group transferred to customers, the
Group therefore does not recognize any contract asset.
The Group evaluates allowance for collectability of accounts
receivable case by case based on the historical experience and the
credit risk of each product provider or investment fund. The Group
evaluates and adjusts its allowance for uncollectible accounts
receivable on a quarterly basis or more often as necessary. No
allowance was provided for the balances of accounts receivable as
of December 31, 2017 and 2018. And the balances of accounts
receivable as of December 31, 2017 and 2018 were substantially
within one year.
Contract liability
Contract liability (deferred revenue) relates to unsatisfied
performance obligations at the end of each reporting period and
consists of cash payment received in advance for recurring service
fees, from customers of investment management services. Due to the
prepayment was normally paid on a quarterly basis, the majority of
the performance obligations are satisfied within one year. The
amount of revenue recognized in 2018 that was included in deferred
revenue balance at the beginning of the year was
RMB177.4 million.
Practical expedients
The Group has used the following practical expedients as allowed
under ASC 606:
The Group expenses sales commissions as incurred when the
amortization period is one year or less. Sales commission expenses
are recorded within “Relationship manager compensation”
in the consolidated statements of operations.
The Group assessed and concluded that there is no significant
financing component given that the period between performance and
payment is generally one year or less.
The Group has also applied the practical expedient for certain
revenue streams to exclude the value of remaining performance
obligations for (i) contracts with an original expected term
of one year or less or (ii) contracts for which the Group
recognizes revenue in proportion to the amount the Group has the
right to invoice for services performed. The remaining performance
obligations relate to the investment management services to be
provided to the investment funds.</t>
  </si>
  <si>
    <t>Business Tax and Related Surcharges</t>
  </si>
  <si>
    <t>(n) Business Tax and Related Surcharges
The Group is subject to business tax, education surtax, and urban
maintenance and construction tax, on the services provided in the
PRC. Business tax and related surcharges are primarily levied based
on revenues concurrent with a specific revenue-producing
transaction at combined rates ranging from 5.35% to 5.65%. They can
be presented either on a gross basis (included in revenues and
costs) or on a net basis (excluded from revenue) at the
Group’s accounting policy decision under U.S. GAAP. The Group
has elected to report such business tax and related surcharges on a
net basis as a reduction of revenues. Business tax is no
longer applicable to the Group from May 1, 2016 according
to Circular 36 and the applicable Value-added
Tax (“VAT”) rates include 3%, 6%, 11%, and 17%.
Besides, the rate for our PRC subsidiaries and our variable
interest entities is mainly 6%. From May 1, 2018, the tax rate
of 11% and 17% declined to 10% and 16%. Further according to
Circular 39, this two applicable VAT rates further reduced to 9%
and 13% respectively from April 1, 2019. The deduction of such
rates will lead to less VAT input that the Group can utilize which
will increase VAT liability and related surcharges accordingly. At
the same time, Circular 39 also expands the range for VAT input
deduction by adding the domestic transport services. With the
passenger’s identification information on the paper tickets
or e-tickets,</t>
  </si>
  <si>
    <t>Compensation and Benefits</t>
  </si>
  <si>
    <t>(o) Compensation and benefits
Compensation and benefits mainly include salaries and commissions
for relationship managers, share-based compensation expenses, bonus
related to performance based income, and salaries and bonuses for
middle office and back office employees.</t>
  </si>
  <si>
    <t>(p) Income Taxes
Current income taxes are provided for in accordance with the
relevant statutory tax laws and regulations.
The Group accounts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on the basis of
the differences between the financial statements and tax basis of
assets and liabilities using enacted tax rates in effect for the
year in which the differences are expected to reverse. The effect
of a change in tax rates on deferred tax assets and liabilities is
recognized in income in the period that includes the enactment
date.
The Group recognizes net deferred tax assets to the extent that it
believes these assets are more likely than not to be realized. In
making such a determination, it considers all available positive
and negative evidence, including future reversals of existing
taxable temporary differences, projected future taxable income,
tax-planning
The Group records uncertain tax positions in accordance with ASC
740 on the basis of a two-step more-likely-than-not
In 2017, the Group adopted ASU 2015-17, non-current</t>
  </si>
  <si>
    <t>(q) Share-Based Compensation
The Group recognizes share-based compensation based on the fair
value of equity awards on the date of the grant, with compensation
expense recognized using a straight-line vesting method over the
requisite service periods of the awards, which is generally the
vesting period. The Group estimates the fair value of share options
granted using the Black-Scholes option pricing model. The expected
term represents the period that share-based awards are expected to
be outstanding, giving consideration to the contractual terms of
the share-based awards, vesting schedules and expectations of
future employee exercise behavior. The computation of expected
volatility is based on the fluctuation of the historical share
price. Amortization of share-based compensation is presented in the
same line item in the consolidated statements of operations as the
cash compensation of those employees receiving the award.
The Group treated a modification of the terms or conditions of an
equity award as an exchange of the original award for a new award.
The incremental compensation cost as an effect of a modification is
measured as the excess, if any, of the fair value of the modified
award over the fair value of the original award immediately before
its terms are modified, measured based on the share price and other
pertinent factors at that date. Total recognized compensation cost
for an equity award shall at least equal the fair value of the
award at the grant date unless at the date of the modification the
performance or service conditions of the original award are not
expected to be satisfied. Thus, the total compensation cost
measured at the date of a modification shall be the sum of the
portion of the grant-date fair value of the original award for
which the requisite service is expected to be rendered (or has
already been rendered) at that date, and the incremental cost
resulting from the modification. The Group records the incremental
fair value of the modified award, as compensation cost on the date
of modification for vested awards, or over the remaining service
period for unvested awards.</t>
  </si>
  <si>
    <t>Government Subsidies</t>
  </si>
  <si>
    <t>(r) Government Subsidies
Government subsidies include cash subsidies received by the
Group’s entities in the PRC from local governments as
incentives for investing in certain local districts, and are
typically granted based on the amount of investment made by the
Group in form of registered capital or taxable income generated by
the Group in these local districts. Such subsidies allow the Group
full discretion in utilizing the funds and are used by the Group
for general corporate purposes. The local governments have final
discretion as to whether the Group has met all criteria to be
entitled to the subsidies. The Group does not in all instances
receive written confirmation from local governments indicating the
approval of the cash subsidy before cash is received. Cash
subsidies are RMB162,365, RMB74,156 and RMB62,583 for the years
ended December 31, 2016, 2017 and 2018, respectively. Cash
subsidies are recognized when received and when all the conditions
for their receipt have been satisfied.</t>
  </si>
  <si>
    <t>(s) Net Income per Share
Basic net income per share is computed by dividing net income
attributable to ordinary shareholders by the weighted average
number of common shares outstanding during the period. Diluted net
income per share reflects the potential dilution that could occur
if securities or other contracts to issue ordinary shares were
exercised into ordinary shares. Common share equivalents are
excluded from the computation of the diluted net income per share
in years when their effect would be anti-dilutive.
Diluted net income per share is computed by giving effect to all
potential dilutive shares, including non-vested</t>
  </si>
  <si>
    <t>Operating Leases</t>
  </si>
  <si>
    <t>(t) Operating Leases
Leases where substantially all the rewards and risks of ownership
of assets remain with the leasing company are accounted for as
operating leases. Certain of the Group’s facility leases
provide for a free rent period. Payments made under operating
leases are charged to the consolidated statements of operations on
a straight-line basis over the lease period.</t>
  </si>
  <si>
    <t>Foreign Currency Translation and Change in Reporting Currency</t>
  </si>
  <si>
    <t xml:space="preserve">(u) Foreign Currency Translation and change in reporting
currency
The Company’s reporting currency is Renminbi
(“RMB”). The Company’s functional currency is the
United States dollar (“U.S. dollar or US$”). The
Company’s operations are principally conducted through the
subsidiaries and VIEs located in the PRC where the local currency
is the functional currency. For those subsidiaries and VIEs which
are not located in the PRC and have the functional currency other
than RMB, the financial statements are translated from their
respective functional currencies into RMB.
Assets and liabilities of the Group’s overseas entities
denominated in currencies other than the RMB are translated into
RMB at the rates of exchange ruling at the balance sheet date.
Equity accounts are translated at historical exchange rates and
revenues, expenses, gains and losses are translated using the
average rate for the year. Translation adjustments are reported as
foreign currency translation adjustment and are shown as a separate
component of other comprehensive income in the consolidated
statements of comprehensive income.
Translations of amounts from RMB into US$ are solely for the
convenience of the reader and were calculated at the rate of
US$1.00 = RMB6.8755 on December 31, 2018, representing the
certificated exchange rate published by the Federal Reserve Board.
No representation is intended to imply that the RMB amounts could
have been, or could be, converted, realized or settled into US$ at
that rate on December 31, 2018, or at any other rate. </t>
  </si>
  <si>
    <t>Comprehensive Income</t>
  </si>
  <si>
    <t>(v) Comprehensive Income
Comprehensive income includes all changes in equity except those
resulting from investments by owners and distributions to owners.
For the years presented, total comprehensive income included net
income, change in fair value of available-for-sale</t>
  </si>
  <si>
    <t>Loan Receivables, Net</t>
  </si>
  <si>
    <t>(w) Loan receivables, net
Loan receivables represent loans offered to the clients in the
lending business. Loan receivables are initially recognized at fair
value which is the cash disbursed to originate loans, measured
subsequently at amortized cost using the effective interest method,
net of allowance that reflects the Group’s best estimate of
the amounts that will not be collected. The Group also transfers
some of the loan receivables to unrelated third parties. The Group
accounts for the transfer of loan receivables in accordance with
ASC 860, Transfers and Servicing. Please refer to note 2(y)
for the Group’s accounting policy for sale accounting.</t>
  </si>
  <si>
    <t>Allowance for Loan Losses</t>
  </si>
  <si>
    <t>(x) Allowance for loan losses
The allowance for loan losses is maintained at a level believed to
be reasonable by management to absorb probable losses inherent in
the portfolio as of each balance sheet date. Net changes in the
allowance for loan losses are recorded as part of other operating
expenses in the consolidated statement of operations. The allowance
is based on factors such as the size and current risk
characteristics of the individual loans and actual loss,
delinquency, and/or risk rating experience of the loans. Generally
the period of the loans last for no more than 1 year, and are
considered to be a homogenous population of similar credit quality.
In addition, the Group also considers the loan allowance benchmarks
periodically published by regulators for financial institutions in
the PRC for loans with similar risks as a proxy for macroeconomic
conditions that could have an impact on the performance of loans
prospectively. Specific reserves are provided when and to the
extent a credit event occurs with respect to an individual loan.
The allowance for loan losses is increased by charges to income and
decreased by charge-offs (net of recoveries). Loans are charged off
when they are delinquent for more than 120 days. The Group
evaluates its allowances for loan losses on a quarterly basis or
more often as deemed necessary. The Group has followed the same
methodology for estimating the loan losses since inception. The
provision rate for loans outstanding as of December 31, 2017
and 2018 were 0.42% and 0.42%, respectively.
The Group performed a “back test” of the allowance for
loan losses estimate by comparing the actual loan losses in 2018 to
the estimated loan losses as of December 31, 2017. No
significant difference was identified. In case significant variance
is identified through the back test, the estimate methodology will
be modified to reflect expected loan losses.</t>
  </si>
  <si>
    <t>Sale Accounting</t>
  </si>
  <si>
    <t>(y) Sale accounting
The Group developed a new business model in 2016 through one of its
subsidiaries, whereby the Group issues loans to unrelated third
parties which are collateralized by trade receivables resulting
from normal business transactions between the original creditor and
their debtors. Legally, the Group has acquired the underlying trade
receivables. However, given the nature of the recourse retained by
the original creditor, the purchase of trade receivables does not
meet the criteria in ASC 860, and is therefore accounted for as a
secured lending arrangement. Upon origination, the loans are
immediately transferred to individual investors on the
Group’s other financial service platform. The Group accounts
for the transfer of the loans in accordance with ASC 860. Such
business through the Group’s online platform was terminated
from the third quarter of 2017.
Transfers that do not qualify for sale accounting in accordance
with ASC 860 are accounted for as secured borrowings with the
proceeds received from the individual investors as “loan
payables from the factoring business” on the consolidated
balance sheets, and the advancements to the original holders of the
accounts receivables as “loan receivables from the factoring
business” on the consolidated balance sheets. The cash flows
related to purchases and collections of the loan receivables from
the factoring business are included within the cash flows from
investing activities category, and the proceeds and payments
related to the transfer of the rights to the loan receivables from
the factoring business are included within the cash flows from
financing activities in the consolidated statement of cash
flows.
For transfers that qualify for sale accounting in accordance with
ASC 860, cash receipts and cash payments resulting from their
acquisition and sale are classified as operating cash flows. As the
loans are sold at par value, no gain or loss is recorded as a
result. The Group’s continuing involvement subsequent to the
transfer is limited to the services performed as a collection agent
to collect and disburse cash flows received from the underlying
receivables to the individual investors, and does not provide
guarantee on the return of the receivables. The Group has no
retained interests, servicing assets, or servicing liabilities
related to the loans sold.
In 2017, the Group extended such business model to receivables from
other business. The transfers of receivables from other business
also qualify for sale accounting in accordance with ASC 860. As a
result, the Group adopted the same accounting policy as described
in the preceding paragraph.</t>
  </si>
  <si>
    <t>Accounting Standards Issued but not Yet Implemented</t>
  </si>
  <si>
    <t>(z) Accounting Standards Issued But Not Yet
Implemented
In February 2016, the FASB issued ASU No. 2016-02, right-of-use 2018-11, 2018-11
In June 2016, the FASB issued ASU 2016-13, Credit
In August 2018, the FASB issued ASU 2018-13. 2018-13 2018-13 2018-13 2018-13</t>
  </si>
  <si>
    <t>Organization and Principal Activities (Tables)</t>
  </si>
  <si>
    <t>Summary of Subsidiaries</t>
  </si>
  <si>
    <t xml:space="preserve">The Company’s significant subsidiaries as of
December 31, 2018 include the following:
Date of Incorporation Place of Percentage
Noah Upright Fund Distribution Co., Ltd. (formerly known as Noah
Upright (Shanghai) Fund Investment Consulting Co., Ltd.) November 18, 2003 PRC 100 %
Shanghai Noah Investment (Group) Co., Ltd (formerly known as
Shanghai Noah Rongyao Investment Consulting Co., Ltd) August 24, 2007 PRC 100 %
Shanghai Noah Financial Services Corp. April 18, 2008 PRC 100 %
Noah Insurance (Hong Kong) Limited January 3, 2011 Hong Kong 100 %
Shanghai Rongyao Information Technology Co., Ltd. March 2, 2011 PRC 100 %
Kunshan Noah Xingguang Investment Management Co., Ltd. August 12, 2011 PRC 100 %
Noah Holdings (Hong Kong) Limited September 1, 2011 Hong Kong 100 %
Gopher Capital GP Limited May 11, 2012 Cayman 100 %
Zigong Noah Financial Service Co., Ltd. October 22, 2012 PRC 100 %
Joy Bright Management Limited June 11, 2013 BVI 100 %
Noah Rongyitong (Wuhu) Microfinance Co., Ltd. August 13, 2013 PRC 100 %
Shanghai Noah Yijie Finance Technology Co., Ltd March 17, 2014 PRC 54.93 %
Noah Commercial Factoring Co., Ltd. April 1, 2014 PRC 95 %
Noah (Shanghai) Financial Leasing Co., Ltd December 20, 2014 PRC 100 %
Noah International (Hong Kong) Limited January 7, 2015 Hong Kong 100 %
Kunshan Noah Rongyao Investment Management Co., Ltd. December 2, 2015 PRC 100 %
Shanghai Noah Chuangying Enterprise Management Co., Ltd. December 14, 2015 PRC 100 %
Gopher International Investment Management (Shanghai) Limited November 14, 2016 PRC 100 %
Noah Insurance Services LLC February 10, 2017 US 100 %
Wuhu Noah Financial Services Co., Ltd. July 26, 2017 PRC 100 %
Joy Triple Star Holdings Limited January 12, 2018 BVI 100 %
Joy Falcon Limited March 29, 2018 BVI 100 %
Noah Investment’s significant subsidiaries as of
December 31, 2018 include the following:
Date of Incorporation Place of Percentage
Shanghai Noah Investment Management Co., Ltd. August 26, 2005 PRC 100 %
Tianjin Gopher Asset Management Co., Ltd. March 18, 2010 PRC 100 %
Gopher Asset Management Co., Ltd. February 9, 2012 PRC 100 %
Wuhu Gopher Asset Management Co., Ltd. October 10, 2012 PRC 100 %
Shanghai Gopher Asset Management Co. Ltd. December 14, 2012 PRC 100 %
Gopher Nuobao (Shanghai) Asset Management Co., Ltd. April 10, 2013 PRC 100 % </t>
  </si>
  <si>
    <t>Summary of Principal Accounting Policies (Tables)</t>
  </si>
  <si>
    <t>Amounts of Noah Investment and its Subsidiaries and the Consolidated Funds Included in Consolidated Financial Statements</t>
  </si>
  <si>
    <t>The following amounts of Noah Investment and its subsidiaries and
the consolidated funds were included in the Group’s
consolidated financial statements and are presented before the
elimination of intercompany transactions with
the non-VIE
As of December 31
2017 2018 2018
RMB RMB US$
Cash and cash equivalents 394,672 456,063 66,332
Restricted cash
— 2,500 364
Short-term investments
— 405,930 59,040
Accounts receivable, net of allowance for doubtful accounts 2,795 11,484 1,670
Amounts due from related parties 155,570 279,860 40,704
Other current assets 88,740 116,756 16,981
Long-term investments 192,920 418,710 60,899
Investment in affiliates 920,848 1,011,565 147,126
Property and equipment, net 25,458 24,681 3,590
Deferred tax assets 6,136 29,452 4,284
Other non-current 12,641 17,767 2,585
Total assets 1,799,780 2,774,768 403,575
Accrued payroll and welfare expenses 83,553 108,257 15,745
Income tax payable (2,507 ) 49,192 7,155
Amounts due to the Group’s subsidiaries 498,557 606,440 88,203
Deferred revenue 33,301 23,658 3,441
Deferred tax liabilities
— 11,609 1,688
Other current liabilities 40,942 76,129 11,072
Total liabilities 653,846 875,285 127,304
Years Ended December 31
2016 2017 2018 2018
RMB RMB RMB US$
Revenue:
Revenues from others
One-time 1,184 16,521 13,146 1,912
Recurring service fees 56,998 24,275 16,884 2,456
Performance-based income 8,596 2,389 531 77
Other service fees 58,738 58,789 91,538 13,313
Total revenues from others 125,516 101,974 122,099 17,758
Revenues from funds Gopher manages
One-time 2,887 1,012 2,085 303
Recurring service fees 278,460 306,883 501,873 72,994
Performance-based income 38,414 37,240 92,127 13,399
Total revenues from funds Gopher manages 319,761 345,135 596,085 86,696
Total revenues 445,277 447,109 718,184 104,454
Less: business taxes and related surcharges (10,206 ) (2,792 ) (3,715 ) (540 )
Net revenues 435,071 444,317 714,469 103,914
Total operating cost and expenses (452,182 ) (361,765 ) (372,870 ) (54,233 )
Total other income 67,038 43,281 73,119 10,635
Net income 24,381 149,703 316,951 46,096
Net income attributable to Noah Holding Limited shareholders 22,122 147,483 306,912 44,636
Cash flows (used in) provided by operating activities* (316,765 ) 426,663 429,008 62,397
Cash flows provided by (used in) investing activities 28,995 (372,590 ) (379,327 ) (55,171 )
Cash flows provided by financing activities 14,856 15,680 14,210 2,067
*
Cash flows provided by operating activities in 2016,
2017 and 2018 include amounts due to the Group’s subsidiaries
of RMB125,714, RMB479,138 and RMB606,440 (US$88,203).</t>
  </si>
  <si>
    <t>Schedule of Financial Impact of Investment</t>
  </si>
  <si>
    <t xml:space="preserve">The related financial impact of these investments have been
disclosed as below.
As of December 31
2017 2018 2018
RMB RMB US$
Cash and cash equivalents 11,641 32,223 4,687
Short-term investments
— 395,930 57,586
Other current assets
— 1,981 288
Long-term investments 49,029 109,439 15,917
Total assets 60,670 539,573 78,478
Amounts due to the Group’s subsidiaries 19,519
—
—
Other current liabilities
— 21,925 3,189
Total liabilities 19,519 21,925 3,189
Years Ended December 31
2016 2017 2018 2018
RMB RMB RMB US$
Operating cost and expenses
— (863 ) (194 ) (28 )
Investment income
— 3,667 697 101 </t>
  </si>
  <si>
    <t>Summary of Maximum Exposure to Loss Associated with Identified Nonconsolidated VIEs</t>
  </si>
  <si>
    <t xml:space="preserve">The following table summarizes the Group’s maximum exposure
to loss associated with identified nonconsolidated VIEs in which it
holds variable interests as of December 31, 2017 and 2018,
respectively.
As of December 31,
2017 2018 2018
RMB RMB US$
Amounts due from related parties 36,792 79,464 11,558
Investments 610,386 581,255 84,540
Maximum exposure to loss in non-consolidated 647,178 660,719 96,098 </t>
  </si>
  <si>
    <t>Summary of Effects of Changes in Group's Ownership Interest in Less than Wholly Owned Subsidiaries on Equity Attributable to Noah Holdings Limited Shareholders</t>
  </si>
  <si>
    <t xml:space="preserve">The following schedule shows the effects of changes in the
Company’s ownership interest in less than wholly owned
subsidiaries on equity attributable to Noah Holdings Limited
shareholders:
Years Ended
December 31, (Amount in Thousands)
2016 2017 2018 2018
RMB RMB RMB US$
Net income attributable to Noah Holdings Limited shareholders 643,829 762,923 811,297 117,997
Transfers from (to) the non-controlling
Increase (decrease) in Noah’s equity by partial disposal
(acquisition) of subsidiaries 151,990 30
—
—
Net transfers from (to) non-controlling 151,990 30
—
—
Change from net income attributable to Noah and transfers
from non-controlling 795,819 762,953 811,297 117,997 </t>
  </si>
  <si>
    <t>Estimated Useful Lives of Property and Equipment</t>
  </si>
  <si>
    <t>Property and equipment is stated at cost less accumulated
depreciation, and is depreciated using the straight-line method
over the following estimated useful lives:
Estimated Useful Lives in Years
Leasehold improvements
Shorter of the lease term or expected useful life
Furniture, fixtures, and equipment 3—5 years
Motor Vehicles 5 years
Software 2—5 years
Building 30 years</t>
  </si>
  <si>
    <t>Schedule of Disaggregation of Revenue</t>
  </si>
  <si>
    <t>The following table shows, by segment, revenue from contracts with
customers disaggregated by geographical region and service lines
for the year ended December 31, 2018:
Year Ended December 31,
2018
Wealth Management Business
Assets Management Business
Other Financial Total
RMB RMB RMB RMB
Geographical Region
Mainland of China 1,750,754 565,137 240,091 2,555,982
Hong Kong 565,061 185,990
— 751,051
Overseas 2,397 632
— 3,029
Total revenues 2,318,212 751,759 240,091 3,310,062
Revenue Streams
One-time 1,024,323 3,670
— 1,027,993
Recurring service fees 1,136,010 640,539
— 1,776,549
Performance-based income 44,309 99,325
— 143,634
Other service fees 113,570 8,225 240,091 361,886
Lending services
—
— 209,804 209,804
Investor education services 36,555
—
— 36,555
Other services ( 1 ) 77,015 8,225 30,287 115,527
Total revenues 2,318,212 751,759 240,091 3,310,062
(1)
The Group also provides other services including
financial leasing, online wealth management and payment technology
services.</t>
  </si>
  <si>
    <t>Net Income per Share (Tables)</t>
  </si>
  <si>
    <t>Computation of Basic and Diluted Net Income per Share Attributable to Ordinary Shareholders</t>
  </si>
  <si>
    <t xml:space="preserve">The following table sets forth the computation of basic and diluted
net income per share attributable to ordinary shareholders:
Years Ended December 31,
2016 2017 2018 2018
Class A and Class B
Class A and Class B
Class A and Class B
Class A and Class B
RMB RMB RMB US$
Net income attributable to Class A and Class B ordinary
shareholders—basic 643,829 762,923 811,297 117,997
Plus: interest expense for convertible notes 19,289 20,042 7,707 1,121
Net income attributable to Class A and Class B ordinary
shareholders—diluted 663,118 782,965 819,004 119,118
Weighted average number of Class A and Class B ordinary
shares outstanding—basic 28,150,139 28,275,637 29,288,401 29,288,401
Plus: share options 133,295 189,508 347,703 347,703
Plus: non-vested 16,465 73,337 26,308 26,308
Plus: shares outstanding for convertible notes 1,736,864 1,695,341 1,048,128 1,048,128
Weighted average number of Class A and Class B ordinary
shares outstanding—diluted 30,036,763 30,233,823 30,710,540 30,710,540
Basic net income per share 22.87 26.98 27.70 4.02
Diluted net income per share 22.08 25.90 26.67 3.88 </t>
  </si>
  <si>
    <t>Antidilutive Securities Excluded from Computation of Earning per Share</t>
  </si>
  <si>
    <t xml:space="preserve">Diluted net income per share does not include the following
instruments as their inclusion would be antidilutive:
Years Ended
December 31,
2016 2017 2018
Share options 316,510 243,561 168,203
Non-vested — — 150,897
Total 316,510 243,561 319,100 </t>
  </si>
  <si>
    <t>Other Current Assets (Tables)</t>
  </si>
  <si>
    <t>Components of Other Current Assets</t>
  </si>
  <si>
    <t xml:space="preserve">As of
December 31,
2017 2018 2018
RMB RMB US$
Receivables from financial leasing service
— 216,071 31,426
Advance to vendors 78,329 93,192 13,554
Deposits for lending service 120,042 45,992 6,689
Interest receivables 4,330 379 55
Others 52,979 97,635 14,201
Total 255,680 453,269 65,925 </t>
  </si>
  <si>
    <t>Investments (Tables)</t>
  </si>
  <si>
    <t>Investment</t>
  </si>
  <si>
    <t xml:space="preserve">The following table summarizes the Group’s investment
balances:
As of December 31,
2017 2018 2018
RMB RMB US$
Short-term investments
- Held-to-maturity
- Fixed income products 65,000 12,400 1,804
Total held-to-maturity 65,000 12,400 1,804
- Available-for-sale
- Fixed income products 95,345 42,148 6,130
Total available-for-sale 95,345 42,148 6,130
Total Investments held by consolidated investment funds
— 395,929 57,585
Total short-term investments 160,345 450,477 65,519
Long-term investments
- Held-to-maturity
- Fixed income products 205,500 121,671 17,696
Total held-to-maturity 205,500 121,671 17,696
- Available-for-sale
- Equity Securities of listed equity securities 294,080
—
—
- Fixed income product 138,897 139,994 20,362
Total available-for-sale 432,977 139,994 20,362
- Other long-term investments
- Investments measured at fair value
— 374,612 54,485
- Investments measured at cost less impairment
- Private equity funds products 147,800 138,149 20,093
- Other investments measured at cost less impairment 152,960 141,200 20,537
Total other long-term investments 300,760 653,961 95,115
Total Investments held by consolidated investment funds 49,029 109,439 15,917
Total long-term investments 988,266 1,025,065 149,090
Total investments 1,148,611 1,475,542 214,609 </t>
  </si>
  <si>
    <t>Fair Value Measurement (Tables)</t>
  </si>
  <si>
    <t>Fair Value Measurements of Company's Assets and Liabilities that Measured at Fair Value on A Recurring Basis</t>
  </si>
  <si>
    <t xml:space="preserve">As of December 31, 2017 and December 31, 2018,
information about inputs into the fair value measurements of the
Group’s assets and liabilities that are measured at fair
value on a recurring basis in periods subsequent to their initial
recognition is as follows:
Fair Value Measurements at Reporting Date Using
Description As of Quoted Prices Significant Significant
RMB RMB RMB RMB
Short-term investment
Available-for-sale 95,345
— 95,345
—
Long-term investment
Available-for-sale 432,977 294,080 138,897
—
Investments held by consolidated investment fund 49,029
— 49,029
—
Fair Value Measurements at Reporting Date Using
Description As of Quoted Prices Significant Significant
RMB RMB RMB RMB
Short-term investment
Available-for-sale 42,148
— 42,148
—
Investments held by consolidated investment fund 395,929
— 395,929
—
Long-term investment
Available-for-sale 139,994
— 139,994
—
Investments held by consolidated investment fund 109,439
— 109,439
—
Other long-term investments measured at fair value 374,612 157,855 216,757
— </t>
  </si>
  <si>
    <t>Fair Value Measurements of Long-term Financial Instruments</t>
  </si>
  <si>
    <t>As of December 31, 2017 and 2018, information about
inputs into the fair value measurements of the Group’s
long-term financial instruments that are not reported at fair value
on balance sheet is as following:
Fair Value Measurements at Reporting Date Using
As of December 31, 2017 Quoted Prices Significant Significant
Description Carrying Value Fair Value
RMB RMB RMB RMB RMB
Long-term investment – cost method investment:
Investment in private equity funds products 147,800 164,304
—
— 164,304
Investment in other investments 152,960 154,168
—
— 154,168
Long-term investment – held-to-maturity:
Investment in fixed income products 205,500 223,342
— 223,342
—
Fair Value Measurements at Reporting Date Using
As of December 31, 2018 Quoted Prices Significant Significant
Description Carrying Value Fair Value
RMB RMB RMB RMB RMB
Long-term investment – held-to-maturity:
Investment in fixed income products 121,671 144,086
— 144,086 —</t>
  </si>
  <si>
    <t>Investment in Affiliates (Tables)</t>
  </si>
  <si>
    <t>Investments in and Advances to Affiliates</t>
  </si>
  <si>
    <t>The following table summarizes the Group’s balances of
investment in affiliates:
As of December 31,
2017 2018 2018
RMB RMB US$
Kunshan Jingzhao 10,849 7,903 1,149
Kunshan Vantone 3,889 3,878 564
Wanjia Win-Win 86,465 91,012 13,237
Wuhu Bona 2,721 1,266 184
Shanghai Weiying 1,680
—
—
Wuhu Hongxing 9,577 9,324 1,356
Hainan Alibaba 4,000 4,000 582
Others 3,879 3,217 468
Rongyao Insurance Broker 21,049
—
—
Funds that the Group serves as general partner 824,513 1,254,510 182,461
-Gopher Transform Private Fund 145,150 144,402 21,002
-Real estate funds and real estate funds of funds 89,922 189,175 27,514
-Private equity funds of funds 589,398 909,964 132,350
-Others 43 10,969 1,595
Total investment in affiliates 968,622 1,375,110 200,001</t>
  </si>
  <si>
    <t>Summarized Financial Information</t>
  </si>
  <si>
    <t xml:space="preserve">The following table shows summarized financial information relating
to the statements of financial condition for the Group’s
equity method investments assuming 100% ownership as of
December 31, 2017 and 2018:
As of December 31
2017 2018 2018
RMB RMB US$
Balance sheet data:
Current assets 8,471,094 3,292,029 478,806
Non-current 22,795,565 33,836,936 4,921,378
Current liabilities 823,511 327,025 47,564
Non-current 1,703,350 1,658,657 241,242
The following table shows summarized financial information relating
to the statements of operations for the Group’s equity method
investments assuming 100% ownership for the years ended
December 31, 2016, 2017 and 2018:
Years Ended December 31,
2016 2017 2018 2018
RMB RMB RMB US$
Operating data:
Revenue 685,603 237,589 707,501 102,902
Income (Loss) from operations 33,706 (1,609,708 ) 131,969 19,194
Net Realized and Unrealized Gain from investments 5,222,287 1,846,396 319,127 46,415
Net income 5,263,296 247,865 537,705 78,206 </t>
  </si>
  <si>
    <t>Property and Equipment, Net (Tables)</t>
  </si>
  <si>
    <t xml:space="preserve">Property and equipment, net consists of the following:
As of
December 31,
2017 2018 2018
RMB RMB US$
Leasehold improvements 150,388 169,367 24,633
Furniture, fixtures and equipment 106,061 125,199 18,210
Motor vehicles 83,309 146,167 21,259
Software 75,306 109,748 15,962
Property 53,266 55,154 8,022
468,330 605,635 88,086
Accumulated depreciation (191,385 ) (278,549 ) (40,513 )
276,945 327,086 47,573
Construction in progress 26,404 19,567 2,846
Property and equipment, net 303,349 346,653 50,419 </t>
  </si>
  <si>
    <t>Other Current Liabilities (Tables)</t>
  </si>
  <si>
    <t xml:space="preserve">Components of other current liabilities are as follows:
As of
December 31,
2017 2018 2018
RMB RMB US$
Accrued expenses 164,295 152,805 22,225
Advance from customers 80,401 159,030 23,130
Interest payable for convertible notes 7,600 2,100 305
Deposits from other financial service business 15,381 116,765 16,983
Other payables 83,758 123,450 17,954
Payable to individual investors of other financial service
business 77,387 122,828 17,865
Payable for purchases of property and equipment 3,577 9,572 1,392
Other tax payable 56,990 36,102 5,251
Total 489,389 722,652 105,105 </t>
  </si>
  <si>
    <t>Income Taxes (Tables)</t>
  </si>
  <si>
    <t>Tax Expense (Benefit)</t>
  </si>
  <si>
    <t xml:space="preserve">The tax expense (benefit) comprises:
Years Ended December 31,
2016 2017 2018 2018
RMB RMB RMB US$
Current Tax 166,564 198,841 246,079 35,791
Deferred Tax (8,567 ) 244 (23,759 ) (3,456 )
Total 157,997 199,085 222,320 32,335 </t>
  </si>
  <si>
    <t>Reconciliation Between Statutory Tax Rate to Income Before Income Taxes and Actual Provision for Income Taxes</t>
  </si>
  <si>
    <t xml:space="preserve">Reconciliation between the statutory tax rate to income before
income taxes and the actual provision for income taxes is as
follows:
Years Ended December 31,
2016 2017 2018
PRC income tax rate 25.00 % 25.00 % 25.00 %
Expenses not deductible for tax purposes 0.17 % 0.14 % 0.38 %
Effect of tax-free (4.44 %) (2.03 %) (0.49 %)
Effect of uncertain tax positions (0.01 %)
—
—
Effect of different tax rate of subsidiary operation in other
jurisdiction (3.96 %) (3.30 %) (2.54 %)
Effect of deferred tax asset allowance 4.70 % 1.07 % 1.57 %
Effect of tax holidays (1.82 %) (0.73 %) (1.00 %)
Effect of intra-group share transfer 1.96 %
—
—
Effect of income from equity in Fund of Fund
— 1.92 % 0.49 %
Effect of true-ups (0.20 %) 0.84 % (1.51 %)
Effect of others 0.14 % 0.01 % 0.10 %
21.54 % 22.92 % 22.00 % </t>
  </si>
  <si>
    <t>Aggregate Amount and Per Share Effect of the Tax Holiday</t>
  </si>
  <si>
    <t xml:space="preserve">The aggregate amount and per share effect of the Tax Holiday
(including effect of timing difference reversed in the year with
different rate) are as follows:
Years Ended December 31,
2016 2017 2018 2018
RMB RMB RMB US$
Aggregate 13,363 6,367 10,106 1,470
Per share effect-basic 0.47 0.23 0.35 0.05
Per share effect-diluted 0.44 0.21 0.33 0.05 </t>
  </si>
  <si>
    <t>Principal Components of Deferred Income Tax Asset and Liabilities</t>
  </si>
  <si>
    <t xml:space="preserve">The principal components of the deferred income tax asset and
liabilities are as follows:
As of December 31,
2017 2018 2018
RMB RMB US$
Deferred tax assets:
Accrued expenses 37,990 5,743 835
Tax loss carry forward 41,185 117,978 17,159
Unrealized other income 2,662 2,012 293
Others
— 3,302 480
Gross deferred tax assets 81,837 129,035 18,767
Valuation allowance (9,183 ) (15,651 ) (2,276 )
Net deferred tax assets 72,654 113,384 16,491
Deferred tax liabilities:
Unrealized investment income 50,121 67,092 9,758
Net deferred tax liabilities (after offsetting) 50,121 67,092 9,758 </t>
  </si>
  <si>
    <t>Loans Receivable, Net (Tables)</t>
  </si>
  <si>
    <t xml:space="preserve">Loans receivable as of December 31, 2017 and 2018 consist of
the following:
2017 2018 2018
RMB RMB US$
(Amount in
Thousands)
Loans receivable:
-Within credit term 768,642 622,775 90,579
-Past due
—
—
—
Total loans receivable 768,642 622,775 90,579
Allowance for loan losses (3,244 ) (2,556 ) (372 )
Loans receivable, net 765,398 620,219 90,207 </t>
  </si>
  <si>
    <t>Activity in Allowance for Loan Losses</t>
  </si>
  <si>
    <t xml:space="preserve">The following table presents the activity in the allowance for loan
losses as of and for the years ended December 31, 2017 and
2018.
RMB US$
(Amount in Thousands)
Loans receivable—December 31, 2016 1,151 167
Provisions 3,244 472
Reversal of allowance provided (1,151 ) (167 )
Loans receivable—December 31, 2017 3,244 472
Provisions 2,556 372
Reversal of allowance provided (3,244 ) (472 )
Loans receivable—December 31, 2018 2,556 372 </t>
  </si>
  <si>
    <t>Redeemable Non-controlling Interest of a Subsidiary (Tables)</t>
  </si>
  <si>
    <t>Summary of Redeemable Noncontrolling Interest</t>
  </si>
  <si>
    <t xml:space="preserve">2017 2018 2018
RMB RMB US$
(Amount in Thousands)
Beginning of the year 330,664
—
—
Issuance of redeemable non-controlling
—
—
—
Net income attributable to redeemable non-controlling 6,483
—
—
Termination of redeemable non-controlling (337,147 )
—
—
Redeemable non-controlling
—
—
— </t>
  </si>
  <si>
    <t>Share-Based Compensation (Tables)</t>
  </si>
  <si>
    <t>Share Based Compensation Expense by Type of Award</t>
  </si>
  <si>
    <t xml:space="preserve">The following table presents the Company’s share-based
compensation expense by type of award:
Years Ended
December 31,
2016 2017 2018 2018
RMB RMB RMB US$
Share options 39,008 51,054 45,973 6,686
Non-vested 40,163 42,581 66,790 9,715
Total share-based compensation 79,171 93,635 112,763 16,401 </t>
  </si>
  <si>
    <t>Black Scholes Pricing Model Assumptions used to Estimate Fair Value of Options Granted</t>
  </si>
  <si>
    <t xml:space="preserve">The Group uses the Black-Scholes pricing model and the following
assumptions to estimate the fair value of the options granted or
modified:
2016 2017 2018
Average risk-free rate of return 1.14 % 1.93 % 2.78 %
Weighted average expected option life 6.1 years 6.1 years 6.1 years
Estimated volatility 55.8 % 68.8 % 57.6 %
Average dividend yield Nil Nil Nil </t>
  </si>
  <si>
    <t>Summary of Stock Option Activity</t>
  </si>
  <si>
    <t xml:space="preserve">The following table summarizes option activity during the year
ended December 31, 2018:
Number Weighted Weighted Aggregate
RMB RMB
Outstanding as of January 1, 2018 689,830 273.20 7.3 55,611
Granted 119,850 517.45
Exercised (201,630 ) 233.98
Forfeited (36,576 ) 197.06
Outstanding as of December 31, 2018 571,474 343.14 7.0 34,344
Exercisable as of December 31, 2018 216,632 324.84 8.9 3,034 </t>
  </si>
  <si>
    <t>Summary of Non Vested Restricted Share Activity</t>
  </si>
  <si>
    <t xml:space="preserve">A summary of non-vested
Non-vested Number of non-vested Weighted-average grant-date fair
RMB
Non-vested 291,589 319.03
Granted 220,850 638.36
Vested (133,010 ) 427.53
Forfeited (8,816 ) 374.79
Non-vested 370,613 483.29 </t>
  </si>
  <si>
    <t>Segment Information (Tables)</t>
  </si>
  <si>
    <t>Segment information of the Group’s business is as follow:
Year Ended December 31,
2016
Wealth Management Business
Assets Management Business
Other Financial Business Total
RMB RMB RMB RMB
Revenues:
One-time 816,139 1,185
— 817,324
Recurring service fees 473,796 61,915
— 535,711
Performance-based income 11,793 8,597
— 20,390
Other service fees 68,159
— 51,423 119,582
Total revenues from others 1,369,887 71,697 51,423 1,493,007
One-time 311,876 2,887
— 314,763
Recurring service fees 287,108 427,907
— 715,015
Performance –based income 57 38,794
— 38,851
Total revenues from funds Gopher manages 599,041 469,588
— 1,068,629
Total revenues 1,968,928 541,285 51,423 2,561,636
Less: business taxes and related surcharges (37,274 ) (9,475 ) (1,315 ) (48,064 )
Net revenues 1,931,654 531,810 50,108 2,513,572
Operating cost and expenses:
Compensation and benefits
Relationship Manager Compensation (556,554 ) (1,452 ) (5,614 ) (563,620 )
Performance Fee Compensation
— (8,146 )
— (8,146 )
Other Compensation (443,705 ) (155,567 ) (129,367 ) (728,639 )
Total compensation and benefits (1,000,259 ) (165,165 ) (134,981 ) (1,300,405 )
Selling expenses (280,993 ) (16,172 ) (25,502 ) (322,667 )
General and administrative expenses (120,764 ) (77,201 ) (36,523 ) (234,488 )
Other operating expenses (82,059 ) (35,923 ) (33,106 ) (151,088 )
Government subsidies 78,445 83,920
— 162,365
Total operating cost and expenses (1,405,630 ) (210,541 ) (230,112 ) (1,846,283 )
Income (loss) from operations 526,024 321,269 (180,004 ) 667,289
Year Ended December 31,
2017
Wealth Management Business
Assets Management Business
Other Financial Total
RMB RMB RMB RMB
Revenues:
One-time 539,938 1,087
— 541,025
Recurring service fees 577,544 27,548
— 605,092
Performance-based income 84,105 2,389
— 86,494
Other service fees 70,390 10,712 113,971 195,073
Total revenues from others 1,271,977 41,736 113,971 1,427,684
One-time 560,047 1,012
— 561,059
Recurring service fees 300,352 502,409
— 802,761
Performance –based income 9,019 45,483
— 54,502
Total revenues from funds Gopher manages 869,418 548,904
— 1,418,322
Total revenues 2,141,395 590,640 113,971 2,846,006
Less: business taxes and related surcharges (15,128 ) (2,599 ) (1,371 ) (19,098 )
Net revenues 2,126,267 588,041 112,600 2,826,908
Operating cost and expenses:
Compensation and benefits
Relationship Manager Compensation (611,550 ) (4 ) (4,510 ) (616,064 )
Performance Fee Compensation
— (11,291 )
— (11,291 )
Other Compensation (463,370 ) (190,032 ) (126,615 ) (780,017 )
Total compensation and benefits (1,074,920 ) (201,327 ) (131,125 ) (1,407,372 )
Selling expenses (295,798 ) (9,271 ) (15,393 ) (320,462 )
General and administrative expenses (146,122 ) (70,618 ) (32,138 ) (248,878 )
Other operating expenses (77,490 ) (27,773 ) (42,055 ) (147,318 )
Government subsidies 49,008 23,848 1,300 74,156
Total operating cost and expenses (1,545,322 ) (285,141 ) (219,411 ) (2,049,874 )
Income (loss) from operations 580,945 302,900 (106,811 ) 777,034
Year Ended December 31,
2018
Wealth Management Business
Assets Management Business
Other Financial Total
RMB RMB RMB RMB
Revenues:
One-time 731,424 1,585
— 733,009
Recurring service fees 571,782 22,074
— 593,856
Performance-based income 42,570 531
— 43,101
Other service fees 113,570 8,225 240,091 361,886
Total revenues from others 1,459,346 32,415 240,091 1,731,852
One-time 292,899 2,085
— 294,984
Recurring service fees 564,228 618,465
— 1,182,693
Performance –based income 1,739 98,794
— 100,533
Total revenues from funds Gopher manages 858,866 719,344
— 1,578,210
Total revenues 2,318,212 751,759 240,091 3,310,062
Less: business taxes and related surcharges (12,206 ) (3,228 ) (5,020 ) (20,454 )
Net revenues 2,306,006 748,531 235,071 3,289,608
Operating cost and expenses:
Compensation and benefits
Relationship Manager Compensation (631,234 )
— (2,365 ) (633,599 )
Performance Fee Compensation
— (21,175 )
— (21,175 )
Other Compensation (534,516 ) (251,923 ) (122,979 ) (909,418 )
Total compensation and benefits (1,165,750 ) (273,098 ) (125,344 ) (1,564,192 )
Selling expenses (367,589 ) (22,200 ) (22,931 ) (412,720 )
General and administrative expenses (164,802 ) (80,873 ) (33,712 ) (279,387 )
Other operating expenses (54,291 ) (25,310 ) (89,767 ) (169,368 )
Government subsidies 53,620 6,148 2,815 62,583
Total operating cost and expenses (1,698,812 ) (395,333 ) (268,939 ) (2,363,084 )
Income (loss) from operations 607,194 353,198 (33,868 ) 926,524</t>
  </si>
  <si>
    <t>Revenue from External Customers by Geographic Areas</t>
  </si>
  <si>
    <t>The following table summarizes the Group’s
revenues generated by the different geographic location.
Year Ended December 31,
2016
Wealth Management Business
Assets Management Business
Other Financial Total
RMB RMB RMB RMB
Mainland of China 1,575,209 388,054 51,423 2,014,686
Hong Kong 393,719 153,231
— 546,950
Total revenues 1,968,928 541,285 51,423 2,561,636
Year Ended December 31,
2017
Wealth Management Business
Assets Management Business
Other Financial Total
RMB RMB RMB RMB
Mainland of China 1,788,135 398,428 113,971 2,300,534
Hong Kong 353,260 192,212
— 545,472
Total revenues 2,141,395 590,640 113,971 2,846,006
Year Ended December 31,
2018
Wealth Management Business
Assets Management Business
Other Financial Total
RMB RMB RMB RMB
Mainland of China 1,750,754 565,137 240,091 2,555,982
Hong Kong 565,061 185,990
— 751,051
Overseas 2,397 632
— 3,029
Total revenues 2,318,212 751,759 240,091 3,310,062
Substantially all of the Group’s revenues are
derived from, and its assets are located in the mainland of China
and Hong Kong.</t>
  </si>
  <si>
    <t>Related Party Transactions (Tables)</t>
  </si>
  <si>
    <t>During the years ended December 31, 2016, 2017 and 2018,
related party transactions were as follows:
Years Ended
December 31
2016 2017 2018 2018
RMB RMB RMB US$
One-time
Investee funds of Gopher Assets 320,546 558,543 294,984 42,904
One-time 896 2,517
—
—
Total one-time 321,442 561,060 294,984 42,904
Recurring services fee
Investee funds of Gopher Assets 546,662 610,077 929,911 135,250
Wanjia Win-Win 7,441 1,079
—
—
Sequoia Capital Investment Management (Tianjin) Co., Ltd. 42,404 49,425 33,009 4,801
Investee funds of Gopher Capital GP Ltd. 164,489 200,149 252,782 36,766
Investee funds of Kunshan Jingzhao Equity Investment Management
Co., Ltd. 5,449
—
—
—
Wuhu Bona 7,728
— 8,491 1,235
Recurring services fee earned from funds subscribed by
shareholders 1,553
— 2,868 417
Total recurring services fee 775,726 860,730 1,227,061 178,469
Performance-based income
Investee funds of Gopher Assets 32,206 44,580 92,128 13,399
Investee funds of Gopher Capital GP Ltd. 380 9,922 8,405 1,223
Wanjia Win-Win 6,915
—
—
—
Total performance-based income 39,501 54,502 100,533 14,622
Other service fee
Other services subscribed by shareholders 1,706 23,313 29,227 4,251
Investee funds of Gopher Capital GP Ltd. 82 1
—
—
Total other service fee 1,788 23,314 29,227 4,251
Total 1,138,457 1,499,606 1,651,805 240,246</t>
  </si>
  <si>
    <t>Amounts Due from Related Parties</t>
  </si>
  <si>
    <t>As of December 31, 2017 and 2018, amounts due from related
parties associated with the above transactions were comprised of
the following:
As of December 31,
2017 2018 2018
RMB RMB US$
Wanjia Win-Win 5,526 277 40
Investee funds of Gopher Assets 448,794 470,481 68,429
Investee funds of Kunshan Jingzhao Equity Investment Management
Co., Ltd. 627 110 16
Wuhu Bona 1,777
—
—
Investee funds of Gopher Capital GP Ltd. 39,903 55,556 8,080
Shanghai Noah Rongyao Insurance Broker Co., Ltd 8,304
—
—
Total 504,931 526,424 76,565
As of December 31, 2017 and 2018, amounts due from related
parties associated with loan distributed were comprised of the
following:
As of December 31,
2017 2018 2018
RMB RMB US$
Investee funds of Gopher Assets 10,523 32,007 4,655
Investee funds of Gopher Capital GP Ltd.
— 13,770 2,003
Total 10,523 45,777 6,658</t>
  </si>
  <si>
    <t>Deferred Revenues Related to Recurring Management Fee Received in Advance from Related Parties</t>
  </si>
  <si>
    <t>As of December 31, 2017 and 2018, deferred revenues related to
the recurring management fee received in advance from related
parties were comprised of the following:
As of December 31,
2017 2018 2018
RMB RMB US$
Investee funds of Gopher Assets 31,523 88,158 12,822
Wanjia Win-Win
— 1,006 146
Investee funds of Gopher Capital GP Ltd.
— 10,311 1,500
Total 31,523 99,475 14,468</t>
  </si>
  <si>
    <t>Commitments and Contingencies (Tables)</t>
  </si>
  <si>
    <t>Future Minimum Lease Payments Under Non Cancelable Operating Lease Agreements</t>
  </si>
  <si>
    <t xml:space="preserve">Future minimum lease payments under non-cancelable
Years Ended December 31 RMB US$
(Amount in Thousands)
2019 93,729 13,632
2020 72,459 10,539
2021 59,008 8,582
2022 54,103 7,869
2023 and after 87,151 12,676
Total 366,450 53,298 </t>
  </si>
  <si>
    <t>Summary of Subsidiaries (Detail)</t>
  </si>
  <si>
    <t>Noah Upright Fund Distribution Co., Ltd.</t>
  </si>
  <si>
    <t>Subsidiary of Limited Liability Company or Limited Partnership [Line Items]</t>
  </si>
  <si>
    <t>Date of Incorporation</t>
  </si>
  <si>
    <t>Nov. 18,
		2003</t>
  </si>
  <si>
    <t>Place of Incorporation</t>
  </si>
  <si>
    <t>PRC</t>
  </si>
  <si>
    <t>Percentage of Ownership</t>
  </si>
  <si>
    <t>100.00%</t>
  </si>
  <si>
    <t>Shanghai Noah Investment (Group) Co., Ltd</t>
  </si>
  <si>
    <t>Aug. 24,
		2007</t>
  </si>
  <si>
    <t>Shanghai Noah Financial Services Corp.</t>
  </si>
  <si>
    <t>Apr. 18,
		2008</t>
  </si>
  <si>
    <t>Noah Insurance (Hong Kong) Limited</t>
  </si>
  <si>
    <t>Jan. 3,
		2011</t>
  </si>
  <si>
    <t>Hong Kong</t>
  </si>
  <si>
    <t>Shanghai Rongyao Information Technology Co., Ltd.</t>
  </si>
  <si>
    <t>Mar. 2,
		2011</t>
  </si>
  <si>
    <t>Kunshan Noah Xingguan Investment Management Co., Ltd.</t>
  </si>
  <si>
    <t>Aug. 12,
		2011</t>
  </si>
  <si>
    <t>Noah Holdings (Hong Kong) Limited</t>
  </si>
  <si>
    <t>Sep. 1,
		2011</t>
  </si>
  <si>
    <t>Gopher Capital GP Limited</t>
  </si>
  <si>
    <t>May 11,
		2012</t>
  </si>
  <si>
    <t>Cayman</t>
  </si>
  <si>
    <t>Wuhu Noah Financial Services Co Ltd</t>
  </si>
  <si>
    <t>Jul. 26,
		2017</t>
  </si>
  <si>
    <t>Zigong Noah Financial Service Co., Ltd.</t>
  </si>
  <si>
    <t>Oct. 22,
		2012</t>
  </si>
  <si>
    <t>Joy Bright Management Limited</t>
  </si>
  <si>
    <t>Jun. 11,
		2013</t>
  </si>
  <si>
    <t>BVI</t>
  </si>
  <si>
    <t>Noah Rongyitong (Wuhu) Microfinance Co., Ltd.</t>
  </si>
  <si>
    <t>Aug. 13,
		2013</t>
  </si>
  <si>
    <t>Shanghai Noah Yijie Finance Technology Co., Ltd.</t>
  </si>
  <si>
    <t>Mar. 17,
		2014</t>
  </si>
  <si>
    <t>54.93%</t>
  </si>
  <si>
    <t>Noah Commercial Factoring Co., Ltd.</t>
  </si>
  <si>
    <t>Apr. 1,
		2014</t>
  </si>
  <si>
    <t>95.00%</t>
  </si>
  <si>
    <t>Noah (Shanghai) Financial Leasing Co., Ltd</t>
  </si>
  <si>
    <t>Dec. 20,
		2014</t>
  </si>
  <si>
    <t>Noah International (Hong Kong) Limited</t>
  </si>
  <si>
    <t>Jan. 7,
		2015</t>
  </si>
  <si>
    <t>Kunshan Noah Rongyao Investment Management Co., Ltd.</t>
  </si>
  <si>
    <t>Dec. 2,
		2015</t>
  </si>
  <si>
    <t>Shanghai Noah Chuangying Enterprise Management Co., Ltd.</t>
  </si>
  <si>
    <t>Dec. 14,
		2015</t>
  </si>
  <si>
    <t>Gopher International Investment Management (Shanghai) Limited</t>
  </si>
  <si>
    <t>Nov. 14,
		2016</t>
  </si>
  <si>
    <t>Noah Insurance Services LLC</t>
  </si>
  <si>
    <t>Feb. 10,
		2017</t>
  </si>
  <si>
    <t>US</t>
  </si>
  <si>
    <t>Joy Falcon Limited</t>
  </si>
  <si>
    <t>Mar. 29,
		2018</t>
  </si>
  <si>
    <t>Joy Triple Star Holdings Limited</t>
  </si>
  <si>
    <t>Jan. 12,
		2018</t>
  </si>
  <si>
    <t>Noah Investments Subsidiaries (Detail) - Variable Interest Entity, Primary Beneficiary</t>
  </si>
  <si>
    <t>Shanghai Noah Investment Management Co., Ltd.</t>
  </si>
  <si>
    <t>Variable Interest Entity [Line Items]</t>
  </si>
  <si>
    <t>Aug. 26,
		2005</t>
  </si>
  <si>
    <t>Tianjin Gopher Asset Management Co., Ltd.</t>
  </si>
  <si>
    <t>Mar. 18,
		2010</t>
  </si>
  <si>
    <t>Gopher Asset Management Co., Ltd.</t>
  </si>
  <si>
    <t>Feb. 9,
		2012</t>
  </si>
  <si>
    <t>Wuhu Gopher Asset Management Co., Ltd.</t>
  </si>
  <si>
    <t>Oct. 10,
		2012</t>
  </si>
  <si>
    <t>Shanghai Gopher Asset Management Co., Ltd.</t>
  </si>
  <si>
    <t>Dec. 14,
		2012</t>
  </si>
  <si>
    <t>Gopher- Nuobao (Shanghai) Asset Management Co., Ltd.</t>
  </si>
  <si>
    <t>Apr. 10,
		2013</t>
  </si>
  <si>
    <t>Organization and Principal Activities - Additional Information (Detail)</t>
  </si>
  <si>
    <t>Mar. 31, 2016</t>
  </si>
  <si>
    <t>Noah Upright (Shanghai) Fund Investment Consulting Co., Ltd.</t>
  </si>
  <si>
    <t>Collaborative Arrangements and Non-collaborative Arrangement Transactions [Line Items]</t>
  </si>
  <si>
    <t>Equity interest sold to Shanghai Noah Financial Service</t>
  </si>
  <si>
    <t>Summary of Principal Accounting Policies - Additional Information (Detail) ¥ in Thousands, $ in Thousands</t>
  </si>
  <si>
    <t>Apr. 01, 2019</t>
  </si>
  <si>
    <t>May 01, 2018</t>
  </si>
  <si>
    <t>May 01, 2016</t>
  </si>
  <si>
    <t>Apr. 30, 2018</t>
  </si>
  <si>
    <t>Jan. 01, 2018USD ($)</t>
  </si>
  <si>
    <t>Jan. 01, 2018CNY (¥)</t>
  </si>
  <si>
    <t>Significant Accounting Policies [Line Items]</t>
  </si>
  <si>
    <t>Interest-free loans extended to VIE founders</t>
  </si>
  <si>
    <t>Interest-free loans agreements expiry date</t>
  </si>
  <si>
    <t>2023-12</t>
  </si>
  <si>
    <t>Cash and cash equivalent</t>
  </si>
  <si>
    <t>Net income (loss) attributable to non-controlling interests</t>
  </si>
  <si>
    <t>Account receivable balance due</t>
  </si>
  <si>
    <t>1 year</t>
  </si>
  <si>
    <t>Deferred revenue beginning balance | $</t>
  </si>
  <si>
    <t>Foreign currency exchange rate, translation</t>
  </si>
  <si>
    <t>Loans charge off period</t>
  </si>
  <si>
    <t>120 days</t>
  </si>
  <si>
    <t>Loan loss provision rate</t>
  </si>
  <si>
    <t>0.42%</t>
  </si>
  <si>
    <t>Right of use asset and lease liability | ¥</t>
  </si>
  <si>
    <t>Scenario, Forecast [Member]</t>
  </si>
  <si>
    <t>VAT rate reduced (as a percent)</t>
  </si>
  <si>
    <t>9.00%</t>
  </si>
  <si>
    <t>13.00%</t>
  </si>
  <si>
    <t>ASU 2016-01</t>
  </si>
  <si>
    <t>Cumulative effect of adjustment from other comprehensive income to retained earnings</t>
  </si>
  <si>
    <t>Variable Interest Entity, Primary Beneficiary</t>
  </si>
  <si>
    <t>29.00%</t>
  </si>
  <si>
    <t>6.15%</t>
  </si>
  <si>
    <t>Concentration risk percentage</t>
  </si>
  <si>
    <t>6.00%</t>
  </si>
  <si>
    <t>Variable Interest Entity, Primary Beneficiary | Investment Fund One</t>
  </si>
  <si>
    <t>23.00%</t>
  </si>
  <si>
    <t>Variable Interest Entity, Primary Beneficiary | Investment Fund Two</t>
  </si>
  <si>
    <t>48.00%</t>
  </si>
  <si>
    <t>Variable Interest Entity, Primary Beneficiary | Credit Concentration Risk | Net Revenue</t>
  </si>
  <si>
    <t>21.70%</t>
  </si>
  <si>
    <t>15.70%</t>
  </si>
  <si>
    <t>17.30%</t>
  </si>
  <si>
    <t>Variable Interest Entity, Primary Beneficiary | Credit Concentration Risk | Net Income (Loss)</t>
  </si>
  <si>
    <t>39.40%</t>
  </si>
  <si>
    <t>19.40%</t>
  </si>
  <si>
    <t>4.10%</t>
  </si>
  <si>
    <t>Variable Interest Entity, Primary Beneficiary | Credit Concentration Risk | Total Assets</t>
  </si>
  <si>
    <t>34.60%</t>
  </si>
  <si>
    <t>26.80%</t>
  </si>
  <si>
    <t>Mainland of China</t>
  </si>
  <si>
    <t>VAT rate one (as a percent)</t>
  </si>
  <si>
    <t>11.00%</t>
  </si>
  <si>
    <t>3.00%</t>
  </si>
  <si>
    <t>VAT rate two (as a percent)</t>
  </si>
  <si>
    <t>17.00%</t>
  </si>
  <si>
    <t>VAT rate three (as a percent)</t>
  </si>
  <si>
    <t>VAT rate four (as a percent)</t>
  </si>
  <si>
    <t>16.00%</t>
  </si>
  <si>
    <t>Consolidated Fund | Variable Interest Entity, Primary Beneficiary</t>
  </si>
  <si>
    <t>Other Service Fee</t>
  </si>
  <si>
    <t>Other service fees as percentage of total net revenue</t>
  </si>
  <si>
    <t>10.00%</t>
  </si>
  <si>
    <t>Airline and Railway Ticket [Member]</t>
  </si>
  <si>
    <t>Effective deduction rate of ticket value</t>
  </si>
  <si>
    <t>Waterway And Highway Tickets [Member]</t>
  </si>
  <si>
    <t>Minimum</t>
  </si>
  <si>
    <t>Ownership percentage in affiliate to represent influence</t>
  </si>
  <si>
    <t>20.00%</t>
  </si>
  <si>
    <t>Minimum | Mainland of China</t>
  </si>
  <si>
    <t>Business tax and related surcharges</t>
  </si>
  <si>
    <t>5.35%</t>
  </si>
  <si>
    <t>Maximum | Mainland of China</t>
  </si>
  <si>
    <t>5.65%</t>
  </si>
  <si>
    <t>Amounts in Noah Investment and its Subsidiaries and the Consolidated Funds Included in Consolidated Financial Statements (Detail) ¥ in Thousands, $ in Thousands</t>
  </si>
  <si>
    <t>Short-term investments</t>
  </si>
  <si>
    <t>Accounts receivable, net of allowance for doubtful accounts</t>
  </si>
  <si>
    <t>Long-term investments</t>
  </si>
  <si>
    <t>Deferred revenue</t>
  </si>
  <si>
    <t>Revenue:</t>
  </si>
  <si>
    <t>Cash flows (used in) provided by operating activities</t>
  </si>
  <si>
    <t>Cash flows provided by (used in) investing activities</t>
  </si>
  <si>
    <t>Cash flows provided by financing activities</t>
  </si>
  <si>
    <t>Revenues from others</t>
  </si>
  <si>
    <t>Revenues from funds Gopher manages</t>
  </si>
  <si>
    <t>Amounts due to the Group's subsidiaries</t>
  </si>
  <si>
    <t>[2]</t>
  </si>
  <si>
    <t>Variable Interest Entity, Primary Beneficiary | One Time Commissions</t>
  </si>
  <si>
    <t>Variable Interest Entity, Primary Beneficiary | Recurring Service Fees</t>
  </si>
  <si>
    <t>Variable Interest Entity, Primary Beneficiary | Performance Based Income</t>
  </si>
  <si>
    <t>Variable Interest Entity, Primary Beneficiary | Other Service</t>
  </si>
  <si>
    <t>Variable Interest Entity, Primary Beneficiary | Revenues from Others [Member]</t>
  </si>
  <si>
    <t>Variable Interest Entity, Primary Beneficiary | Revenues from Funds Gopher Manages</t>
  </si>
  <si>
    <t>Cash flows provided by operating activities in 2016, 2017 and 2018 include amounts due to the Group's subsidiaries of RMB125,714, RMB479,138 and RMB606,440 (US$88,203).</t>
  </si>
  <si>
    <t>Amounts in Noah Investment and its Subsidiaries and the Consolidated Funds Included in Consolidated Financial Statements (Parenthetical) (Detail) ¥ in Thousands, $ in Thousands</t>
  </si>
  <si>
    <t>Increase in amounts due to the Group's subsidiaries</t>
  </si>
  <si>
    <t>Summary of Financial Impact of Investment (Detail) ¥ in Thousands, $ in Thousands</t>
  </si>
  <si>
    <t>Operating cost and expenses</t>
  </si>
  <si>
    <t>Summary of Maximum Exposure to Loss Associated with Identified Nonconsolidated VIEs (Detail) ¥ in Thousands, $ in Thousands</t>
  </si>
  <si>
    <t>Maximum exposure to loss in non-consolidated VIEs</t>
  </si>
  <si>
    <t>Amount due from related parties</t>
  </si>
  <si>
    <t>Summary of Effects of Changes in Group's Ownership Interest in Less than Wholly Owned Subsidiaries on Equity Attributable to Noah Holdings Limited Shareholders (Detail) ¥ in Thousands, $ in Thousands</t>
  </si>
  <si>
    <t>Consolidation, Less than Wholly Owned Subsidiary, Parent Ownership Interest, Effects of Changes, Net [Line Items]</t>
  </si>
  <si>
    <t>Transfers from (to) the non-controlling interest:</t>
  </si>
  <si>
    <t>Increase (decrease) in Noah's equity by partial disposal (acquisition) of subsidiaries</t>
  </si>
  <si>
    <t>Net transfers from (to) non-controlling interest</t>
  </si>
  <si>
    <t>Change from net income attributable to Noah and transfers from non-controlling interest</t>
  </si>
  <si>
    <t>Parent</t>
  </si>
  <si>
    <t>Estimated Useful Lives of Property and Equipment (Detail)</t>
  </si>
  <si>
    <t>Leasehold Improvements</t>
  </si>
  <si>
    <t>Property, Plant and Equipment [Line Items]</t>
  </si>
  <si>
    <t>Property and equipment, estimated useful lives</t>
  </si>
  <si>
    <t>Shorter of the lease term or expected useful life</t>
  </si>
  <si>
    <t>Furniture, fixtures, and equipment | Minimum</t>
  </si>
  <si>
    <t>3 years</t>
  </si>
  <si>
    <t>Furniture, fixtures, and equipment | Maximum</t>
  </si>
  <si>
    <t>5 years</t>
  </si>
  <si>
    <t>Motor Vehicles</t>
  </si>
  <si>
    <t>Software | Minimum</t>
  </si>
  <si>
    <t>2 years</t>
  </si>
  <si>
    <t>Software | Maximum</t>
  </si>
  <si>
    <t>Building</t>
  </si>
  <si>
    <t>30 years</t>
  </si>
  <si>
    <t>Summary of Principal Accounting Policies - Schedule of Disaggregation of Revenue (Detail) ¥ in Thousands, $ in Thousands</t>
  </si>
  <si>
    <t>Disaggregation of Revenue [Line Items]</t>
  </si>
  <si>
    <t>Lending Services [Member]</t>
  </si>
  <si>
    <t>Investor Education Services [Member]</t>
  </si>
  <si>
    <t>Other Comprehensive Services [Member]</t>
  </si>
  <si>
    <t>Overseas</t>
  </si>
  <si>
    <t>Wealth Management</t>
  </si>
  <si>
    <t>Wealth Management | One Time Commissions</t>
  </si>
  <si>
    <t>Wealth Management | Recurring Service Fees</t>
  </si>
  <si>
    <t>Wealth Management | Performance Based Income</t>
  </si>
  <si>
    <t>Wealth Management | Other Service</t>
  </si>
  <si>
    <t>Wealth Management | Investor Education Services [Member]</t>
  </si>
  <si>
    <t>Wealth Management | Other Comprehensive Services [Member]</t>
  </si>
  <si>
    <t>Wealth Management | Mainland of China</t>
  </si>
  <si>
    <t>Wealth Management | Hong Kong</t>
  </si>
  <si>
    <t>Wealth Management | Overseas</t>
  </si>
  <si>
    <t>Asset Management Business</t>
  </si>
  <si>
    <t>Asset Management Business | One Time Commissions</t>
  </si>
  <si>
    <t>Asset Management Business | Recurring Service Fees</t>
  </si>
  <si>
    <t>Asset Management Business | Performance Based Income</t>
  </si>
  <si>
    <t>Asset Management Business | Other Service</t>
  </si>
  <si>
    <t>Asset Management Business | Other Comprehensive Services [Member]</t>
  </si>
  <si>
    <t>Asset Management Business | Mainland of China</t>
  </si>
  <si>
    <t>Asset Management Business | Hong Kong</t>
  </si>
  <si>
    <t>Asset Management Business | Overseas</t>
  </si>
  <si>
    <t>Other Financial Service Business</t>
  </si>
  <si>
    <t>Other Financial Service Business | Other Service</t>
  </si>
  <si>
    <t>Other Financial Service Business | Lending Services [Member]</t>
  </si>
  <si>
    <t>Other Financial Service Business | Other Comprehensive Services [Member]</t>
  </si>
  <si>
    <t>Other Financial Service Business | Mainland of China</t>
  </si>
  <si>
    <t>The Group also provides other services including financial leasing, online wealth management and payment technology services.</t>
  </si>
  <si>
    <t>Computation of Basic and Diluted Net Income per Share Attributable to Ordinary Shareholders (Detail) ¥ / shares in Units, $ / shares in Units, ¥ in Thousands, $ in Thousands</t>
  </si>
  <si>
    <t>Computation of Earnings Per Share [Line Items]</t>
  </si>
  <si>
    <t>Net income attributable to Class A and Class B ordinary shareholders-basic</t>
  </si>
  <si>
    <t>Plus: interest expense for convertible notes</t>
  </si>
  <si>
    <t>Net income attributable to Class A and Class B ordinary shareholders-diluted</t>
  </si>
  <si>
    <t>Weighted average number of Class A and Class B ordinary shares outstanding-basic</t>
  </si>
  <si>
    <t>Plus: shares outstanding for convertible notes</t>
  </si>
  <si>
    <t>Weighted average number of Class A and Class B ordinary shares outstanding-diluted</t>
  </si>
  <si>
    <t>Basic net income per share | (per share)</t>
  </si>
  <si>
    <t>Diluted net income per share | (per share)</t>
  </si>
  <si>
    <t>Stock Options</t>
  </si>
  <si>
    <t>Additional shares included in the calculation of diluted EPS</t>
  </si>
  <si>
    <t>Restricted Stock</t>
  </si>
  <si>
    <t>Antidilutive Securities Excluded from Computation of Earning Per Share (Detail) - shares</t>
  </si>
  <si>
    <t>Dec. 31, 2017</t>
  </si>
  <si>
    <t>Dec. 31, 2016</t>
  </si>
  <si>
    <t>Antidilutive Securities Excluded from Computation of Earnings Per Share [Line Items]</t>
  </si>
  <si>
    <t>Antidilutive securities excluded from computation of earnings per share</t>
  </si>
  <si>
    <t>Share options</t>
  </si>
  <si>
    <t>Components of Other Current Assets (Detail) ¥ in Thousands, $ in Thousands</t>
  </si>
  <si>
    <t>Prepaid Expense And Other Current Assets [Abstract]</t>
  </si>
  <si>
    <t>Receivables from financial leasing service</t>
  </si>
  <si>
    <t>Advance to vendors</t>
  </si>
  <si>
    <t>Deposits for lending service</t>
  </si>
  <si>
    <t>Interest receivables</t>
  </si>
  <si>
    <t>Others</t>
  </si>
  <si>
    <t>Total</t>
  </si>
  <si>
    <t>Other Current Assets - Additional Information (Detail) ¥ in Thousands, $ in Thousands</t>
  </si>
  <si>
    <t>Mar. 31, 2017</t>
  </si>
  <si>
    <t>Long-term receivables from financial leasing service</t>
  </si>
  <si>
    <t>Receivables from financial remaining leasing service term</t>
  </si>
  <si>
    <t>Reclassified  from other non-current assets to other current assets because the remaining  financial leasing term was less than one year</t>
  </si>
  <si>
    <t>Long-term receivables from financial leasing service term</t>
  </si>
  <si>
    <t>Maximum</t>
  </si>
  <si>
    <t>Investment (Detail) ¥ in Thousands, $ in Thousands</t>
  </si>
  <si>
    <t>Held-to-maturity investments</t>
  </si>
  <si>
    <t>Available for sale investments</t>
  </si>
  <si>
    <t>Total Investments held by consolidated investment funds</t>
  </si>
  <si>
    <t>Total short-term investments</t>
  </si>
  <si>
    <t>Available-for-sale investments</t>
  </si>
  <si>
    <t>Investments measured at fair value</t>
  </si>
  <si>
    <t>Total other long-term investments</t>
  </si>
  <si>
    <t>Total long-term investments</t>
  </si>
  <si>
    <t>Total investments</t>
  </si>
  <si>
    <t>Fixed Income Products</t>
  </si>
  <si>
    <t>Equity Securities of Listed Equity Securities</t>
  </si>
  <si>
    <t>Private Equity Funds Products</t>
  </si>
  <si>
    <t>Investments measured at cost less impairment</t>
  </si>
  <si>
    <t>Other Investments</t>
  </si>
  <si>
    <t>Investments - Additional Information (Detail) ¥ in Thousands, $ in Thousands</t>
  </si>
  <si>
    <t>Schedule of Held-to-maturity Securities [Line Items]</t>
  </si>
  <si>
    <t>Held-to-maturity investments, long-term</t>
  </si>
  <si>
    <t>Other comprehensive income-realized gains reclassified from other comprehensive income to "investment income"</t>
  </si>
  <si>
    <t>Other comprehensive income-net unrealized gains on the available-for-sale investments</t>
  </si>
  <si>
    <t>Amortized cost of the available-for-sale investments</t>
  </si>
  <si>
    <t>Accumulated other comprehensive (loss)/income</t>
  </si>
  <si>
    <t>Impact of ASU 2016-01</t>
  </si>
  <si>
    <t>PPDAI Group Inc. | Common Stock | Maximum</t>
  </si>
  <si>
    <t>Percentage of investee's issued share capital</t>
  </si>
  <si>
    <t>Held to maturity investment, gross unrecognized holding gain</t>
  </si>
  <si>
    <t>Held-to-maturity investments | Debt Securities of Certain Real Estate Funds</t>
  </si>
  <si>
    <t>Held-to-maturity securities</t>
  </si>
  <si>
    <t>Held-to-maturity securities, 2020</t>
  </si>
  <si>
    <t>Held-to-maturity securities, 2021</t>
  </si>
  <si>
    <t>Fair Value Measurements of Company's Assets and Liabilities that Measured at Fair Value on A Recurring Basis (Detail) ¥ in Thousands, $ in Thousands</t>
  </si>
  <si>
    <t>Short-term investment</t>
  </si>
  <si>
    <t>Investments held by consolidated investment fund</t>
  </si>
  <si>
    <t>Long-term investment</t>
  </si>
  <si>
    <t>Available-for-sale investments in debt securities</t>
  </si>
  <si>
    <t>Other long-term investments measured at fair value</t>
  </si>
  <si>
    <t>Recurring Basis</t>
  </si>
  <si>
    <t>Recurring Basis | Quoted Prices in Active Markets for Identical Assets (Level 1)</t>
  </si>
  <si>
    <t>Recurring Basis | Significant Other Observable Inputs (Level 2)</t>
  </si>
  <si>
    <t>Fair Value Measurement - Additional Information (Detail) ¥ in Thousands</t>
  </si>
  <si>
    <t>Dec. 31, 2018USD ($)Investment</t>
  </si>
  <si>
    <t>Dec. 31, 2017USD ($)</t>
  </si>
  <si>
    <t>Fair Value, Assets and Liabilities Measured on Recurring and Nonrecurring Basis [Line Items]</t>
  </si>
  <si>
    <t>Number of consolidated investment funds | Investment</t>
  </si>
  <si>
    <t>Convertible note, fair value</t>
  </si>
  <si>
    <t>Equity investments without readily determinable fair value | ¥</t>
  </si>
  <si>
    <t>Non-Recurring Basis</t>
  </si>
  <si>
    <t>Assets reported at fair value on a non-recurring basis</t>
  </si>
  <si>
    <t>Liabilities reported at fair value on a non-recurring basis</t>
  </si>
  <si>
    <t>Fair Value Measurements of Company's Long-Term Financial Instruments (Detail) - CNY (¥) ¥ in Thousands</t>
  </si>
  <si>
    <t>Fair Value, Balance Sheet Grouping, Financial Statement Captions [Line Items]</t>
  </si>
  <si>
    <t>Long-term investment - cost method investment, Carrying Value</t>
  </si>
  <si>
    <t>Long-term investment - cost method investment, Fair Value</t>
  </si>
  <si>
    <t>Long-term investment - held-to-maturity, Carrying Value</t>
  </si>
  <si>
    <t>Long-term investment - held-to-maturity, Fair Value</t>
  </si>
  <si>
    <t>Significant Other Observable Inputs (Level 2) | Fixed Income Products</t>
  </si>
  <si>
    <t>Significant Unobservable Inputs (Level 3) | Private Equity Funds Products</t>
  </si>
  <si>
    <t>Significant Unobservable Inputs (Level 3) | Other Investments</t>
  </si>
  <si>
    <t>Balances of Investments in Affiliates (Detail) ¥ in Thousands, $ in Thousands</t>
  </si>
  <si>
    <t>Schedule of Investments [Line Items]</t>
  </si>
  <si>
    <t>Funds that the Group serves as general partner</t>
  </si>
  <si>
    <t>Total investment in affiliates</t>
  </si>
  <si>
    <t>Kunshan Jingzhao Equity Investment Management Co., Ltd.</t>
  </si>
  <si>
    <t>Equity investments</t>
  </si>
  <si>
    <t>Kunshan Vantone Zhengyuan Private Equity Fund Management Co., Ltd</t>
  </si>
  <si>
    <t>Wanjia Win-Win Assets Management Co., Ltd.</t>
  </si>
  <si>
    <t>Wuhu Bona Film Investment Management Limited</t>
  </si>
  <si>
    <t>Shanghai Weiying Gopher Investment Management Co., Ltd</t>
  </si>
  <si>
    <t>Wuhu Hongxing Meikailong Equity Investment Management Co., Ltd</t>
  </si>
  <si>
    <t>Hainan Alibaba Picture Investment Management Co., Ltd</t>
  </si>
  <si>
    <t>Rongyao Insurance Broker</t>
  </si>
  <si>
    <t>Gopher Transform Private Fund</t>
  </si>
  <si>
    <t>Real Estate Funds</t>
  </si>
  <si>
    <t>Others Investment</t>
  </si>
  <si>
    <t>Investment in Affiliates - Additional Information (Detail) ¥ in Thousands, $ in Thousands</t>
  </si>
  <si>
    <t>1 Months Ended</t>
  </si>
  <si>
    <t>3 Months Ended</t>
  </si>
  <si>
    <t>Aug. 31, 2016CNY (¥)</t>
  </si>
  <si>
    <t>Apr. 30, 2016CNY (¥)</t>
  </si>
  <si>
    <t>Jul. 31, 2013CNY (¥)</t>
  </si>
  <si>
    <t>Feb. 28, 2013CNY (¥)</t>
  </si>
  <si>
    <t>Nov. 30, 2012CNY (¥)</t>
  </si>
  <si>
    <t>May 31, 2011CNY (¥)</t>
  </si>
  <si>
    <t>Jun. 30, 2017CNY (¥)</t>
  </si>
  <si>
    <t>Investments in and Advances to Affiliates [Line Items]</t>
  </si>
  <si>
    <t>Capital injected in to a joint venture</t>
  </si>
  <si>
    <t>Income (loss) from equity in affiliates</t>
  </si>
  <si>
    <t>Capital Injected in to a joint venture</t>
  </si>
  <si>
    <t>Equity Interest ownership</t>
  </si>
  <si>
    <t>40.00%</t>
  </si>
  <si>
    <t>15.00%</t>
  </si>
  <si>
    <t>35.00%</t>
  </si>
  <si>
    <t>28.00%</t>
  </si>
  <si>
    <t>30.00%</t>
  </si>
  <si>
    <t>Disposed of equity interest in joint venture</t>
  </si>
  <si>
    <t>50.00%</t>
  </si>
  <si>
    <t>Investment at cost, percentage</t>
  </si>
  <si>
    <t>Shanghai Rongyao Information Technology Co., Ltd. | Shanghai Noah Rongyao Insurance Broker Co., Ltd.</t>
  </si>
  <si>
    <t>Business acquisition agreement price</t>
  </si>
  <si>
    <t>Equity method investment realized gain (loss) on disposal</t>
  </si>
  <si>
    <t>Shanghai Rongyao Information Technology Co., Ltd. | Shanghai Noah Rongyao Insurance Broker Co., Ltd. | Shanghai Nifei Enterprise Management Co., Ltd.</t>
  </si>
  <si>
    <t>Business acquisition, percentage of voting interests acquired</t>
  </si>
  <si>
    <t>60.00%</t>
  </si>
  <si>
    <t>Loss in acquiring business</t>
  </si>
  <si>
    <t>Maximum | Gopher Asset Management Co., Ltd.</t>
  </si>
  <si>
    <t>Summarized Financial Information (Detail) ¥ in Thousands, $ in Thousands</t>
  </si>
  <si>
    <t>Dec. 31, 2015CNY (¥)</t>
  </si>
  <si>
    <t>Balance sheet data:</t>
  </si>
  <si>
    <t>Current assets</t>
  </si>
  <si>
    <t>Non-current assets</t>
  </si>
  <si>
    <t>Current liabilities</t>
  </si>
  <si>
    <t>Non-current liabilities</t>
  </si>
  <si>
    <t>Operating data:</t>
  </si>
  <si>
    <t>Revenue</t>
  </si>
  <si>
    <t>Income (Loss) from operations</t>
  </si>
  <si>
    <t>Net Realized and Unrealized Gain from investments</t>
  </si>
  <si>
    <t>Property and Equipment, Net (Detail) ¥ in Thousands, $ in Thousands</t>
  </si>
  <si>
    <t>Leasehold improvements</t>
  </si>
  <si>
    <t>Furniture, fixtures and equipment</t>
  </si>
  <si>
    <t>Motor vehicles</t>
  </si>
  <si>
    <t>Software</t>
  </si>
  <si>
    <t>Property</t>
  </si>
  <si>
    <t>Property, Plant and Equipment, Gross, Total</t>
  </si>
  <si>
    <t>Accumulated depreciation</t>
  </si>
  <si>
    <t>Property Plant And Equipment Net Excluding Construction In Progress, Total</t>
  </si>
  <si>
    <t>Construction in progress</t>
  </si>
  <si>
    <t>Property and Equipment, Net - Additional Information (Detail) - CNY (¥) ¥ in Thousands</t>
  </si>
  <si>
    <t>Depreciation expense</t>
  </si>
  <si>
    <t>Other Current Liabilities (Detail) ¥ in Thousands, $ in Thousands</t>
  </si>
  <si>
    <t>Other Liabilities Current [Line Items]</t>
  </si>
  <si>
    <t>Accrued expenses</t>
  </si>
  <si>
    <t>Advance from customers</t>
  </si>
  <si>
    <t>Interest payable for convertible notes</t>
  </si>
  <si>
    <t>Deposits from other financial service business</t>
  </si>
  <si>
    <t>Other payables</t>
  </si>
  <si>
    <t>Payable for purchases of property and equipment</t>
  </si>
  <si>
    <t>Other tax payable</t>
  </si>
  <si>
    <t>Investor One</t>
  </si>
  <si>
    <t>Payable to individual investors of other financial service business</t>
  </si>
  <si>
    <t>Income Taxes - Additional Information (Detail) $ in Thousands</t>
  </si>
  <si>
    <t>Income Taxes [Line Items]</t>
  </si>
  <si>
    <t>Income tax rate</t>
  </si>
  <si>
    <t>25.00%</t>
  </si>
  <si>
    <t>Operating loss carry forward</t>
  </si>
  <si>
    <t>Deferred tax asset allowance</t>
  </si>
  <si>
    <t>Term of operating loss carry forward</t>
  </si>
  <si>
    <t>Withholding income tax rate</t>
  </si>
  <si>
    <t>Accumulated undistributed earnings of Group's PRC subsidiaries</t>
  </si>
  <si>
    <t>Withholding tax rate on dividends distributed by a FIE</t>
  </si>
  <si>
    <t>Reduced withholding tax rate, if the foreign investor owns directly at least 25% of the shares of the FIE</t>
  </si>
  <si>
    <t>5.00%</t>
  </si>
  <si>
    <t>Minimum percentage of equity interest in a PRC-resident enterprise to be held by a qualified Hong Kong tax resident for reduced withholding tax rate</t>
  </si>
  <si>
    <t>Undistributed earning</t>
  </si>
  <si>
    <t>Increase in unrecognized tax benefit</t>
  </si>
  <si>
    <t>If the underpayment of taxes is due to computational errors made by the taxpayer or withholding agent</t>
  </si>
  <si>
    <t>Unrecognized tax benefit, statute of limitations</t>
  </si>
  <si>
    <t>If underpayment of tax liability exceeding RMB0.1 million</t>
  </si>
  <si>
    <t>In the case of a related party transaction</t>
  </si>
  <si>
    <t>10 years</t>
  </si>
  <si>
    <t>Earliest Tax Year</t>
  </si>
  <si>
    <t>Operating loss carry forwards expiration year</t>
  </si>
  <si>
    <t>2014</t>
  </si>
  <si>
    <t>Latest Tax Year</t>
  </si>
  <si>
    <t>2020</t>
  </si>
  <si>
    <t>Inland Revenue, Hong Kong</t>
  </si>
  <si>
    <t>16.50%</t>
  </si>
  <si>
    <t>State Administration of Taxation, People's Republic of China</t>
  </si>
  <si>
    <t>Peoples Republic of China and Hong Kong</t>
  </si>
  <si>
    <t>Variable Interest Entity, Primary Beneficiary | Mainland of China</t>
  </si>
  <si>
    <t>Tax Expense Benefit (Detail) ¥ in Thousands, $ in Thousands</t>
  </si>
  <si>
    <t>Current Tax</t>
  </si>
  <si>
    <t>Deferred Tax</t>
  </si>
  <si>
    <t>Reconciliation Between Statutory Tax Rate to Income Before Income Taxes and Actual Provision for Income Taxes (Detail)</t>
  </si>
  <si>
    <t>PRC income tax rate</t>
  </si>
  <si>
    <t>Expenses not deductible for tax purposes</t>
  </si>
  <si>
    <t>0.38%</t>
  </si>
  <si>
    <t>0.14%</t>
  </si>
  <si>
    <t>0.17%</t>
  </si>
  <si>
    <t>Effect of tax-free investment income</t>
  </si>
  <si>
    <t>(0.49%)</t>
  </si>
  <si>
    <t>(2.03%)</t>
  </si>
  <si>
    <t>(4.44%)</t>
  </si>
  <si>
    <t>Effect of uncertain tax positions</t>
  </si>
  <si>
    <t>(0.01%)</t>
  </si>
  <si>
    <t>Effect of different tax rate of subsidiary operation in other jurisdiction</t>
  </si>
  <si>
    <t>(2.54%)</t>
  </si>
  <si>
    <t>(3.30%)</t>
  </si>
  <si>
    <t>(3.96%)</t>
  </si>
  <si>
    <t>Effect of deferred tax asset allowance</t>
  </si>
  <si>
    <t>1.57%</t>
  </si>
  <si>
    <t>1.07%</t>
  </si>
  <si>
    <t>4.70%</t>
  </si>
  <si>
    <t>Effect of tax holidays</t>
  </si>
  <si>
    <t>(1.00%)</t>
  </si>
  <si>
    <t>(0.73%)</t>
  </si>
  <si>
    <t>(1.82%)</t>
  </si>
  <si>
    <t>Effect of intra-group share transfer</t>
  </si>
  <si>
    <t>1.96%</t>
  </si>
  <si>
    <t>Effect of income from equity in Fund of Fund</t>
  </si>
  <si>
    <t>0.49%</t>
  </si>
  <si>
    <t>1.92%</t>
  </si>
  <si>
    <t>Effect of true-ups</t>
  </si>
  <si>
    <t>(1.51%)</t>
  </si>
  <si>
    <t>0.84%</t>
  </si>
  <si>
    <t>(0.20%)</t>
  </si>
  <si>
    <t>Effect of others</t>
  </si>
  <si>
    <t>0.10%</t>
  </si>
  <si>
    <t>0.01%</t>
  </si>
  <si>
    <t>Effective Income Tax Rate Reconciliation, Percent, Total</t>
  </si>
  <si>
    <t>22.00%</t>
  </si>
  <si>
    <t>22.92%</t>
  </si>
  <si>
    <t>21.54%</t>
  </si>
  <si>
    <t>Aggregate Amount and Per Share Effect of the Tax Holiday (Detail) ¥ / shares in Units, $ / shares in Units, ¥ in Thousands, $ in Thousands</t>
  </si>
  <si>
    <t>Dec. 31, 2018USD ($)$ / shares</t>
  </si>
  <si>
    <t>Dec. 31, 2018CNY (¥)¥ / shares</t>
  </si>
  <si>
    <t>Dec. 31, 2017CNY (¥)¥ / shares</t>
  </si>
  <si>
    <t>Dec. 31, 2016CNY (¥)¥ / shares</t>
  </si>
  <si>
    <t>Aggregate</t>
  </si>
  <si>
    <t>Per share effect-basic | (per share)</t>
  </si>
  <si>
    <t>Per share effect-diluted | (per share)</t>
  </si>
  <si>
    <t>Principal Components of Deferred Income Tax Asset and Liabilities (Detail) ¥ in Thousands, $ in Thousands</t>
  </si>
  <si>
    <t>Deferred tax assets:</t>
  </si>
  <si>
    <t>Tax loss carry forward</t>
  </si>
  <si>
    <t>Unrealized other income</t>
  </si>
  <si>
    <t>Gross deferred tax assets</t>
  </si>
  <si>
    <t>Valuation allowance</t>
  </si>
  <si>
    <t>Net deferred tax assets</t>
  </si>
  <si>
    <t>Deferred tax liabilities:</t>
  </si>
  <si>
    <t>Unrealized investment income</t>
  </si>
  <si>
    <t>Net deferred tax liabilities (after offsetting)</t>
  </si>
  <si>
    <t>Loans Receivable (Detail) ¥ in Thousands, $ in Thousands</t>
  </si>
  <si>
    <t>Loans receivable:</t>
  </si>
  <si>
    <t>Total loans receivable</t>
  </si>
  <si>
    <t>Allowance for loan losses</t>
  </si>
  <si>
    <t>Loans receivable, net</t>
  </si>
  <si>
    <t>Within Credit Term Loans</t>
  </si>
  <si>
    <t>Loans Receivable, Net - Additional Information (Detail) ¥ in Thousands</t>
  </si>
  <si>
    <t>Accounts, Notes, Loans and Financing Receivable [Line Items]</t>
  </si>
  <si>
    <t>Securities received as collateral</t>
  </si>
  <si>
    <t>Loan interest rate</t>
  </si>
  <si>
    <t>4.00%</t>
  </si>
  <si>
    <t>18.00%</t>
  </si>
  <si>
    <t>Activity in Allowance for Loan Losses (Detail) ¥ in Thousands, $ in Thousands</t>
  </si>
  <si>
    <t>Beginning balance</t>
  </si>
  <si>
    <t>Provisions</t>
  </si>
  <si>
    <t>Reversal of allowance provided</t>
  </si>
  <si>
    <t>Ending balance</t>
  </si>
  <si>
    <t>Convertible Notes - Additional Information (Detail) - Convertible notes (Notes)</t>
  </si>
  <si>
    <t>Feb. 03, 2015USD ($)$ / shares</t>
  </si>
  <si>
    <t>Dec. 31, 2017USD ($)$ / sharesshares</t>
  </si>
  <si>
    <t>Debt Instrument [Line Items]</t>
  </si>
  <si>
    <t>Debt instrument, face amount</t>
  </si>
  <si>
    <t>Debt instrument, interest rate</t>
  </si>
  <si>
    <t>3.50%</t>
  </si>
  <si>
    <t>Debt instrument, maturity date</t>
  </si>
  <si>
    <t>Feb. 3,
		2020</t>
  </si>
  <si>
    <t>Debt Instrument, frequency of periodic payment</t>
  </si>
  <si>
    <t>Semiannually</t>
  </si>
  <si>
    <t>Debt instrument, initial conversion price | (per share)</t>
  </si>
  <si>
    <t>Debt Instrument, initial conversion rate</t>
  </si>
  <si>
    <t>Debt Instrument, repurchase price as a percentage of principal amount</t>
  </si>
  <si>
    <t>Debt issuance costs</t>
  </si>
  <si>
    <t>Number of ADS that each ordinary share represents</t>
  </si>
  <si>
    <t>Portion of debt to be converted | $</t>
  </si>
  <si>
    <t>Amount of convertible notes converted | $</t>
  </si>
  <si>
    <t>Stock issued during period, shares, conversion of convertible securities | shares</t>
  </si>
  <si>
    <t>American Depositary Share</t>
  </si>
  <si>
    <t>Redeemable Non-controlling Interest of a Subsidiary - Additional Information (Detail) $ in Thousands</t>
  </si>
  <si>
    <t>Sep. 30, 2017CNY (¥)</t>
  </si>
  <si>
    <t>Redeemable Noncontrolling Interest [Line Items]</t>
  </si>
  <si>
    <t>Selling price of redeemable non-controlling interest holders</t>
  </si>
  <si>
    <t>Contract termmination settlement amount</t>
  </si>
  <si>
    <t>Beijing Sequoia Mingde Equity Investment Center (Limited Partnership) | Gopher International Limited</t>
  </si>
  <si>
    <t>Percentage of equity shares sold</t>
  </si>
  <si>
    <t>8.00%</t>
  </si>
  <si>
    <t>No-interest bearing loan</t>
  </si>
  <si>
    <t>Percentage of loan covert to equity interests</t>
  </si>
  <si>
    <t>Compound annual interest rate</t>
  </si>
  <si>
    <t>Accretion to redemption value</t>
  </si>
  <si>
    <t>Summary of Redeemable Non-controlling Interest (Detail) ¥ in Thousands, $ in Thousands</t>
  </si>
  <si>
    <t>Redeemable non-controlling interest - Beginning of the year</t>
  </si>
  <si>
    <t>Issuance of redeemable non-controlling interest of a subsidiary</t>
  </si>
  <si>
    <t>Net income attributable to redeemable non-controlling interest of a subsidiary</t>
  </si>
  <si>
    <t>Termination of redeemable non-controlling interest of a subsidiary</t>
  </si>
  <si>
    <t>Redeemable non-controlling interest-end of the year</t>
  </si>
  <si>
    <t>Share Repurchase - Additional Information (Detail) ¥ in Thousands, $ in Thousands</t>
  </si>
  <si>
    <t>Apr. 30, 2017USD ($)shares</t>
  </si>
  <si>
    <t>Apr. 30, 2017CNY (¥)shares</t>
  </si>
  <si>
    <t>Dec. 31, 2017USD ($)shares</t>
  </si>
  <si>
    <t>Dec. 31, 2017CNY (¥)shares</t>
  </si>
  <si>
    <t>Dec. 31, 2018USD ($)shares</t>
  </si>
  <si>
    <t>Dec. 31, 2018CNY (¥)shares</t>
  </si>
  <si>
    <t>Equity, Class of Treasury Stock [Line Items]</t>
  </si>
  <si>
    <t>Treasury stock acquired, shares</t>
  </si>
  <si>
    <t>Treasury shares canceled</t>
  </si>
  <si>
    <t>Treasury shares canceled, value</t>
  </si>
  <si>
    <t>Treasury stock, value</t>
  </si>
  <si>
    <t>American Depositary Shares</t>
  </si>
  <si>
    <t>Share Based Compensation Expense by Type of Award (Detail) ¥ in Thousands, $ in Thousands</t>
  </si>
  <si>
    <t>Share-based Compensation Arrangement by Share-based Payment Award [Line Items]</t>
  </si>
  <si>
    <t>Share-Based Compensation - Additional Information (Detail) ¥ / shares in Units, $ / shares in Units, ¥ in Thousands</t>
  </si>
  <si>
    <t>Dec. 31, 2017$ / sharesshares</t>
  </si>
  <si>
    <t>Dec. 31, 2016$ / shares</t>
  </si>
  <si>
    <t>Weighted average grant date fair value of options granted | (per share)</t>
  </si>
  <si>
    <t>Options exercised</t>
  </si>
  <si>
    <t>Unrecognized compensation expense related to unvested share options | ¥</t>
  </si>
  <si>
    <t>Unrecognized compensation expense, period for recognition</t>
  </si>
  <si>
    <t>2 years 7 months 24 days</t>
  </si>
  <si>
    <t>Conversion from option</t>
  </si>
  <si>
    <t>Converted to restricted shares</t>
  </si>
  <si>
    <t>Incremental compensation cost related to plan modified | $</t>
  </si>
  <si>
    <t>Weighted average exercise price | ¥ / shares</t>
  </si>
  <si>
    <t>Before Modification</t>
  </si>
  <si>
    <t>Weighted average exercise price | $ / shares</t>
  </si>
  <si>
    <t>After Modification</t>
  </si>
  <si>
    <t>2 years 10 months 13 days</t>
  </si>
  <si>
    <t>Total fair value of non-vested restricted shares | ¥</t>
  </si>
  <si>
    <t>Unrecognized compensation expense related to non-vested restricted shares | ¥</t>
  </si>
  <si>
    <t>Stock Incentive Plan 2010</t>
  </si>
  <si>
    <t>Maximum number of shares that may be issued as a percentage of outstanding stock</t>
  </si>
  <si>
    <t>Maximum number of shares that may be issued</t>
  </si>
  <si>
    <t>Stock Incentive Plan 2010 | Stock Options</t>
  </si>
  <si>
    <t>Stock incentive plans, term</t>
  </si>
  <si>
    <t>Vesting period for remaining the 75% of options granted</t>
  </si>
  <si>
    <t>36 months</t>
  </si>
  <si>
    <t>Stock Incentive Plan 2010 | Stock Options | First anniversary of the grant date</t>
  </si>
  <si>
    <t>Stock incentive vesting ratably over the following 36 months</t>
  </si>
  <si>
    <t>Stock Incentive Plan 2010 | Stock Options | Vesting ratably over the following 36 months</t>
  </si>
  <si>
    <t>75.00%</t>
  </si>
  <si>
    <t>Stock Incentive Plan 2017</t>
  </si>
  <si>
    <t>Stock Incentive Plan 2017 | Stock Options</t>
  </si>
  <si>
    <t>Stock Incentive Plan 2017 | Stock Options | First anniversary of the grant date</t>
  </si>
  <si>
    <t>Stock Incentive Plan 2017 | Stock Options | Vesting ratably over the following 36 months</t>
  </si>
  <si>
    <t>Black Scholes Pricing Model Assumptions used to Estimate Fair Value of Options Granted (Detail)</t>
  </si>
  <si>
    <t>Average risk-free rate of return</t>
  </si>
  <si>
    <t>2.78%</t>
  </si>
  <si>
    <t>1.93%</t>
  </si>
  <si>
    <t>1.14%</t>
  </si>
  <si>
    <t>Weighted average expected option life</t>
  </si>
  <si>
    <t>6 years 1 month 6 days</t>
  </si>
  <si>
    <t>Estimated volatility</t>
  </si>
  <si>
    <t>57.60%</t>
  </si>
  <si>
    <t>68.80%</t>
  </si>
  <si>
    <t>55.80%</t>
  </si>
  <si>
    <t>Average dividend yield</t>
  </si>
  <si>
    <t>Stock Option Activity (Detail) - CNY (¥) ¥ / shares in Units, ¥ in Thousands</t>
  </si>
  <si>
    <t>Number of options</t>
  </si>
  <si>
    <t>Outstanding as of January 1, 2018</t>
  </si>
  <si>
    <t>Granted</t>
  </si>
  <si>
    <t>Exercised</t>
  </si>
  <si>
    <t>Forfeited</t>
  </si>
  <si>
    <t>Outstanding as of December 31, 2018</t>
  </si>
  <si>
    <t>Exercisable as of December 31, 2018</t>
  </si>
  <si>
    <t>Weighted-Average Exercise Price</t>
  </si>
  <si>
    <t>Weighted-Average Remaining Contractual Term</t>
  </si>
  <si>
    <t>7 years 3 months 18 days</t>
  </si>
  <si>
    <t>8 years 10 months 24 days</t>
  </si>
  <si>
    <t>Aggregate Intrinsic Value of Options</t>
  </si>
  <si>
    <t>Summary of Non Vested Restricted Share Activity (Detail)</t>
  </si>
  <si>
    <t>Dec. 31, 2018¥ / sharesshares</t>
  </si>
  <si>
    <t>Number of non-vested restricted shares</t>
  </si>
  <si>
    <t>Beginning Balance | shares</t>
  </si>
  <si>
    <t>Granted | shares</t>
  </si>
  <si>
    <t>Vested | shares</t>
  </si>
  <si>
    <t>Forfeited | shares</t>
  </si>
  <si>
    <t>Ending Balance | shares</t>
  </si>
  <si>
    <t>Weighted-average grant-date fair value</t>
  </si>
  <si>
    <t>Beginning Balance | ¥ / shares</t>
  </si>
  <si>
    <t>Granted | ¥ / shares</t>
  </si>
  <si>
    <t>Vested | ¥ / shares</t>
  </si>
  <si>
    <t>Forfeited | ¥ / shares</t>
  </si>
  <si>
    <t>Ending Balance | ¥ / shares</t>
  </si>
  <si>
    <t>Employee Benefit Plans - Additional Information (Detail) - CNY (¥) ¥ in Thousands</t>
  </si>
  <si>
    <t>Retirement Benefits [Abstract]</t>
  </si>
  <si>
    <t>Contribution for multi-employer defined contribution plan</t>
  </si>
  <si>
    <t>Restricted Assets - Additional Information (Detail) - CNY (¥) ¥ in Thousands</t>
  </si>
  <si>
    <t>Workers' Compensation Insurance and Reserves [Line Items]</t>
  </si>
  <si>
    <t>Profit after taxation transferred to general reserve fund</t>
  </si>
  <si>
    <t>Maximum profit after taxation transferred to general reserve fund</t>
  </si>
  <si>
    <t>General reserve fund of PRC subsidiaries</t>
  </si>
  <si>
    <t>Restricted share capital of PRC subsidiaries</t>
  </si>
  <si>
    <t>Restricted net assets</t>
  </si>
  <si>
    <t>Segment Information - Additional Information (Detail)</t>
  </si>
  <si>
    <t>Dec. 31, 2018Segment</t>
  </si>
  <si>
    <t>Number of reportable segments</t>
  </si>
  <si>
    <t>Segment Information (Detail) ¥ in Thousands, $ in Thousands</t>
  </si>
  <si>
    <t>Other Compensation</t>
  </si>
  <si>
    <t>Income (loss) from operations</t>
  </si>
  <si>
    <t>Wealth Management | Revenues from Others [Member]</t>
  </si>
  <si>
    <t>Wealth Management | Revenues from Funds Gopher Manages</t>
  </si>
  <si>
    <t>Asset Management Business | Revenues from Others [Member]</t>
  </si>
  <si>
    <t>Asset Management Business | Revenues from Funds Gopher Manages</t>
  </si>
  <si>
    <t>Other Financial Service Business | Revenues from Others [Member]</t>
  </si>
  <si>
    <t>Segment Information - Revenue from External Customers by Geographic Areas (Detail) ¥ in Thousands, $ in Thousands</t>
  </si>
  <si>
    <t>Revenue From External Customers Attributed To Foreign Countries By Geographic Area [Line Items]</t>
  </si>
  <si>
    <t>Related Party Transactions (Detail) ¥ in Thousands, $ in Thousands</t>
  </si>
  <si>
    <t>Related Party Transaction [Line Items]</t>
  </si>
  <si>
    <t>Related party revenues</t>
  </si>
  <si>
    <t>One Time Commissions | Gopher Asset Management Co., Ltd.</t>
  </si>
  <si>
    <t>One Time Commissions | One-Time Commissions Earned from Funds Subscribed by Shareholders</t>
  </si>
  <si>
    <t>Recurring Service Fees | Gopher Asset Management Co., Ltd.</t>
  </si>
  <si>
    <t>Recurring Service Fees | Wanjia Win-Win</t>
  </si>
  <si>
    <t>Recurring Service Fees | Sequoia Capital Investment Management Tianjin Company Limited</t>
  </si>
  <si>
    <t>Recurring Service Fees | Gopher Capital GP Ltd</t>
  </si>
  <si>
    <t>Recurring Service Fees | Kunshan Jingzhao Equity Investment Management Co., Ltd.</t>
  </si>
  <si>
    <t>Recurring Service Fees | Wuhu Bona Film Investment Management Limited</t>
  </si>
  <si>
    <t>Recurring Service Fees | Recurring Services Fee Earned from Funds Subscribed by Shareholders</t>
  </si>
  <si>
    <t>Performance Based Income | Gopher Asset Management Co., Ltd.</t>
  </si>
  <si>
    <t>Performance Based Income | Wanjia Win-Win</t>
  </si>
  <si>
    <t>Performance Based Income | Gopher Capital GP Ltd</t>
  </si>
  <si>
    <t>Other Service Fee | Gopher Capital GP Ltd</t>
  </si>
  <si>
    <t>Other Service Fee | Other Services Subscribed by Shareholders</t>
  </si>
  <si>
    <t>Amounts Due from Related Parties (Detail) ¥ in Thousands, $ in Thousands</t>
  </si>
  <si>
    <t>Loans Receivable</t>
  </si>
  <si>
    <t>Wanjia Win-Win</t>
  </si>
  <si>
    <t>Gopher Asset Management Co., Ltd. | Loans Receivable</t>
  </si>
  <si>
    <t>Gopher Capital GP Ltd</t>
  </si>
  <si>
    <t>Gopher Capital GP Ltd | Loans Receivable</t>
  </si>
  <si>
    <t>Shanghai Noah Rongyao Insurance Broker Co., Ltd.</t>
  </si>
  <si>
    <t>Deferred Revenues Related to Recurring Management Fee Received in Advance from Related Parties (Detail) ¥ in Thousands, $ in Thousands</t>
  </si>
  <si>
    <t>Deferred revenue from related parties</t>
  </si>
  <si>
    <t>Related Party Transactions - Additional Information (Detail) - CNY (¥) ¥ in Millions</t>
  </si>
  <si>
    <t>Donations</t>
  </si>
  <si>
    <t>Shanghai Noah Yijie Finance Technology Co., Ltd. | Shanghai Qinjie Investment</t>
  </si>
  <si>
    <t>Percentage of equity shares</t>
  </si>
  <si>
    <t>9.88%</t>
  </si>
  <si>
    <t>Purchase price</t>
  </si>
  <si>
    <t>Future Minimum Lease Payments Under Non-Cancelable Operating Lease (Detail) - Dec. 31, 2018 ¥ in Thousands, $ in Thousands</t>
  </si>
  <si>
    <t>USD ($)</t>
  </si>
  <si>
    <t>CNY (¥)</t>
  </si>
  <si>
    <t>Leases [Abstract]</t>
  </si>
  <si>
    <t>2019</t>
  </si>
  <si>
    <t>2021</t>
  </si>
  <si>
    <t>2022</t>
  </si>
  <si>
    <t>2023 and after</t>
  </si>
  <si>
    <t>Commitments and Contingencies - Additional Information (Detail) - CNY (¥) ¥ in Thousands</t>
  </si>
  <si>
    <t>Rental expenses</t>
  </si>
  <si>
    <t>Subsequent Events - Additional Information (Detail) - Convertible notes (Notes) $ / shares in Units, $ in Thousands</t>
  </si>
  <si>
    <t>Feb. 19, 2019USD ($)$ / sharesshares</t>
  </si>
  <si>
    <t>Dec. 31, 2018¥ / shares</t>
  </si>
  <si>
    <t>Feb. 03, 2015$ / shares</t>
  </si>
  <si>
    <t>Subsequent Event [Line Items]</t>
  </si>
  <si>
    <t>Stock issued during period, shares, conversion of convertible securities</t>
  </si>
  <si>
    <t>Subsequent Event</t>
  </si>
  <si>
    <t>Debt instrument, initial conversion price | $ / shares</t>
  </si>
  <si>
    <t>American Depositary Share | Subsequent Event</t>
  </si>
  <si>
    <t>Condensed Balance Sheets (Detail) ¥ in Thousands, $ in Thousands</t>
  </si>
  <si>
    <t>Investment in subsidiaries and VIEs</t>
  </si>
  <si>
    <t>Non-current deferred tax assets</t>
  </si>
  <si>
    <t>Shareholders' equity</t>
  </si>
  <si>
    <t>Total shareholders' equity</t>
  </si>
  <si>
    <t>Parent Company</t>
  </si>
  <si>
    <t>Amounts due from subsidiaries and VIEs</t>
  </si>
  <si>
    <t>Investments in affiliates</t>
  </si>
  <si>
    <t>Parent Company | Class A</t>
  </si>
  <si>
    <t>Parent Company | Class B</t>
  </si>
  <si>
    <t>Condensed Balance Sheets (Parenthetical) (Detail)</t>
  </si>
  <si>
    <t>Dec. 31, 2018$ / sharesshares</t>
  </si>
  <si>
    <t>Dec. 31, 2017¥ / sharesshares</t>
  </si>
  <si>
    <t>Condensed Financial Statements, Captions [Line Items]</t>
  </si>
  <si>
    <t>Ordinary shares, par value | $ / shares</t>
  </si>
  <si>
    <t>Condensed Statement of Operations (Detail) ¥ in Thousands, $ in Thousands</t>
  </si>
  <si>
    <t>Compensation and benefits</t>
  </si>
  <si>
    <t>Loss from operations</t>
  </si>
  <si>
    <t>Interest expense</t>
  </si>
  <si>
    <t>Other (expenses) income</t>
  </si>
  <si>
    <t>Income tax expenses/(benefit)</t>
  </si>
  <si>
    <t>Equity in profit of subsidiaries and VIEs</t>
  </si>
  <si>
    <t>Condensed Statement of Comprehensive Income (Detail) ¥ in Thousands, $ in Thousands</t>
  </si>
  <si>
    <t>Condensed Statement of Income Captions [Line Items]</t>
  </si>
  <si>
    <t>Change in cumulative foreign currency translation adjustment</t>
  </si>
  <si>
    <t>Fair value fluctuation of available-for-sale investment (Note 5)</t>
  </si>
  <si>
    <t>Fair value fluctuation of available-for-sale investment of affiliates</t>
  </si>
  <si>
    <t>Condensed Statements of Cash flows (Detail) ¥ in Thousands, $ in Thousands</t>
  </si>
  <si>
    <t>Net income attributable to Noah shareholders</t>
  </si>
  <si>
    <t>Adjustment to reconcile net income to net cash provided by operating activities:</t>
  </si>
  <si>
    <t>Gain from equity in subsidiaries and VIEs</t>
  </si>
  <si>
    <t>Share repurchase</t>
  </si>
  <si>
    <t>Net increase in cash and cash equivalents</t>
  </si>
  <si>
    <t>Equity in income of affiliates</t>
  </si>
  <si>
    <t>Parent Company | Variable Interest Entity, Primary Beneficiary</t>
  </si>
</sst>
</file>

<file path=xl/styles.xml><?xml version="1.0" encoding="utf-8"?>
<styleSheet xmlns="http://schemas.openxmlformats.org/spreadsheetml/2006/main">
  <numFmts count="9">
    <numFmt formatCode="_(&quot;$ &quot;#,##0_);_(&quot;$ &quot;(#,##0)" numFmtId="164"/>
    <numFmt formatCode="_(&quot;¥ &quot;#,##0_);_(&quot;¥ &quot;(#,##0)" numFmtId="165"/>
    <numFmt formatCode="_(&quot;$ &quot;#,##0.0000_);_(&quot;$ &quot;(#,##0.0000)" numFmtId="166"/>
    <numFmt formatCode="_(&quot;¥ &quot;#,##0.0000_);_(&quot;¥ &quot;(#,##0.0000)" numFmtId="167"/>
    <numFmt formatCode="_(&quot;$ &quot;#,##0.00_);_(&quot;$ &quot;(#,##0.00)" numFmtId="168"/>
    <numFmt formatCode="_(&quot;¥ &quot;#,##0.00_);_(&quot;¥ &quot;(#,##0.00)" numFmtId="169"/>
    <numFmt formatCode="#,##0.0000_);(#,##0.0000)" numFmtId="170"/>
    <numFmt formatCode="#,##0.0000000_);(#,##0.0000000)" numFmtId="171"/>
    <numFmt formatCode="_(&quot;¥ &quot;#,##0.0_);_(&quot;¥ &quot;(#,##0.0)" numFmtId="172"/>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39" pivotButton="0" quotePrefix="0" xfId="0">
      <alignment horizontal="right" vertical="top"/>
    </xf>
    <xf applyAlignment="1" borderId="0" fillId="0" fontId="2" numFmtId="172"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sharedStrings.xml" Type="http://schemas.openxmlformats.org/officeDocument/2006/relationships/sharedStrings"/><Relationship Id="rId109" Target="styles.xml" Type="http://schemas.openxmlformats.org/officeDocument/2006/relationships/styles"/><Relationship Id="rId11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40"/>
    <col customWidth="1" max="2" min="2" width="24"/>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4" t="s">
        <v>23</v>
      </c>
    </row>
    <row r="14" spans="1:2">
      <c r="A14" s="4" t="s">
        <v>24</v>
      </c>
      <c r="B14" s="4" t="s">
        <v>23</v>
      </c>
    </row>
    <row r="15" spans="1:2">
      <c r="A15" s="4" t="s">
        <v>25</v>
      </c>
      <c r="B15" s="4" t="s">
        <v>26</v>
      </c>
    </row>
    <row r="16" spans="1:2">
      <c r="A16" s="4" t="s">
        <v>27</v>
      </c>
      <c r="B16" s="4" t="s">
        <v>7</v>
      </c>
    </row>
    <row r="17" spans="1:2">
      <c r="A17" s="4" t="s">
        <v>28</v>
      </c>
      <c r="B17" s="4" t="s">
        <v>7</v>
      </c>
    </row>
    <row r="18" spans="1:2">
      <c r="A18" s="4" t="s">
        <v>29</v>
      </c>
    </row>
    <row r="19" spans="1:2">
      <c r="A19" s="3" t="s">
        <v>3</v>
      </c>
    </row>
    <row r="20" spans="1:2">
      <c r="A20" s="4" t="s">
        <v>30</v>
      </c>
      <c r="B20" s="5" t="n">
        <v>21890253</v>
      </c>
    </row>
    <row r="21" spans="1:2">
      <c r="A21" s="4" t="s">
        <v>31</v>
      </c>
    </row>
    <row r="22" spans="1:2">
      <c r="A22" s="3" t="s">
        <v>3</v>
      </c>
    </row>
    <row r="23" spans="1:2">
      <c r="A23" s="4" t="s">
        <v>30</v>
      </c>
      <c r="B23" s="5" t="n">
        <v>8315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7</v>
      </c>
      <c r="B1" s="2" t="s">
        <v>1</v>
      </c>
    </row>
    <row r="2" spans="1:2">
      <c r="B2" s="2" t="s">
        <v>254</v>
      </c>
    </row>
    <row r="3" spans="1:2">
      <c r="A3" s="3" t="s">
        <v>258</v>
      </c>
    </row>
    <row r="4" spans="1:2">
      <c r="A4" s="4" t="s">
        <v>257</v>
      </c>
      <c r="B4" s="4" t="s">
        <v>259</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0"/>
    <col customWidth="1" max="3" min="3" width="11"/>
  </cols>
  <sheetData>
    <row r="1" spans="1:3">
      <c r="A1" s="1" t="s">
        <v>1135</v>
      </c>
      <c r="B1" s="2" t="s">
        <v>1136</v>
      </c>
      <c r="C1" s="2" t="s">
        <v>1137</v>
      </c>
    </row>
    <row r="2" spans="1:3">
      <c r="A2" s="3" t="s">
        <v>1138</v>
      </c>
    </row>
    <row r="3" spans="1:3">
      <c r="A3" s="4" t="s">
        <v>1139</v>
      </c>
      <c r="B3" s="6" t="n">
        <v>13632</v>
      </c>
      <c r="C3" s="7" t="n">
        <v>93729</v>
      </c>
    </row>
    <row r="4" spans="1:3">
      <c r="A4" s="4" t="s">
        <v>871</v>
      </c>
      <c r="B4" s="5" t="n">
        <v>10539</v>
      </c>
      <c r="C4" s="5" t="n">
        <v>72459</v>
      </c>
    </row>
    <row r="5" spans="1:3">
      <c r="A5" s="4" t="s">
        <v>1140</v>
      </c>
      <c r="B5" s="5" t="n">
        <v>8582</v>
      </c>
      <c r="C5" s="5" t="n">
        <v>59008</v>
      </c>
    </row>
    <row r="6" spans="1:3">
      <c r="A6" s="4" t="s">
        <v>1141</v>
      </c>
      <c r="B6" s="5" t="n">
        <v>7869</v>
      </c>
      <c r="C6" s="5" t="n">
        <v>54103</v>
      </c>
    </row>
    <row r="7" spans="1:3">
      <c r="A7" s="4" t="s">
        <v>1142</v>
      </c>
      <c r="B7" s="5" t="n">
        <v>12676</v>
      </c>
      <c r="C7" s="5" t="n">
        <v>87151</v>
      </c>
    </row>
    <row r="8" spans="1:3">
      <c r="A8" s="4" t="s">
        <v>700</v>
      </c>
      <c r="B8" s="6" t="n">
        <v>53298</v>
      </c>
      <c r="C8" s="7" t="n">
        <v>366450</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3</v>
      </c>
      <c r="B1" s="2" t="s">
        <v>1</v>
      </c>
    </row>
    <row r="2" spans="1:4">
      <c r="B2" s="2" t="s">
        <v>254</v>
      </c>
      <c r="C2" s="2" t="s">
        <v>688</v>
      </c>
      <c r="D2" s="2" t="s">
        <v>689</v>
      </c>
    </row>
    <row r="3" spans="1:4">
      <c r="A3" s="3" t="s">
        <v>1138</v>
      </c>
    </row>
    <row r="4" spans="1:4">
      <c r="A4" s="4" t="s">
        <v>1144</v>
      </c>
      <c r="B4" s="7" t="n">
        <v>115529</v>
      </c>
      <c r="C4" s="7" t="n">
        <v>93693</v>
      </c>
      <c r="D4" s="7" t="n">
        <v>92972</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7"/>
    <col customWidth="1" max="5" min="5" width="24"/>
    <col customWidth="1" max="6" min="6" width="24"/>
  </cols>
  <sheetData>
    <row r="1" spans="1:6">
      <c r="A1" s="1" t="s">
        <v>1145</v>
      </c>
      <c r="B1" s="2" t="s">
        <v>1146</v>
      </c>
      <c r="C1" s="2" t="s">
        <v>78</v>
      </c>
      <c r="D1" s="2" t="s">
        <v>957</v>
      </c>
      <c r="E1" s="2" t="s">
        <v>1147</v>
      </c>
      <c r="F1" s="2" t="s">
        <v>1148</v>
      </c>
    </row>
    <row r="2" spans="1:6">
      <c r="A2" s="3" t="s">
        <v>1149</v>
      </c>
    </row>
    <row r="3" spans="1:6">
      <c r="A3" s="4" t="s">
        <v>972</v>
      </c>
      <c r="C3" s="6" t="n">
        <v>53910</v>
      </c>
      <c r="D3" s="6" t="n">
        <v>5000</v>
      </c>
    </row>
    <row r="4" spans="1:6">
      <c r="A4" s="4" t="s">
        <v>1150</v>
      </c>
      <c r="C4" s="5" t="n">
        <v>1170430</v>
      </c>
      <c r="D4" s="5" t="n">
        <v>108554</v>
      </c>
    </row>
    <row r="5" spans="1:6">
      <c r="A5" s="4" t="s">
        <v>966</v>
      </c>
      <c r="C5" s="10" t="n">
        <v>23.03</v>
      </c>
      <c r="D5" s="10" t="n">
        <v>23.03</v>
      </c>
      <c r="E5" s="11" t="n">
        <v>158.34</v>
      </c>
      <c r="F5" s="10" t="n">
        <v>23.03</v>
      </c>
    </row>
    <row r="6" spans="1:6">
      <c r="A6" s="4" t="s">
        <v>1151</v>
      </c>
    </row>
    <row r="7" spans="1:6">
      <c r="A7" s="3" t="s">
        <v>1149</v>
      </c>
    </row>
    <row r="8" spans="1:6">
      <c r="A8" s="4" t="s">
        <v>972</v>
      </c>
      <c r="B8" s="6" t="n">
        <v>21090</v>
      </c>
    </row>
    <row r="9" spans="1:6">
      <c r="A9" s="4" t="s">
        <v>1150</v>
      </c>
      <c r="B9" s="5" t="n">
        <v>457881</v>
      </c>
    </row>
    <row r="10" spans="1:6">
      <c r="A10" s="4" t="s">
        <v>1152</v>
      </c>
      <c r="B10" s="10" t="n">
        <v>23.03</v>
      </c>
    </row>
    <row r="11" spans="1:6">
      <c r="A11" s="4" t="s">
        <v>974</v>
      </c>
    </row>
    <row r="12" spans="1:6">
      <c r="A12" s="3" t="s">
        <v>1149</v>
      </c>
    </row>
    <row r="13" spans="1:6">
      <c r="A13" s="4" t="s">
        <v>1150</v>
      </c>
      <c r="C13" s="5" t="n">
        <v>2340860</v>
      </c>
      <c r="D13" s="5" t="n">
        <v>217108</v>
      </c>
    </row>
    <row r="14" spans="1:6">
      <c r="A14" s="4" t="s">
        <v>1153</v>
      </c>
    </row>
    <row r="15" spans="1:6">
      <c r="A15" s="3" t="s">
        <v>1149</v>
      </c>
    </row>
    <row r="16" spans="1:6">
      <c r="A16" s="4" t="s">
        <v>1150</v>
      </c>
      <c r="B16" s="5" t="n">
        <v>915762</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F64"/>
  <sheetViews>
    <sheetView workbookViewId="0">
      <selection activeCell="A1" sqref="A1"/>
    </sheetView>
  </sheetViews>
  <sheetFormatPr baseColWidth="8" defaultRowHeight="15" outlineLevelCol="0"/>
  <cols>
    <col customWidth="1" max="1" min="1" width="74"/>
    <col customWidth="1" max="2" min="2" width="21"/>
    <col customWidth="1" max="3" min="3" width="21"/>
    <col customWidth="1" max="4" min="4" width="21"/>
    <col customWidth="1" max="5" min="5" width="21"/>
    <col customWidth="1" max="6" min="6" width="21"/>
  </cols>
  <sheetData>
    <row r="1" spans="1:6">
      <c r="A1" s="1" t="s">
        <v>1154</v>
      </c>
      <c r="B1" s="2" t="s">
        <v>33</v>
      </c>
      <c r="C1" s="2" t="s">
        <v>34</v>
      </c>
      <c r="D1" s="2" t="s">
        <v>749</v>
      </c>
      <c r="E1" s="2" t="s">
        <v>35</v>
      </c>
      <c r="F1" s="2" t="s">
        <v>137</v>
      </c>
    </row>
    <row r="2" spans="1:6">
      <c r="A2" s="3" t="s">
        <v>816</v>
      </c>
    </row>
    <row r="3" spans="1:6">
      <c r="A3" s="4" t="s">
        <v>37</v>
      </c>
      <c r="B3" s="6" t="n">
        <v>393294</v>
      </c>
      <c r="C3" s="7" t="n">
        <v>2704091</v>
      </c>
      <c r="E3" s="7" t="n">
        <v>1906753</v>
      </c>
      <c r="F3" s="7" t="n">
        <v>2982510</v>
      </c>
    </row>
    <row r="4" spans="1:6">
      <c r="A4" s="4" t="s">
        <v>41</v>
      </c>
      <c r="B4" s="5" t="n">
        <v>83223</v>
      </c>
      <c r="C4" s="5" t="n">
        <v>572201</v>
      </c>
      <c r="E4" s="5" t="n">
        <v>515454</v>
      </c>
    </row>
    <row r="5" spans="1:6">
      <c r="A5" s="4" t="s">
        <v>44</v>
      </c>
      <c r="B5" s="5" t="n">
        <v>65925</v>
      </c>
      <c r="C5" s="5" t="n">
        <v>453269</v>
      </c>
      <c r="E5" s="5" t="n">
        <v>255680</v>
      </c>
    </row>
    <row r="6" spans="1:6">
      <c r="A6" s="4" t="s">
        <v>45</v>
      </c>
      <c r="B6" s="5" t="n">
        <v>742358</v>
      </c>
      <c r="C6" s="5" t="n">
        <v>5104081</v>
      </c>
      <c r="E6" s="5" t="n">
        <v>4036092</v>
      </c>
    </row>
    <row r="7" spans="1:6">
      <c r="A7" s="4" t="s">
        <v>1155</v>
      </c>
      <c r="B7" s="5" t="n">
        <v>200001</v>
      </c>
      <c r="C7" s="5" t="n">
        <v>1375110</v>
      </c>
      <c r="E7" s="5" t="n">
        <v>968622</v>
      </c>
    </row>
    <row r="8" spans="1:6">
      <c r="A8" s="4" t="s">
        <v>597</v>
      </c>
      <c r="B8" s="5" t="n">
        <v>149090</v>
      </c>
      <c r="C8" s="5" t="n">
        <v>1025065</v>
      </c>
      <c r="E8" s="5" t="n">
        <v>988266</v>
      </c>
    </row>
    <row r="9" spans="1:6">
      <c r="A9" s="4" t="s">
        <v>1156</v>
      </c>
      <c r="B9" s="5" t="n">
        <v>16491</v>
      </c>
      <c r="C9" s="5" t="n">
        <v>113384</v>
      </c>
      <c r="E9" s="5" t="n">
        <v>72654</v>
      </c>
    </row>
    <row r="10" spans="1:6">
      <c r="A10" s="4" t="s">
        <v>50</v>
      </c>
      <c r="B10" s="5" t="n">
        <v>7266</v>
      </c>
      <c r="C10" s="5" t="n">
        <v>49971</v>
      </c>
      <c r="E10" s="5" t="n">
        <v>125871</v>
      </c>
    </row>
    <row r="11" spans="1:6">
      <c r="A11" s="4" t="s">
        <v>51</v>
      </c>
      <c r="B11" s="5" t="n">
        <v>1165625</v>
      </c>
      <c r="C11" s="5" t="n">
        <v>8014264</v>
      </c>
      <c r="E11" s="5" t="n">
        <v>6494854</v>
      </c>
    </row>
    <row r="12" spans="1:6">
      <c r="A12" s="3" t="s">
        <v>818</v>
      </c>
    </row>
    <row r="13" spans="1:6">
      <c r="A13" s="4" t="s">
        <v>58</v>
      </c>
      <c r="E13" s="5" t="n">
        <v>487973</v>
      </c>
    </row>
    <row r="14" spans="1:6">
      <c r="A14" s="4" t="s">
        <v>57</v>
      </c>
      <c r="B14" s="5" t="n">
        <v>105105</v>
      </c>
      <c r="C14" s="5" t="n">
        <v>722652</v>
      </c>
      <c r="E14" s="5" t="n">
        <v>489389</v>
      </c>
    </row>
    <row r="15" spans="1:6">
      <c r="A15" s="4" t="s">
        <v>59</v>
      </c>
      <c r="B15" s="5" t="n">
        <v>231412</v>
      </c>
      <c r="C15" s="5" t="n">
        <v>1591073</v>
      </c>
      <c r="E15" s="5" t="n">
        <v>1823327</v>
      </c>
    </row>
    <row r="16" spans="1:6">
      <c r="A16" s="4" t="s">
        <v>58</v>
      </c>
      <c r="B16" s="5" t="n">
        <v>21090</v>
      </c>
      <c r="C16" s="5" t="n">
        <v>145004</v>
      </c>
    </row>
    <row r="17" spans="1:6">
      <c r="A17" s="4" t="s">
        <v>61</v>
      </c>
      <c r="B17" s="5" t="n">
        <v>5195</v>
      </c>
      <c r="C17" s="5" t="n">
        <v>35718</v>
      </c>
      <c r="E17" s="5" t="n">
        <v>113660</v>
      </c>
    </row>
    <row r="18" spans="1:6">
      <c r="A18" s="4" t="s">
        <v>62</v>
      </c>
      <c r="B18" s="5" t="n">
        <v>267455</v>
      </c>
      <c r="C18" s="5" t="n">
        <v>1838887</v>
      </c>
      <c r="E18" s="5" t="n">
        <v>1987108</v>
      </c>
    </row>
    <row r="19" spans="1:6">
      <c r="A19" s="3" t="s">
        <v>1157</v>
      </c>
    </row>
    <row r="20" spans="1:6">
      <c r="A20" s="4" t="s">
        <v>66</v>
      </c>
      <c r="B20" s="5" t="n">
        <v>-5857</v>
      </c>
      <c r="C20" s="5" t="n">
        <v>-40267</v>
      </c>
      <c r="D20" s="6" t="n">
        <v>-6190</v>
      </c>
      <c r="E20" s="5" t="n">
        <v>-40267</v>
      </c>
    </row>
    <row r="21" spans="1:6">
      <c r="A21" s="4" t="s">
        <v>67</v>
      </c>
      <c r="B21" s="5" t="n">
        <v>275698</v>
      </c>
      <c r="C21" s="5" t="n">
        <v>1895564</v>
      </c>
      <c r="E21" s="5" t="n">
        <v>1372838</v>
      </c>
    </row>
    <row r="22" spans="1:6">
      <c r="A22" s="4" t="s">
        <v>68</v>
      </c>
      <c r="B22" s="5" t="n">
        <v>573937</v>
      </c>
      <c r="C22" s="5" t="n">
        <v>3946107</v>
      </c>
      <c r="E22" s="5" t="n">
        <v>2883169</v>
      </c>
    </row>
    <row r="23" spans="1:6">
      <c r="A23" s="4" t="s">
        <v>69</v>
      </c>
      <c r="B23" s="5" t="n">
        <v>5265</v>
      </c>
      <c r="C23" s="5" t="n">
        <v>36195</v>
      </c>
      <c r="E23" s="5" t="n">
        <v>213424</v>
      </c>
    </row>
    <row r="24" spans="1:6">
      <c r="A24" s="4" t="s">
        <v>1158</v>
      </c>
      <c r="B24" s="5" t="n">
        <v>849057</v>
      </c>
      <c r="C24" s="5" t="n">
        <v>5837700</v>
      </c>
      <c r="E24" s="5" t="n">
        <v>4429260</v>
      </c>
    </row>
    <row r="25" spans="1:6">
      <c r="A25" s="4" t="s">
        <v>73</v>
      </c>
      <c r="B25" s="5" t="n">
        <v>1165625</v>
      </c>
      <c r="C25" s="5" t="n">
        <v>8014264</v>
      </c>
      <c r="E25" s="5" t="n">
        <v>6494854</v>
      </c>
    </row>
    <row r="26" spans="1:6">
      <c r="A26" s="4" t="s">
        <v>29</v>
      </c>
    </row>
    <row r="27" spans="1:6">
      <c r="A27" s="3" t="s">
        <v>1157</v>
      </c>
    </row>
    <row r="28" spans="1:6">
      <c r="A28" s="4" t="s">
        <v>74</v>
      </c>
      <c r="B28" s="5" t="n">
        <v>10</v>
      </c>
      <c r="C28" s="5" t="n">
        <v>73</v>
      </c>
      <c r="E28" s="5" t="n">
        <v>67</v>
      </c>
    </row>
    <row r="29" spans="1:6">
      <c r="A29" s="4" t="s">
        <v>31</v>
      </c>
    </row>
    <row r="30" spans="1:6">
      <c r="A30" s="3" t="s">
        <v>1157</v>
      </c>
    </row>
    <row r="31" spans="1:6">
      <c r="A31" s="4" t="s">
        <v>74</v>
      </c>
      <c r="B31" s="5" t="n">
        <v>4</v>
      </c>
      <c r="C31" s="5" t="n">
        <v>28</v>
      </c>
      <c r="E31" s="5" t="n">
        <v>29</v>
      </c>
    </row>
    <row r="32" spans="1:6">
      <c r="A32" s="4" t="s">
        <v>1159</v>
      </c>
    </row>
    <row r="33" spans="1:6">
      <c r="A33" s="3" t="s">
        <v>816</v>
      </c>
    </row>
    <row r="34" spans="1:6">
      <c r="A34" s="4" t="s">
        <v>37</v>
      </c>
      <c r="B34" s="5" t="n">
        <v>102046</v>
      </c>
      <c r="C34" s="5" t="n">
        <v>701617</v>
      </c>
      <c r="E34" s="5" t="n">
        <v>612867</v>
      </c>
    </row>
    <row r="35" spans="1:6">
      <c r="A35" s="4" t="s">
        <v>1160</v>
      </c>
      <c r="B35" s="5" t="n">
        <v>71669</v>
      </c>
      <c r="C35" s="5" t="n">
        <v>492760</v>
      </c>
      <c r="E35" s="5" t="n">
        <v>93740</v>
      </c>
    </row>
    <row r="36" spans="1:6">
      <c r="A36" s="4" t="s">
        <v>41</v>
      </c>
      <c r="B36" s="5" t="n">
        <v>1430</v>
      </c>
      <c r="C36" s="5" t="n">
        <v>9835</v>
      </c>
    </row>
    <row r="37" spans="1:6">
      <c r="A37" s="4" t="s">
        <v>44</v>
      </c>
      <c r="B37" s="5" t="n">
        <v>5</v>
      </c>
      <c r="C37" s="5" t="n">
        <v>32</v>
      </c>
      <c r="E37" s="5" t="n">
        <v>16144</v>
      </c>
    </row>
    <row r="38" spans="1:6">
      <c r="A38" s="4" t="s">
        <v>45</v>
      </c>
      <c r="B38" s="5" t="n">
        <v>175150</v>
      </c>
      <c r="C38" s="5" t="n">
        <v>1204244</v>
      </c>
      <c r="E38" s="5" t="n">
        <v>722751</v>
      </c>
    </row>
    <row r="39" spans="1:6">
      <c r="A39" s="4" t="s">
        <v>1155</v>
      </c>
      <c r="B39" s="5" t="n">
        <v>661545</v>
      </c>
      <c r="C39" s="5" t="n">
        <v>4548453</v>
      </c>
      <c r="E39" s="5" t="n">
        <v>4095463</v>
      </c>
    </row>
    <row r="40" spans="1:6">
      <c r="A40" s="4" t="s">
        <v>597</v>
      </c>
      <c r="B40" s="5" t="n">
        <v>6287</v>
      </c>
      <c r="C40" s="5" t="n">
        <v>43229</v>
      </c>
      <c r="E40" s="5" t="n">
        <v>40978</v>
      </c>
    </row>
    <row r="41" spans="1:6">
      <c r="A41" s="4" t="s">
        <v>1161</v>
      </c>
      <c r="B41" s="5" t="n">
        <v>28377</v>
      </c>
      <c r="C41" s="5" t="n">
        <v>195103</v>
      </c>
      <c r="E41" s="5" t="n">
        <v>75686</v>
      </c>
    </row>
    <row r="42" spans="1:6">
      <c r="A42" s="4" t="s">
        <v>1156</v>
      </c>
      <c r="B42" s="5" t="n">
        <v>293</v>
      </c>
      <c r="C42" s="5" t="n">
        <v>2012</v>
      </c>
      <c r="E42" s="5" t="n">
        <v>1368</v>
      </c>
    </row>
    <row r="43" spans="1:6">
      <c r="A43" s="4" t="s">
        <v>50</v>
      </c>
      <c r="B43" s="5" t="n">
        <v>98</v>
      </c>
      <c r="C43" s="5" t="n">
        <v>686</v>
      </c>
      <c r="E43" s="5" t="n">
        <v>650</v>
      </c>
    </row>
    <row r="44" spans="1:6">
      <c r="A44" s="4" t="s">
        <v>51</v>
      </c>
      <c r="B44" s="5" t="n">
        <v>871750</v>
      </c>
      <c r="C44" s="5" t="n">
        <v>5993727</v>
      </c>
      <c r="E44" s="5" t="n">
        <v>4936896</v>
      </c>
    </row>
    <row r="45" spans="1:6">
      <c r="A45" s="3" t="s">
        <v>818</v>
      </c>
    </row>
    <row r="46" spans="1:6">
      <c r="A46" s="4" t="s">
        <v>58</v>
      </c>
      <c r="E46" s="5" t="n">
        <v>487973</v>
      </c>
    </row>
    <row r="47" spans="1:6">
      <c r="A47" s="4" t="s">
        <v>57</v>
      </c>
      <c r="B47" s="5" t="n">
        <v>1514</v>
      </c>
      <c r="C47" s="5" t="n">
        <v>10411</v>
      </c>
      <c r="E47" s="5" t="n">
        <v>13660</v>
      </c>
    </row>
    <row r="48" spans="1:6">
      <c r="A48" s="4" t="s">
        <v>59</v>
      </c>
      <c r="B48" s="5" t="n">
        <v>1514</v>
      </c>
      <c r="C48" s="5" t="n">
        <v>10411</v>
      </c>
      <c r="E48" s="5" t="n">
        <v>501633</v>
      </c>
    </row>
    <row r="49" spans="1:6">
      <c r="A49" s="4" t="s">
        <v>58</v>
      </c>
      <c r="B49" s="5" t="n">
        <v>21090</v>
      </c>
      <c r="C49" s="5" t="n">
        <v>145004</v>
      </c>
    </row>
    <row r="50" spans="1:6">
      <c r="A50" s="4" t="s">
        <v>61</v>
      </c>
      <c r="B50" s="5" t="n">
        <v>89</v>
      </c>
      <c r="C50" s="5" t="n">
        <v>612</v>
      </c>
      <c r="E50" s="5" t="n">
        <v>6003</v>
      </c>
    </row>
    <row r="51" spans="1:6">
      <c r="A51" s="4" t="s">
        <v>62</v>
      </c>
      <c r="B51" s="5" t="n">
        <v>22693</v>
      </c>
      <c r="C51" s="5" t="n">
        <v>156027</v>
      </c>
      <c r="E51" s="5" t="n">
        <v>507636</v>
      </c>
    </row>
    <row r="52" spans="1:6">
      <c r="A52" s="3" t="s">
        <v>1157</v>
      </c>
    </row>
    <row r="53" spans="1:6">
      <c r="A53" s="4" t="s">
        <v>66</v>
      </c>
      <c r="B53" s="5" t="n">
        <v>-5857</v>
      </c>
      <c r="C53" s="5" t="n">
        <v>-40267</v>
      </c>
      <c r="E53" s="5" t="n">
        <v>-40267</v>
      </c>
    </row>
    <row r="54" spans="1:6">
      <c r="A54" s="4" t="s">
        <v>67</v>
      </c>
      <c r="B54" s="5" t="n">
        <v>275698</v>
      </c>
      <c r="C54" s="5" t="n">
        <v>1895564</v>
      </c>
      <c r="E54" s="5" t="n">
        <v>1372838</v>
      </c>
    </row>
    <row r="55" spans="1:6">
      <c r="A55" s="4" t="s">
        <v>68</v>
      </c>
      <c r="B55" s="5" t="n">
        <v>573937</v>
      </c>
      <c r="C55" s="5" t="n">
        <v>3946107</v>
      </c>
      <c r="E55" s="5" t="n">
        <v>2883169</v>
      </c>
    </row>
    <row r="56" spans="1:6">
      <c r="A56" s="4" t="s">
        <v>69</v>
      </c>
      <c r="B56" s="5" t="n">
        <v>5265</v>
      </c>
      <c r="C56" s="5" t="n">
        <v>36195</v>
      </c>
      <c r="E56" s="5" t="n">
        <v>213424</v>
      </c>
    </row>
    <row r="57" spans="1:6">
      <c r="A57" s="4" t="s">
        <v>1158</v>
      </c>
      <c r="B57" s="5" t="n">
        <v>849057</v>
      </c>
      <c r="C57" s="5" t="n">
        <v>5837700</v>
      </c>
      <c r="E57" s="5" t="n">
        <v>4429260</v>
      </c>
    </row>
    <row r="58" spans="1:6">
      <c r="A58" s="4" t="s">
        <v>73</v>
      </c>
      <c r="B58" s="5" t="n">
        <v>871750</v>
      </c>
      <c r="C58" s="5" t="n">
        <v>5993727</v>
      </c>
      <c r="E58" s="5" t="n">
        <v>4936896</v>
      </c>
    </row>
    <row r="59" spans="1:6">
      <c r="A59" s="4" t="s">
        <v>1162</v>
      </c>
    </row>
    <row r="60" spans="1:6">
      <c r="A60" s="3" t="s">
        <v>1157</v>
      </c>
    </row>
    <row r="61" spans="1:6">
      <c r="A61" s="4" t="s">
        <v>74</v>
      </c>
      <c r="B61" s="5" t="n">
        <v>10</v>
      </c>
      <c r="C61" s="5" t="n">
        <v>73</v>
      </c>
      <c r="E61" s="5" t="n">
        <v>67</v>
      </c>
    </row>
    <row r="62" spans="1:6">
      <c r="A62" s="4" t="s">
        <v>1163</v>
      </c>
    </row>
    <row r="63" spans="1:6">
      <c r="A63" s="3" t="s">
        <v>1157</v>
      </c>
    </row>
    <row r="64" spans="1:6">
      <c r="A64" s="4" t="s">
        <v>74</v>
      </c>
      <c r="B64" s="6" t="n">
        <v>4</v>
      </c>
      <c r="C64" s="7" t="n">
        <v>28</v>
      </c>
      <c r="E64" s="7" t="n">
        <v>29</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54"/>
    <col customWidth="1" max="2" min="2" width="30"/>
    <col customWidth="1" max="3" min="3" width="30"/>
    <col customWidth="1" max="4" min="4" width="30"/>
    <col customWidth="1" max="5" min="5" width="30"/>
  </cols>
  <sheetData>
    <row r="1" spans="1:5">
      <c r="A1" s="1" t="s">
        <v>1164</v>
      </c>
      <c r="B1" s="2" t="s">
        <v>1165</v>
      </c>
      <c r="C1" s="2" t="s">
        <v>1067</v>
      </c>
      <c r="D1" s="2" t="s">
        <v>1009</v>
      </c>
      <c r="E1" s="2" t="s">
        <v>1166</v>
      </c>
    </row>
    <row r="2" spans="1:5">
      <c r="A2" s="3" t="s">
        <v>1167</v>
      </c>
    </row>
    <row r="3" spans="1:5">
      <c r="A3" s="4" t="s">
        <v>85</v>
      </c>
      <c r="B3" s="5" t="n">
        <v>140479</v>
      </c>
      <c r="C3" s="5" t="n">
        <v>140479</v>
      </c>
      <c r="D3" s="5" t="n">
        <v>140479</v>
      </c>
      <c r="E3" s="5" t="n">
        <v>140479</v>
      </c>
    </row>
    <row r="4" spans="1:5">
      <c r="A4" s="4" t="s">
        <v>29</v>
      </c>
    </row>
    <row r="5" spans="1:5">
      <c r="A5" s="3" t="s">
        <v>1167</v>
      </c>
    </row>
    <row r="6" spans="1:5">
      <c r="A6" s="4" t="s">
        <v>86</v>
      </c>
      <c r="B6" s="8" t="n">
        <v>0.0005</v>
      </c>
      <c r="C6" s="9" t="n">
        <v>0.0005</v>
      </c>
      <c r="E6" s="9" t="n">
        <v>0.0005</v>
      </c>
    </row>
    <row r="7" spans="1:5">
      <c r="A7" s="4" t="s">
        <v>87</v>
      </c>
      <c r="B7" s="5" t="n">
        <v>91394900</v>
      </c>
      <c r="C7" s="5" t="n">
        <v>91394900</v>
      </c>
      <c r="D7" s="5" t="n">
        <v>91394900</v>
      </c>
      <c r="E7" s="5" t="n">
        <v>91394900</v>
      </c>
    </row>
    <row r="8" spans="1:5">
      <c r="A8" s="4" t="s">
        <v>88</v>
      </c>
      <c r="B8" s="5" t="n">
        <v>21890253</v>
      </c>
      <c r="C8" s="5" t="n">
        <v>21890253</v>
      </c>
      <c r="D8" s="5" t="n">
        <v>20235183</v>
      </c>
      <c r="E8" s="5" t="n">
        <v>20235183</v>
      </c>
    </row>
    <row r="9" spans="1:5">
      <c r="A9" s="4" t="s">
        <v>89</v>
      </c>
      <c r="B9" s="5" t="n">
        <v>21749774</v>
      </c>
      <c r="C9" s="5" t="n">
        <v>21749774</v>
      </c>
      <c r="D9" s="5" t="n">
        <v>20094704</v>
      </c>
      <c r="E9" s="5" t="n">
        <v>20094704</v>
      </c>
    </row>
    <row r="10" spans="1:5">
      <c r="A10" s="4" t="s">
        <v>31</v>
      </c>
    </row>
    <row r="11" spans="1:5">
      <c r="A11" s="3" t="s">
        <v>1167</v>
      </c>
    </row>
    <row r="12" spans="1:5">
      <c r="A12" s="4" t="s">
        <v>86</v>
      </c>
      <c r="B12" s="8" t="n">
        <v>0.0005</v>
      </c>
      <c r="C12" s="9" t="n">
        <v>0.0005</v>
      </c>
      <c r="E12" s="9" t="n">
        <v>0.0005</v>
      </c>
    </row>
    <row r="13" spans="1:5">
      <c r="A13" s="4" t="s">
        <v>87</v>
      </c>
      <c r="B13" s="5" t="n">
        <v>8605100</v>
      </c>
      <c r="C13" s="5" t="n">
        <v>8605100</v>
      </c>
      <c r="D13" s="5" t="n">
        <v>8605100</v>
      </c>
      <c r="E13" s="5" t="n">
        <v>8605100</v>
      </c>
    </row>
    <row r="14" spans="1:5">
      <c r="A14" s="4" t="s">
        <v>88</v>
      </c>
      <c r="B14" s="5" t="n">
        <v>8315000</v>
      </c>
      <c r="C14" s="5" t="n">
        <v>8315000</v>
      </c>
      <c r="D14" s="5" t="n">
        <v>8465000</v>
      </c>
      <c r="E14" s="5" t="n">
        <v>8465000</v>
      </c>
    </row>
    <row r="15" spans="1:5">
      <c r="A15" s="4" t="s">
        <v>89</v>
      </c>
      <c r="B15" s="5" t="n">
        <v>8315000</v>
      </c>
      <c r="C15" s="5" t="n">
        <v>8315000</v>
      </c>
      <c r="D15" s="5" t="n">
        <v>8465000</v>
      </c>
      <c r="E15" s="5" t="n">
        <v>8465000</v>
      </c>
    </row>
    <row r="16" spans="1:5">
      <c r="A16" s="4" t="s">
        <v>1159</v>
      </c>
    </row>
    <row r="17" spans="1:5">
      <c r="A17" s="3" t="s">
        <v>1167</v>
      </c>
    </row>
    <row r="18" spans="1:5">
      <c r="A18" s="4" t="s">
        <v>85</v>
      </c>
      <c r="B18" s="5" t="n">
        <v>140479</v>
      </c>
      <c r="C18" s="5" t="n">
        <v>140479</v>
      </c>
      <c r="D18" s="5" t="n">
        <v>140479</v>
      </c>
      <c r="E18" s="5" t="n">
        <v>140479</v>
      </c>
    </row>
    <row r="19" spans="1:5">
      <c r="A19" s="4" t="s">
        <v>1162</v>
      </c>
    </row>
    <row r="20" spans="1:5">
      <c r="A20" s="3" t="s">
        <v>1167</v>
      </c>
    </row>
    <row r="21" spans="1:5">
      <c r="A21" s="4" t="s">
        <v>1168</v>
      </c>
      <c r="B21" s="8" t="n">
        <v>0.0005</v>
      </c>
      <c r="D21" s="8" t="n">
        <v>0.0005</v>
      </c>
    </row>
    <row r="22" spans="1:5">
      <c r="A22" s="4" t="s">
        <v>87</v>
      </c>
      <c r="B22" s="5" t="n">
        <v>91394900</v>
      </c>
      <c r="C22" s="5" t="n">
        <v>91394900</v>
      </c>
      <c r="D22" s="5" t="n">
        <v>91394900</v>
      </c>
      <c r="E22" s="5" t="n">
        <v>91394900</v>
      </c>
    </row>
    <row r="23" spans="1:5">
      <c r="A23" s="4" t="s">
        <v>88</v>
      </c>
      <c r="B23" s="5" t="n">
        <v>21890253</v>
      </c>
      <c r="C23" s="5" t="n">
        <v>21890253</v>
      </c>
      <c r="D23" s="5" t="n">
        <v>20235183</v>
      </c>
      <c r="E23" s="5" t="n">
        <v>20235183</v>
      </c>
    </row>
    <row r="24" spans="1:5">
      <c r="A24" s="4" t="s">
        <v>89</v>
      </c>
      <c r="B24" s="5" t="n">
        <v>21749774</v>
      </c>
      <c r="C24" s="5" t="n">
        <v>21749774</v>
      </c>
      <c r="D24" s="5" t="n">
        <v>20094704</v>
      </c>
      <c r="E24" s="5" t="n">
        <v>20094704</v>
      </c>
    </row>
    <row r="25" spans="1:5">
      <c r="A25" s="4" t="s">
        <v>1163</v>
      </c>
    </row>
    <row r="26" spans="1:5">
      <c r="A26" s="3" t="s">
        <v>1167</v>
      </c>
    </row>
    <row r="27" spans="1:5">
      <c r="A27" s="4" t="s">
        <v>1168</v>
      </c>
      <c r="B27" s="8" t="n">
        <v>0.0005</v>
      </c>
      <c r="D27" s="8" t="n">
        <v>0.0005</v>
      </c>
    </row>
    <row r="28" spans="1:5">
      <c r="A28" s="4" t="s">
        <v>87</v>
      </c>
      <c r="B28" s="5" t="n">
        <v>8605100</v>
      </c>
      <c r="C28" s="5" t="n">
        <v>8605100</v>
      </c>
      <c r="D28" s="5" t="n">
        <v>8605100</v>
      </c>
      <c r="E28" s="5" t="n">
        <v>8605100</v>
      </c>
    </row>
    <row r="29" spans="1:5">
      <c r="A29" s="4" t="s">
        <v>88</v>
      </c>
      <c r="B29" s="5" t="n">
        <v>8315000</v>
      </c>
      <c r="C29" s="5" t="n">
        <v>8315000</v>
      </c>
      <c r="D29" s="5" t="n">
        <v>8465000</v>
      </c>
      <c r="E29" s="5" t="n">
        <v>8465000</v>
      </c>
    </row>
    <row r="30" spans="1:5">
      <c r="A30" s="4" t="s">
        <v>89</v>
      </c>
      <c r="B30" s="5" t="n">
        <v>8315000</v>
      </c>
      <c r="C30" s="5" t="n">
        <v>8315000</v>
      </c>
      <c r="D30" s="5" t="n">
        <v>8465000</v>
      </c>
      <c r="E30" s="5" t="n">
        <v>8465000</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74"/>
    <col customWidth="1" max="2" min="2" width="21"/>
    <col customWidth="1" max="3" min="3" width="21"/>
    <col customWidth="1" max="4" min="4" width="21"/>
    <col customWidth="1" max="5" min="5" width="21"/>
  </cols>
  <sheetData>
    <row r="1" spans="1:5">
      <c r="A1" s="1" t="s">
        <v>1169</v>
      </c>
      <c r="B1" s="2" t="s">
        <v>1</v>
      </c>
    </row>
    <row r="2" spans="1:5">
      <c r="B2" s="2" t="s">
        <v>33</v>
      </c>
      <c r="C2" s="2" t="s">
        <v>34</v>
      </c>
      <c r="D2" s="2" t="s">
        <v>35</v>
      </c>
      <c r="E2" s="2" t="s">
        <v>137</v>
      </c>
    </row>
    <row r="3" spans="1:5">
      <c r="A3" s="3" t="s">
        <v>1167</v>
      </c>
    </row>
    <row r="4" spans="1:5">
      <c r="A4" s="4" t="s">
        <v>95</v>
      </c>
      <c r="B4" s="6" t="n">
        <v>478455</v>
      </c>
      <c r="C4" s="7" t="n">
        <v>3289608</v>
      </c>
      <c r="D4" s="7" t="n">
        <v>2826908</v>
      </c>
      <c r="E4" s="7" t="n">
        <v>2513572</v>
      </c>
    </row>
    <row r="5" spans="1:5">
      <c r="A5" s="3" t="s">
        <v>617</v>
      </c>
    </row>
    <row r="6" spans="1:5">
      <c r="A6" s="4" t="s">
        <v>1170</v>
      </c>
      <c r="B6" s="5" t="n">
        <v>227502</v>
      </c>
      <c r="C6" s="5" t="n">
        <v>1564192</v>
      </c>
      <c r="D6" s="5" t="n">
        <v>1407372</v>
      </c>
      <c r="E6" s="5" t="n">
        <v>1300405</v>
      </c>
    </row>
    <row r="7" spans="1:5">
      <c r="A7" s="4" t="s">
        <v>101</v>
      </c>
      <c r="B7" s="5" t="n">
        <v>60028</v>
      </c>
      <c r="C7" s="5" t="n">
        <v>412720</v>
      </c>
      <c r="D7" s="5" t="n">
        <v>320462</v>
      </c>
      <c r="E7" s="5" t="n">
        <v>322667</v>
      </c>
    </row>
    <row r="8" spans="1:5">
      <c r="A8" s="4" t="s">
        <v>102</v>
      </c>
      <c r="B8" s="5" t="n">
        <v>40635</v>
      </c>
      <c r="C8" s="5" t="n">
        <v>279387</v>
      </c>
      <c r="D8" s="5" t="n">
        <v>248878</v>
      </c>
      <c r="E8" s="5" t="n">
        <v>234488</v>
      </c>
    </row>
    <row r="9" spans="1:5">
      <c r="A9" s="4" t="s">
        <v>105</v>
      </c>
      <c r="B9" s="5" t="n">
        <v>343697</v>
      </c>
      <c r="C9" s="5" t="n">
        <v>2363084</v>
      </c>
      <c r="D9" s="5" t="n">
        <v>2049874</v>
      </c>
      <c r="E9" s="5" t="n">
        <v>1846283</v>
      </c>
    </row>
    <row r="10" spans="1:5">
      <c r="A10" s="4" t="s">
        <v>1171</v>
      </c>
      <c r="B10" s="5" t="n">
        <v>-134758</v>
      </c>
      <c r="C10" s="5" t="n">
        <v>-926524</v>
      </c>
      <c r="D10" s="5" t="n">
        <v>-777034</v>
      </c>
      <c r="E10" s="5" t="n">
        <v>-667289</v>
      </c>
    </row>
    <row r="11" spans="1:5">
      <c r="A11" s="3" t="s">
        <v>107</v>
      </c>
    </row>
    <row r="12" spans="1:5">
      <c r="A12" s="4" t="s">
        <v>1172</v>
      </c>
      <c r="B12" s="5" t="n">
        <v>-1459</v>
      </c>
      <c r="C12" s="5" t="n">
        <v>-10028</v>
      </c>
      <c r="D12" s="5" t="n">
        <v>-24128</v>
      </c>
      <c r="E12" s="5" t="n">
        <v>-19289</v>
      </c>
    </row>
    <row r="13" spans="1:5">
      <c r="A13" s="4" t="s">
        <v>110</v>
      </c>
      <c r="B13" s="5" t="n">
        <v>7070</v>
      </c>
      <c r="C13" s="5" t="n">
        <v>48616</v>
      </c>
      <c r="D13" s="5" t="n">
        <v>67343</v>
      </c>
      <c r="E13" s="5" t="n">
        <v>48537</v>
      </c>
    </row>
    <row r="14" spans="1:5">
      <c r="A14" s="4" t="s">
        <v>1173</v>
      </c>
      <c r="B14" s="5" t="n">
        <v>-3397</v>
      </c>
      <c r="C14" s="5" t="n">
        <v>-23356</v>
      </c>
      <c r="D14" s="5" t="n">
        <v>3542</v>
      </c>
      <c r="E14" s="5" t="n">
        <v>-2531</v>
      </c>
    </row>
    <row r="15" spans="1:5">
      <c r="A15" s="4" t="s">
        <v>112</v>
      </c>
      <c r="B15" s="5" t="n">
        <v>12372</v>
      </c>
      <c r="C15" s="5" t="n">
        <v>85073</v>
      </c>
      <c r="D15" s="5" t="n">
        <v>91777</v>
      </c>
      <c r="E15" s="5" t="n">
        <v>66256</v>
      </c>
    </row>
    <row r="16" spans="1:5">
      <c r="A16" s="4" t="s">
        <v>113</v>
      </c>
      <c r="B16" s="5" t="n">
        <v>147130</v>
      </c>
      <c r="C16" s="5" t="n">
        <v>1011597</v>
      </c>
      <c r="D16" s="5" t="n">
        <v>868811</v>
      </c>
      <c r="E16" s="5" t="n">
        <v>733545</v>
      </c>
    </row>
    <row r="17" spans="1:5">
      <c r="A17" s="4" t="s">
        <v>1174</v>
      </c>
      <c r="B17" s="5" t="n">
        <v>-32335</v>
      </c>
      <c r="C17" s="5" t="n">
        <v>-222320</v>
      </c>
      <c r="D17" s="5" t="n">
        <v>-199085</v>
      </c>
      <c r="E17" s="5" t="n">
        <v>-157997</v>
      </c>
    </row>
    <row r="18" spans="1:5">
      <c r="A18" s="4" t="s">
        <v>1175</v>
      </c>
      <c r="B18" s="5" t="n">
        <v>2104</v>
      </c>
      <c r="C18" s="5" t="n">
        <v>14469</v>
      </c>
      <c r="D18" s="5" t="n">
        <v>92136</v>
      </c>
      <c r="E18" s="5" t="n">
        <v>22343</v>
      </c>
    </row>
    <row r="19" spans="1:5">
      <c r="A19" s="4" t="s">
        <v>120</v>
      </c>
      <c r="B19" s="5" t="n">
        <v>117997</v>
      </c>
      <c r="C19" s="5" t="n">
        <v>811297</v>
      </c>
      <c r="D19" s="5" t="n">
        <v>762923</v>
      </c>
      <c r="E19" s="5" t="n">
        <v>643829</v>
      </c>
    </row>
    <row r="20" spans="1:5">
      <c r="A20" s="4" t="s">
        <v>1159</v>
      </c>
    </row>
    <row r="21" spans="1:5">
      <c r="A21" s="3" t="s">
        <v>1167</v>
      </c>
    </row>
    <row r="22" spans="1:5">
      <c r="A22" s="4" t="s">
        <v>95</v>
      </c>
      <c r="B22" s="5" t="n">
        <v>0</v>
      </c>
      <c r="C22" s="5" t="n">
        <v>0</v>
      </c>
      <c r="D22" s="5" t="n">
        <v>0</v>
      </c>
      <c r="E22" s="5" t="n">
        <v>0</v>
      </c>
    </row>
    <row r="23" spans="1:5">
      <c r="A23" s="3" t="s">
        <v>617</v>
      </c>
    </row>
    <row r="24" spans="1:5">
      <c r="A24" s="4" t="s">
        <v>1170</v>
      </c>
      <c r="B24" s="5" t="n">
        <v>1764</v>
      </c>
      <c r="C24" s="5" t="n">
        <v>12127</v>
      </c>
      <c r="D24" s="5" t="n">
        <v>8819</v>
      </c>
      <c r="E24" s="5" t="n">
        <v>9828</v>
      </c>
    </row>
    <row r="25" spans="1:5">
      <c r="A25" s="4" t="s">
        <v>101</v>
      </c>
      <c r="B25" s="5" t="n">
        <v>144</v>
      </c>
      <c r="C25" s="5" t="n">
        <v>990</v>
      </c>
      <c r="D25" s="5" t="n">
        <v>34</v>
      </c>
      <c r="E25" s="5" t="n">
        <v>90</v>
      </c>
    </row>
    <row r="26" spans="1:5">
      <c r="A26" s="4" t="s">
        <v>102</v>
      </c>
      <c r="B26" s="5" t="n">
        <v>1039</v>
      </c>
      <c r="C26" s="5" t="n">
        <v>7143</v>
      </c>
      <c r="D26" s="5" t="n">
        <v>2407</v>
      </c>
      <c r="E26" s="5" t="n">
        <v>4368</v>
      </c>
    </row>
    <row r="27" spans="1:5">
      <c r="A27" s="4" t="s">
        <v>105</v>
      </c>
      <c r="B27" s="5" t="n">
        <v>2947</v>
      </c>
      <c r="C27" s="5" t="n">
        <v>20260</v>
      </c>
      <c r="D27" s="5" t="n">
        <v>11260</v>
      </c>
      <c r="E27" s="5" t="n">
        <v>14286</v>
      </c>
    </row>
    <row r="28" spans="1:5">
      <c r="A28" s="4" t="s">
        <v>1171</v>
      </c>
      <c r="B28" s="5" t="n">
        <v>2947</v>
      </c>
      <c r="C28" s="5" t="n">
        <v>20260</v>
      </c>
      <c r="D28" s="5" t="n">
        <v>11260</v>
      </c>
      <c r="E28" s="5" t="n">
        <v>14286</v>
      </c>
    </row>
    <row r="29" spans="1:5">
      <c r="A29" s="3" t="s">
        <v>107</v>
      </c>
    </row>
    <row r="30" spans="1:5">
      <c r="A30" s="4" t="s">
        <v>108</v>
      </c>
      <c r="B30" s="5" t="n">
        <v>1950</v>
      </c>
      <c r="C30" s="5" t="n">
        <v>13410</v>
      </c>
      <c r="D30" s="5" t="n">
        <v>1485</v>
      </c>
      <c r="E30" s="5" t="n">
        <v>10413</v>
      </c>
    </row>
    <row r="31" spans="1:5">
      <c r="A31" s="4" t="s">
        <v>1172</v>
      </c>
      <c r="B31" s="5" t="n">
        <v>-990</v>
      </c>
      <c r="C31" s="5" t="n">
        <v>-6807</v>
      </c>
      <c r="D31" s="5" t="n">
        <v>-20858</v>
      </c>
      <c r="E31" s="5" t="n">
        <v>-19289</v>
      </c>
    </row>
    <row r="32" spans="1:5">
      <c r="A32" s="4" t="s">
        <v>110</v>
      </c>
      <c r="B32" s="5" t="n">
        <v>8579</v>
      </c>
      <c r="C32" s="5" t="n">
        <v>58988</v>
      </c>
      <c r="D32" s="5" t="n">
        <v>886</v>
      </c>
    </row>
    <row r="33" spans="1:5">
      <c r="A33" s="4" t="s">
        <v>1173</v>
      </c>
      <c r="B33" s="5" t="n">
        <v>-253</v>
      </c>
      <c r="C33" s="5" t="n">
        <v>-1741</v>
      </c>
      <c r="D33" s="5" t="n">
        <v>5940</v>
      </c>
      <c r="E33" s="5" t="n">
        <v>-969</v>
      </c>
    </row>
    <row r="34" spans="1:5">
      <c r="A34" s="4" t="s">
        <v>112</v>
      </c>
      <c r="B34" s="5" t="n">
        <v>9286</v>
      </c>
      <c r="C34" s="5" t="n">
        <v>63850</v>
      </c>
      <c r="D34" s="5" t="n">
        <v>-12547</v>
      </c>
      <c r="E34" s="5" t="n">
        <v>-9845</v>
      </c>
    </row>
    <row r="35" spans="1:5">
      <c r="A35" s="4" t="s">
        <v>113</v>
      </c>
      <c r="B35" s="5" t="n">
        <v>6339</v>
      </c>
      <c r="C35" s="5" t="n">
        <v>43590</v>
      </c>
      <c r="D35" s="5" t="n">
        <v>-23807</v>
      </c>
      <c r="E35" s="5" t="n">
        <v>-24131</v>
      </c>
    </row>
    <row r="36" spans="1:5">
      <c r="A36" s="4" t="s">
        <v>1174</v>
      </c>
      <c r="B36" s="5" t="n">
        <v>507</v>
      </c>
      <c r="C36" s="5" t="n">
        <v>3488</v>
      </c>
      <c r="D36" s="5" t="n">
        <v>-4481</v>
      </c>
      <c r="E36" s="5" t="n">
        <v>3299</v>
      </c>
    </row>
    <row r="37" spans="1:5">
      <c r="A37" s="4" t="s">
        <v>115</v>
      </c>
      <c r="B37" s="5" t="n">
        <v>2378</v>
      </c>
      <c r="C37" s="5" t="n">
        <v>16351</v>
      </c>
      <c r="D37" s="5" t="n">
        <v>17779</v>
      </c>
      <c r="E37" s="5" t="n">
        <v>1394</v>
      </c>
    </row>
    <row r="38" spans="1:5">
      <c r="A38" s="4" t="s">
        <v>1175</v>
      </c>
      <c r="B38" s="5" t="n">
        <v>108773</v>
      </c>
      <c r="C38" s="5" t="n">
        <v>747868</v>
      </c>
      <c r="D38" s="5" t="n">
        <v>773432</v>
      </c>
      <c r="E38" s="5" t="n">
        <v>663267</v>
      </c>
    </row>
    <row r="39" spans="1:5">
      <c r="A39" s="4" t="s">
        <v>120</v>
      </c>
      <c r="B39" s="6" t="n">
        <v>117997</v>
      </c>
      <c r="C39" s="7" t="n">
        <v>811297</v>
      </c>
      <c r="D39" s="7" t="n">
        <v>762923</v>
      </c>
      <c r="E39" s="7" t="n">
        <v>643829</v>
      </c>
    </row>
  </sheetData>
  <mergeCells count="2">
    <mergeCell ref="A1:A2"/>
    <mergeCell ref="B1:E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176</v>
      </c>
      <c r="B1" s="2" t="s">
        <v>1</v>
      </c>
    </row>
    <row r="2" spans="1:5">
      <c r="B2" s="2" t="s">
        <v>33</v>
      </c>
      <c r="C2" s="2" t="s">
        <v>34</v>
      </c>
      <c r="D2" s="2" t="s">
        <v>35</v>
      </c>
      <c r="E2" s="2" t="s">
        <v>137</v>
      </c>
    </row>
    <row r="3" spans="1:5">
      <c r="A3" s="3" t="s">
        <v>1177</v>
      </c>
    </row>
    <row r="4" spans="1:5">
      <c r="A4" s="4" t="s">
        <v>116</v>
      </c>
      <c r="B4" s="6" t="n">
        <v>117997</v>
      </c>
      <c r="C4" s="7" t="n">
        <v>811297</v>
      </c>
      <c r="D4" s="7" t="n">
        <v>762923</v>
      </c>
      <c r="E4" s="7" t="n">
        <v>643829</v>
      </c>
    </row>
    <row r="5" spans="1:5">
      <c r="A5" s="3" t="s">
        <v>139</v>
      </c>
    </row>
    <row r="6" spans="1:5">
      <c r="A6" s="4" t="s">
        <v>1178</v>
      </c>
      <c r="B6" s="5" t="n">
        <v>11018</v>
      </c>
      <c r="C6" s="5" t="n">
        <v>75752</v>
      </c>
      <c r="D6" s="5" t="n">
        <v>-33876</v>
      </c>
      <c r="E6" s="5" t="n">
        <v>19242</v>
      </c>
    </row>
    <row r="7" spans="1:5">
      <c r="A7" s="4" t="s">
        <v>1179</v>
      </c>
      <c r="B7" s="5" t="n">
        <v>-51</v>
      </c>
      <c r="C7" s="5" t="n">
        <v>-349</v>
      </c>
      <c r="D7" s="5" t="n">
        <v>250425</v>
      </c>
      <c r="E7" s="5" t="n">
        <v>-4710</v>
      </c>
    </row>
    <row r="8" spans="1:5">
      <c r="A8" s="4" t="s">
        <v>1180</v>
      </c>
      <c r="B8" s="5" t="n">
        <v>-157</v>
      </c>
      <c r="C8" s="5" t="n">
        <v>-1080</v>
      </c>
      <c r="D8" s="5" t="n">
        <v>2281</v>
      </c>
      <c r="E8" s="5" t="n">
        <v>1709</v>
      </c>
    </row>
    <row r="9" spans="1:5">
      <c r="A9" s="4" t="s">
        <v>143</v>
      </c>
      <c r="B9" s="5" t="n">
        <v>10810</v>
      </c>
      <c r="C9" s="5" t="n">
        <v>74323</v>
      </c>
      <c r="D9" s="5" t="n">
        <v>218830</v>
      </c>
      <c r="E9" s="5" t="n">
        <v>16241</v>
      </c>
    </row>
    <row r="10" spans="1:5">
      <c r="A10" s="4" t="s">
        <v>144</v>
      </c>
      <c r="B10" s="5" t="n">
        <v>127709</v>
      </c>
      <c r="C10" s="5" t="n">
        <v>878069</v>
      </c>
      <c r="D10" s="5" t="n">
        <v>980692</v>
      </c>
      <c r="E10" s="5" t="n">
        <v>614132</v>
      </c>
    </row>
    <row r="11" spans="1:5">
      <c r="A11" s="4" t="s">
        <v>1159</v>
      </c>
    </row>
    <row r="12" spans="1:5">
      <c r="A12" s="3" t="s">
        <v>1177</v>
      </c>
    </row>
    <row r="13" spans="1:5">
      <c r="A13" s="4" t="s">
        <v>116</v>
      </c>
      <c r="B13" s="5" t="n">
        <v>117997</v>
      </c>
      <c r="C13" s="5" t="n">
        <v>811297</v>
      </c>
      <c r="D13" s="5" t="n">
        <v>762923</v>
      </c>
      <c r="E13" s="5" t="n">
        <v>643829</v>
      </c>
    </row>
    <row r="14" spans="1:5">
      <c r="A14" s="3" t="s">
        <v>139</v>
      </c>
    </row>
    <row r="15" spans="1:5">
      <c r="A15" s="4" t="s">
        <v>1178</v>
      </c>
      <c r="B15" s="5" t="n">
        <v>11031</v>
      </c>
      <c r="C15" s="5" t="n">
        <v>75839</v>
      </c>
      <c r="D15" s="5" t="n">
        <v>-33845</v>
      </c>
      <c r="E15" s="5" t="n">
        <v>19324</v>
      </c>
    </row>
    <row r="16" spans="1:5">
      <c r="A16" s="4" t="s">
        <v>1179</v>
      </c>
      <c r="B16" s="5" t="n">
        <v>-51</v>
      </c>
      <c r="C16" s="5" t="n">
        <v>-349</v>
      </c>
      <c r="D16" s="5" t="n">
        <v>250425</v>
      </c>
      <c r="E16" s="5" t="n">
        <v>-4710</v>
      </c>
    </row>
    <row r="17" spans="1:5">
      <c r="A17" s="4" t="s">
        <v>1180</v>
      </c>
      <c r="B17" s="5" t="n">
        <v>-157</v>
      </c>
      <c r="C17" s="5" t="n">
        <v>-1080</v>
      </c>
      <c r="D17" s="5" t="n">
        <v>2281</v>
      </c>
      <c r="E17" s="5" t="n">
        <v>1709</v>
      </c>
    </row>
    <row r="18" spans="1:5">
      <c r="A18" s="4" t="s">
        <v>143</v>
      </c>
      <c r="B18" s="5" t="n">
        <v>10823</v>
      </c>
      <c r="C18" s="5" t="n">
        <v>74410</v>
      </c>
      <c r="D18" s="5" t="n">
        <v>218861</v>
      </c>
      <c r="E18" s="5" t="n">
        <v>16323</v>
      </c>
    </row>
    <row r="19" spans="1:5">
      <c r="A19" s="4" t="s">
        <v>144</v>
      </c>
      <c r="B19" s="6" t="n">
        <v>128820</v>
      </c>
      <c r="C19" s="7" t="n">
        <v>885707</v>
      </c>
      <c r="D19" s="7" t="n">
        <v>981784</v>
      </c>
      <c r="E19" s="7" t="n">
        <v>660152</v>
      </c>
    </row>
  </sheetData>
  <mergeCells count="2">
    <mergeCell ref="A1:A2"/>
    <mergeCell ref="B1:E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F65"/>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s>
  <sheetData>
    <row r="1" spans="1:6">
      <c r="A1" s="1" t="s">
        <v>1181</v>
      </c>
      <c r="C1" s="2" t="s">
        <v>1</v>
      </c>
    </row>
    <row r="2" spans="1:6">
      <c r="C2" s="2" t="s">
        <v>33</v>
      </c>
      <c r="D2" s="2" t="s">
        <v>34</v>
      </c>
      <c r="E2" s="2" t="s">
        <v>35</v>
      </c>
      <c r="F2" s="2" t="s">
        <v>137</v>
      </c>
    </row>
    <row r="3" spans="1:6">
      <c r="A3" s="3" t="s">
        <v>193</v>
      </c>
    </row>
    <row r="4" spans="1:6">
      <c r="A4" s="4" t="s">
        <v>1182</v>
      </c>
      <c r="C4" s="6" t="n">
        <v>117997</v>
      </c>
      <c r="D4" s="7" t="n">
        <v>811297</v>
      </c>
      <c r="E4" s="7" t="n">
        <v>762923</v>
      </c>
      <c r="F4" s="7" t="n">
        <v>643829</v>
      </c>
    </row>
    <row r="5" spans="1:6">
      <c r="A5" s="3" t="s">
        <v>1183</v>
      </c>
    </row>
    <row r="6" spans="1:6">
      <c r="A6" s="4" t="s">
        <v>165</v>
      </c>
      <c r="C6" s="5" t="n">
        <v>16401</v>
      </c>
      <c r="D6" s="5" t="n">
        <v>112763</v>
      </c>
      <c r="E6" s="5" t="n">
        <v>93635</v>
      </c>
      <c r="F6" s="5" t="n">
        <v>79171</v>
      </c>
    </row>
    <row r="7" spans="1:6">
      <c r="A7" s="4" t="s">
        <v>1184</v>
      </c>
      <c r="C7" s="5" t="n">
        <v>-2104</v>
      </c>
      <c r="D7" s="5" t="n">
        <v>-14469</v>
      </c>
      <c r="E7" s="5" t="n">
        <v>-92136</v>
      </c>
      <c r="F7" s="5" t="n">
        <v>-22343</v>
      </c>
    </row>
    <row r="8" spans="1:6">
      <c r="A8" s="3" t="s">
        <v>202</v>
      </c>
    </row>
    <row r="9" spans="1:6">
      <c r="A9" s="4" t="s">
        <v>620</v>
      </c>
      <c r="C9" s="5" t="n">
        <v>-8254</v>
      </c>
      <c r="D9" s="5" t="n">
        <v>-56747</v>
      </c>
      <c r="E9" s="5" t="n">
        <v>-173775</v>
      </c>
      <c r="F9" s="5" t="n">
        <v>-94108</v>
      </c>
    </row>
    <row r="10" spans="1:6">
      <c r="A10" s="4" t="s">
        <v>44</v>
      </c>
      <c r="C10" s="5" t="n">
        <v>2692</v>
      </c>
      <c r="D10" s="5" t="n">
        <v>18512</v>
      </c>
      <c r="E10" s="5" t="n">
        <v>-96470</v>
      </c>
      <c r="F10" s="5" t="n">
        <v>-13637</v>
      </c>
    </row>
    <row r="11" spans="1:6">
      <c r="A11" s="4" t="s">
        <v>49</v>
      </c>
      <c r="C11" s="5" t="n">
        <v>-5924</v>
      </c>
      <c r="D11" s="5" t="n">
        <v>-40730</v>
      </c>
      <c r="E11" s="5" t="n">
        <v>-16928</v>
      </c>
      <c r="F11" s="5" t="n">
        <v>-12566</v>
      </c>
    </row>
    <row r="12" spans="1:6">
      <c r="A12" s="4" t="s">
        <v>57</v>
      </c>
      <c r="C12" s="5" t="n">
        <v>29329</v>
      </c>
      <c r="D12" s="5" t="n">
        <v>201644</v>
      </c>
      <c r="E12" s="5" t="n">
        <v>124293</v>
      </c>
      <c r="F12" s="5" t="n">
        <v>-25235</v>
      </c>
    </row>
    <row r="13" spans="1:6">
      <c r="A13" s="4" t="s">
        <v>61</v>
      </c>
      <c r="C13" s="5" t="n">
        <v>-11336</v>
      </c>
      <c r="D13" s="5" t="n">
        <v>-77942</v>
      </c>
      <c r="E13" s="5" t="n">
        <v>31882</v>
      </c>
      <c r="F13" s="5" t="n">
        <v>-1091</v>
      </c>
    </row>
    <row r="14" spans="1:6">
      <c r="A14" s="4" t="s">
        <v>210</v>
      </c>
      <c r="C14" s="5" t="n">
        <v>149718</v>
      </c>
      <c r="D14" s="5" t="n">
        <v>1029386</v>
      </c>
      <c r="E14" s="5" t="n">
        <v>628383</v>
      </c>
      <c r="F14" s="5" t="n">
        <v>686247</v>
      </c>
    </row>
    <row r="15" spans="1:6">
      <c r="A15" s="3" t="s">
        <v>211</v>
      </c>
    </row>
    <row r="16" spans="1:6">
      <c r="A16" s="4" t="s">
        <v>1155</v>
      </c>
      <c r="C16" s="5" t="n">
        <v>-137661</v>
      </c>
      <c r="D16" s="5" t="n">
        <v>-946491</v>
      </c>
      <c r="E16" s="5" t="n">
        <v>-341951</v>
      </c>
      <c r="F16" s="5" t="n">
        <v>-192387</v>
      </c>
    </row>
    <row r="17" spans="1:6">
      <c r="A17" s="4" t="s">
        <v>226</v>
      </c>
      <c r="C17" s="5" t="n">
        <v>-57549</v>
      </c>
      <c r="D17" s="5" t="n">
        <v>-395677</v>
      </c>
      <c r="E17" s="5" t="n">
        <v>-833857</v>
      </c>
      <c r="F17" s="5" t="n">
        <v>-883793</v>
      </c>
    </row>
    <row r="18" spans="1:6">
      <c r="A18" s="3" t="s">
        <v>227</v>
      </c>
    </row>
    <row r="19" spans="1:6">
      <c r="A19" s="4" t="s">
        <v>228</v>
      </c>
      <c r="C19" s="5" t="n">
        <v>6675</v>
      </c>
      <c r="D19" s="5" t="n">
        <v>45896</v>
      </c>
      <c r="E19" s="5" t="n">
        <v>19692</v>
      </c>
      <c r="F19" s="5" t="n">
        <v>4539</v>
      </c>
    </row>
    <row r="20" spans="1:6">
      <c r="A20" s="4" t="s">
        <v>1185</v>
      </c>
      <c r="E20" s="5" t="n">
        <v>-31288</v>
      </c>
      <c r="F20" s="5" t="n">
        <v>-12602</v>
      </c>
    </row>
    <row r="21" spans="1:6">
      <c r="A21" s="4" t="s">
        <v>237</v>
      </c>
      <c r="C21" s="5" t="n">
        <v>15973</v>
      </c>
      <c r="D21" s="5" t="n">
        <v>109825</v>
      </c>
      <c r="E21" s="5" t="n">
        <v>-791789</v>
      </c>
      <c r="F21" s="5" t="n">
        <v>994635</v>
      </c>
    </row>
    <row r="22" spans="1:6">
      <c r="A22" s="4" t="s">
        <v>238</v>
      </c>
      <c r="C22" s="5" t="n">
        <v>8190</v>
      </c>
      <c r="D22" s="5" t="n">
        <v>56304</v>
      </c>
      <c r="E22" s="5" t="n">
        <v>-79494</v>
      </c>
      <c r="F22" s="5" t="n">
        <v>52497</v>
      </c>
    </row>
    <row r="23" spans="1:6">
      <c r="A23" s="4" t="s">
        <v>1186</v>
      </c>
      <c r="C23" s="5" t="n">
        <v>116332</v>
      </c>
      <c r="D23" s="5" t="n">
        <v>799838</v>
      </c>
      <c r="E23" s="5" t="n">
        <v>-1076757</v>
      </c>
      <c r="F23" s="5" t="n">
        <v>849586</v>
      </c>
    </row>
    <row r="24" spans="1:6">
      <c r="A24" s="4" t="s">
        <v>240</v>
      </c>
      <c r="C24" s="5" t="n">
        <v>277326</v>
      </c>
      <c r="D24" s="5" t="n">
        <v>1906753</v>
      </c>
      <c r="E24" s="5" t="n">
        <v>2983510</v>
      </c>
      <c r="F24" s="5" t="n">
        <v>2133924</v>
      </c>
    </row>
    <row r="25" spans="1:6">
      <c r="A25" s="4" t="s">
        <v>241</v>
      </c>
      <c r="C25" s="5" t="n">
        <v>393658</v>
      </c>
      <c r="D25" s="5" t="n">
        <v>2706591</v>
      </c>
      <c r="E25" s="5" t="n">
        <v>1906753</v>
      </c>
      <c r="F25" s="5" t="n">
        <v>2983510</v>
      </c>
    </row>
    <row r="26" spans="1:6">
      <c r="A26" s="4" t="s">
        <v>550</v>
      </c>
    </row>
    <row r="27" spans="1:6">
      <c r="A27" s="3" t="s">
        <v>193</v>
      </c>
    </row>
    <row r="28" spans="1:6">
      <c r="A28" s="4" t="s">
        <v>1182</v>
      </c>
      <c r="C28" s="5" t="n">
        <v>44636</v>
      </c>
      <c r="D28" s="5" t="n">
        <v>306912</v>
      </c>
      <c r="E28" s="5" t="n">
        <v>147483</v>
      </c>
      <c r="F28" s="5" t="n">
        <v>22122</v>
      </c>
    </row>
    <row r="29" spans="1:6">
      <c r="A29" s="3" t="s">
        <v>202</v>
      </c>
    </row>
    <row r="30" spans="1:6">
      <c r="A30" s="4" t="s">
        <v>210</v>
      </c>
      <c r="B30" s="4" t="s">
        <v>75</v>
      </c>
      <c r="C30" s="5" t="n">
        <v>62397</v>
      </c>
      <c r="D30" s="5" t="n">
        <v>429008</v>
      </c>
      <c r="E30" s="5" t="n">
        <v>426663</v>
      </c>
      <c r="F30" s="5" t="n">
        <v>-316765</v>
      </c>
    </row>
    <row r="31" spans="1:6">
      <c r="A31" s="3" t="s">
        <v>211</v>
      </c>
    </row>
    <row r="32" spans="1:6">
      <c r="A32" s="4" t="s">
        <v>226</v>
      </c>
      <c r="C32" s="5" t="n">
        <v>-55171</v>
      </c>
      <c r="D32" s="5" t="n">
        <v>-379327</v>
      </c>
      <c r="E32" s="5" t="n">
        <v>-372590</v>
      </c>
      <c r="F32" s="5" t="n">
        <v>28995</v>
      </c>
    </row>
    <row r="33" spans="1:6">
      <c r="A33" s="3" t="s">
        <v>227</v>
      </c>
    </row>
    <row r="34" spans="1:6">
      <c r="A34" s="4" t="s">
        <v>237</v>
      </c>
      <c r="C34" s="5" t="n">
        <v>2067</v>
      </c>
      <c r="D34" s="5" t="n">
        <v>14210</v>
      </c>
      <c r="E34" s="5" t="n">
        <v>15680</v>
      </c>
      <c r="F34" s="5" t="n">
        <v>14856</v>
      </c>
    </row>
    <row r="35" spans="1:6">
      <c r="A35" s="4" t="s">
        <v>1159</v>
      </c>
    </row>
    <row r="36" spans="1:6">
      <c r="A36" s="3" t="s">
        <v>193</v>
      </c>
    </row>
    <row r="37" spans="1:6">
      <c r="A37" s="4" t="s">
        <v>1182</v>
      </c>
      <c r="C37" s="5" t="n">
        <v>117997</v>
      </c>
      <c r="D37" s="5" t="n">
        <v>811297</v>
      </c>
      <c r="E37" s="5" t="n">
        <v>762923</v>
      </c>
      <c r="F37" s="5" t="n">
        <v>643829</v>
      </c>
    </row>
    <row r="38" spans="1:6">
      <c r="A38" s="3" t="s">
        <v>1183</v>
      </c>
    </row>
    <row r="39" spans="1:6">
      <c r="A39" s="4" t="s">
        <v>165</v>
      </c>
      <c r="C39" s="5" t="n">
        <v>1764</v>
      </c>
      <c r="D39" s="5" t="n">
        <v>12127</v>
      </c>
      <c r="E39" s="5" t="n">
        <v>8819</v>
      </c>
      <c r="F39" s="5" t="n">
        <v>9828</v>
      </c>
    </row>
    <row r="40" spans="1:6">
      <c r="A40" s="4" t="s">
        <v>1184</v>
      </c>
      <c r="C40" s="5" t="n">
        <v>-108773</v>
      </c>
      <c r="D40" s="5" t="n">
        <v>-747868</v>
      </c>
      <c r="E40" s="5" t="n">
        <v>-773432</v>
      </c>
      <c r="F40" s="5" t="n">
        <v>-663267</v>
      </c>
    </row>
    <row r="41" spans="1:6">
      <c r="A41" s="4" t="s">
        <v>1187</v>
      </c>
      <c r="C41" s="5" t="n">
        <v>-2378</v>
      </c>
      <c r="D41" s="5" t="n">
        <v>-16351</v>
      </c>
      <c r="E41" s="5" t="n">
        <v>-17779</v>
      </c>
    </row>
    <row r="42" spans="1:6">
      <c r="A42" s="3" t="s">
        <v>202</v>
      </c>
    </row>
    <row r="43" spans="1:6">
      <c r="A43" s="4" t="s">
        <v>620</v>
      </c>
      <c r="C43" s="5" t="n">
        <v>-1430</v>
      </c>
      <c r="D43" s="5" t="n">
        <v>-9835</v>
      </c>
    </row>
    <row r="44" spans="1:6">
      <c r="A44" s="4" t="s">
        <v>44</v>
      </c>
      <c r="C44" s="5" t="n">
        <v>2338</v>
      </c>
      <c r="D44" s="5" t="n">
        <v>16076</v>
      </c>
      <c r="E44" s="5" t="n">
        <v>16721</v>
      </c>
      <c r="F44" s="5" t="n">
        <v>-1722</v>
      </c>
    </row>
    <row r="45" spans="1:6">
      <c r="A45" s="4" t="s">
        <v>49</v>
      </c>
      <c r="C45" s="5" t="n">
        <v>-94</v>
      </c>
      <c r="D45" s="5" t="n">
        <v>-644</v>
      </c>
      <c r="E45" s="5" t="n">
        <v>1427</v>
      </c>
      <c r="F45" s="5" t="n">
        <v>940</v>
      </c>
    </row>
    <row r="46" spans="1:6">
      <c r="A46" s="4" t="s">
        <v>57</v>
      </c>
      <c r="C46" s="5" t="n">
        <v>-473</v>
      </c>
      <c r="D46" s="5" t="n">
        <v>-3249</v>
      </c>
      <c r="E46" s="5" t="n">
        <v>3217</v>
      </c>
      <c r="F46" s="5" t="n">
        <v>-4857</v>
      </c>
    </row>
    <row r="47" spans="1:6">
      <c r="A47" s="4" t="s">
        <v>61</v>
      </c>
      <c r="C47" s="5" t="n">
        <v>-784</v>
      </c>
      <c r="D47" s="5" t="n">
        <v>-5391</v>
      </c>
      <c r="E47" s="5" t="n">
        <v>-2768</v>
      </c>
      <c r="F47" s="5" t="n">
        <v>-1091</v>
      </c>
    </row>
    <row r="48" spans="1:6">
      <c r="A48" s="4" t="s">
        <v>210</v>
      </c>
      <c r="C48" s="5" t="n">
        <v>-35231</v>
      </c>
      <c r="D48" s="5" t="n">
        <v>-242222</v>
      </c>
      <c r="E48" s="5" t="n">
        <v>334192</v>
      </c>
      <c r="F48" s="5" t="n">
        <v>22672</v>
      </c>
    </row>
    <row r="49" spans="1:6">
      <c r="A49" s="3" t="s">
        <v>211</v>
      </c>
    </row>
    <row r="50" spans="1:6">
      <c r="A50" s="4" t="s">
        <v>1155</v>
      </c>
      <c r="C50" s="5" t="n">
        <v>42888</v>
      </c>
      <c r="D50" s="5" t="n">
        <v>294878</v>
      </c>
    </row>
    <row r="51" spans="1:6">
      <c r="A51" s="4" t="s">
        <v>220</v>
      </c>
      <c r="C51" s="5" t="n">
        <v>-14990</v>
      </c>
      <c r="D51" s="5" t="n">
        <v>-103066</v>
      </c>
      <c r="E51" s="5" t="n">
        <v>-16962</v>
      </c>
      <c r="F51" s="5" t="n">
        <v>-27702</v>
      </c>
    </row>
    <row r="52" spans="1:6">
      <c r="A52" s="4" t="s">
        <v>226</v>
      </c>
      <c r="C52" s="5" t="n">
        <v>27898</v>
      </c>
      <c r="D52" s="5" t="n">
        <v>191812</v>
      </c>
      <c r="E52" s="5" t="n">
        <v>-16962</v>
      </c>
      <c r="F52" s="5" t="n">
        <v>-27702</v>
      </c>
    </row>
    <row r="53" spans="1:6">
      <c r="A53" s="3" t="s">
        <v>227</v>
      </c>
    </row>
    <row r="54" spans="1:6">
      <c r="A54" s="4" t="s">
        <v>228</v>
      </c>
      <c r="C54" s="5" t="n">
        <v>6675</v>
      </c>
      <c r="D54" s="5" t="n">
        <v>45894</v>
      </c>
      <c r="E54" s="5" t="n">
        <v>19692</v>
      </c>
      <c r="F54" s="5" t="n">
        <v>4539</v>
      </c>
    </row>
    <row r="55" spans="1:6">
      <c r="A55" s="4" t="s">
        <v>1185</v>
      </c>
      <c r="E55" s="5" t="n">
        <v>-31288</v>
      </c>
      <c r="F55" s="5" t="n">
        <v>-12602</v>
      </c>
    </row>
    <row r="56" spans="1:6">
      <c r="A56" s="4" t="s">
        <v>237</v>
      </c>
      <c r="C56" s="5" t="n">
        <v>6675</v>
      </c>
      <c r="D56" s="5" t="n">
        <v>45894</v>
      </c>
      <c r="E56" s="5" t="n">
        <v>-11596</v>
      </c>
      <c r="F56" s="5" t="n">
        <v>-8063</v>
      </c>
    </row>
    <row r="57" spans="1:6">
      <c r="A57" s="4" t="s">
        <v>238</v>
      </c>
      <c r="C57" s="5" t="n">
        <v>13566</v>
      </c>
      <c r="D57" s="5" t="n">
        <v>93266</v>
      </c>
      <c r="E57" s="5" t="n">
        <v>-57631</v>
      </c>
      <c r="F57" s="5" t="n">
        <v>56539</v>
      </c>
    </row>
    <row r="58" spans="1:6">
      <c r="A58" s="4" t="s">
        <v>1186</v>
      </c>
      <c r="C58" s="5" t="n">
        <v>12908</v>
      </c>
      <c r="D58" s="5" t="n">
        <v>88750</v>
      </c>
      <c r="E58" s="5" t="n">
        <v>248003</v>
      </c>
      <c r="F58" s="5" t="n">
        <v>43446</v>
      </c>
    </row>
    <row r="59" spans="1:6">
      <c r="A59" s="4" t="s">
        <v>240</v>
      </c>
      <c r="C59" s="5" t="n">
        <v>89138</v>
      </c>
      <c r="D59" s="5" t="n">
        <v>612867</v>
      </c>
      <c r="E59" s="5" t="n">
        <v>364864</v>
      </c>
      <c r="F59" s="5" t="n">
        <v>321418</v>
      </c>
    </row>
    <row r="60" spans="1:6">
      <c r="A60" s="4" t="s">
        <v>241</v>
      </c>
      <c r="C60" s="5" t="n">
        <v>102046</v>
      </c>
      <c r="D60" s="5" t="n">
        <v>701617</v>
      </c>
      <c r="E60" s="5" t="n">
        <v>612867</v>
      </c>
      <c r="F60" s="5" t="n">
        <v>364864</v>
      </c>
    </row>
    <row r="61" spans="1:6">
      <c r="A61" s="4" t="s">
        <v>1188</v>
      </c>
    </row>
    <row r="62" spans="1:6">
      <c r="A62" s="3" t="s">
        <v>202</v>
      </c>
    </row>
    <row r="63" spans="1:6">
      <c r="A63" s="4" t="s">
        <v>620</v>
      </c>
      <c r="C63" s="6" t="n">
        <v>-43398</v>
      </c>
      <c r="D63" s="7" t="n">
        <v>-298384</v>
      </c>
      <c r="E63" s="7" t="n">
        <v>335064</v>
      </c>
      <c r="F63" s="7" t="n">
        <v>39012</v>
      </c>
    </row>
    <row r="64" spans="1:6"/>
    <row r="65" spans="1:6">
      <c r="A65" s="4" t="s">
        <v>75</v>
      </c>
      <c r="B65" s="4" t="s">
        <v>613</v>
      </c>
    </row>
  </sheetData>
  <mergeCells count="4">
    <mergeCell ref="A1:B2"/>
    <mergeCell ref="C1:F1"/>
    <mergeCell ref="A64:E64"/>
    <mergeCell ref="B65:E65"/>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0</v>
      </c>
      <c r="B1" s="2" t="s">
        <v>1</v>
      </c>
    </row>
    <row r="2" spans="1:2">
      <c r="B2" s="2" t="s">
        <v>254</v>
      </c>
    </row>
    <row r="3" spans="1:2">
      <c r="A3" s="3" t="s">
        <v>261</v>
      </c>
    </row>
    <row r="4" spans="1:2">
      <c r="A4" s="4" t="s">
        <v>260</v>
      </c>
      <c r="B4" s="4" t="s">
        <v>26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63</v>
      </c>
      <c r="B1" s="2" t="s">
        <v>1</v>
      </c>
    </row>
    <row r="2" spans="1:2">
      <c r="B2" s="2" t="s">
        <v>254</v>
      </c>
    </row>
    <row r="3" spans="1:2">
      <c r="A3" s="3" t="s">
        <v>264</v>
      </c>
    </row>
    <row r="4" spans="1:2">
      <c r="A4" s="4" t="s">
        <v>263</v>
      </c>
      <c r="B4" s="4" t="s">
        <v>26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66</v>
      </c>
      <c r="B1" s="2" t="s">
        <v>1</v>
      </c>
    </row>
    <row r="2" spans="1:2">
      <c r="B2" s="2" t="s">
        <v>254</v>
      </c>
    </row>
    <row r="3" spans="1:2">
      <c r="A3" s="3" t="s">
        <v>267</v>
      </c>
    </row>
    <row r="4" spans="1:2">
      <c r="A4" s="4" t="s">
        <v>266</v>
      </c>
      <c r="B4" s="4" t="s">
        <v>26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69</v>
      </c>
      <c r="B1" s="2" t="s">
        <v>1</v>
      </c>
    </row>
    <row r="2" spans="1:2">
      <c r="B2" s="2" t="s">
        <v>254</v>
      </c>
    </row>
    <row r="3" spans="1:2">
      <c r="A3" s="3" t="s">
        <v>270</v>
      </c>
    </row>
    <row r="4" spans="1:2">
      <c r="A4" s="4" t="s">
        <v>269</v>
      </c>
      <c r="B4" s="4" t="s">
        <v>27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72</v>
      </c>
      <c r="B1" s="2" t="s">
        <v>1</v>
      </c>
    </row>
    <row r="2" spans="1:2">
      <c r="B2" s="2" t="s">
        <v>254</v>
      </c>
    </row>
    <row r="3" spans="1:2">
      <c r="A3" s="3" t="s">
        <v>273</v>
      </c>
    </row>
    <row r="4" spans="1:2">
      <c r="A4" s="4" t="s">
        <v>272</v>
      </c>
      <c r="B4" s="4" t="s">
        <v>27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75</v>
      </c>
      <c r="B1" s="2" t="s">
        <v>1</v>
      </c>
    </row>
    <row r="2" spans="1:2">
      <c r="B2" s="2" t="s">
        <v>254</v>
      </c>
    </row>
    <row r="3" spans="1:2">
      <c r="A3" s="3" t="s">
        <v>276</v>
      </c>
    </row>
    <row r="4" spans="1:2">
      <c r="A4" s="4" t="s">
        <v>275</v>
      </c>
      <c r="B4" s="4" t="s">
        <v>27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78</v>
      </c>
      <c r="B1" s="2" t="s">
        <v>1</v>
      </c>
    </row>
    <row r="2" spans="1:2">
      <c r="B2" s="2" t="s">
        <v>254</v>
      </c>
    </row>
    <row r="3" spans="1:2">
      <c r="A3" s="3" t="s">
        <v>279</v>
      </c>
    </row>
    <row r="4" spans="1:2">
      <c r="A4" s="4" t="s">
        <v>278</v>
      </c>
      <c r="B4" s="4" t="s">
        <v>28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81</v>
      </c>
      <c r="B1" s="2" t="s">
        <v>1</v>
      </c>
    </row>
    <row r="2" spans="1:2">
      <c r="B2" s="2" t="s">
        <v>254</v>
      </c>
    </row>
    <row r="3" spans="1:2">
      <c r="A3" s="3" t="s">
        <v>282</v>
      </c>
    </row>
    <row r="4" spans="1:2">
      <c r="A4" s="4" t="s">
        <v>281</v>
      </c>
      <c r="B4" s="4" t="s">
        <v>28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84</v>
      </c>
      <c r="B1" s="2" t="s">
        <v>1</v>
      </c>
    </row>
    <row r="2" spans="1:2">
      <c r="B2" s="2" t="s">
        <v>254</v>
      </c>
    </row>
    <row r="3" spans="1:2">
      <c r="A3" s="3" t="s">
        <v>285</v>
      </c>
    </row>
    <row r="4" spans="1:2">
      <c r="A4" s="4" t="s">
        <v>284</v>
      </c>
      <c r="B4" s="4" t="s">
        <v>28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80"/>
    <col customWidth="1" max="2" min="2" width="47"/>
    <col customWidth="1" max="3" min="3" width="21"/>
    <col customWidth="1" max="4" min="4" width="21"/>
    <col customWidth="1" max="5" min="5" width="21"/>
  </cols>
  <sheetData>
    <row r="1" spans="1:5">
      <c r="A1" s="1" t="s">
        <v>32</v>
      </c>
      <c r="C1" s="2" t="s">
        <v>33</v>
      </c>
      <c r="D1" s="2" t="s">
        <v>34</v>
      </c>
      <c r="E1" s="2" t="s">
        <v>35</v>
      </c>
    </row>
    <row r="2" spans="1:5">
      <c r="A2" s="3" t="s">
        <v>36</v>
      </c>
    </row>
    <row r="3" spans="1:5">
      <c r="A3" s="4" t="s">
        <v>37</v>
      </c>
      <c r="C3" s="6" t="n">
        <v>393294</v>
      </c>
      <c r="D3" s="7" t="n">
        <v>2704091</v>
      </c>
      <c r="E3" s="7" t="n">
        <v>1906753</v>
      </c>
    </row>
    <row r="4" spans="1:5">
      <c r="A4" s="4" t="s">
        <v>38</v>
      </c>
      <c r="C4" s="5" t="n">
        <v>364</v>
      </c>
      <c r="D4" s="5" t="n">
        <v>2500</v>
      </c>
    </row>
    <row r="5" spans="1:5">
      <c r="A5" s="4" t="s">
        <v>39</v>
      </c>
      <c r="C5" s="5" t="n">
        <v>65519</v>
      </c>
      <c r="D5" s="5" t="n">
        <v>450477</v>
      </c>
      <c r="E5" s="5" t="n">
        <v>160345</v>
      </c>
    </row>
    <row r="6" spans="1:5">
      <c r="A6" s="4" t="s">
        <v>40</v>
      </c>
      <c r="C6" s="5" t="n">
        <v>41078</v>
      </c>
      <c r="D6" s="5" t="n">
        <v>282431</v>
      </c>
      <c r="E6" s="5" t="n">
        <v>175518</v>
      </c>
    </row>
    <row r="7" spans="1:5">
      <c r="A7" s="4" t="s">
        <v>41</v>
      </c>
      <c r="C7" s="5" t="n">
        <v>83223</v>
      </c>
      <c r="D7" s="5" t="n">
        <v>572201</v>
      </c>
      <c r="E7" s="5" t="n">
        <v>515454</v>
      </c>
    </row>
    <row r="8" spans="1:5">
      <c r="A8" s="4" t="s">
        <v>42</v>
      </c>
      <c r="C8" s="5" t="n">
        <v>90207</v>
      </c>
      <c r="D8" s="5" t="n">
        <v>620219</v>
      </c>
      <c r="E8" s="5" t="n">
        <v>765398</v>
      </c>
    </row>
    <row r="9" spans="1:5">
      <c r="A9" s="4" t="s">
        <v>43</v>
      </c>
      <c r="C9" s="5" t="n">
        <v>2748</v>
      </c>
      <c r="D9" s="5" t="n">
        <v>18893</v>
      </c>
      <c r="E9" s="5" t="n">
        <v>256944</v>
      </c>
    </row>
    <row r="10" spans="1:5">
      <c r="A10" s="4" t="s">
        <v>44</v>
      </c>
      <c r="C10" s="5" t="n">
        <v>65925</v>
      </c>
      <c r="D10" s="5" t="n">
        <v>453269</v>
      </c>
      <c r="E10" s="5" t="n">
        <v>255680</v>
      </c>
    </row>
    <row r="11" spans="1:5">
      <c r="A11" s="4" t="s">
        <v>45</v>
      </c>
      <c r="C11" s="5" t="n">
        <v>742358</v>
      </c>
      <c r="D11" s="5" t="n">
        <v>5104081</v>
      </c>
      <c r="E11" s="5" t="n">
        <v>4036092</v>
      </c>
    </row>
    <row r="12" spans="1:5">
      <c r="A12" s="4" t="s">
        <v>46</v>
      </c>
      <c r="C12" s="5" t="n">
        <v>149090</v>
      </c>
      <c r="D12" s="5" t="n">
        <v>1025065</v>
      </c>
      <c r="E12" s="5" t="n">
        <v>988266</v>
      </c>
    </row>
    <row r="13" spans="1:5">
      <c r="A13" s="4" t="s">
        <v>47</v>
      </c>
      <c r="C13" s="5" t="n">
        <v>200001</v>
      </c>
      <c r="D13" s="5" t="n">
        <v>1375110</v>
      </c>
      <c r="E13" s="5" t="n">
        <v>968622</v>
      </c>
    </row>
    <row r="14" spans="1:5">
      <c r="A14" s="4" t="s">
        <v>48</v>
      </c>
      <c r="C14" s="5" t="n">
        <v>50419</v>
      </c>
      <c r="D14" s="5" t="n">
        <v>346653</v>
      </c>
      <c r="E14" s="5" t="n">
        <v>303349</v>
      </c>
    </row>
    <row r="15" spans="1:5">
      <c r="A15" s="4" t="s">
        <v>49</v>
      </c>
      <c r="C15" s="5" t="n">
        <v>16491</v>
      </c>
      <c r="D15" s="5" t="n">
        <v>113384</v>
      </c>
      <c r="E15" s="5" t="n">
        <v>72654</v>
      </c>
    </row>
    <row r="16" spans="1:5">
      <c r="A16" s="4" t="s">
        <v>50</v>
      </c>
      <c r="C16" s="5" t="n">
        <v>7266</v>
      </c>
      <c r="D16" s="5" t="n">
        <v>49971</v>
      </c>
      <c r="E16" s="5" t="n">
        <v>125871</v>
      </c>
    </row>
    <row r="17" spans="1:5">
      <c r="A17" s="4" t="s">
        <v>51</v>
      </c>
      <c r="C17" s="5" t="n">
        <v>1165625</v>
      </c>
      <c r="D17" s="5" t="n">
        <v>8014264</v>
      </c>
      <c r="E17" s="5" t="n">
        <v>6494854</v>
      </c>
    </row>
    <row r="18" spans="1:5">
      <c r="A18" s="3" t="s">
        <v>52</v>
      </c>
    </row>
    <row r="19" spans="1:5">
      <c r="A19" s="4" t="s">
        <v>53</v>
      </c>
      <c r="C19" s="5" t="n">
        <v>97622</v>
      </c>
      <c r="D19" s="5" t="n">
        <v>671200</v>
      </c>
      <c r="E19" s="5" t="n">
        <v>622494</v>
      </c>
    </row>
    <row r="20" spans="1:5">
      <c r="A20" s="4" t="s">
        <v>54</v>
      </c>
      <c r="C20" s="5" t="n">
        <v>7897</v>
      </c>
      <c r="D20" s="5" t="n">
        <v>54296</v>
      </c>
      <c r="E20" s="5" t="n">
        <v>18360</v>
      </c>
    </row>
    <row r="21" spans="1:5">
      <c r="A21" s="4" t="s">
        <v>55</v>
      </c>
      <c r="C21" s="5" t="n">
        <v>20788</v>
      </c>
      <c r="D21" s="5" t="n">
        <v>142925</v>
      </c>
      <c r="E21" s="5" t="n">
        <v>201254</v>
      </c>
    </row>
    <row r="22" spans="1:5">
      <c r="A22" s="4" t="s">
        <v>56</v>
      </c>
      <c r="E22" s="5" t="n">
        <v>3857</v>
      </c>
    </row>
    <row r="23" spans="1:5">
      <c r="A23" s="4" t="s">
        <v>57</v>
      </c>
      <c r="C23" s="5" t="n">
        <v>105105</v>
      </c>
      <c r="D23" s="5" t="n">
        <v>722652</v>
      </c>
      <c r="E23" s="5" t="n">
        <v>489389</v>
      </c>
    </row>
    <row r="24" spans="1:5">
      <c r="A24" s="4" t="s">
        <v>58</v>
      </c>
      <c r="E24" s="5" t="n">
        <v>487973</v>
      </c>
    </row>
    <row r="25" spans="1:5">
      <c r="A25" s="4" t="s">
        <v>59</v>
      </c>
      <c r="C25" s="5" t="n">
        <v>231412</v>
      </c>
      <c r="D25" s="5" t="n">
        <v>1591073</v>
      </c>
      <c r="E25" s="5" t="n">
        <v>1823327</v>
      </c>
    </row>
    <row r="26" spans="1:5">
      <c r="A26" s="4" t="s">
        <v>60</v>
      </c>
      <c r="C26" s="5" t="n">
        <v>9758</v>
      </c>
      <c r="D26" s="5" t="n">
        <v>67092</v>
      </c>
      <c r="E26" s="5" t="n">
        <v>50121</v>
      </c>
    </row>
    <row r="27" spans="1:5">
      <c r="A27" s="4" t="s">
        <v>61</v>
      </c>
      <c r="C27" s="5" t="n">
        <v>5195</v>
      </c>
      <c r="D27" s="5" t="n">
        <v>35718</v>
      </c>
      <c r="E27" s="5" t="n">
        <v>113660</v>
      </c>
    </row>
    <row r="28" spans="1:5">
      <c r="A28" s="4" t="s">
        <v>58</v>
      </c>
      <c r="C28" s="5" t="n">
        <v>21090</v>
      </c>
      <c r="D28" s="5" t="n">
        <v>145004</v>
      </c>
    </row>
    <row r="29" spans="1:5">
      <c r="A29" s="4" t="s">
        <v>62</v>
      </c>
      <c r="C29" s="5" t="n">
        <v>267455</v>
      </c>
      <c r="D29" s="5" t="n">
        <v>1838887</v>
      </c>
      <c r="E29" s="5" t="n">
        <v>1987108</v>
      </c>
    </row>
    <row r="30" spans="1:5">
      <c r="A30" s="4" t="s">
        <v>63</v>
      </c>
      <c r="C30" s="4" t="s">
        <v>64</v>
      </c>
      <c r="D30" s="4" t="s">
        <v>64</v>
      </c>
      <c r="E30" s="4" t="s">
        <v>64</v>
      </c>
    </row>
    <row r="31" spans="1:5">
      <c r="A31" s="3" t="s">
        <v>65</v>
      </c>
    </row>
    <row r="32" spans="1:5">
      <c r="A32" s="4" t="s">
        <v>66</v>
      </c>
      <c r="C32" s="5" t="n">
        <v>-5857</v>
      </c>
      <c r="D32" s="5" t="n">
        <v>-40267</v>
      </c>
      <c r="E32" s="5" t="n">
        <v>-40267</v>
      </c>
    </row>
    <row r="33" spans="1:5">
      <c r="A33" s="4" t="s">
        <v>67</v>
      </c>
      <c r="C33" s="5" t="n">
        <v>275698</v>
      </c>
      <c r="D33" s="5" t="n">
        <v>1895564</v>
      </c>
      <c r="E33" s="5" t="n">
        <v>1372838</v>
      </c>
    </row>
    <row r="34" spans="1:5">
      <c r="A34" s="4" t="s">
        <v>68</v>
      </c>
      <c r="C34" s="5" t="n">
        <v>573937</v>
      </c>
      <c r="D34" s="5" t="n">
        <v>3946107</v>
      </c>
      <c r="E34" s="5" t="n">
        <v>2883169</v>
      </c>
    </row>
    <row r="35" spans="1:5">
      <c r="A35" s="4" t="s">
        <v>69</v>
      </c>
      <c r="C35" s="5" t="n">
        <v>5265</v>
      </c>
      <c r="D35" s="5" t="n">
        <v>36195</v>
      </c>
      <c r="E35" s="5" t="n">
        <v>213424</v>
      </c>
    </row>
    <row r="36" spans="1:5">
      <c r="A36" s="4" t="s">
        <v>70</v>
      </c>
      <c r="C36" s="5" t="n">
        <v>849057</v>
      </c>
      <c r="D36" s="5" t="n">
        <v>5837700</v>
      </c>
      <c r="E36" s="5" t="n">
        <v>4429260</v>
      </c>
    </row>
    <row r="37" spans="1:5">
      <c r="A37" s="4" t="s">
        <v>71</v>
      </c>
      <c r="C37" s="5" t="n">
        <v>49113</v>
      </c>
      <c r="D37" s="5" t="n">
        <v>337677</v>
      </c>
      <c r="E37" s="5" t="n">
        <v>78486</v>
      </c>
    </row>
    <row r="38" spans="1:5">
      <c r="A38" s="4" t="s">
        <v>72</v>
      </c>
      <c r="C38" s="5" t="n">
        <v>898170</v>
      </c>
      <c r="D38" s="5" t="n">
        <v>6175377</v>
      </c>
      <c r="E38" s="5" t="n">
        <v>4507746</v>
      </c>
    </row>
    <row r="39" spans="1:5">
      <c r="A39" s="4" t="s">
        <v>73</v>
      </c>
      <c r="C39" s="5" t="n">
        <v>1165625</v>
      </c>
      <c r="D39" s="5" t="n">
        <v>8014264</v>
      </c>
      <c r="E39" s="5" t="n">
        <v>6494854</v>
      </c>
    </row>
    <row r="40" spans="1:5">
      <c r="A40" s="4" t="s">
        <v>29</v>
      </c>
    </row>
    <row r="41" spans="1:5">
      <c r="A41" s="3" t="s">
        <v>65</v>
      </c>
    </row>
    <row r="42" spans="1:5">
      <c r="A42" s="4" t="s">
        <v>74</v>
      </c>
      <c r="C42" s="5" t="n">
        <v>10</v>
      </c>
      <c r="D42" s="5" t="n">
        <v>73</v>
      </c>
      <c r="E42" s="5" t="n">
        <v>67</v>
      </c>
    </row>
    <row r="43" spans="1:5">
      <c r="A43" s="4" t="s">
        <v>72</v>
      </c>
      <c r="B43" s="4" t="s">
        <v>75</v>
      </c>
      <c r="D43" s="5" t="n">
        <v>73</v>
      </c>
      <c r="E43" s="5" t="n">
        <v>67</v>
      </c>
    </row>
    <row r="44" spans="1:5">
      <c r="A44" s="4" t="s">
        <v>31</v>
      </c>
    </row>
    <row r="45" spans="1:5">
      <c r="A45" s="3" t="s">
        <v>65</v>
      </c>
    </row>
    <row r="46" spans="1:5">
      <c r="A46" s="4" t="s">
        <v>74</v>
      </c>
      <c r="C46" s="6" t="n">
        <v>4</v>
      </c>
      <c r="D46" s="5" t="n">
        <v>28</v>
      </c>
      <c r="E46" s="5" t="n">
        <v>29</v>
      </c>
    </row>
    <row r="47" spans="1:5">
      <c r="A47" s="4" t="s">
        <v>72</v>
      </c>
      <c r="D47" s="7" t="n">
        <v>28</v>
      </c>
      <c r="E47" s="7" t="n">
        <v>29</v>
      </c>
    </row>
    <row r="48" spans="1:5"/>
    <row r="49" spans="1:5">
      <c r="A49" s="4" t="s">
        <v>75</v>
      </c>
      <c r="B49" s="4" t="s">
        <v>76</v>
      </c>
    </row>
  </sheetData>
  <mergeCells count="3">
    <mergeCell ref="A1:B1"/>
    <mergeCell ref="A48:D48"/>
    <mergeCell ref="B49:D49"/>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87</v>
      </c>
      <c r="B1" s="2" t="s">
        <v>1</v>
      </c>
    </row>
    <row r="2" spans="1:2">
      <c r="B2" s="2" t="s">
        <v>254</v>
      </c>
    </row>
    <row r="3" spans="1:2">
      <c r="A3" s="3" t="s">
        <v>288</v>
      </c>
    </row>
    <row r="4" spans="1:2">
      <c r="A4" s="4" t="s">
        <v>287</v>
      </c>
      <c r="B4" s="4" t="s">
        <v>28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0</v>
      </c>
      <c r="B1" s="2" t="s">
        <v>1</v>
      </c>
    </row>
    <row r="2" spans="1:2">
      <c r="B2" s="2" t="s">
        <v>254</v>
      </c>
    </row>
    <row r="3" spans="1:2">
      <c r="A3" s="3" t="s">
        <v>291</v>
      </c>
    </row>
    <row r="4" spans="1:2">
      <c r="A4" s="4" t="s">
        <v>290</v>
      </c>
      <c r="B4" s="4" t="s">
        <v>29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93</v>
      </c>
      <c r="B1" s="2" t="s">
        <v>1</v>
      </c>
    </row>
    <row r="2" spans="1:2">
      <c r="B2" s="2" t="s">
        <v>254</v>
      </c>
    </row>
    <row r="3" spans="1:2">
      <c r="A3" s="3" t="s">
        <v>294</v>
      </c>
    </row>
    <row r="4" spans="1:2">
      <c r="A4" s="4" t="s">
        <v>293</v>
      </c>
      <c r="B4" s="4" t="s">
        <v>29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96</v>
      </c>
      <c r="B1" s="2" t="s">
        <v>1</v>
      </c>
    </row>
    <row r="2" spans="1:2">
      <c r="B2" s="2" t="s">
        <v>254</v>
      </c>
    </row>
    <row r="3" spans="1:2">
      <c r="A3" s="3" t="s">
        <v>297</v>
      </c>
    </row>
    <row r="4" spans="1:2">
      <c r="A4" s="4" t="s">
        <v>296</v>
      </c>
      <c r="B4" s="4" t="s">
        <v>29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99</v>
      </c>
      <c r="B1" s="2" t="s">
        <v>1</v>
      </c>
    </row>
    <row r="2" spans="1:2">
      <c r="B2" s="2" t="s">
        <v>254</v>
      </c>
    </row>
    <row r="3" spans="1:2">
      <c r="A3" s="3" t="s">
        <v>300</v>
      </c>
    </row>
    <row r="4" spans="1:2">
      <c r="A4" s="4" t="s">
        <v>299</v>
      </c>
      <c r="B4" s="4" t="s">
        <v>30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02</v>
      </c>
      <c r="B1" s="2" t="s">
        <v>1</v>
      </c>
    </row>
    <row r="2" spans="1:2">
      <c r="B2" s="2" t="s">
        <v>254</v>
      </c>
    </row>
    <row r="3" spans="1:2">
      <c r="A3" s="3" t="s">
        <v>285</v>
      </c>
    </row>
    <row r="4" spans="1:2">
      <c r="A4" s="4" t="s">
        <v>302</v>
      </c>
      <c r="B4" s="4" t="s">
        <v>30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04</v>
      </c>
      <c r="B1" s="2" t="s">
        <v>1</v>
      </c>
    </row>
    <row r="2" spans="1:2">
      <c r="B2" s="2" t="s">
        <v>254</v>
      </c>
    </row>
    <row r="3" spans="1:2">
      <c r="A3" s="3" t="s">
        <v>305</v>
      </c>
    </row>
    <row r="4" spans="1:2">
      <c r="A4" s="4" t="s">
        <v>304</v>
      </c>
      <c r="B4" s="4" t="s">
        <v>30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07</v>
      </c>
      <c r="B1" s="2" t="s">
        <v>1</v>
      </c>
    </row>
    <row r="2" spans="1:2">
      <c r="B2" s="2" t="s">
        <v>254</v>
      </c>
    </row>
    <row r="3" spans="1:2">
      <c r="A3" s="3" t="s">
        <v>308</v>
      </c>
    </row>
    <row r="4" spans="1:2">
      <c r="A4" s="4" t="s">
        <v>307</v>
      </c>
      <c r="B4" s="4" t="s">
        <v>30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10</v>
      </c>
      <c r="B1" s="2" t="s">
        <v>1</v>
      </c>
    </row>
    <row r="2" spans="1:2">
      <c r="B2" s="2" t="s">
        <v>254</v>
      </c>
    </row>
    <row r="3" spans="1:2">
      <c r="A3" s="3" t="s">
        <v>311</v>
      </c>
    </row>
    <row r="4" spans="1:2">
      <c r="A4" s="4" t="s">
        <v>310</v>
      </c>
      <c r="B4" s="4" t="s">
        <v>31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13</v>
      </c>
      <c r="B1" s="2" t="s">
        <v>1</v>
      </c>
    </row>
    <row r="2" spans="1:2">
      <c r="B2" s="2" t="s">
        <v>254</v>
      </c>
    </row>
    <row r="3" spans="1:2">
      <c r="A3" s="3" t="s">
        <v>314</v>
      </c>
    </row>
    <row r="4" spans="1:2">
      <c r="A4" s="4" t="s">
        <v>313</v>
      </c>
      <c r="B4" s="4" t="s">
        <v>31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5"/>
    <col customWidth="1" max="2" min="2" width="37"/>
    <col customWidth="1" max="3" min="3" width="37"/>
    <col customWidth="1" max="4" min="4" width="37"/>
  </cols>
  <sheetData>
    <row r="1" spans="1:4">
      <c r="A1" s="1" t="s">
        <v>77</v>
      </c>
      <c r="B1" s="2" t="s">
        <v>78</v>
      </c>
      <c r="C1" s="2" t="s">
        <v>79</v>
      </c>
      <c r="D1" s="2" t="s">
        <v>80</v>
      </c>
    </row>
    <row r="2" spans="1:4">
      <c r="A2" s="4" t="s">
        <v>81</v>
      </c>
      <c r="C2" s="7" t="n">
        <v>438077</v>
      </c>
      <c r="D2" s="7" t="n">
        <v>95345</v>
      </c>
    </row>
    <row r="3" spans="1:4">
      <c r="A3" s="4" t="s">
        <v>82</v>
      </c>
      <c r="B3" s="6" t="n">
        <v>0</v>
      </c>
      <c r="C3" s="5" t="n">
        <v>0</v>
      </c>
      <c r="D3" s="5" t="n">
        <v>0</v>
      </c>
    </row>
    <row r="4" spans="1:4">
      <c r="A4" s="4" t="s">
        <v>83</v>
      </c>
      <c r="B4" s="6" t="n">
        <v>372</v>
      </c>
      <c r="C4" s="5" t="n">
        <v>2556</v>
      </c>
      <c r="D4" s="5" t="n">
        <v>3244</v>
      </c>
    </row>
    <row r="5" spans="1:4">
      <c r="A5" s="4" t="s">
        <v>84</v>
      </c>
      <c r="C5" s="7" t="n">
        <v>609151</v>
      </c>
      <c r="D5" s="7" t="n">
        <v>482006</v>
      </c>
    </row>
    <row r="6" spans="1:4">
      <c r="A6" s="4" t="s">
        <v>85</v>
      </c>
      <c r="B6" s="5" t="n">
        <v>140479</v>
      </c>
      <c r="C6" s="5" t="n">
        <v>140479</v>
      </c>
      <c r="D6" s="5" t="n">
        <v>140479</v>
      </c>
    </row>
    <row r="7" spans="1:4">
      <c r="A7" s="4" t="s">
        <v>29</v>
      </c>
    </row>
    <row r="8" spans="1:4">
      <c r="A8" s="4" t="s">
        <v>86</v>
      </c>
      <c r="B8" s="8" t="n">
        <v>0.0005</v>
      </c>
      <c r="C8" s="9" t="n">
        <v>0.0005</v>
      </c>
      <c r="D8" s="9" t="n">
        <v>0.0005</v>
      </c>
    </row>
    <row r="9" spans="1:4">
      <c r="A9" s="4" t="s">
        <v>87</v>
      </c>
      <c r="B9" s="5" t="n">
        <v>91394900</v>
      </c>
      <c r="C9" s="5" t="n">
        <v>91394900</v>
      </c>
      <c r="D9" s="5" t="n">
        <v>91394900</v>
      </c>
    </row>
    <row r="10" spans="1:4">
      <c r="A10" s="4" t="s">
        <v>88</v>
      </c>
      <c r="B10" s="5" t="n">
        <v>21890253</v>
      </c>
      <c r="C10" s="5" t="n">
        <v>21890253</v>
      </c>
      <c r="D10" s="5" t="n">
        <v>20235183</v>
      </c>
    </row>
    <row r="11" spans="1:4">
      <c r="A11" s="4" t="s">
        <v>89</v>
      </c>
      <c r="B11" s="5" t="n">
        <v>21749774</v>
      </c>
      <c r="C11" s="5" t="n">
        <v>21749774</v>
      </c>
      <c r="D11" s="5" t="n">
        <v>20094704</v>
      </c>
    </row>
    <row r="12" spans="1:4">
      <c r="A12" s="4" t="s">
        <v>31</v>
      </c>
    </row>
    <row r="13" spans="1:4">
      <c r="A13" s="4" t="s">
        <v>86</v>
      </c>
      <c r="B13" s="8" t="n">
        <v>0.0005</v>
      </c>
      <c r="C13" s="9" t="n">
        <v>0.0005</v>
      </c>
      <c r="D13" s="9" t="n">
        <v>0.0005</v>
      </c>
    </row>
    <row r="14" spans="1:4">
      <c r="A14" s="4" t="s">
        <v>87</v>
      </c>
      <c r="B14" s="5" t="n">
        <v>8605100</v>
      </c>
      <c r="C14" s="5" t="n">
        <v>8605100</v>
      </c>
      <c r="D14" s="5" t="n">
        <v>8605100</v>
      </c>
    </row>
    <row r="15" spans="1:4">
      <c r="A15" s="4" t="s">
        <v>88</v>
      </c>
      <c r="B15" s="5" t="n">
        <v>8315000</v>
      </c>
      <c r="C15" s="5" t="n">
        <v>8315000</v>
      </c>
      <c r="D15" s="5" t="n">
        <v>8465000</v>
      </c>
    </row>
    <row r="16" spans="1:4">
      <c r="A16" s="4" t="s">
        <v>89</v>
      </c>
      <c r="B16" s="5" t="n">
        <v>8315000</v>
      </c>
      <c r="C16" s="5" t="n">
        <v>8315000</v>
      </c>
      <c r="D16" s="5" t="n">
        <v>8465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6</v>
      </c>
      <c r="B1" s="2" t="s">
        <v>1</v>
      </c>
    </row>
    <row r="2" spans="1:2">
      <c r="B2" s="2" t="s">
        <v>254</v>
      </c>
    </row>
    <row r="3" spans="1:2">
      <c r="A3" s="3" t="s">
        <v>317</v>
      </c>
    </row>
    <row r="4" spans="1:2">
      <c r="A4" s="4" t="s">
        <v>316</v>
      </c>
      <c r="B4" s="4" t="s">
        <v>31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66"/>
    <col customWidth="1" max="2" min="2" width="80"/>
  </cols>
  <sheetData>
    <row r="1" spans="1:2">
      <c r="A1" s="1" t="s">
        <v>319</v>
      </c>
      <c r="B1" s="2" t="s">
        <v>1</v>
      </c>
    </row>
    <row r="2" spans="1:2">
      <c r="B2" s="2" t="s">
        <v>254</v>
      </c>
    </row>
    <row r="3" spans="1:2">
      <c r="A3" s="3" t="s">
        <v>258</v>
      </c>
    </row>
    <row r="4" spans="1:2">
      <c r="A4" s="4" t="s">
        <v>320</v>
      </c>
      <c r="B4" s="4" t="s">
        <v>321</v>
      </c>
    </row>
    <row r="5" spans="1:2">
      <c r="A5" s="4" t="s">
        <v>322</v>
      </c>
      <c r="B5" s="4" t="s">
        <v>323</v>
      </c>
    </row>
    <row r="6" spans="1:2">
      <c r="A6" s="4" t="s">
        <v>324</v>
      </c>
      <c r="B6" s="4" t="s">
        <v>325</v>
      </c>
    </row>
    <row r="7" spans="1:2">
      <c r="A7" s="4" t="s">
        <v>326</v>
      </c>
      <c r="B7" s="4" t="s">
        <v>327</v>
      </c>
    </row>
    <row r="8" spans="1:2">
      <c r="A8" s="4" t="s">
        <v>328</v>
      </c>
      <c r="B8" s="4" t="s">
        <v>329</v>
      </c>
    </row>
    <row r="9" spans="1:2">
      <c r="A9" s="4" t="s">
        <v>330</v>
      </c>
      <c r="B9" s="4" t="s">
        <v>331</v>
      </c>
    </row>
    <row r="10" spans="1:2">
      <c r="A10" s="4" t="s">
        <v>332</v>
      </c>
      <c r="B10" s="4" t="s">
        <v>333</v>
      </c>
    </row>
    <row r="11" spans="1:2">
      <c r="A11" s="4" t="s">
        <v>334</v>
      </c>
      <c r="B11" s="4" t="s">
        <v>335</v>
      </c>
    </row>
    <row r="12" spans="1:2">
      <c r="A12" s="4" t="s">
        <v>336</v>
      </c>
      <c r="B12" s="4" t="s">
        <v>337</v>
      </c>
    </row>
    <row r="13" spans="1:2">
      <c r="A13" s="4" t="s">
        <v>266</v>
      </c>
      <c r="B13" s="4" t="s">
        <v>338</v>
      </c>
    </row>
    <row r="14" spans="1:2">
      <c r="A14" s="4" t="s">
        <v>339</v>
      </c>
      <c r="B14" s="4" t="s">
        <v>340</v>
      </c>
    </row>
    <row r="15" spans="1:2">
      <c r="A15" s="4" t="s">
        <v>275</v>
      </c>
      <c r="B15" s="4" t="s">
        <v>341</v>
      </c>
    </row>
    <row r="16" spans="1:2">
      <c r="A16" s="4" t="s">
        <v>342</v>
      </c>
      <c r="B16" s="4" t="s">
        <v>343</v>
      </c>
    </row>
    <row r="17" spans="1:2">
      <c r="A17" s="4" t="s">
        <v>344</v>
      </c>
      <c r="B17" s="4" t="s">
        <v>345</v>
      </c>
    </row>
    <row r="18" spans="1:2">
      <c r="A18" s="4" t="s">
        <v>346</v>
      </c>
      <c r="B18" s="4" t="s">
        <v>347</v>
      </c>
    </row>
    <row r="19" spans="1:2">
      <c r="A19" s="4" t="s">
        <v>281</v>
      </c>
      <c r="B19" s="4" t="s">
        <v>348</v>
      </c>
    </row>
    <row r="20" spans="1:2">
      <c r="A20" s="4" t="s">
        <v>296</v>
      </c>
      <c r="B20" s="4" t="s">
        <v>349</v>
      </c>
    </row>
    <row r="21" spans="1:2">
      <c r="A21" s="4" t="s">
        <v>350</v>
      </c>
      <c r="B21" s="4" t="s">
        <v>351</v>
      </c>
    </row>
    <row r="22" spans="1:2">
      <c r="A22" s="4" t="s">
        <v>260</v>
      </c>
      <c r="B22" s="4" t="s">
        <v>352</v>
      </c>
    </row>
    <row r="23" spans="1:2">
      <c r="A23" s="4" t="s">
        <v>353</v>
      </c>
      <c r="B23" s="4" t="s">
        <v>354</v>
      </c>
    </row>
    <row r="24" spans="1:2">
      <c r="A24" s="4" t="s">
        <v>355</v>
      </c>
      <c r="B24" s="4" t="s">
        <v>356</v>
      </c>
    </row>
    <row r="25" spans="1:2">
      <c r="A25" s="4" t="s">
        <v>357</v>
      </c>
      <c r="B25" s="4" t="s">
        <v>358</v>
      </c>
    </row>
    <row r="26" spans="1:2">
      <c r="A26" s="4" t="s">
        <v>359</v>
      </c>
      <c r="B26" s="4" t="s">
        <v>360</v>
      </c>
    </row>
    <row r="27" spans="1:2">
      <c r="A27" s="4" t="s">
        <v>361</v>
      </c>
      <c r="B27" s="4" t="s">
        <v>362</v>
      </c>
    </row>
    <row r="28" spans="1:2">
      <c r="A28" s="4" t="s">
        <v>363</v>
      </c>
      <c r="B28" s="4" t="s">
        <v>364</v>
      </c>
    </row>
    <row r="29" spans="1:2">
      <c r="A29" s="4" t="s">
        <v>365</v>
      </c>
      <c r="B29" s="4" t="s">
        <v>36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7</v>
      </c>
      <c r="B1" s="2" t="s">
        <v>1</v>
      </c>
    </row>
    <row r="2" spans="1:2">
      <c r="B2" s="2" t="s">
        <v>254</v>
      </c>
    </row>
    <row r="3" spans="1:2">
      <c r="A3" s="3" t="s">
        <v>255</v>
      </c>
    </row>
    <row r="4" spans="1:2">
      <c r="A4" s="4" t="s">
        <v>368</v>
      </c>
      <c r="B4" s="4" t="s">
        <v>36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70</v>
      </c>
      <c r="B1" s="2" t="s">
        <v>1</v>
      </c>
    </row>
    <row r="2" spans="1:2">
      <c r="B2" s="2" t="s">
        <v>254</v>
      </c>
    </row>
    <row r="3" spans="1:2">
      <c r="A3" s="3" t="s">
        <v>258</v>
      </c>
    </row>
    <row r="4" spans="1:2">
      <c r="A4" s="4" t="s">
        <v>371</v>
      </c>
      <c r="B4" s="4" t="s">
        <v>372</v>
      </c>
    </row>
    <row r="5" spans="1:2">
      <c r="A5" s="4" t="s">
        <v>373</v>
      </c>
      <c r="B5" s="4" t="s">
        <v>374</v>
      </c>
    </row>
    <row r="6" spans="1:2">
      <c r="A6" s="4" t="s">
        <v>375</v>
      </c>
      <c r="B6" s="4" t="s">
        <v>376</v>
      </c>
    </row>
    <row r="7" spans="1:2">
      <c r="A7" s="4" t="s">
        <v>377</v>
      </c>
      <c r="B7" s="4" t="s">
        <v>378</v>
      </c>
    </row>
    <row r="8" spans="1:2">
      <c r="A8" s="4" t="s">
        <v>379</v>
      </c>
      <c r="B8" s="4" t="s">
        <v>380</v>
      </c>
    </row>
    <row r="9" spans="1:2">
      <c r="A9" s="4" t="s">
        <v>381</v>
      </c>
      <c r="B9" s="4" t="s">
        <v>38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83</v>
      </c>
      <c r="B1" s="2" t="s">
        <v>1</v>
      </c>
    </row>
    <row r="2" spans="1:2">
      <c r="B2" s="2" t="s">
        <v>254</v>
      </c>
    </row>
    <row r="3" spans="1:2">
      <c r="A3" s="3" t="s">
        <v>261</v>
      </c>
    </row>
    <row r="4" spans="1:2">
      <c r="A4" s="4" t="s">
        <v>384</v>
      </c>
      <c r="B4" s="4" t="s">
        <v>385</v>
      </c>
    </row>
    <row r="5" spans="1:2">
      <c r="A5" s="4" t="s">
        <v>386</v>
      </c>
      <c r="B5" s="4" t="s">
        <v>38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88</v>
      </c>
      <c r="B1" s="2" t="s">
        <v>1</v>
      </c>
    </row>
    <row r="2" spans="1:2">
      <c r="B2" s="2" t="s">
        <v>254</v>
      </c>
    </row>
    <row r="3" spans="1:2">
      <c r="A3" s="3" t="s">
        <v>264</v>
      </c>
    </row>
    <row r="4" spans="1:2">
      <c r="A4" s="4" t="s">
        <v>389</v>
      </c>
      <c r="B4" s="4" t="s">
        <v>39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91</v>
      </c>
      <c r="B1" s="2" t="s">
        <v>1</v>
      </c>
    </row>
    <row r="2" spans="1:2">
      <c r="B2" s="2" t="s">
        <v>254</v>
      </c>
    </row>
    <row r="3" spans="1:2">
      <c r="A3" s="3" t="s">
        <v>267</v>
      </c>
    </row>
    <row r="4" spans="1:2">
      <c r="A4" s="4" t="s">
        <v>392</v>
      </c>
      <c r="B4" s="4" t="s">
        <v>39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94</v>
      </c>
      <c r="B1" s="2" t="s">
        <v>1</v>
      </c>
    </row>
    <row r="2" spans="1:2">
      <c r="B2" s="2" t="s">
        <v>254</v>
      </c>
    </row>
    <row r="3" spans="1:2">
      <c r="A3" s="3" t="s">
        <v>270</v>
      </c>
    </row>
    <row r="4" spans="1:2">
      <c r="A4" s="4" t="s">
        <v>395</v>
      </c>
      <c r="B4" s="4" t="s">
        <v>396</v>
      </c>
    </row>
    <row r="5" spans="1:2">
      <c r="A5" s="4" t="s">
        <v>397</v>
      </c>
      <c r="B5" s="4" t="s">
        <v>39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99</v>
      </c>
      <c r="B1" s="2" t="s">
        <v>1</v>
      </c>
    </row>
    <row r="2" spans="1:2">
      <c r="B2" s="2" t="s">
        <v>254</v>
      </c>
    </row>
    <row r="3" spans="1:2">
      <c r="A3" s="3" t="s">
        <v>273</v>
      </c>
    </row>
    <row r="4" spans="1:2">
      <c r="A4" s="4" t="s">
        <v>400</v>
      </c>
      <c r="B4" s="4" t="s">
        <v>401</v>
      </c>
    </row>
    <row r="5" spans="1:2">
      <c r="A5" s="4" t="s">
        <v>402</v>
      </c>
      <c r="B5" s="4" t="s">
        <v>40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404</v>
      </c>
      <c r="B1" s="2" t="s">
        <v>1</v>
      </c>
    </row>
    <row r="2" spans="1:2">
      <c r="B2" s="2" t="s">
        <v>254</v>
      </c>
    </row>
    <row r="3" spans="1:2">
      <c r="A3" s="3" t="s">
        <v>276</v>
      </c>
    </row>
    <row r="4" spans="1:2">
      <c r="A4" s="4" t="s">
        <v>275</v>
      </c>
      <c r="B4" s="4" t="s">
        <v>40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64"/>
  <sheetViews>
    <sheetView workbookViewId="0">
      <selection activeCell="A1" sqref="A1"/>
    </sheetView>
  </sheetViews>
  <sheetFormatPr baseColWidth="8" defaultRowHeight="15" outlineLevelCol="0"/>
  <cols>
    <col customWidth="1" max="1" min="1" width="80"/>
    <col customWidth="1" max="2" min="2" width="80"/>
    <col customWidth="1" max="3" min="3" width="37"/>
    <col customWidth="1" max="4" min="4" width="37"/>
    <col customWidth="1" max="5" min="5" width="37"/>
    <col customWidth="1" max="6" min="6" width="37"/>
  </cols>
  <sheetData>
    <row r="1" spans="1:6">
      <c r="A1" s="1" t="s">
        <v>90</v>
      </c>
      <c r="C1" s="2" t="s">
        <v>1</v>
      </c>
    </row>
    <row r="2" spans="1:6">
      <c r="C2" s="2" t="s">
        <v>78</v>
      </c>
      <c r="D2" s="2" t="s">
        <v>79</v>
      </c>
      <c r="E2" s="2" t="s">
        <v>80</v>
      </c>
      <c r="F2" s="2" t="s">
        <v>91</v>
      </c>
    </row>
    <row r="3" spans="1:6">
      <c r="A3" s="3" t="s">
        <v>92</v>
      </c>
    </row>
    <row r="4" spans="1:6">
      <c r="A4" s="4" t="s">
        <v>93</v>
      </c>
      <c r="C4" s="6" t="n">
        <v>481430</v>
      </c>
      <c r="D4" s="7" t="n">
        <v>3310062</v>
      </c>
      <c r="E4" s="7" t="n">
        <v>2846006</v>
      </c>
      <c r="F4" s="7" t="n">
        <v>2561636</v>
      </c>
    </row>
    <row r="5" spans="1:6">
      <c r="A5" s="4" t="s">
        <v>94</v>
      </c>
      <c r="C5" s="5" t="n">
        <v>-2975</v>
      </c>
      <c r="D5" s="5" t="n">
        <v>-20454</v>
      </c>
      <c r="E5" s="5" t="n">
        <v>-19098</v>
      </c>
      <c r="F5" s="5" t="n">
        <v>-48064</v>
      </c>
    </row>
    <row r="6" spans="1:6">
      <c r="A6" s="4" t="s">
        <v>95</v>
      </c>
      <c r="C6" s="5" t="n">
        <v>478455</v>
      </c>
      <c r="D6" s="5" t="n">
        <v>3289608</v>
      </c>
      <c r="E6" s="5" t="n">
        <v>2826908</v>
      </c>
      <c r="F6" s="5" t="n">
        <v>2513572</v>
      </c>
    </row>
    <row r="7" spans="1:6">
      <c r="A7" s="3" t="s">
        <v>96</v>
      </c>
    </row>
    <row r="8" spans="1:6">
      <c r="A8" s="4" t="s">
        <v>97</v>
      </c>
      <c r="C8" s="5" t="n">
        <v>-92153</v>
      </c>
      <c r="D8" s="5" t="n">
        <v>-633599</v>
      </c>
      <c r="E8" s="5" t="n">
        <v>-616064</v>
      </c>
      <c r="F8" s="5" t="n">
        <v>-563620</v>
      </c>
    </row>
    <row r="9" spans="1:6">
      <c r="A9" s="4" t="s">
        <v>98</v>
      </c>
      <c r="C9" s="5" t="n">
        <v>-3080</v>
      </c>
      <c r="D9" s="5" t="n">
        <v>-21175</v>
      </c>
      <c r="E9" s="5" t="n">
        <v>-11291</v>
      </c>
      <c r="F9" s="5" t="n">
        <v>-8146</v>
      </c>
    </row>
    <row r="10" spans="1:6">
      <c r="A10" s="4" t="s">
        <v>99</v>
      </c>
      <c r="C10" s="5" t="n">
        <v>-132269</v>
      </c>
      <c r="D10" s="5" t="n">
        <v>-909418</v>
      </c>
      <c r="E10" s="5" t="n">
        <v>-780017</v>
      </c>
      <c r="F10" s="5" t="n">
        <v>-728639</v>
      </c>
    </row>
    <row r="11" spans="1:6">
      <c r="A11" s="4" t="s">
        <v>100</v>
      </c>
      <c r="C11" s="5" t="n">
        <v>-227502</v>
      </c>
      <c r="D11" s="5" t="n">
        <v>-1564192</v>
      </c>
      <c r="E11" s="5" t="n">
        <v>-1407372</v>
      </c>
      <c r="F11" s="5" t="n">
        <v>-1300405</v>
      </c>
    </row>
    <row r="12" spans="1:6">
      <c r="A12" s="4" t="s">
        <v>101</v>
      </c>
      <c r="C12" s="5" t="n">
        <v>-60028</v>
      </c>
      <c r="D12" s="5" t="n">
        <v>-412720</v>
      </c>
      <c r="E12" s="5" t="n">
        <v>-320462</v>
      </c>
      <c r="F12" s="5" t="n">
        <v>-322667</v>
      </c>
    </row>
    <row r="13" spans="1:6">
      <c r="A13" s="4" t="s">
        <v>102</v>
      </c>
      <c r="C13" s="5" t="n">
        <v>-40635</v>
      </c>
      <c r="D13" s="5" t="n">
        <v>-279387</v>
      </c>
      <c r="E13" s="5" t="n">
        <v>-248878</v>
      </c>
      <c r="F13" s="5" t="n">
        <v>-234488</v>
      </c>
    </row>
    <row r="14" spans="1:6">
      <c r="A14" s="4" t="s">
        <v>103</v>
      </c>
      <c r="C14" s="5" t="n">
        <v>-24634</v>
      </c>
      <c r="D14" s="5" t="n">
        <v>-169368</v>
      </c>
      <c r="E14" s="5" t="n">
        <v>-147318</v>
      </c>
      <c r="F14" s="5" t="n">
        <v>-151088</v>
      </c>
    </row>
    <row r="15" spans="1:6">
      <c r="A15" s="4" t="s">
        <v>104</v>
      </c>
      <c r="C15" s="5" t="n">
        <v>9102</v>
      </c>
      <c r="D15" s="5" t="n">
        <v>62583</v>
      </c>
      <c r="E15" s="5" t="n">
        <v>74156</v>
      </c>
      <c r="F15" s="5" t="n">
        <v>162365</v>
      </c>
    </row>
    <row r="16" spans="1:6">
      <c r="A16" s="4" t="s">
        <v>105</v>
      </c>
      <c r="C16" s="5" t="n">
        <v>-343697</v>
      </c>
      <c r="D16" s="5" t="n">
        <v>-2363084</v>
      </c>
      <c r="E16" s="5" t="n">
        <v>-2049874</v>
      </c>
      <c r="F16" s="5" t="n">
        <v>-1846283</v>
      </c>
    </row>
    <row r="17" spans="1:6">
      <c r="A17" s="4" t="s">
        <v>106</v>
      </c>
      <c r="C17" s="5" t="n">
        <v>134758</v>
      </c>
      <c r="D17" s="5" t="n">
        <v>926524</v>
      </c>
      <c r="E17" s="5" t="n">
        <v>777034</v>
      </c>
      <c r="F17" s="5" t="n">
        <v>667289</v>
      </c>
    </row>
    <row r="18" spans="1:6">
      <c r="A18" s="3" t="s">
        <v>107</v>
      </c>
    </row>
    <row r="19" spans="1:6">
      <c r="A19" s="4" t="s">
        <v>108</v>
      </c>
      <c r="C19" s="5" t="n">
        <v>10158</v>
      </c>
      <c r="D19" s="5" t="n">
        <v>69841</v>
      </c>
      <c r="E19" s="5" t="n">
        <v>45020</v>
      </c>
      <c r="F19" s="5" t="n">
        <v>39539</v>
      </c>
    </row>
    <row r="20" spans="1:6">
      <c r="A20" s="4" t="s">
        <v>109</v>
      </c>
      <c r="C20" s="5" t="n">
        <v>-1459</v>
      </c>
      <c r="D20" s="5" t="n">
        <v>-10028</v>
      </c>
      <c r="E20" s="5" t="n">
        <v>-24128</v>
      </c>
      <c r="F20" s="5" t="n">
        <v>-19289</v>
      </c>
    </row>
    <row r="21" spans="1:6">
      <c r="A21" s="4" t="s">
        <v>110</v>
      </c>
      <c r="C21" s="5" t="n">
        <v>7070</v>
      </c>
      <c r="D21" s="5" t="n">
        <v>48616</v>
      </c>
      <c r="E21" s="5" t="n">
        <v>67343</v>
      </c>
      <c r="F21" s="5" t="n">
        <v>48537</v>
      </c>
    </row>
    <row r="22" spans="1:6">
      <c r="A22" s="4" t="s">
        <v>111</v>
      </c>
      <c r="C22" s="5" t="n">
        <v>-3397</v>
      </c>
      <c r="D22" s="5" t="n">
        <v>-23356</v>
      </c>
      <c r="E22" s="5" t="n">
        <v>3542</v>
      </c>
      <c r="F22" s="5" t="n">
        <v>-2531</v>
      </c>
    </row>
    <row r="23" spans="1:6">
      <c r="A23" s="4" t="s">
        <v>112</v>
      </c>
      <c r="C23" s="5" t="n">
        <v>12372</v>
      </c>
      <c r="D23" s="5" t="n">
        <v>85073</v>
      </c>
      <c r="E23" s="5" t="n">
        <v>91777</v>
      </c>
      <c r="F23" s="5" t="n">
        <v>66256</v>
      </c>
    </row>
    <row r="24" spans="1:6">
      <c r="A24" s="4" t="s">
        <v>113</v>
      </c>
      <c r="C24" s="5" t="n">
        <v>147130</v>
      </c>
      <c r="D24" s="5" t="n">
        <v>1011597</v>
      </c>
      <c r="E24" s="5" t="n">
        <v>868811</v>
      </c>
      <c r="F24" s="5" t="n">
        <v>733545</v>
      </c>
    </row>
    <row r="25" spans="1:6">
      <c r="A25" s="4" t="s">
        <v>114</v>
      </c>
      <c r="C25" s="5" t="n">
        <v>-32335</v>
      </c>
      <c r="D25" s="5" t="n">
        <v>-222320</v>
      </c>
      <c r="E25" s="5" t="n">
        <v>-199085</v>
      </c>
      <c r="F25" s="5" t="n">
        <v>-157997</v>
      </c>
    </row>
    <row r="26" spans="1:6">
      <c r="A26" s="4" t="s">
        <v>115</v>
      </c>
      <c r="C26" s="5" t="n">
        <v>2104</v>
      </c>
      <c r="D26" s="5" t="n">
        <v>14469</v>
      </c>
      <c r="E26" s="5" t="n">
        <v>92136</v>
      </c>
      <c r="F26" s="5" t="n">
        <v>22343</v>
      </c>
    </row>
    <row r="27" spans="1:6">
      <c r="A27" s="4" t="s">
        <v>116</v>
      </c>
      <c r="C27" s="5" t="n">
        <v>116899</v>
      </c>
      <c r="D27" s="5" t="n">
        <v>803746</v>
      </c>
      <c r="E27" s="5" t="n">
        <v>761862</v>
      </c>
      <c r="F27" s="5" t="n">
        <v>597891</v>
      </c>
    </row>
    <row r="28" spans="1:6">
      <c r="A28" s="4" t="s">
        <v>117</v>
      </c>
      <c r="C28" s="5" t="n">
        <v>-1098</v>
      </c>
      <c r="D28" s="5" t="n">
        <v>-7551</v>
      </c>
      <c r="E28" s="5" t="n">
        <v>-13745</v>
      </c>
      <c r="F28" s="5" t="n">
        <v>-40602</v>
      </c>
    </row>
    <row r="29" spans="1:6">
      <c r="A29" s="4" t="s">
        <v>118</v>
      </c>
      <c r="E29" s="5" t="n">
        <v>6483</v>
      </c>
      <c r="F29" s="5" t="n">
        <v>-5336</v>
      </c>
    </row>
    <row r="30" spans="1:6">
      <c r="A30" s="4" t="s">
        <v>119</v>
      </c>
      <c r="E30" s="5" t="n">
        <v>6201</v>
      </c>
    </row>
    <row r="31" spans="1:6">
      <c r="A31" s="4" t="s">
        <v>120</v>
      </c>
      <c r="C31" s="6" t="n">
        <v>117997</v>
      </c>
      <c r="D31" s="7" t="n">
        <v>811297</v>
      </c>
      <c r="E31" s="7" t="n">
        <v>762923</v>
      </c>
      <c r="F31" s="7" t="n">
        <v>643829</v>
      </c>
    </row>
    <row r="32" spans="1:6">
      <c r="A32" s="3" t="s">
        <v>121</v>
      </c>
    </row>
    <row r="33" spans="1:6">
      <c r="A33" s="4" t="s">
        <v>122</v>
      </c>
      <c r="C33" s="10" t="n">
        <v>4.02</v>
      </c>
      <c r="D33" s="11" t="n">
        <v>27.7</v>
      </c>
      <c r="E33" s="11" t="n">
        <v>26.98</v>
      </c>
      <c r="F33" s="11" t="n">
        <v>22.87</v>
      </c>
    </row>
    <row r="34" spans="1:6">
      <c r="A34" s="4" t="s">
        <v>123</v>
      </c>
      <c r="C34" s="10" t="n">
        <v>3.88</v>
      </c>
      <c r="D34" s="11" t="n">
        <v>26.67</v>
      </c>
      <c r="E34" s="11" t="n">
        <v>25.9</v>
      </c>
      <c r="F34" s="11" t="n">
        <v>22.08</v>
      </c>
    </row>
    <row r="35" spans="1:6">
      <c r="A35" s="3" t="s">
        <v>124</v>
      </c>
    </row>
    <row r="36" spans="1:6">
      <c r="A36" s="4" t="s">
        <v>125</v>
      </c>
      <c r="C36" s="5" t="n">
        <v>29288401</v>
      </c>
      <c r="D36" s="5" t="n">
        <v>29288401</v>
      </c>
      <c r="E36" s="5" t="n">
        <v>28275637</v>
      </c>
      <c r="F36" s="5" t="n">
        <v>28150139</v>
      </c>
    </row>
    <row r="37" spans="1:6">
      <c r="A37" s="4" t="s">
        <v>126</v>
      </c>
      <c r="C37" s="5" t="n">
        <v>30710540</v>
      </c>
      <c r="D37" s="5" t="n">
        <v>30710540</v>
      </c>
      <c r="E37" s="5" t="n">
        <v>30233823</v>
      </c>
      <c r="F37" s="5" t="n">
        <v>30036763</v>
      </c>
    </row>
    <row r="38" spans="1:6">
      <c r="A38" s="4" t="s">
        <v>127</v>
      </c>
    </row>
    <row r="39" spans="1:6">
      <c r="A39" s="3" t="s">
        <v>92</v>
      </c>
    </row>
    <row r="40" spans="1:6">
      <c r="A40" s="4" t="s">
        <v>128</v>
      </c>
      <c r="B40" s="4" t="s">
        <v>75</v>
      </c>
      <c r="C40" s="6" t="n">
        <v>106612</v>
      </c>
      <c r="D40" s="7" t="n">
        <v>733009</v>
      </c>
      <c r="E40" s="7" t="n">
        <v>541025</v>
      </c>
      <c r="F40" s="7" t="n">
        <v>817324</v>
      </c>
    </row>
    <row r="41" spans="1:6">
      <c r="A41" s="4" t="s">
        <v>129</v>
      </c>
      <c r="B41" s="4" t="s">
        <v>75</v>
      </c>
      <c r="C41" s="5" t="n">
        <v>42904</v>
      </c>
      <c r="D41" s="5" t="n">
        <v>294984</v>
      </c>
      <c r="E41" s="5" t="n">
        <v>561059</v>
      </c>
      <c r="F41" s="5" t="n">
        <v>314763</v>
      </c>
    </row>
    <row r="42" spans="1:6">
      <c r="A42" s="4" t="s">
        <v>93</v>
      </c>
      <c r="D42" s="5" t="n">
        <v>1027993</v>
      </c>
    </row>
    <row r="43" spans="1:6">
      <c r="A43" s="4" t="s">
        <v>130</v>
      </c>
    </row>
    <row r="44" spans="1:6">
      <c r="A44" s="3" t="s">
        <v>92</v>
      </c>
    </row>
    <row r="45" spans="1:6">
      <c r="A45" s="4" t="s">
        <v>128</v>
      </c>
      <c r="B45" s="4" t="s">
        <v>75</v>
      </c>
      <c r="C45" s="5" t="n">
        <v>86373</v>
      </c>
      <c r="D45" s="5" t="n">
        <v>593856</v>
      </c>
      <c r="E45" s="5" t="n">
        <v>605092</v>
      </c>
      <c r="F45" s="5" t="n">
        <v>535711</v>
      </c>
    </row>
    <row r="46" spans="1:6">
      <c r="A46" s="4" t="s">
        <v>129</v>
      </c>
      <c r="B46" s="4" t="s">
        <v>75</v>
      </c>
      <c r="C46" s="5" t="n">
        <v>172016</v>
      </c>
      <c r="D46" s="5" t="n">
        <v>1182693</v>
      </c>
      <c r="E46" s="5" t="n">
        <v>802761</v>
      </c>
      <c r="F46" s="5" t="n">
        <v>715015</v>
      </c>
    </row>
    <row r="47" spans="1:6">
      <c r="A47" s="4" t="s">
        <v>93</v>
      </c>
      <c r="D47" s="5" t="n">
        <v>1776549</v>
      </c>
    </row>
    <row r="48" spans="1:6">
      <c r="A48" s="4" t="s">
        <v>131</v>
      </c>
    </row>
    <row r="49" spans="1:6">
      <c r="A49" s="3" t="s">
        <v>92</v>
      </c>
    </row>
    <row r="50" spans="1:6">
      <c r="A50" s="4" t="s">
        <v>128</v>
      </c>
      <c r="B50" s="4" t="s">
        <v>75</v>
      </c>
      <c r="C50" s="5" t="n">
        <v>6269</v>
      </c>
      <c r="D50" s="5" t="n">
        <v>43101</v>
      </c>
      <c r="E50" s="5" t="n">
        <v>86494</v>
      </c>
      <c r="F50" s="5" t="n">
        <v>20390</v>
      </c>
    </row>
    <row r="51" spans="1:6">
      <c r="A51" s="4" t="s">
        <v>129</v>
      </c>
      <c r="B51" s="4" t="s">
        <v>75</v>
      </c>
      <c r="C51" s="5" t="n">
        <v>14622</v>
      </c>
      <c r="D51" s="5" t="n">
        <v>100533</v>
      </c>
      <c r="E51" s="5" t="n">
        <v>54502</v>
      </c>
      <c r="F51" s="5" t="n">
        <v>38851</v>
      </c>
    </row>
    <row r="52" spans="1:6">
      <c r="A52" s="4" t="s">
        <v>93</v>
      </c>
      <c r="D52" s="5" t="n">
        <v>143634</v>
      </c>
    </row>
    <row r="53" spans="1:6">
      <c r="A53" s="4" t="s">
        <v>132</v>
      </c>
    </row>
    <row r="54" spans="1:6">
      <c r="A54" s="3" t="s">
        <v>92</v>
      </c>
    </row>
    <row r="55" spans="1:6">
      <c r="A55" s="4" t="s">
        <v>128</v>
      </c>
      <c r="B55" s="4" t="s">
        <v>75</v>
      </c>
      <c r="C55" s="5" t="n">
        <v>52634</v>
      </c>
      <c r="D55" s="5" t="n">
        <v>361886</v>
      </c>
      <c r="E55" s="5" t="n">
        <v>195073</v>
      </c>
      <c r="F55" s="5" t="n">
        <v>119582</v>
      </c>
    </row>
    <row r="56" spans="1:6">
      <c r="A56" s="4" t="s">
        <v>93</v>
      </c>
      <c r="D56" s="5" t="n">
        <v>361886</v>
      </c>
    </row>
    <row r="57" spans="1:6">
      <c r="A57" s="4" t="s">
        <v>133</v>
      </c>
    </row>
    <row r="58" spans="1:6">
      <c r="A58" s="3" t="s">
        <v>92</v>
      </c>
    </row>
    <row r="59" spans="1:6">
      <c r="A59" s="4" t="s">
        <v>128</v>
      </c>
      <c r="B59" s="4" t="s">
        <v>75</v>
      </c>
      <c r="C59" s="5" t="n">
        <v>251888</v>
      </c>
      <c r="D59" s="5" t="n">
        <v>1731852</v>
      </c>
      <c r="E59" s="5" t="n">
        <v>1427684</v>
      </c>
      <c r="F59" s="5" t="n">
        <v>1493007</v>
      </c>
    </row>
    <row r="60" spans="1:6">
      <c r="A60" s="4" t="s">
        <v>134</v>
      </c>
    </row>
    <row r="61" spans="1:6">
      <c r="A61" s="3" t="s">
        <v>92</v>
      </c>
    </row>
    <row r="62" spans="1:6">
      <c r="A62" s="4" t="s">
        <v>129</v>
      </c>
      <c r="B62" s="4" t="s">
        <v>75</v>
      </c>
      <c r="C62" s="6" t="n">
        <v>229542</v>
      </c>
      <c r="D62" s="7" t="n">
        <v>1578210</v>
      </c>
      <c r="E62" s="7" t="n">
        <v>1418322</v>
      </c>
      <c r="F62" s="7" t="n">
        <v>1068629</v>
      </c>
    </row>
    <row r="63" spans="1:6"/>
    <row r="64" spans="1:6">
      <c r="A64" s="4" t="s">
        <v>75</v>
      </c>
      <c r="B64" s="4" t="s">
        <v>135</v>
      </c>
    </row>
  </sheetData>
  <mergeCells count="4">
    <mergeCell ref="A1:B2"/>
    <mergeCell ref="C1:F1"/>
    <mergeCell ref="A63:E63"/>
    <mergeCell ref="B64:E64"/>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406</v>
      </c>
      <c r="B1" s="2" t="s">
        <v>1</v>
      </c>
    </row>
    <row r="2" spans="1:2">
      <c r="B2" s="2" t="s">
        <v>254</v>
      </c>
    </row>
    <row r="3" spans="1:2">
      <c r="A3" s="3" t="s">
        <v>279</v>
      </c>
    </row>
    <row r="4" spans="1:2">
      <c r="A4" s="4" t="s">
        <v>278</v>
      </c>
      <c r="B4" s="4" t="s">
        <v>40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08</v>
      </c>
      <c r="B1" s="2" t="s">
        <v>1</v>
      </c>
    </row>
    <row r="2" spans="1:2">
      <c r="B2" s="2" t="s">
        <v>254</v>
      </c>
    </row>
    <row r="3" spans="1:2">
      <c r="A3" s="3" t="s">
        <v>282</v>
      </c>
    </row>
    <row r="4" spans="1:2">
      <c r="A4" s="4" t="s">
        <v>409</v>
      </c>
      <c r="B4" s="4" t="s">
        <v>410</v>
      </c>
    </row>
    <row r="5" spans="1:2">
      <c r="A5" s="4" t="s">
        <v>411</v>
      </c>
      <c r="B5" s="4" t="s">
        <v>412</v>
      </c>
    </row>
    <row r="6" spans="1:2">
      <c r="A6" s="4" t="s">
        <v>413</v>
      </c>
      <c r="B6" s="4" t="s">
        <v>414</v>
      </c>
    </row>
    <row r="7" spans="1:2">
      <c r="A7" s="4" t="s">
        <v>415</v>
      </c>
      <c r="B7" s="4" t="s">
        <v>41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417</v>
      </c>
      <c r="B1" s="2" t="s">
        <v>1</v>
      </c>
    </row>
    <row r="2" spans="1:2">
      <c r="B2" s="2" t="s">
        <v>254</v>
      </c>
    </row>
    <row r="3" spans="1:2">
      <c r="A3" s="3" t="s">
        <v>285</v>
      </c>
    </row>
    <row r="4" spans="1:2">
      <c r="A4" s="4" t="s">
        <v>284</v>
      </c>
      <c r="B4" s="4" t="s">
        <v>418</v>
      </c>
    </row>
    <row r="5" spans="1:2">
      <c r="A5" s="4" t="s">
        <v>419</v>
      </c>
      <c r="B5" s="4" t="s">
        <v>42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421</v>
      </c>
      <c r="B1" s="2" t="s">
        <v>1</v>
      </c>
    </row>
    <row r="2" spans="1:2">
      <c r="B2" s="2" t="s">
        <v>254</v>
      </c>
    </row>
    <row r="3" spans="1:2">
      <c r="A3" s="3" t="s">
        <v>291</v>
      </c>
    </row>
    <row r="4" spans="1:2">
      <c r="A4" s="4" t="s">
        <v>422</v>
      </c>
      <c r="B4" s="4" t="s">
        <v>42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24</v>
      </c>
      <c r="B1" s="2" t="s">
        <v>1</v>
      </c>
    </row>
    <row r="2" spans="1:2">
      <c r="B2" s="2" t="s">
        <v>254</v>
      </c>
    </row>
    <row r="3" spans="1:2">
      <c r="A3" s="3" t="s">
        <v>297</v>
      </c>
    </row>
    <row r="4" spans="1:2">
      <c r="A4" s="4" t="s">
        <v>425</v>
      </c>
      <c r="B4" s="4" t="s">
        <v>426</v>
      </c>
    </row>
    <row r="5" spans="1:2">
      <c r="A5" s="4" t="s">
        <v>427</v>
      </c>
      <c r="B5" s="4" t="s">
        <v>428</v>
      </c>
    </row>
    <row r="6" spans="1:2">
      <c r="A6" s="4" t="s">
        <v>429</v>
      </c>
      <c r="B6" s="4" t="s">
        <v>430</v>
      </c>
    </row>
    <row r="7" spans="1:2">
      <c r="A7" s="4" t="s">
        <v>431</v>
      </c>
      <c r="B7" s="4" t="s">
        <v>43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433</v>
      </c>
      <c r="B1" s="2" t="s">
        <v>1</v>
      </c>
    </row>
    <row r="2" spans="1:2">
      <c r="B2" s="2" t="s">
        <v>254</v>
      </c>
    </row>
    <row r="3" spans="1:2">
      <c r="A3" s="3" t="s">
        <v>305</v>
      </c>
    </row>
    <row r="4" spans="1:2">
      <c r="A4" s="4" t="s">
        <v>304</v>
      </c>
      <c r="B4" s="4" t="s">
        <v>434</v>
      </c>
    </row>
    <row r="5" spans="1:2">
      <c r="A5" s="4" t="s">
        <v>435</v>
      </c>
      <c r="B5" s="4" t="s">
        <v>43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37</v>
      </c>
      <c r="B1" s="2" t="s">
        <v>1</v>
      </c>
    </row>
    <row r="2" spans="1:2">
      <c r="B2" s="2" t="s">
        <v>254</v>
      </c>
    </row>
    <row r="3" spans="1:2">
      <c r="A3" s="3" t="s">
        <v>308</v>
      </c>
    </row>
    <row r="4" spans="1:2">
      <c r="A4" s="4" t="s">
        <v>307</v>
      </c>
      <c r="B4" s="4" t="s">
        <v>438</v>
      </c>
    </row>
    <row r="5" spans="1:2">
      <c r="A5" s="4" t="s">
        <v>439</v>
      </c>
      <c r="B5" s="4" t="s">
        <v>440</v>
      </c>
    </row>
    <row r="6" spans="1:2">
      <c r="A6" s="4" t="s">
        <v>441</v>
      </c>
      <c r="B6" s="4" t="s">
        <v>44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443</v>
      </c>
      <c r="B1" s="2" t="s">
        <v>1</v>
      </c>
    </row>
    <row r="2" spans="1:2">
      <c r="B2" s="2" t="s">
        <v>254</v>
      </c>
    </row>
    <row r="3" spans="1:2">
      <c r="A3" s="3" t="s">
        <v>311</v>
      </c>
    </row>
    <row r="4" spans="1:2">
      <c r="A4" s="4" t="s">
        <v>444</v>
      </c>
      <c r="B4" s="4" t="s">
        <v>44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12"/>
  <sheetViews>
    <sheetView workbookViewId="0">
      <selection activeCell="A1" sqref="A1"/>
    </sheetView>
  </sheetViews>
  <sheetFormatPr baseColWidth="8" defaultRowHeight="15" outlineLevelCol="0"/>
  <cols>
    <col customWidth="1" max="1" min="1" width="76"/>
    <col customWidth="1" max="2" min="2" width="16"/>
  </cols>
  <sheetData>
    <row r="1" spans="1:2">
      <c r="A1" s="1" t="s">
        <v>446</v>
      </c>
      <c r="B1" s="2" t="s">
        <v>1</v>
      </c>
    </row>
    <row r="2" spans="1:2">
      <c r="B2" s="2" t="s">
        <v>254</v>
      </c>
    </row>
    <row r="3" spans="1:2">
      <c r="A3" s="4" t="s">
        <v>447</v>
      </c>
    </row>
    <row r="4" spans="1:2">
      <c r="A4" s="3" t="s">
        <v>448</v>
      </c>
    </row>
    <row r="5" spans="1:2">
      <c r="A5" s="4" t="s">
        <v>449</v>
      </c>
      <c r="B5" s="4" t="s">
        <v>450</v>
      </c>
    </row>
    <row r="6" spans="1:2">
      <c r="A6" s="4" t="s">
        <v>451</v>
      </c>
      <c r="B6" s="4" t="s">
        <v>452</v>
      </c>
    </row>
    <row r="7" spans="1:2">
      <c r="A7" s="4" t="s">
        <v>453</v>
      </c>
      <c r="B7" s="4" t="s">
        <v>454</v>
      </c>
    </row>
    <row r="8" spans="1:2">
      <c r="A8" s="4" t="s">
        <v>455</v>
      </c>
    </row>
    <row r="9" spans="1:2">
      <c r="A9" s="3" t="s">
        <v>448</v>
      </c>
    </row>
    <row r="10" spans="1:2">
      <c r="A10" s="4" t="s">
        <v>449</v>
      </c>
      <c r="B10" s="4" t="s">
        <v>456</v>
      </c>
    </row>
    <row r="11" spans="1:2">
      <c r="A11" s="4" t="s">
        <v>451</v>
      </c>
      <c r="B11" s="4" t="s">
        <v>452</v>
      </c>
    </row>
    <row r="12" spans="1:2">
      <c r="A12" s="4" t="s">
        <v>453</v>
      </c>
      <c r="B12" s="4" t="s">
        <v>454</v>
      </c>
    </row>
    <row r="13" spans="1:2">
      <c r="A13" s="4" t="s">
        <v>457</v>
      </c>
    </row>
    <row r="14" spans="1:2">
      <c r="A14" s="3" t="s">
        <v>448</v>
      </c>
    </row>
    <row r="15" spans="1:2">
      <c r="A15" s="4" t="s">
        <v>449</v>
      </c>
      <c r="B15" s="4" t="s">
        <v>458</v>
      </c>
    </row>
    <row r="16" spans="1:2">
      <c r="A16" s="4" t="s">
        <v>451</v>
      </c>
      <c r="B16" s="4" t="s">
        <v>452</v>
      </c>
    </row>
    <row r="17" spans="1:2">
      <c r="A17" s="4" t="s">
        <v>453</v>
      </c>
      <c r="B17" s="4" t="s">
        <v>454</v>
      </c>
    </row>
    <row r="18" spans="1:2">
      <c r="A18" s="4" t="s">
        <v>459</v>
      </c>
    </row>
    <row r="19" spans="1:2">
      <c r="A19" s="3" t="s">
        <v>448</v>
      </c>
    </row>
    <row r="20" spans="1:2">
      <c r="A20" s="4" t="s">
        <v>449</v>
      </c>
      <c r="B20" s="4" t="s">
        <v>460</v>
      </c>
    </row>
    <row r="21" spans="1:2">
      <c r="A21" s="4" t="s">
        <v>451</v>
      </c>
      <c r="B21" s="4" t="s">
        <v>461</v>
      </c>
    </row>
    <row r="22" spans="1:2">
      <c r="A22" s="4" t="s">
        <v>453</v>
      </c>
      <c r="B22" s="4" t="s">
        <v>454</v>
      </c>
    </row>
    <row r="23" spans="1:2">
      <c r="A23" s="4" t="s">
        <v>462</v>
      </c>
    </row>
    <row r="24" spans="1:2">
      <c r="A24" s="3" t="s">
        <v>448</v>
      </c>
    </row>
    <row r="25" spans="1:2">
      <c r="A25" s="4" t="s">
        <v>449</v>
      </c>
      <c r="B25" s="4" t="s">
        <v>463</v>
      </c>
    </row>
    <row r="26" spans="1:2">
      <c r="A26" s="4" t="s">
        <v>451</v>
      </c>
      <c r="B26" s="4" t="s">
        <v>452</v>
      </c>
    </row>
    <row r="27" spans="1:2">
      <c r="A27" s="4" t="s">
        <v>453</v>
      </c>
      <c r="B27" s="4" t="s">
        <v>454</v>
      </c>
    </row>
    <row r="28" spans="1:2">
      <c r="A28" s="4" t="s">
        <v>464</v>
      </c>
    </row>
    <row r="29" spans="1:2">
      <c r="A29" s="3" t="s">
        <v>448</v>
      </c>
    </row>
    <row r="30" spans="1:2">
      <c r="A30" s="4" t="s">
        <v>449</v>
      </c>
      <c r="B30" s="4" t="s">
        <v>465</v>
      </c>
    </row>
    <row r="31" spans="1:2">
      <c r="A31" s="4" t="s">
        <v>451</v>
      </c>
      <c r="B31" s="4" t="s">
        <v>452</v>
      </c>
    </row>
    <row r="32" spans="1:2">
      <c r="A32" s="4" t="s">
        <v>453</v>
      </c>
      <c r="B32" s="4" t="s">
        <v>454</v>
      </c>
    </row>
    <row r="33" spans="1:2">
      <c r="A33" s="4" t="s">
        <v>466</v>
      </c>
    </row>
    <row r="34" spans="1:2">
      <c r="A34" s="3" t="s">
        <v>448</v>
      </c>
    </row>
    <row r="35" spans="1:2">
      <c r="A35" s="4" t="s">
        <v>449</v>
      </c>
      <c r="B35" s="4" t="s">
        <v>467</v>
      </c>
    </row>
    <row r="36" spans="1:2">
      <c r="A36" s="4" t="s">
        <v>451</v>
      </c>
      <c r="B36" s="4" t="s">
        <v>461</v>
      </c>
    </row>
    <row r="37" spans="1:2">
      <c r="A37" s="4" t="s">
        <v>453</v>
      </c>
      <c r="B37" s="4" t="s">
        <v>454</v>
      </c>
    </row>
    <row r="38" spans="1:2">
      <c r="A38" s="4" t="s">
        <v>468</v>
      </c>
    </row>
    <row r="39" spans="1:2">
      <c r="A39" s="3" t="s">
        <v>448</v>
      </c>
    </row>
    <row r="40" spans="1:2">
      <c r="A40" s="4" t="s">
        <v>449</v>
      </c>
      <c r="B40" s="4" t="s">
        <v>469</v>
      </c>
    </row>
    <row r="41" spans="1:2">
      <c r="A41" s="4" t="s">
        <v>451</v>
      </c>
      <c r="B41" s="4" t="s">
        <v>470</v>
      </c>
    </row>
    <row r="42" spans="1:2">
      <c r="A42" s="4" t="s">
        <v>453</v>
      </c>
      <c r="B42" s="4" t="s">
        <v>454</v>
      </c>
    </row>
    <row r="43" spans="1:2">
      <c r="A43" s="4" t="s">
        <v>471</v>
      </c>
    </row>
    <row r="44" spans="1:2">
      <c r="A44" s="3" t="s">
        <v>448</v>
      </c>
    </row>
    <row r="45" spans="1:2">
      <c r="A45" s="4" t="s">
        <v>449</v>
      </c>
      <c r="B45" s="4" t="s">
        <v>472</v>
      </c>
    </row>
    <row r="46" spans="1:2">
      <c r="A46" s="4" t="s">
        <v>451</v>
      </c>
      <c r="B46" s="4" t="s">
        <v>452</v>
      </c>
    </row>
    <row r="47" spans="1:2">
      <c r="A47" s="4" t="s">
        <v>453</v>
      </c>
      <c r="B47" s="4" t="s">
        <v>454</v>
      </c>
    </row>
    <row r="48" spans="1:2">
      <c r="A48" s="4" t="s">
        <v>473</v>
      </c>
    </row>
    <row r="49" spans="1:2">
      <c r="A49" s="3" t="s">
        <v>448</v>
      </c>
    </row>
    <row r="50" spans="1:2">
      <c r="A50" s="4" t="s">
        <v>449</v>
      </c>
      <c r="B50" s="4" t="s">
        <v>474</v>
      </c>
    </row>
    <row r="51" spans="1:2">
      <c r="A51" s="4" t="s">
        <v>451</v>
      </c>
      <c r="B51" s="4" t="s">
        <v>452</v>
      </c>
    </row>
    <row r="52" spans="1:2">
      <c r="A52" s="4" t="s">
        <v>453</v>
      </c>
      <c r="B52" s="4" t="s">
        <v>454</v>
      </c>
    </row>
    <row r="53" spans="1:2">
      <c r="A53" s="4" t="s">
        <v>475</v>
      </c>
    </row>
    <row r="54" spans="1:2">
      <c r="A54" s="3" t="s">
        <v>448</v>
      </c>
    </row>
    <row r="55" spans="1:2">
      <c r="A55" s="4" t="s">
        <v>449</v>
      </c>
      <c r="B55" s="4" t="s">
        <v>476</v>
      </c>
    </row>
    <row r="56" spans="1:2">
      <c r="A56" s="4" t="s">
        <v>451</v>
      </c>
      <c r="B56" s="4" t="s">
        <v>477</v>
      </c>
    </row>
    <row r="57" spans="1:2">
      <c r="A57" s="4" t="s">
        <v>453</v>
      </c>
      <c r="B57" s="4" t="s">
        <v>454</v>
      </c>
    </row>
    <row r="58" spans="1:2">
      <c r="A58" s="4" t="s">
        <v>478</v>
      </c>
    </row>
    <row r="59" spans="1:2">
      <c r="A59" s="3" t="s">
        <v>448</v>
      </c>
    </row>
    <row r="60" spans="1:2">
      <c r="A60" s="4" t="s">
        <v>449</v>
      </c>
      <c r="B60" s="4" t="s">
        <v>479</v>
      </c>
    </row>
    <row r="61" spans="1:2">
      <c r="A61" s="4" t="s">
        <v>451</v>
      </c>
      <c r="B61" s="4" t="s">
        <v>452</v>
      </c>
    </row>
    <row r="62" spans="1:2">
      <c r="A62" s="4" t="s">
        <v>453</v>
      </c>
      <c r="B62" s="4" t="s">
        <v>454</v>
      </c>
    </row>
    <row r="63" spans="1:2">
      <c r="A63" s="4" t="s">
        <v>480</v>
      </c>
    </row>
    <row r="64" spans="1:2">
      <c r="A64" s="3" t="s">
        <v>448</v>
      </c>
    </row>
    <row r="65" spans="1:2">
      <c r="A65" s="4" t="s">
        <v>449</v>
      </c>
      <c r="B65" s="4" t="s">
        <v>481</v>
      </c>
    </row>
    <row r="66" spans="1:2">
      <c r="A66" s="4" t="s">
        <v>451</v>
      </c>
      <c r="B66" s="4" t="s">
        <v>452</v>
      </c>
    </row>
    <row r="67" spans="1:2">
      <c r="A67" s="4" t="s">
        <v>453</v>
      </c>
      <c r="B67" s="4" t="s">
        <v>482</v>
      </c>
    </row>
    <row r="68" spans="1:2">
      <c r="A68" s="4" t="s">
        <v>483</v>
      </c>
    </row>
    <row r="69" spans="1:2">
      <c r="A69" s="3" t="s">
        <v>448</v>
      </c>
    </row>
    <row r="70" spans="1:2">
      <c r="A70" s="4" t="s">
        <v>449</v>
      </c>
      <c r="B70" s="4" t="s">
        <v>484</v>
      </c>
    </row>
    <row r="71" spans="1:2">
      <c r="A71" s="4" t="s">
        <v>451</v>
      </c>
      <c r="B71" s="4" t="s">
        <v>452</v>
      </c>
    </row>
    <row r="72" spans="1:2">
      <c r="A72" s="4" t="s">
        <v>453</v>
      </c>
      <c r="B72" s="4" t="s">
        <v>485</v>
      </c>
    </row>
    <row r="73" spans="1:2">
      <c r="A73" s="4" t="s">
        <v>486</v>
      </c>
    </row>
    <row r="74" spans="1:2">
      <c r="A74" s="3" t="s">
        <v>448</v>
      </c>
    </row>
    <row r="75" spans="1:2">
      <c r="A75" s="4" t="s">
        <v>449</v>
      </c>
      <c r="B75" s="4" t="s">
        <v>487</v>
      </c>
    </row>
    <row r="76" spans="1:2">
      <c r="A76" s="4" t="s">
        <v>451</v>
      </c>
      <c r="B76" s="4" t="s">
        <v>452</v>
      </c>
    </row>
    <row r="77" spans="1:2">
      <c r="A77" s="4" t="s">
        <v>453</v>
      </c>
      <c r="B77" s="4" t="s">
        <v>454</v>
      </c>
    </row>
    <row r="78" spans="1:2">
      <c r="A78" s="4" t="s">
        <v>488</v>
      </c>
    </row>
    <row r="79" spans="1:2">
      <c r="A79" s="3" t="s">
        <v>448</v>
      </c>
    </row>
    <row r="80" spans="1:2">
      <c r="A80" s="4" t="s">
        <v>449</v>
      </c>
      <c r="B80" s="4" t="s">
        <v>489</v>
      </c>
    </row>
    <row r="81" spans="1:2">
      <c r="A81" s="4" t="s">
        <v>451</v>
      </c>
      <c r="B81" s="4" t="s">
        <v>461</v>
      </c>
    </row>
    <row r="82" spans="1:2">
      <c r="A82" s="4" t="s">
        <v>453</v>
      </c>
      <c r="B82" s="4" t="s">
        <v>454</v>
      </c>
    </row>
    <row r="83" spans="1:2">
      <c r="A83" s="4" t="s">
        <v>490</v>
      </c>
    </row>
    <row r="84" spans="1:2">
      <c r="A84" s="3" t="s">
        <v>448</v>
      </c>
    </row>
    <row r="85" spans="1:2">
      <c r="A85" s="4" t="s">
        <v>449</v>
      </c>
      <c r="B85" s="4" t="s">
        <v>491</v>
      </c>
    </row>
    <row r="86" spans="1:2">
      <c r="A86" s="4" t="s">
        <v>451</v>
      </c>
      <c r="B86" s="4" t="s">
        <v>452</v>
      </c>
    </row>
    <row r="87" spans="1:2">
      <c r="A87" s="4" t="s">
        <v>453</v>
      </c>
      <c r="B87" s="4" t="s">
        <v>454</v>
      </c>
    </row>
    <row r="88" spans="1:2">
      <c r="A88" s="4" t="s">
        <v>492</v>
      </c>
    </row>
    <row r="89" spans="1:2">
      <c r="A89" s="3" t="s">
        <v>448</v>
      </c>
    </row>
    <row r="90" spans="1:2">
      <c r="A90" s="4" t="s">
        <v>449</v>
      </c>
      <c r="B90" s="4" t="s">
        <v>493</v>
      </c>
    </row>
    <row r="91" spans="1:2">
      <c r="A91" s="4" t="s">
        <v>451</v>
      </c>
      <c r="B91" s="4" t="s">
        <v>452</v>
      </c>
    </row>
    <row r="92" spans="1:2">
      <c r="A92" s="4" t="s">
        <v>453</v>
      </c>
      <c r="B92" s="4" t="s">
        <v>454</v>
      </c>
    </row>
    <row r="93" spans="1:2">
      <c r="A93" s="4" t="s">
        <v>494</v>
      </c>
    </row>
    <row r="94" spans="1:2">
      <c r="A94" s="3" t="s">
        <v>448</v>
      </c>
    </row>
    <row r="95" spans="1:2">
      <c r="A95" s="4" t="s">
        <v>449</v>
      </c>
      <c r="B95" s="4" t="s">
        <v>495</v>
      </c>
    </row>
    <row r="96" spans="1:2">
      <c r="A96" s="4" t="s">
        <v>451</v>
      </c>
      <c r="B96" s="4" t="s">
        <v>452</v>
      </c>
    </row>
    <row r="97" spans="1:2">
      <c r="A97" s="4" t="s">
        <v>453</v>
      </c>
      <c r="B97" s="4" t="s">
        <v>454</v>
      </c>
    </row>
    <row r="98" spans="1:2">
      <c r="A98" s="4" t="s">
        <v>496</v>
      </c>
    </row>
    <row r="99" spans="1:2">
      <c r="A99" s="3" t="s">
        <v>448</v>
      </c>
    </row>
    <row r="100" spans="1:2">
      <c r="A100" s="4" t="s">
        <v>449</v>
      </c>
      <c r="B100" s="4" t="s">
        <v>497</v>
      </c>
    </row>
    <row r="101" spans="1:2">
      <c r="A101" s="4" t="s">
        <v>451</v>
      </c>
      <c r="B101" s="4" t="s">
        <v>498</v>
      </c>
    </row>
    <row r="102" spans="1:2">
      <c r="A102" s="4" t="s">
        <v>453</v>
      </c>
      <c r="B102" s="4" t="s">
        <v>454</v>
      </c>
    </row>
    <row r="103" spans="1:2">
      <c r="A103" s="4" t="s">
        <v>499</v>
      </c>
    </row>
    <row r="104" spans="1:2">
      <c r="A104" s="3" t="s">
        <v>448</v>
      </c>
    </row>
    <row r="105" spans="1:2">
      <c r="A105" s="4" t="s">
        <v>449</v>
      </c>
      <c r="B105" s="4" t="s">
        <v>500</v>
      </c>
    </row>
    <row r="106" spans="1:2">
      <c r="A106" s="4" t="s">
        <v>451</v>
      </c>
      <c r="B106" s="4" t="s">
        <v>477</v>
      </c>
    </row>
    <row r="107" spans="1:2">
      <c r="A107" s="4" t="s">
        <v>453</v>
      </c>
      <c r="B107" s="4" t="s">
        <v>454</v>
      </c>
    </row>
    <row r="108" spans="1:2">
      <c r="A108" s="4" t="s">
        <v>501</v>
      </c>
    </row>
    <row r="109" spans="1:2">
      <c r="A109" s="3" t="s">
        <v>448</v>
      </c>
    </row>
    <row r="110" spans="1:2">
      <c r="A110" s="4" t="s">
        <v>449</v>
      </c>
      <c r="B110" s="4" t="s">
        <v>502</v>
      </c>
    </row>
    <row r="111" spans="1:2">
      <c r="A111" s="4" t="s">
        <v>451</v>
      </c>
      <c r="B111" s="4" t="s">
        <v>477</v>
      </c>
    </row>
    <row r="112" spans="1:2">
      <c r="A112" s="4" t="s">
        <v>453</v>
      </c>
      <c r="B112" s="4" t="s">
        <v>45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16"/>
  </cols>
  <sheetData>
    <row r="1" spans="1:2">
      <c r="A1" s="1" t="s">
        <v>503</v>
      </c>
      <c r="B1" s="2" t="s">
        <v>1</v>
      </c>
    </row>
    <row r="2" spans="1:2">
      <c r="B2" s="2" t="s">
        <v>254</v>
      </c>
    </row>
    <row r="3" spans="1:2">
      <c r="A3" s="4" t="s">
        <v>504</v>
      </c>
    </row>
    <row r="4" spans="1:2">
      <c r="A4" s="3" t="s">
        <v>505</v>
      </c>
    </row>
    <row r="5" spans="1:2">
      <c r="A5" s="4" t="s">
        <v>449</v>
      </c>
      <c r="B5" s="4" t="s">
        <v>506</v>
      </c>
    </row>
    <row r="6" spans="1:2">
      <c r="A6" s="4" t="s">
        <v>451</v>
      </c>
      <c r="B6" s="4" t="s">
        <v>452</v>
      </c>
    </row>
    <row r="7" spans="1:2">
      <c r="A7" s="4" t="s">
        <v>453</v>
      </c>
      <c r="B7" s="4" t="s">
        <v>454</v>
      </c>
    </row>
    <row r="8" spans="1:2">
      <c r="A8" s="4" t="s">
        <v>507</v>
      </c>
    </row>
    <row r="9" spans="1:2">
      <c r="A9" s="3" t="s">
        <v>505</v>
      </c>
    </row>
    <row r="10" spans="1:2">
      <c r="A10" s="4" t="s">
        <v>449</v>
      </c>
      <c r="B10" s="4" t="s">
        <v>508</v>
      </c>
    </row>
    <row r="11" spans="1:2">
      <c r="A11" s="4" t="s">
        <v>451</v>
      </c>
      <c r="B11" s="4" t="s">
        <v>452</v>
      </c>
    </row>
    <row r="12" spans="1:2">
      <c r="A12" s="4" t="s">
        <v>453</v>
      </c>
      <c r="B12" s="4" t="s">
        <v>454</v>
      </c>
    </row>
    <row r="13" spans="1:2">
      <c r="A13" s="4" t="s">
        <v>509</v>
      </c>
    </row>
    <row r="14" spans="1:2">
      <c r="A14" s="3" t="s">
        <v>505</v>
      </c>
    </row>
    <row r="15" spans="1:2">
      <c r="A15" s="4" t="s">
        <v>449</v>
      </c>
      <c r="B15" s="4" t="s">
        <v>510</v>
      </c>
    </row>
    <row r="16" spans="1:2">
      <c r="A16" s="4" t="s">
        <v>451</v>
      </c>
      <c r="B16" s="4" t="s">
        <v>452</v>
      </c>
    </row>
    <row r="17" spans="1:2">
      <c r="A17" s="4" t="s">
        <v>453</v>
      </c>
      <c r="B17" s="4" t="s">
        <v>454</v>
      </c>
    </row>
    <row r="18" spans="1:2">
      <c r="A18" s="4" t="s">
        <v>511</v>
      </c>
    </row>
    <row r="19" spans="1:2">
      <c r="A19" s="3" t="s">
        <v>505</v>
      </c>
    </row>
    <row r="20" spans="1:2">
      <c r="A20" s="4" t="s">
        <v>449</v>
      </c>
      <c r="B20" s="4" t="s">
        <v>512</v>
      </c>
    </row>
    <row r="21" spans="1:2">
      <c r="A21" s="4" t="s">
        <v>451</v>
      </c>
      <c r="B21" s="4" t="s">
        <v>452</v>
      </c>
    </row>
    <row r="22" spans="1:2">
      <c r="A22" s="4" t="s">
        <v>453</v>
      </c>
      <c r="B22" s="4" t="s">
        <v>454</v>
      </c>
    </row>
    <row r="23" spans="1:2">
      <c r="A23" s="4" t="s">
        <v>513</v>
      </c>
    </row>
    <row r="24" spans="1:2">
      <c r="A24" s="3" t="s">
        <v>505</v>
      </c>
    </row>
    <row r="25" spans="1:2">
      <c r="A25" s="4" t="s">
        <v>449</v>
      </c>
      <c r="B25" s="4" t="s">
        <v>514</v>
      </c>
    </row>
    <row r="26" spans="1:2">
      <c r="A26" s="4" t="s">
        <v>451</v>
      </c>
      <c r="B26" s="4" t="s">
        <v>452</v>
      </c>
    </row>
    <row r="27" spans="1:2">
      <c r="A27" s="4" t="s">
        <v>453</v>
      </c>
      <c r="B27" s="4" t="s">
        <v>454</v>
      </c>
    </row>
    <row r="28" spans="1:2">
      <c r="A28" s="4" t="s">
        <v>515</v>
      </c>
    </row>
    <row r="29" spans="1:2">
      <c r="A29" s="3" t="s">
        <v>505</v>
      </c>
    </row>
    <row r="30" spans="1:2">
      <c r="A30" s="4" t="s">
        <v>449</v>
      </c>
      <c r="B30" s="4" t="s">
        <v>516</v>
      </c>
    </row>
    <row r="31" spans="1:2">
      <c r="A31" s="4" t="s">
        <v>451</v>
      </c>
      <c r="B31" s="4" t="s">
        <v>452</v>
      </c>
    </row>
    <row r="32" spans="1:2">
      <c r="A32" s="4" t="s">
        <v>453</v>
      </c>
      <c r="B32" s="4" t="s">
        <v>45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36</v>
      </c>
      <c r="B1" s="2" t="s">
        <v>1</v>
      </c>
    </row>
    <row r="2" spans="1:5">
      <c r="B2" s="2" t="s">
        <v>33</v>
      </c>
      <c r="C2" s="2" t="s">
        <v>34</v>
      </c>
      <c r="D2" s="2" t="s">
        <v>35</v>
      </c>
      <c r="E2" s="2" t="s">
        <v>137</v>
      </c>
    </row>
    <row r="3" spans="1:5">
      <c r="A3" s="3" t="s">
        <v>138</v>
      </c>
    </row>
    <row r="4" spans="1:5">
      <c r="A4" s="4" t="s">
        <v>116</v>
      </c>
      <c r="B4" s="6" t="n">
        <v>116899</v>
      </c>
      <c r="C4" s="7" t="n">
        <v>803746</v>
      </c>
      <c r="D4" s="7" t="n">
        <v>761862</v>
      </c>
      <c r="E4" s="7" t="n">
        <v>597891</v>
      </c>
    </row>
    <row r="5" spans="1:5">
      <c r="A5" s="3" t="s">
        <v>139</v>
      </c>
    </row>
    <row r="6" spans="1:5">
      <c r="A6" s="4" t="s">
        <v>140</v>
      </c>
      <c r="B6" s="5" t="n">
        <v>11018</v>
      </c>
      <c r="C6" s="5" t="n">
        <v>75752</v>
      </c>
      <c r="D6" s="5" t="n">
        <v>-33876</v>
      </c>
      <c r="E6" s="5" t="n">
        <v>19242</v>
      </c>
    </row>
    <row r="7" spans="1:5">
      <c r="A7" s="4" t="s">
        <v>141</v>
      </c>
      <c r="B7" s="5" t="n">
        <v>-51</v>
      </c>
      <c r="C7" s="5" t="n">
        <v>-349</v>
      </c>
      <c r="D7" s="5" t="n">
        <v>250425</v>
      </c>
      <c r="E7" s="5" t="n">
        <v>-4710</v>
      </c>
    </row>
    <row r="8" spans="1:5">
      <c r="A8" s="4" t="s">
        <v>142</v>
      </c>
      <c r="B8" s="5" t="n">
        <v>-157</v>
      </c>
      <c r="C8" s="5" t="n">
        <v>-1080</v>
      </c>
      <c r="D8" s="5" t="n">
        <v>2281</v>
      </c>
      <c r="E8" s="5" t="n">
        <v>1709</v>
      </c>
    </row>
    <row r="9" spans="1:5">
      <c r="A9" s="4" t="s">
        <v>143</v>
      </c>
      <c r="B9" s="5" t="n">
        <v>10810</v>
      </c>
      <c r="C9" s="5" t="n">
        <v>74323</v>
      </c>
      <c r="D9" s="5" t="n">
        <v>218830</v>
      </c>
      <c r="E9" s="5" t="n">
        <v>16241</v>
      </c>
    </row>
    <row r="10" spans="1:5">
      <c r="A10" s="4" t="s">
        <v>144</v>
      </c>
      <c r="B10" s="5" t="n">
        <v>127709</v>
      </c>
      <c r="C10" s="5" t="n">
        <v>878069</v>
      </c>
      <c r="D10" s="5" t="n">
        <v>980692</v>
      </c>
      <c r="E10" s="5" t="n">
        <v>614132</v>
      </c>
    </row>
    <row r="11" spans="1:5">
      <c r="A11" s="4" t="s">
        <v>145</v>
      </c>
      <c r="B11" s="5" t="n">
        <v>-1111</v>
      </c>
      <c r="C11" s="5" t="n">
        <v>-7638</v>
      </c>
      <c r="D11" s="5" t="n">
        <v>-13776</v>
      </c>
      <c r="E11" s="5" t="n">
        <v>-40684</v>
      </c>
    </row>
    <row r="12" spans="1:5">
      <c r="A12" s="4" t="s">
        <v>146</v>
      </c>
      <c r="D12" s="5" t="n">
        <v>6483</v>
      </c>
      <c r="E12" s="5" t="n">
        <v>-5336</v>
      </c>
    </row>
    <row r="13" spans="1:5">
      <c r="A13" s="4" t="s">
        <v>119</v>
      </c>
      <c r="D13" s="5" t="n">
        <v>6201</v>
      </c>
    </row>
    <row r="14" spans="1:5">
      <c r="A14" s="4" t="s">
        <v>147</v>
      </c>
      <c r="B14" s="6" t="n">
        <v>128820</v>
      </c>
      <c r="C14" s="7" t="n">
        <v>885707</v>
      </c>
      <c r="D14" s="7" t="n">
        <v>981784</v>
      </c>
      <c r="E14" s="7" t="n">
        <v>660152</v>
      </c>
    </row>
  </sheetData>
  <mergeCells count="2">
    <mergeCell ref="A1:A2"/>
    <mergeCell ref="B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517</v>
      </c>
      <c r="B1" s="2" t="s">
        <v>518</v>
      </c>
    </row>
    <row r="2" spans="1:2">
      <c r="A2" s="4" t="s">
        <v>519</v>
      </c>
    </row>
    <row r="3" spans="1:2">
      <c r="A3" s="3" t="s">
        <v>520</v>
      </c>
    </row>
    <row r="4" spans="1:2">
      <c r="A4" s="4" t="s">
        <v>521</v>
      </c>
      <c r="B4" s="4" t="s">
        <v>454</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L70"/>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3"/>
    <col customWidth="1" max="5" min="5" width="21"/>
    <col customWidth="1" max="6" min="6" width="21"/>
    <col customWidth="1" max="7" min="7" width="21"/>
    <col customWidth="1" max="8" min="8" width="21"/>
    <col customWidth="1" max="9" min="9" width="21"/>
    <col customWidth="1" max="10" min="10" width="14"/>
    <col customWidth="1" max="11" min="11" width="21"/>
    <col customWidth="1" max="12" min="12" width="21"/>
  </cols>
  <sheetData>
    <row r="1" spans="1:12">
      <c r="A1" s="1" t="s">
        <v>522</v>
      </c>
      <c r="B1" s="2" t="s">
        <v>523</v>
      </c>
      <c r="C1" s="2" t="s">
        <v>524</v>
      </c>
      <c r="D1" s="2" t="s">
        <v>525</v>
      </c>
      <c r="E1" s="2" t="s">
        <v>33</v>
      </c>
      <c r="F1" s="2" t="s">
        <v>34</v>
      </c>
      <c r="G1" s="2" t="s">
        <v>35</v>
      </c>
      <c r="H1" s="2" t="s">
        <v>137</v>
      </c>
      <c r="I1" s="2" t="s">
        <v>34</v>
      </c>
      <c r="J1" s="2" t="s">
        <v>526</v>
      </c>
      <c r="K1" s="2" t="s">
        <v>527</v>
      </c>
      <c r="L1" s="2" t="s">
        <v>528</v>
      </c>
    </row>
    <row r="2" spans="1:12">
      <c r="A2" s="3" t="s">
        <v>529</v>
      </c>
    </row>
    <row r="3" spans="1:12">
      <c r="A3" s="4" t="s">
        <v>530</v>
      </c>
      <c r="E3" s="6" t="n">
        <v>3930</v>
      </c>
      <c r="I3" s="7" t="n">
        <v>27000</v>
      </c>
    </row>
    <row r="4" spans="1:12">
      <c r="A4" s="4" t="s">
        <v>531</v>
      </c>
      <c r="E4" s="4" t="s">
        <v>532</v>
      </c>
      <c r="F4" s="4" t="s">
        <v>532</v>
      </c>
    </row>
    <row r="5" spans="1:12">
      <c r="A5" s="4" t="s">
        <v>533</v>
      </c>
      <c r="E5" s="6" t="n">
        <v>393294</v>
      </c>
      <c r="G5" s="7" t="n">
        <v>1906753</v>
      </c>
      <c r="H5" s="7" t="n">
        <v>2982510</v>
      </c>
      <c r="I5" s="5" t="n">
        <v>2704091</v>
      </c>
    </row>
    <row r="6" spans="1:12">
      <c r="A6" s="4" t="s">
        <v>71</v>
      </c>
      <c r="E6" s="5" t="n">
        <v>49113</v>
      </c>
      <c r="G6" s="5" t="n">
        <v>78486</v>
      </c>
      <c r="I6" s="7" t="n">
        <v>337677</v>
      </c>
    </row>
    <row r="7" spans="1:12">
      <c r="A7" s="4" t="s">
        <v>534</v>
      </c>
      <c r="E7" s="6" t="n">
        <v>-1098</v>
      </c>
      <c r="F7" s="7" t="n">
        <v>-7551</v>
      </c>
      <c r="G7" s="7" t="n">
        <v>-13745</v>
      </c>
      <c r="H7" s="5" t="n">
        <v>-40602</v>
      </c>
    </row>
    <row r="8" spans="1:12">
      <c r="A8" s="4" t="s">
        <v>535</v>
      </c>
      <c r="E8" s="4" t="s">
        <v>536</v>
      </c>
      <c r="F8" s="4" t="s">
        <v>536</v>
      </c>
      <c r="G8" s="4" t="s">
        <v>536</v>
      </c>
    </row>
    <row r="9" spans="1:12">
      <c r="A9" s="4" t="s">
        <v>537</v>
      </c>
      <c r="E9" s="6" t="n">
        <v>177400</v>
      </c>
    </row>
    <row r="10" spans="1:12">
      <c r="A10" s="4" t="s">
        <v>104</v>
      </c>
      <c r="E10" s="6" t="n">
        <v>9102</v>
      </c>
      <c r="F10" s="7" t="n">
        <v>62583</v>
      </c>
      <c r="G10" s="7" t="n">
        <v>74156</v>
      </c>
      <c r="H10" s="7" t="n">
        <v>162365</v>
      </c>
    </row>
    <row r="11" spans="1:12">
      <c r="A11" s="4" t="s">
        <v>538</v>
      </c>
      <c r="E11" s="12" t="n">
        <v>6.8755</v>
      </c>
      <c r="I11" s="12" t="n">
        <v>6.8755</v>
      </c>
    </row>
    <row r="12" spans="1:12">
      <c r="A12" s="4" t="s">
        <v>539</v>
      </c>
      <c r="E12" s="4" t="s">
        <v>540</v>
      </c>
      <c r="F12" s="4" t="s">
        <v>540</v>
      </c>
    </row>
    <row r="13" spans="1:12">
      <c r="A13" s="4" t="s">
        <v>541</v>
      </c>
      <c r="E13" s="4" t="s">
        <v>542</v>
      </c>
      <c r="G13" s="4" t="s">
        <v>542</v>
      </c>
      <c r="I13" s="4" t="s">
        <v>542</v>
      </c>
    </row>
    <row r="14" spans="1:12">
      <c r="A14" s="4" t="s">
        <v>543</v>
      </c>
      <c r="F14" s="7" t="n">
        <v>280000</v>
      </c>
    </row>
    <row r="15" spans="1:12">
      <c r="A15" s="4" t="s">
        <v>544</v>
      </c>
    </row>
    <row r="16" spans="1:12">
      <c r="A16" s="3" t="s">
        <v>529</v>
      </c>
    </row>
    <row r="17" spans="1:12">
      <c r="A17" s="4" t="s">
        <v>545</v>
      </c>
      <c r="B17" s="4" t="s">
        <v>546</v>
      </c>
    </row>
    <row r="18" spans="1:12">
      <c r="A18" s="4" t="s">
        <v>545</v>
      </c>
      <c r="B18" s="4" t="s">
        <v>547</v>
      </c>
    </row>
    <row r="19" spans="1:12">
      <c r="A19" s="4" t="s">
        <v>548</v>
      </c>
    </row>
    <row r="20" spans="1:12">
      <c r="A20" s="3" t="s">
        <v>529</v>
      </c>
    </row>
    <row r="21" spans="1:12">
      <c r="A21" s="4" t="s">
        <v>549</v>
      </c>
      <c r="K21" s="6" t="n">
        <v>38700</v>
      </c>
      <c r="L21" s="7" t="n">
        <v>251600</v>
      </c>
    </row>
    <row r="22" spans="1:12">
      <c r="A22" s="4" t="s">
        <v>550</v>
      </c>
    </row>
    <row r="23" spans="1:12">
      <c r="A23" s="3" t="s">
        <v>529</v>
      </c>
    </row>
    <row r="24" spans="1:12">
      <c r="A24" s="4" t="s">
        <v>521</v>
      </c>
      <c r="G24" s="4" t="s">
        <v>551</v>
      </c>
      <c r="J24" s="4" t="s">
        <v>552</v>
      </c>
    </row>
    <row r="25" spans="1:12">
      <c r="A25" s="4" t="s">
        <v>553</v>
      </c>
      <c r="D25" s="4" t="s">
        <v>554</v>
      </c>
    </row>
    <row r="26" spans="1:12">
      <c r="A26" s="4" t="s">
        <v>533</v>
      </c>
      <c r="E26" s="6" t="n">
        <v>66332</v>
      </c>
      <c r="G26" s="7" t="n">
        <v>394672</v>
      </c>
      <c r="I26" s="7" t="n">
        <v>456063</v>
      </c>
    </row>
    <row r="27" spans="1:12">
      <c r="A27" s="4" t="s">
        <v>555</v>
      </c>
    </row>
    <row r="28" spans="1:12">
      <c r="A28" s="3" t="s">
        <v>529</v>
      </c>
    </row>
    <row r="29" spans="1:12">
      <c r="A29" s="4" t="s">
        <v>521</v>
      </c>
      <c r="E29" s="4" t="s">
        <v>556</v>
      </c>
      <c r="I29" s="4" t="s">
        <v>556</v>
      </c>
    </row>
    <row r="30" spans="1:12">
      <c r="A30" s="4" t="s">
        <v>557</v>
      </c>
    </row>
    <row r="31" spans="1:12">
      <c r="A31" s="3" t="s">
        <v>529</v>
      </c>
    </row>
    <row r="32" spans="1:12">
      <c r="A32" s="4" t="s">
        <v>521</v>
      </c>
      <c r="E32" s="4" t="s">
        <v>558</v>
      </c>
      <c r="I32" s="4" t="s">
        <v>558</v>
      </c>
    </row>
    <row r="33" spans="1:12">
      <c r="A33" s="4" t="s">
        <v>559</v>
      </c>
    </row>
    <row r="34" spans="1:12">
      <c r="A34" s="3" t="s">
        <v>529</v>
      </c>
    </row>
    <row r="35" spans="1:12">
      <c r="A35" s="4" t="s">
        <v>553</v>
      </c>
      <c r="E35" s="4" t="s">
        <v>560</v>
      </c>
      <c r="F35" s="4" t="s">
        <v>560</v>
      </c>
      <c r="G35" s="4" t="s">
        <v>561</v>
      </c>
      <c r="H35" s="4" t="s">
        <v>562</v>
      </c>
    </row>
    <row r="36" spans="1:12">
      <c r="A36" s="4" t="s">
        <v>563</v>
      </c>
    </row>
    <row r="37" spans="1:12">
      <c r="A37" s="3" t="s">
        <v>529</v>
      </c>
    </row>
    <row r="38" spans="1:12">
      <c r="A38" s="4" t="s">
        <v>553</v>
      </c>
      <c r="E38" s="4" t="s">
        <v>564</v>
      </c>
      <c r="F38" s="4" t="s">
        <v>564</v>
      </c>
      <c r="G38" s="4" t="s">
        <v>565</v>
      </c>
      <c r="H38" s="4" t="s">
        <v>566</v>
      </c>
    </row>
    <row r="39" spans="1:12">
      <c r="A39" s="4" t="s">
        <v>567</v>
      </c>
    </row>
    <row r="40" spans="1:12">
      <c r="A40" s="3" t="s">
        <v>529</v>
      </c>
    </row>
    <row r="41" spans="1:12">
      <c r="A41" s="4" t="s">
        <v>553</v>
      </c>
      <c r="E41" s="4" t="s">
        <v>568</v>
      </c>
      <c r="F41" s="4" t="s">
        <v>568</v>
      </c>
      <c r="G41" s="4" t="s">
        <v>569</v>
      </c>
    </row>
    <row r="42" spans="1:12">
      <c r="A42" s="4" t="s">
        <v>570</v>
      </c>
    </row>
    <row r="43" spans="1:12">
      <c r="A43" s="3" t="s">
        <v>529</v>
      </c>
    </row>
    <row r="44" spans="1:12">
      <c r="A44" s="4" t="s">
        <v>571</v>
      </c>
      <c r="C44" s="4" t="s">
        <v>572</v>
      </c>
      <c r="D44" s="4" t="s">
        <v>573</v>
      </c>
    </row>
    <row r="45" spans="1:12">
      <c r="A45" s="4" t="s">
        <v>574</v>
      </c>
      <c r="C45" s="4" t="s">
        <v>575</v>
      </c>
      <c r="D45" s="4" t="s">
        <v>554</v>
      </c>
    </row>
    <row r="46" spans="1:12">
      <c r="A46" s="4" t="s">
        <v>576</v>
      </c>
      <c r="D46" s="4" t="s">
        <v>572</v>
      </c>
    </row>
    <row r="47" spans="1:12">
      <c r="A47" s="4" t="s">
        <v>577</v>
      </c>
      <c r="D47" s="4" t="s">
        <v>575</v>
      </c>
    </row>
    <row r="48" spans="1:12">
      <c r="A48" s="4" t="s">
        <v>545</v>
      </c>
      <c r="C48" s="4" t="s">
        <v>578</v>
      </c>
    </row>
    <row r="49" spans="1:12">
      <c r="A49" s="4" t="s">
        <v>579</v>
      </c>
    </row>
    <row r="50" spans="1:12">
      <c r="A50" s="3" t="s">
        <v>529</v>
      </c>
    </row>
    <row r="51" spans="1:12">
      <c r="A51" s="4" t="s">
        <v>533</v>
      </c>
      <c r="E51" s="6" t="n">
        <v>4687</v>
      </c>
      <c r="G51" s="7" t="n">
        <v>11641</v>
      </c>
      <c r="I51" s="7" t="n">
        <v>32223</v>
      </c>
    </row>
    <row r="52" spans="1:12">
      <c r="A52" s="4" t="s">
        <v>580</v>
      </c>
    </row>
    <row r="53" spans="1:12">
      <c r="A53" s="3" t="s">
        <v>529</v>
      </c>
    </row>
    <row r="54" spans="1:12">
      <c r="A54" s="4" t="s">
        <v>581</v>
      </c>
      <c r="E54" s="4" t="s">
        <v>582</v>
      </c>
      <c r="F54" s="4" t="s">
        <v>582</v>
      </c>
    </row>
    <row r="55" spans="1:12">
      <c r="A55" s="4" t="s">
        <v>583</v>
      </c>
    </row>
    <row r="56" spans="1:12">
      <c r="A56" s="3" t="s">
        <v>529</v>
      </c>
    </row>
    <row r="57" spans="1:12">
      <c r="A57" s="4" t="s">
        <v>584</v>
      </c>
      <c r="C57" s="4" t="s">
        <v>546</v>
      </c>
    </row>
    <row r="58" spans="1:12">
      <c r="A58" s="4" t="s">
        <v>585</v>
      </c>
    </row>
    <row r="59" spans="1:12">
      <c r="A59" s="3" t="s">
        <v>529</v>
      </c>
    </row>
    <row r="60" spans="1:12">
      <c r="A60" s="4" t="s">
        <v>584</v>
      </c>
      <c r="C60" s="4" t="s">
        <v>573</v>
      </c>
    </row>
    <row r="61" spans="1:12">
      <c r="A61" s="4" t="s">
        <v>586</v>
      </c>
    </row>
    <row r="62" spans="1:12">
      <c r="A62" s="3" t="s">
        <v>529</v>
      </c>
    </row>
    <row r="63" spans="1:12">
      <c r="A63" s="4" t="s">
        <v>587</v>
      </c>
      <c r="E63" s="4" t="s">
        <v>588</v>
      </c>
      <c r="F63" s="4" t="s">
        <v>588</v>
      </c>
    </row>
    <row r="64" spans="1:12">
      <c r="A64" s="4" t="s">
        <v>589</v>
      </c>
    </row>
    <row r="65" spans="1:12">
      <c r="A65" s="3" t="s">
        <v>529</v>
      </c>
    </row>
    <row r="66" spans="1:12">
      <c r="A66" s="4" t="s">
        <v>590</v>
      </c>
      <c r="E66" s="4" t="s">
        <v>591</v>
      </c>
      <c r="F66" s="4" t="s">
        <v>591</v>
      </c>
    </row>
    <row r="67" spans="1:12">
      <c r="A67" s="4" t="s">
        <v>592</v>
      </c>
    </row>
    <row r="68" spans="1:12">
      <c r="A68" s="3" t="s">
        <v>529</v>
      </c>
    </row>
    <row r="69" spans="1:12">
      <c r="A69" s="4" t="s">
        <v>590</v>
      </c>
      <c r="E69" s="4" t="s">
        <v>593</v>
      </c>
      <c r="F69" s="4" t="s">
        <v>593</v>
      </c>
    </row>
    <row r="70" spans="1:12">
      <c r="A70" s="4" t="s">
        <v>545</v>
      </c>
      <c r="C70" s="4" t="s">
        <v>582</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G110"/>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 customWidth="1" max="7" min="7" width="21"/>
  </cols>
  <sheetData>
    <row r="1" spans="1:7">
      <c r="A1" s="1" t="s">
        <v>594</v>
      </c>
      <c r="C1" s="2" t="s">
        <v>1</v>
      </c>
    </row>
    <row r="2" spans="1:7">
      <c r="C2" s="2" t="s">
        <v>33</v>
      </c>
      <c r="D2" s="2" t="s">
        <v>34</v>
      </c>
      <c r="E2" s="2" t="s">
        <v>35</v>
      </c>
      <c r="F2" s="2" t="s">
        <v>137</v>
      </c>
      <c r="G2" s="2" t="s">
        <v>34</v>
      </c>
    </row>
    <row r="3" spans="1:7">
      <c r="A3" s="3" t="s">
        <v>505</v>
      </c>
    </row>
    <row r="4" spans="1:7">
      <c r="A4" s="4" t="s">
        <v>37</v>
      </c>
      <c r="C4" s="6" t="n">
        <v>393294</v>
      </c>
      <c r="E4" s="7" t="n">
        <v>1906753</v>
      </c>
      <c r="F4" s="7" t="n">
        <v>2982510</v>
      </c>
      <c r="G4" s="7" t="n">
        <v>2704091</v>
      </c>
    </row>
    <row r="5" spans="1:7">
      <c r="A5" s="4" t="s">
        <v>38</v>
      </c>
      <c r="C5" s="5" t="n">
        <v>364</v>
      </c>
      <c r="F5" s="5" t="n">
        <v>1000</v>
      </c>
      <c r="G5" s="5" t="n">
        <v>2500</v>
      </c>
    </row>
    <row r="6" spans="1:7">
      <c r="A6" s="4" t="s">
        <v>595</v>
      </c>
      <c r="C6" s="5" t="n">
        <v>65519</v>
      </c>
      <c r="E6" s="5" t="n">
        <v>160345</v>
      </c>
      <c r="G6" s="5" t="n">
        <v>450477</v>
      </c>
    </row>
    <row r="7" spans="1:7">
      <c r="A7" s="4" t="s">
        <v>596</v>
      </c>
      <c r="C7" s="5" t="n">
        <v>41078</v>
      </c>
      <c r="E7" s="5" t="n">
        <v>175518</v>
      </c>
      <c r="G7" s="5" t="n">
        <v>282431</v>
      </c>
    </row>
    <row r="8" spans="1:7">
      <c r="A8" s="4" t="s">
        <v>41</v>
      </c>
      <c r="C8" s="5" t="n">
        <v>83223</v>
      </c>
      <c r="E8" s="5" t="n">
        <v>515454</v>
      </c>
      <c r="G8" s="5" t="n">
        <v>572201</v>
      </c>
    </row>
    <row r="9" spans="1:7">
      <c r="A9" s="4" t="s">
        <v>44</v>
      </c>
      <c r="C9" s="5" t="n">
        <v>65925</v>
      </c>
      <c r="E9" s="5" t="n">
        <v>255680</v>
      </c>
      <c r="G9" s="5" t="n">
        <v>453269</v>
      </c>
    </row>
    <row r="10" spans="1:7">
      <c r="A10" s="4" t="s">
        <v>597</v>
      </c>
      <c r="C10" s="5" t="n">
        <v>149090</v>
      </c>
      <c r="E10" s="5" t="n">
        <v>988266</v>
      </c>
      <c r="G10" s="5" t="n">
        <v>1025065</v>
      </c>
    </row>
    <row r="11" spans="1:7">
      <c r="A11" s="4" t="s">
        <v>48</v>
      </c>
      <c r="C11" s="5" t="n">
        <v>50419</v>
      </c>
      <c r="E11" s="5" t="n">
        <v>303349</v>
      </c>
      <c r="G11" s="5" t="n">
        <v>346653</v>
      </c>
    </row>
    <row r="12" spans="1:7">
      <c r="A12" s="4" t="s">
        <v>49</v>
      </c>
      <c r="C12" s="5" t="n">
        <v>16491</v>
      </c>
      <c r="E12" s="5" t="n">
        <v>72654</v>
      </c>
      <c r="G12" s="5" t="n">
        <v>113384</v>
      </c>
    </row>
    <row r="13" spans="1:7">
      <c r="A13" s="4" t="s">
        <v>50</v>
      </c>
      <c r="C13" s="5" t="n">
        <v>7266</v>
      </c>
      <c r="E13" s="5" t="n">
        <v>125871</v>
      </c>
      <c r="G13" s="5" t="n">
        <v>49971</v>
      </c>
    </row>
    <row r="14" spans="1:7">
      <c r="A14" s="4" t="s">
        <v>51</v>
      </c>
      <c r="C14" s="5" t="n">
        <v>1165625</v>
      </c>
      <c r="E14" s="5" t="n">
        <v>6494854</v>
      </c>
      <c r="G14" s="5" t="n">
        <v>8014264</v>
      </c>
    </row>
    <row r="15" spans="1:7">
      <c r="A15" s="4" t="s">
        <v>53</v>
      </c>
      <c r="C15" s="5" t="n">
        <v>97622</v>
      </c>
      <c r="E15" s="5" t="n">
        <v>622494</v>
      </c>
      <c r="G15" s="5" t="n">
        <v>671200</v>
      </c>
    </row>
    <row r="16" spans="1:7">
      <c r="A16" s="4" t="s">
        <v>598</v>
      </c>
      <c r="C16" s="5" t="n">
        <v>20788</v>
      </c>
      <c r="E16" s="5" t="n">
        <v>201254</v>
      </c>
      <c r="G16" s="5" t="n">
        <v>142925</v>
      </c>
    </row>
    <row r="17" spans="1:7">
      <c r="A17" s="4" t="s">
        <v>60</v>
      </c>
      <c r="C17" s="5" t="n">
        <v>9758</v>
      </c>
      <c r="E17" s="5" t="n">
        <v>50121</v>
      </c>
      <c r="G17" s="5" t="n">
        <v>67092</v>
      </c>
    </row>
    <row r="18" spans="1:7">
      <c r="A18" s="4" t="s">
        <v>57</v>
      </c>
      <c r="C18" s="5" t="n">
        <v>105105</v>
      </c>
      <c r="E18" s="5" t="n">
        <v>489389</v>
      </c>
      <c r="G18" s="5" t="n">
        <v>722652</v>
      </c>
    </row>
    <row r="19" spans="1:7">
      <c r="A19" s="4" t="s">
        <v>62</v>
      </c>
      <c r="C19" s="5" t="n">
        <v>267455</v>
      </c>
      <c r="E19" s="5" t="n">
        <v>1987108</v>
      </c>
      <c r="G19" s="5" t="n">
        <v>1838887</v>
      </c>
    </row>
    <row r="20" spans="1:7">
      <c r="A20" s="3" t="s">
        <v>599</v>
      </c>
    </row>
    <row r="21" spans="1:7">
      <c r="A21" s="4" t="s">
        <v>93</v>
      </c>
      <c r="C21" s="5" t="n">
        <v>481430</v>
      </c>
      <c r="D21" s="7" t="n">
        <v>3310062</v>
      </c>
      <c r="E21" s="5" t="n">
        <v>2846006</v>
      </c>
      <c r="F21" s="5" t="n">
        <v>2561636</v>
      </c>
    </row>
    <row r="22" spans="1:7">
      <c r="A22" s="4" t="s">
        <v>94</v>
      </c>
      <c r="C22" s="5" t="n">
        <v>-2975</v>
      </c>
      <c r="D22" s="5" t="n">
        <v>-20454</v>
      </c>
      <c r="E22" s="5" t="n">
        <v>-19098</v>
      </c>
      <c r="F22" s="5" t="n">
        <v>-48064</v>
      </c>
    </row>
    <row r="23" spans="1:7">
      <c r="A23" s="4" t="s">
        <v>95</v>
      </c>
      <c r="C23" s="5" t="n">
        <v>478455</v>
      </c>
      <c r="D23" s="5" t="n">
        <v>3289608</v>
      </c>
      <c r="E23" s="5" t="n">
        <v>2826908</v>
      </c>
      <c r="F23" s="5" t="n">
        <v>2513572</v>
      </c>
    </row>
    <row r="24" spans="1:7">
      <c r="A24" s="4" t="s">
        <v>112</v>
      </c>
      <c r="C24" s="5" t="n">
        <v>12372</v>
      </c>
      <c r="D24" s="5" t="n">
        <v>85073</v>
      </c>
      <c r="E24" s="5" t="n">
        <v>91777</v>
      </c>
      <c r="F24" s="5" t="n">
        <v>66256</v>
      </c>
    </row>
    <row r="25" spans="1:7">
      <c r="A25" s="4" t="s">
        <v>116</v>
      </c>
      <c r="C25" s="5" t="n">
        <v>116899</v>
      </c>
      <c r="D25" s="5" t="n">
        <v>803746</v>
      </c>
      <c r="E25" s="5" t="n">
        <v>761862</v>
      </c>
      <c r="F25" s="5" t="n">
        <v>597891</v>
      </c>
    </row>
    <row r="26" spans="1:7">
      <c r="A26" s="4" t="s">
        <v>120</v>
      </c>
      <c r="C26" s="5" t="n">
        <v>117997</v>
      </c>
      <c r="D26" s="5" t="n">
        <v>811297</v>
      </c>
      <c r="E26" s="5" t="n">
        <v>762923</v>
      </c>
      <c r="F26" s="5" t="n">
        <v>643829</v>
      </c>
    </row>
    <row r="27" spans="1:7">
      <c r="A27" s="4" t="s">
        <v>600</v>
      </c>
      <c r="C27" s="5" t="n">
        <v>149718</v>
      </c>
      <c r="D27" s="5" t="n">
        <v>1029386</v>
      </c>
      <c r="E27" s="5" t="n">
        <v>628383</v>
      </c>
      <c r="F27" s="5" t="n">
        <v>686247</v>
      </c>
    </row>
    <row r="28" spans="1:7">
      <c r="A28" s="4" t="s">
        <v>601</v>
      </c>
      <c r="C28" s="5" t="n">
        <v>-57549</v>
      </c>
      <c r="D28" s="5" t="n">
        <v>-395677</v>
      </c>
      <c r="E28" s="5" t="n">
        <v>-833857</v>
      </c>
      <c r="F28" s="5" t="n">
        <v>-883793</v>
      </c>
    </row>
    <row r="29" spans="1:7">
      <c r="A29" s="4" t="s">
        <v>602</v>
      </c>
      <c r="C29" s="5" t="n">
        <v>15973</v>
      </c>
      <c r="D29" s="5" t="n">
        <v>109825</v>
      </c>
      <c r="E29" s="5" t="n">
        <v>-791789</v>
      </c>
      <c r="F29" s="5" t="n">
        <v>994635</v>
      </c>
    </row>
    <row r="30" spans="1:7">
      <c r="A30" s="4" t="s">
        <v>127</v>
      </c>
    </row>
    <row r="31" spans="1:7">
      <c r="A31" s="3" t="s">
        <v>599</v>
      </c>
    </row>
    <row r="32" spans="1:7">
      <c r="A32" s="4" t="s">
        <v>603</v>
      </c>
      <c r="B32" s="4" t="s">
        <v>75</v>
      </c>
      <c r="C32" s="5" t="n">
        <v>106612</v>
      </c>
      <c r="D32" s="5" t="n">
        <v>733009</v>
      </c>
      <c r="E32" s="5" t="n">
        <v>541025</v>
      </c>
      <c r="F32" s="5" t="n">
        <v>817324</v>
      </c>
    </row>
    <row r="33" spans="1:7">
      <c r="A33" s="4" t="s">
        <v>604</v>
      </c>
      <c r="C33" s="5" t="n">
        <v>42904</v>
      </c>
      <c r="D33" s="5" t="n">
        <v>294984</v>
      </c>
      <c r="E33" s="5" t="n">
        <v>561060</v>
      </c>
      <c r="F33" s="5" t="n">
        <v>321442</v>
      </c>
    </row>
    <row r="34" spans="1:7">
      <c r="A34" s="4" t="s">
        <v>93</v>
      </c>
      <c r="D34" s="5" t="n">
        <v>1027993</v>
      </c>
    </row>
    <row r="35" spans="1:7">
      <c r="A35" s="4" t="s">
        <v>130</v>
      </c>
    </row>
    <row r="36" spans="1:7">
      <c r="A36" s="3" t="s">
        <v>599</v>
      </c>
    </row>
    <row r="37" spans="1:7">
      <c r="A37" s="4" t="s">
        <v>603</v>
      </c>
      <c r="B37" s="4" t="s">
        <v>75</v>
      </c>
      <c r="C37" s="5" t="n">
        <v>86373</v>
      </c>
      <c r="D37" s="5" t="n">
        <v>593856</v>
      </c>
      <c r="E37" s="5" t="n">
        <v>605092</v>
      </c>
      <c r="F37" s="5" t="n">
        <v>535711</v>
      </c>
    </row>
    <row r="38" spans="1:7">
      <c r="A38" s="4" t="s">
        <v>604</v>
      </c>
      <c r="C38" s="5" t="n">
        <v>178469</v>
      </c>
      <c r="D38" s="5" t="n">
        <v>1227061</v>
      </c>
      <c r="E38" s="5" t="n">
        <v>860730</v>
      </c>
      <c r="F38" s="5" t="n">
        <v>775726</v>
      </c>
    </row>
    <row r="39" spans="1:7">
      <c r="A39" s="4" t="s">
        <v>93</v>
      </c>
      <c r="D39" s="5" t="n">
        <v>1776549</v>
      </c>
    </row>
    <row r="40" spans="1:7">
      <c r="A40" s="4" t="s">
        <v>131</v>
      </c>
    </row>
    <row r="41" spans="1:7">
      <c r="A41" s="3" t="s">
        <v>599</v>
      </c>
    </row>
    <row r="42" spans="1:7">
      <c r="A42" s="4" t="s">
        <v>603</v>
      </c>
      <c r="B42" s="4" t="s">
        <v>75</v>
      </c>
      <c r="C42" s="5" t="n">
        <v>6269</v>
      </c>
      <c r="D42" s="5" t="n">
        <v>43101</v>
      </c>
      <c r="E42" s="5" t="n">
        <v>86494</v>
      </c>
      <c r="F42" s="5" t="n">
        <v>20390</v>
      </c>
    </row>
    <row r="43" spans="1:7">
      <c r="A43" s="4" t="s">
        <v>604</v>
      </c>
      <c r="C43" s="5" t="n">
        <v>14622</v>
      </c>
      <c r="D43" s="5" t="n">
        <v>100533</v>
      </c>
      <c r="E43" s="5" t="n">
        <v>54502</v>
      </c>
      <c r="F43" s="5" t="n">
        <v>39501</v>
      </c>
    </row>
    <row r="44" spans="1:7">
      <c r="A44" s="4" t="s">
        <v>93</v>
      </c>
      <c r="D44" s="5" t="n">
        <v>143634</v>
      </c>
    </row>
    <row r="45" spans="1:7">
      <c r="A45" s="4" t="s">
        <v>132</v>
      </c>
    </row>
    <row r="46" spans="1:7">
      <c r="A46" s="3" t="s">
        <v>599</v>
      </c>
    </row>
    <row r="47" spans="1:7">
      <c r="A47" s="4" t="s">
        <v>603</v>
      </c>
      <c r="B47" s="4" t="s">
        <v>75</v>
      </c>
      <c r="C47" s="5" t="n">
        <v>52634</v>
      </c>
      <c r="D47" s="5" t="n">
        <v>361886</v>
      </c>
      <c r="E47" s="5" t="n">
        <v>195073</v>
      </c>
      <c r="F47" s="5" t="n">
        <v>119582</v>
      </c>
    </row>
    <row r="48" spans="1:7">
      <c r="A48" s="4" t="s">
        <v>93</v>
      </c>
      <c r="D48" s="5" t="n">
        <v>361886</v>
      </c>
    </row>
    <row r="49" spans="1:7">
      <c r="A49" s="4" t="s">
        <v>133</v>
      </c>
    </row>
    <row r="50" spans="1:7">
      <c r="A50" s="3" t="s">
        <v>599</v>
      </c>
    </row>
    <row r="51" spans="1:7">
      <c r="A51" s="4" t="s">
        <v>603</v>
      </c>
      <c r="B51" s="4" t="s">
        <v>75</v>
      </c>
      <c r="C51" s="5" t="n">
        <v>251888</v>
      </c>
      <c r="D51" s="5" t="n">
        <v>1731852</v>
      </c>
      <c r="E51" s="5" t="n">
        <v>1427684</v>
      </c>
      <c r="F51" s="5" t="n">
        <v>1493007</v>
      </c>
    </row>
    <row r="52" spans="1:7">
      <c r="A52" s="4" t="s">
        <v>134</v>
      </c>
    </row>
    <row r="53" spans="1:7">
      <c r="A53" s="3" t="s">
        <v>599</v>
      </c>
    </row>
    <row r="54" spans="1:7">
      <c r="A54" s="4" t="s">
        <v>604</v>
      </c>
      <c r="C54" s="5" t="n">
        <v>240246</v>
      </c>
      <c r="D54" s="5" t="n">
        <v>1651805</v>
      </c>
      <c r="E54" s="5" t="n">
        <v>1499606</v>
      </c>
      <c r="F54" s="5" t="n">
        <v>1138457</v>
      </c>
    </row>
    <row r="55" spans="1:7">
      <c r="A55" s="4" t="s">
        <v>550</v>
      </c>
    </row>
    <row r="56" spans="1:7">
      <c r="A56" s="3" t="s">
        <v>505</v>
      </c>
    </row>
    <row r="57" spans="1:7">
      <c r="A57" s="4" t="s">
        <v>37</v>
      </c>
      <c r="C57" s="5" t="n">
        <v>66332</v>
      </c>
      <c r="E57" s="5" t="n">
        <v>394672</v>
      </c>
      <c r="G57" s="5" t="n">
        <v>456063</v>
      </c>
    </row>
    <row r="58" spans="1:7">
      <c r="A58" s="4" t="s">
        <v>38</v>
      </c>
      <c r="C58" s="5" t="n">
        <v>364</v>
      </c>
      <c r="G58" s="5" t="n">
        <v>2500</v>
      </c>
    </row>
    <row r="59" spans="1:7">
      <c r="A59" s="4" t="s">
        <v>595</v>
      </c>
      <c r="C59" s="5" t="n">
        <v>59040</v>
      </c>
      <c r="G59" s="5" t="n">
        <v>405930</v>
      </c>
    </row>
    <row r="60" spans="1:7">
      <c r="A60" s="4" t="s">
        <v>596</v>
      </c>
      <c r="C60" s="5" t="n">
        <v>1670</v>
      </c>
      <c r="E60" s="5" t="n">
        <v>2795</v>
      </c>
      <c r="G60" s="5" t="n">
        <v>11484</v>
      </c>
    </row>
    <row r="61" spans="1:7">
      <c r="A61" s="4" t="s">
        <v>41</v>
      </c>
      <c r="C61" s="5" t="n">
        <v>40704</v>
      </c>
      <c r="E61" s="5" t="n">
        <v>155570</v>
      </c>
      <c r="G61" s="5" t="n">
        <v>279860</v>
      </c>
    </row>
    <row r="62" spans="1:7">
      <c r="A62" s="4" t="s">
        <v>44</v>
      </c>
      <c r="C62" s="5" t="n">
        <v>16981</v>
      </c>
      <c r="E62" s="5" t="n">
        <v>88740</v>
      </c>
      <c r="G62" s="5" t="n">
        <v>116756</v>
      </c>
    </row>
    <row r="63" spans="1:7">
      <c r="A63" s="4" t="s">
        <v>597</v>
      </c>
      <c r="C63" s="5" t="n">
        <v>60899</v>
      </c>
      <c r="E63" s="5" t="n">
        <v>192920</v>
      </c>
      <c r="G63" s="5" t="n">
        <v>418710</v>
      </c>
    </row>
    <row r="64" spans="1:7">
      <c r="A64" s="4" t="s">
        <v>47</v>
      </c>
      <c r="C64" s="5" t="n">
        <v>147126</v>
      </c>
      <c r="E64" s="5" t="n">
        <v>920848</v>
      </c>
      <c r="G64" s="5" t="n">
        <v>1011565</v>
      </c>
    </row>
    <row r="65" spans="1:7">
      <c r="A65" s="4" t="s">
        <v>48</v>
      </c>
      <c r="C65" s="5" t="n">
        <v>3590</v>
      </c>
      <c r="E65" s="5" t="n">
        <v>25458</v>
      </c>
      <c r="G65" s="5" t="n">
        <v>24681</v>
      </c>
    </row>
    <row r="66" spans="1:7">
      <c r="A66" s="4" t="s">
        <v>49</v>
      </c>
      <c r="C66" s="5" t="n">
        <v>4284</v>
      </c>
      <c r="E66" s="5" t="n">
        <v>6136</v>
      </c>
      <c r="G66" s="5" t="n">
        <v>29452</v>
      </c>
    </row>
    <row r="67" spans="1:7">
      <c r="A67" s="4" t="s">
        <v>50</v>
      </c>
      <c r="C67" s="5" t="n">
        <v>2585</v>
      </c>
      <c r="E67" s="5" t="n">
        <v>12641</v>
      </c>
      <c r="G67" s="5" t="n">
        <v>17767</v>
      </c>
    </row>
    <row r="68" spans="1:7">
      <c r="A68" s="4" t="s">
        <v>51</v>
      </c>
      <c r="C68" s="5" t="n">
        <v>403575</v>
      </c>
      <c r="E68" s="5" t="n">
        <v>1799780</v>
      </c>
      <c r="G68" s="5" t="n">
        <v>2774768</v>
      </c>
    </row>
    <row r="69" spans="1:7">
      <c r="A69" s="4" t="s">
        <v>53</v>
      </c>
      <c r="C69" s="5" t="n">
        <v>15745</v>
      </c>
      <c r="E69" s="5" t="n">
        <v>83553</v>
      </c>
      <c r="G69" s="5" t="n">
        <v>108257</v>
      </c>
    </row>
    <row r="70" spans="1:7">
      <c r="A70" s="4" t="s">
        <v>54</v>
      </c>
      <c r="C70" s="5" t="n">
        <v>7155</v>
      </c>
      <c r="E70" s="5" t="n">
        <v>-2507</v>
      </c>
      <c r="G70" s="5" t="n">
        <v>49192</v>
      </c>
    </row>
    <row r="71" spans="1:7">
      <c r="A71" s="4" t="s">
        <v>605</v>
      </c>
      <c r="C71" s="5" t="n">
        <v>88203</v>
      </c>
      <c r="E71" s="5" t="n">
        <v>498557</v>
      </c>
      <c r="G71" s="5" t="n">
        <v>606440</v>
      </c>
    </row>
    <row r="72" spans="1:7">
      <c r="A72" s="4" t="s">
        <v>598</v>
      </c>
      <c r="C72" s="5" t="n">
        <v>3441</v>
      </c>
      <c r="E72" s="5" t="n">
        <v>33301</v>
      </c>
      <c r="G72" s="5" t="n">
        <v>23658</v>
      </c>
    </row>
    <row r="73" spans="1:7">
      <c r="A73" s="4" t="s">
        <v>60</v>
      </c>
      <c r="C73" s="5" t="n">
        <v>1688</v>
      </c>
      <c r="G73" s="5" t="n">
        <v>11609</v>
      </c>
    </row>
    <row r="74" spans="1:7">
      <c r="A74" s="4" t="s">
        <v>57</v>
      </c>
      <c r="C74" s="5" t="n">
        <v>11072</v>
      </c>
      <c r="E74" s="5" t="n">
        <v>40942</v>
      </c>
      <c r="G74" s="5" t="n">
        <v>76129</v>
      </c>
    </row>
    <row r="75" spans="1:7">
      <c r="A75" s="4" t="s">
        <v>62</v>
      </c>
      <c r="C75" s="5" t="n">
        <v>127304</v>
      </c>
      <c r="E75" s="5" t="n">
        <v>653846</v>
      </c>
      <c r="G75" s="7" t="n">
        <v>875285</v>
      </c>
    </row>
    <row r="76" spans="1:7">
      <c r="A76" s="3" t="s">
        <v>599</v>
      </c>
    </row>
    <row r="77" spans="1:7">
      <c r="A77" s="4" t="s">
        <v>93</v>
      </c>
      <c r="C77" s="5" t="n">
        <v>104454</v>
      </c>
      <c r="D77" s="5" t="n">
        <v>718184</v>
      </c>
      <c r="E77" s="5" t="n">
        <v>447109</v>
      </c>
      <c r="F77" s="5" t="n">
        <v>445277</v>
      </c>
    </row>
    <row r="78" spans="1:7">
      <c r="A78" s="4" t="s">
        <v>94</v>
      </c>
      <c r="C78" s="5" t="n">
        <v>-540</v>
      </c>
      <c r="D78" s="5" t="n">
        <v>-3715</v>
      </c>
      <c r="E78" s="5" t="n">
        <v>-2792</v>
      </c>
      <c r="F78" s="5" t="n">
        <v>-10206</v>
      </c>
    </row>
    <row r="79" spans="1:7">
      <c r="A79" s="4" t="s">
        <v>95</v>
      </c>
      <c r="C79" s="5" t="n">
        <v>103914</v>
      </c>
      <c r="D79" s="5" t="n">
        <v>714469</v>
      </c>
      <c r="E79" s="5" t="n">
        <v>444317</v>
      </c>
      <c r="F79" s="5" t="n">
        <v>435071</v>
      </c>
    </row>
    <row r="80" spans="1:7">
      <c r="A80" s="4" t="s">
        <v>105</v>
      </c>
      <c r="C80" s="5" t="n">
        <v>-54233</v>
      </c>
      <c r="D80" s="5" t="n">
        <v>-372870</v>
      </c>
      <c r="E80" s="5" t="n">
        <v>-361765</v>
      </c>
      <c r="F80" s="5" t="n">
        <v>-452182</v>
      </c>
    </row>
    <row r="81" spans="1:7">
      <c r="A81" s="4" t="s">
        <v>112</v>
      </c>
      <c r="C81" s="5" t="n">
        <v>10635</v>
      </c>
      <c r="D81" s="5" t="n">
        <v>73119</v>
      </c>
      <c r="E81" s="5" t="n">
        <v>43281</v>
      </c>
      <c r="F81" s="5" t="n">
        <v>67038</v>
      </c>
    </row>
    <row r="82" spans="1:7">
      <c r="A82" s="4" t="s">
        <v>116</v>
      </c>
      <c r="C82" s="5" t="n">
        <v>46096</v>
      </c>
      <c r="D82" s="5" t="n">
        <v>316951</v>
      </c>
      <c r="E82" s="5" t="n">
        <v>149703</v>
      </c>
      <c r="F82" s="5" t="n">
        <v>24381</v>
      </c>
    </row>
    <row r="83" spans="1:7">
      <c r="A83" s="4" t="s">
        <v>120</v>
      </c>
      <c r="C83" s="5" t="n">
        <v>44636</v>
      </c>
      <c r="D83" s="5" t="n">
        <v>306912</v>
      </c>
      <c r="E83" s="5" t="n">
        <v>147483</v>
      </c>
      <c r="F83" s="5" t="n">
        <v>22122</v>
      </c>
    </row>
    <row r="84" spans="1:7">
      <c r="A84" s="4" t="s">
        <v>600</v>
      </c>
      <c r="B84" s="4" t="s">
        <v>606</v>
      </c>
      <c r="C84" s="5" t="n">
        <v>62397</v>
      </c>
      <c r="D84" s="5" t="n">
        <v>429008</v>
      </c>
      <c r="E84" s="5" t="n">
        <v>426663</v>
      </c>
      <c r="F84" s="5" t="n">
        <v>-316765</v>
      </c>
    </row>
    <row r="85" spans="1:7">
      <c r="A85" s="4" t="s">
        <v>601</v>
      </c>
      <c r="C85" s="5" t="n">
        <v>-55171</v>
      </c>
      <c r="D85" s="5" t="n">
        <v>-379327</v>
      </c>
      <c r="E85" s="5" t="n">
        <v>-372590</v>
      </c>
      <c r="F85" s="5" t="n">
        <v>28995</v>
      </c>
    </row>
    <row r="86" spans="1:7">
      <c r="A86" s="4" t="s">
        <v>602</v>
      </c>
      <c r="C86" s="5" t="n">
        <v>2067</v>
      </c>
      <c r="D86" s="5" t="n">
        <v>14210</v>
      </c>
      <c r="E86" s="5" t="n">
        <v>15680</v>
      </c>
      <c r="F86" s="5" t="n">
        <v>14856</v>
      </c>
    </row>
    <row r="87" spans="1:7">
      <c r="A87" s="4" t="s">
        <v>607</v>
      </c>
    </row>
    <row r="88" spans="1:7">
      <c r="A88" s="3" t="s">
        <v>599</v>
      </c>
    </row>
    <row r="89" spans="1:7">
      <c r="A89" s="4" t="s">
        <v>603</v>
      </c>
      <c r="C89" s="5" t="n">
        <v>1912</v>
      </c>
      <c r="D89" s="5" t="n">
        <v>13146</v>
      </c>
      <c r="E89" s="5" t="n">
        <v>16521</v>
      </c>
      <c r="F89" s="5" t="n">
        <v>1184</v>
      </c>
    </row>
    <row r="90" spans="1:7">
      <c r="A90" s="4" t="s">
        <v>604</v>
      </c>
      <c r="C90" s="5" t="n">
        <v>303</v>
      </c>
      <c r="D90" s="5" t="n">
        <v>2085</v>
      </c>
      <c r="E90" s="5" t="n">
        <v>1012</v>
      </c>
      <c r="F90" s="5" t="n">
        <v>2887</v>
      </c>
    </row>
    <row r="91" spans="1:7">
      <c r="A91" s="4" t="s">
        <v>608</v>
      </c>
    </row>
    <row r="92" spans="1:7">
      <c r="A92" s="3" t="s">
        <v>599</v>
      </c>
    </row>
    <row r="93" spans="1:7">
      <c r="A93" s="4" t="s">
        <v>603</v>
      </c>
      <c r="C93" s="5" t="n">
        <v>2456</v>
      </c>
      <c r="D93" s="5" t="n">
        <v>16884</v>
      </c>
      <c r="E93" s="5" t="n">
        <v>24275</v>
      </c>
      <c r="F93" s="5" t="n">
        <v>56998</v>
      </c>
    </row>
    <row r="94" spans="1:7">
      <c r="A94" s="4" t="s">
        <v>604</v>
      </c>
      <c r="C94" s="5" t="n">
        <v>72994</v>
      </c>
      <c r="D94" s="5" t="n">
        <v>501873</v>
      </c>
      <c r="E94" s="5" t="n">
        <v>306883</v>
      </c>
      <c r="F94" s="5" t="n">
        <v>278460</v>
      </c>
    </row>
    <row r="95" spans="1:7">
      <c r="A95" s="4" t="s">
        <v>609</v>
      </c>
    </row>
    <row r="96" spans="1:7">
      <c r="A96" s="3" t="s">
        <v>599</v>
      </c>
    </row>
    <row r="97" spans="1:7">
      <c r="A97" s="4" t="s">
        <v>603</v>
      </c>
      <c r="C97" s="5" t="n">
        <v>77</v>
      </c>
      <c r="D97" s="5" t="n">
        <v>531</v>
      </c>
      <c r="E97" s="5" t="n">
        <v>2389</v>
      </c>
      <c r="F97" s="5" t="n">
        <v>8596</v>
      </c>
    </row>
    <row r="98" spans="1:7">
      <c r="A98" s="4" t="s">
        <v>604</v>
      </c>
      <c r="C98" s="5" t="n">
        <v>13399</v>
      </c>
      <c r="D98" s="5" t="n">
        <v>92127</v>
      </c>
      <c r="E98" s="5" t="n">
        <v>37240</v>
      </c>
      <c r="F98" s="5" t="n">
        <v>38414</v>
      </c>
    </row>
    <row r="99" spans="1:7">
      <c r="A99" s="4" t="s">
        <v>610</v>
      </c>
    </row>
    <row r="100" spans="1:7">
      <c r="A100" s="3" t="s">
        <v>599</v>
      </c>
    </row>
    <row r="101" spans="1:7">
      <c r="A101" s="4" t="s">
        <v>603</v>
      </c>
      <c r="C101" s="5" t="n">
        <v>13313</v>
      </c>
      <c r="D101" s="5" t="n">
        <v>91538</v>
      </c>
      <c r="E101" s="5" t="n">
        <v>58789</v>
      </c>
      <c r="F101" s="5" t="n">
        <v>58738</v>
      </c>
    </row>
    <row r="102" spans="1:7">
      <c r="A102" s="4" t="s">
        <v>611</v>
      </c>
    </row>
    <row r="103" spans="1:7">
      <c r="A103" s="3" t="s">
        <v>599</v>
      </c>
    </row>
    <row r="104" spans="1:7">
      <c r="A104" s="4" t="s">
        <v>603</v>
      </c>
      <c r="C104" s="5" t="n">
        <v>17758</v>
      </c>
      <c r="D104" s="5" t="n">
        <v>122099</v>
      </c>
      <c r="E104" s="5" t="n">
        <v>101974</v>
      </c>
      <c r="F104" s="5" t="n">
        <v>125516</v>
      </c>
    </row>
    <row r="105" spans="1:7">
      <c r="A105" s="4" t="s">
        <v>612</v>
      </c>
    </row>
    <row r="106" spans="1:7">
      <c r="A106" s="3" t="s">
        <v>599</v>
      </c>
    </row>
    <row r="107" spans="1:7">
      <c r="A107" s="4" t="s">
        <v>604</v>
      </c>
      <c r="C107" s="6" t="n">
        <v>86696</v>
      </c>
      <c r="D107" s="7" t="n">
        <v>596085</v>
      </c>
      <c r="E107" s="7" t="n">
        <v>345135</v>
      </c>
      <c r="F107" s="7" t="n">
        <v>319761</v>
      </c>
    </row>
    <row r="108" spans="1:7"/>
    <row r="109" spans="1:7">
      <c r="A109" s="4" t="s">
        <v>75</v>
      </c>
      <c r="B109" s="4" t="s">
        <v>135</v>
      </c>
    </row>
    <row r="110" spans="1:7">
      <c r="A110" s="4" t="s">
        <v>606</v>
      </c>
      <c r="B110" s="4" t="s">
        <v>613</v>
      </c>
    </row>
  </sheetData>
  <mergeCells count="5">
    <mergeCell ref="A1:B2"/>
    <mergeCell ref="C1:F1"/>
    <mergeCell ref="A108:F108"/>
    <mergeCell ref="B109:F109"/>
    <mergeCell ref="B110:F110"/>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614</v>
      </c>
      <c r="B1" s="2" t="s">
        <v>1</v>
      </c>
    </row>
    <row r="2" spans="1:5">
      <c r="B2" s="2" t="s">
        <v>33</v>
      </c>
      <c r="C2" s="2" t="s">
        <v>34</v>
      </c>
      <c r="D2" s="2" t="s">
        <v>35</v>
      </c>
      <c r="E2" s="2" t="s">
        <v>137</v>
      </c>
    </row>
    <row r="3" spans="1:5">
      <c r="A3" s="3" t="s">
        <v>255</v>
      </c>
    </row>
    <row r="4" spans="1:5">
      <c r="A4" s="4" t="s">
        <v>615</v>
      </c>
      <c r="B4" s="6" t="n">
        <v>88203</v>
      </c>
      <c r="C4" s="7" t="n">
        <v>606440</v>
      </c>
      <c r="D4" s="7" t="n">
        <v>479138</v>
      </c>
      <c r="E4" s="7" t="n">
        <v>125714</v>
      </c>
    </row>
  </sheetData>
  <mergeCells count="2">
    <mergeCell ref="A1:A2"/>
    <mergeCell ref="B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616</v>
      </c>
      <c r="B1" s="2" t="s">
        <v>1</v>
      </c>
    </row>
    <row r="2" spans="1:6">
      <c r="B2" s="2" t="s">
        <v>33</v>
      </c>
      <c r="C2" s="2" t="s">
        <v>34</v>
      </c>
      <c r="D2" s="2" t="s">
        <v>35</v>
      </c>
      <c r="E2" s="2" t="s">
        <v>137</v>
      </c>
      <c r="F2" s="2" t="s">
        <v>34</v>
      </c>
    </row>
    <row r="3" spans="1:6">
      <c r="A3" s="3" t="s">
        <v>505</v>
      </c>
    </row>
    <row r="4" spans="1:6">
      <c r="A4" s="4" t="s">
        <v>37</v>
      </c>
      <c r="B4" s="6" t="n">
        <v>393294</v>
      </c>
      <c r="D4" s="7" t="n">
        <v>1906753</v>
      </c>
      <c r="E4" s="7" t="n">
        <v>2982510</v>
      </c>
      <c r="F4" s="7" t="n">
        <v>2704091</v>
      </c>
    </row>
    <row r="5" spans="1:6">
      <c r="A5" s="4" t="s">
        <v>595</v>
      </c>
      <c r="B5" s="5" t="n">
        <v>65519</v>
      </c>
      <c r="D5" s="5" t="n">
        <v>160345</v>
      </c>
      <c r="F5" s="5" t="n">
        <v>450477</v>
      </c>
    </row>
    <row r="6" spans="1:6">
      <c r="A6" s="4" t="s">
        <v>44</v>
      </c>
      <c r="B6" s="5" t="n">
        <v>65925</v>
      </c>
      <c r="D6" s="5" t="n">
        <v>255680</v>
      </c>
      <c r="F6" s="5" t="n">
        <v>453269</v>
      </c>
    </row>
    <row r="7" spans="1:6">
      <c r="A7" s="4" t="s">
        <v>597</v>
      </c>
      <c r="B7" s="5" t="n">
        <v>149090</v>
      </c>
      <c r="D7" s="5" t="n">
        <v>988266</v>
      </c>
      <c r="F7" s="5" t="n">
        <v>1025065</v>
      </c>
    </row>
    <row r="8" spans="1:6">
      <c r="A8" s="4" t="s">
        <v>51</v>
      </c>
      <c r="B8" s="5" t="n">
        <v>1165625</v>
      </c>
      <c r="D8" s="5" t="n">
        <v>6494854</v>
      </c>
      <c r="F8" s="5" t="n">
        <v>8014264</v>
      </c>
    </row>
    <row r="9" spans="1:6">
      <c r="A9" s="4" t="s">
        <v>57</v>
      </c>
      <c r="B9" s="5" t="n">
        <v>105105</v>
      </c>
      <c r="D9" s="5" t="n">
        <v>489389</v>
      </c>
      <c r="F9" s="5" t="n">
        <v>722652</v>
      </c>
    </row>
    <row r="10" spans="1:6">
      <c r="A10" s="4" t="s">
        <v>62</v>
      </c>
      <c r="B10" s="5" t="n">
        <v>267455</v>
      </c>
      <c r="D10" s="5" t="n">
        <v>1987108</v>
      </c>
      <c r="F10" s="5" t="n">
        <v>1838887</v>
      </c>
    </row>
    <row r="11" spans="1:6">
      <c r="A11" s="4" t="s">
        <v>110</v>
      </c>
      <c r="B11" s="5" t="n">
        <v>7070</v>
      </c>
      <c r="C11" s="7" t="n">
        <v>48616</v>
      </c>
      <c r="D11" s="5" t="n">
        <v>67343</v>
      </c>
      <c r="E11" s="5" t="n">
        <v>48537</v>
      </c>
    </row>
    <row r="12" spans="1:6">
      <c r="A12" s="4" t="s">
        <v>550</v>
      </c>
    </row>
    <row r="13" spans="1:6">
      <c r="A13" s="3" t="s">
        <v>505</v>
      </c>
    </row>
    <row r="14" spans="1:6">
      <c r="A14" s="4" t="s">
        <v>37</v>
      </c>
      <c r="B14" s="5" t="n">
        <v>66332</v>
      </c>
      <c r="D14" s="5" t="n">
        <v>394672</v>
      </c>
      <c r="F14" s="5" t="n">
        <v>456063</v>
      </c>
    </row>
    <row r="15" spans="1:6">
      <c r="A15" s="4" t="s">
        <v>595</v>
      </c>
      <c r="B15" s="5" t="n">
        <v>59040</v>
      </c>
      <c r="F15" s="5" t="n">
        <v>405930</v>
      </c>
    </row>
    <row r="16" spans="1:6">
      <c r="A16" s="4" t="s">
        <v>44</v>
      </c>
      <c r="B16" s="5" t="n">
        <v>16981</v>
      </c>
      <c r="D16" s="5" t="n">
        <v>88740</v>
      </c>
      <c r="F16" s="5" t="n">
        <v>116756</v>
      </c>
    </row>
    <row r="17" spans="1:6">
      <c r="A17" s="4" t="s">
        <v>597</v>
      </c>
      <c r="B17" s="5" t="n">
        <v>60899</v>
      </c>
      <c r="D17" s="5" t="n">
        <v>192920</v>
      </c>
      <c r="F17" s="5" t="n">
        <v>418710</v>
      </c>
    </row>
    <row r="18" spans="1:6">
      <c r="A18" s="4" t="s">
        <v>51</v>
      </c>
      <c r="B18" s="5" t="n">
        <v>403575</v>
      </c>
      <c r="D18" s="5" t="n">
        <v>1799780</v>
      </c>
      <c r="F18" s="5" t="n">
        <v>2774768</v>
      </c>
    </row>
    <row r="19" spans="1:6">
      <c r="A19" s="4" t="s">
        <v>605</v>
      </c>
      <c r="B19" s="5" t="n">
        <v>88203</v>
      </c>
      <c r="D19" s="5" t="n">
        <v>498557</v>
      </c>
      <c r="F19" s="5" t="n">
        <v>606440</v>
      </c>
    </row>
    <row r="20" spans="1:6">
      <c r="A20" s="4" t="s">
        <v>57</v>
      </c>
      <c r="B20" s="5" t="n">
        <v>11072</v>
      </c>
      <c r="D20" s="5" t="n">
        <v>40942</v>
      </c>
      <c r="F20" s="5" t="n">
        <v>76129</v>
      </c>
    </row>
    <row r="21" spans="1:6">
      <c r="A21" s="4" t="s">
        <v>62</v>
      </c>
      <c r="B21" s="5" t="n">
        <v>127304</v>
      </c>
      <c r="D21" s="5" t="n">
        <v>653846</v>
      </c>
      <c r="F21" s="5" t="n">
        <v>875285</v>
      </c>
    </row>
    <row r="22" spans="1:6">
      <c r="A22" s="4" t="s">
        <v>617</v>
      </c>
      <c r="B22" s="5" t="n">
        <v>54233</v>
      </c>
      <c r="C22" s="5" t="n">
        <v>372870</v>
      </c>
      <c r="D22" s="5" t="n">
        <v>361765</v>
      </c>
      <c r="E22" s="7" t="n">
        <v>452182</v>
      </c>
    </row>
    <row r="23" spans="1:6">
      <c r="A23" s="4" t="s">
        <v>579</v>
      </c>
    </row>
    <row r="24" spans="1:6">
      <c r="A24" s="3" t="s">
        <v>505</v>
      </c>
    </row>
    <row r="25" spans="1:6">
      <c r="A25" s="4" t="s">
        <v>37</v>
      </c>
      <c r="B25" s="5" t="n">
        <v>4687</v>
      </c>
      <c r="D25" s="5" t="n">
        <v>11641</v>
      </c>
      <c r="F25" s="5" t="n">
        <v>32223</v>
      </c>
    </row>
    <row r="26" spans="1:6">
      <c r="A26" s="4" t="s">
        <v>595</v>
      </c>
      <c r="B26" s="5" t="n">
        <v>57586</v>
      </c>
      <c r="F26" s="5" t="n">
        <v>395930</v>
      </c>
    </row>
    <row r="27" spans="1:6">
      <c r="A27" s="4" t="s">
        <v>44</v>
      </c>
      <c r="B27" s="5" t="n">
        <v>288</v>
      </c>
      <c r="F27" s="5" t="n">
        <v>1981</v>
      </c>
    </row>
    <row r="28" spans="1:6">
      <c r="A28" s="4" t="s">
        <v>597</v>
      </c>
      <c r="B28" s="5" t="n">
        <v>15917</v>
      </c>
      <c r="D28" s="5" t="n">
        <v>49029</v>
      </c>
      <c r="F28" s="5" t="n">
        <v>109439</v>
      </c>
    </row>
    <row r="29" spans="1:6">
      <c r="A29" s="4" t="s">
        <v>51</v>
      </c>
      <c r="B29" s="5" t="n">
        <v>78478</v>
      </c>
      <c r="D29" s="5" t="n">
        <v>60670</v>
      </c>
      <c r="F29" s="5" t="n">
        <v>539573</v>
      </c>
    </row>
    <row r="30" spans="1:6">
      <c r="A30" s="4" t="s">
        <v>605</v>
      </c>
      <c r="D30" s="5" t="n">
        <v>19519</v>
      </c>
    </row>
    <row r="31" spans="1:6">
      <c r="A31" s="4" t="s">
        <v>57</v>
      </c>
      <c r="B31" s="5" t="n">
        <v>3189</v>
      </c>
      <c r="F31" s="5" t="n">
        <v>21925</v>
      </c>
    </row>
    <row r="32" spans="1:6">
      <c r="A32" s="4" t="s">
        <v>62</v>
      </c>
      <c r="B32" s="5" t="n">
        <v>3189</v>
      </c>
      <c r="D32" s="5" t="n">
        <v>19519</v>
      </c>
      <c r="F32" s="7" t="n">
        <v>21925</v>
      </c>
    </row>
    <row r="33" spans="1:6">
      <c r="A33" s="4" t="s">
        <v>617</v>
      </c>
      <c r="B33" s="5" t="n">
        <v>-28</v>
      </c>
      <c r="C33" s="5" t="n">
        <v>-194</v>
      </c>
      <c r="D33" s="5" t="n">
        <v>-863</v>
      </c>
    </row>
    <row r="34" spans="1:6">
      <c r="A34" s="4" t="s">
        <v>110</v>
      </c>
      <c r="B34" s="6" t="n">
        <v>101</v>
      </c>
      <c r="C34" s="7" t="n">
        <v>697</v>
      </c>
      <c r="D34" s="7" t="n">
        <v>3667</v>
      </c>
    </row>
  </sheetData>
  <mergeCells count="2">
    <mergeCell ref="A1:A2"/>
    <mergeCell ref="B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618</v>
      </c>
      <c r="B1" s="2" t="s">
        <v>33</v>
      </c>
      <c r="C1" s="2" t="s">
        <v>34</v>
      </c>
      <c r="D1" s="2" t="s">
        <v>35</v>
      </c>
    </row>
    <row r="2" spans="1:4">
      <c r="A2" s="3" t="s">
        <v>505</v>
      </c>
    </row>
    <row r="3" spans="1:4">
      <c r="A3" s="4" t="s">
        <v>619</v>
      </c>
      <c r="B3" s="6" t="n">
        <v>96098</v>
      </c>
      <c r="C3" s="7" t="n">
        <v>660719</v>
      </c>
      <c r="D3" s="7" t="n">
        <v>647178</v>
      </c>
    </row>
    <row r="4" spans="1:4">
      <c r="A4" s="4" t="s">
        <v>620</v>
      </c>
    </row>
    <row r="5" spans="1:4">
      <c r="A5" s="3" t="s">
        <v>505</v>
      </c>
    </row>
    <row r="6" spans="1:4">
      <c r="A6" s="4" t="s">
        <v>619</v>
      </c>
      <c r="B6" s="5" t="n">
        <v>11558</v>
      </c>
      <c r="C6" s="5" t="n">
        <v>79464</v>
      </c>
      <c r="D6" s="5" t="n">
        <v>36792</v>
      </c>
    </row>
    <row r="7" spans="1:4">
      <c r="A7" s="4" t="s">
        <v>266</v>
      </c>
    </row>
    <row r="8" spans="1:4">
      <c r="A8" s="3" t="s">
        <v>505</v>
      </c>
    </row>
    <row r="9" spans="1:4">
      <c r="A9" s="4" t="s">
        <v>619</v>
      </c>
      <c r="B9" s="6" t="n">
        <v>84540</v>
      </c>
      <c r="C9" s="7" t="n">
        <v>581255</v>
      </c>
      <c r="D9" s="7" t="n">
        <v>610386</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621</v>
      </c>
      <c r="B1" s="2" t="s">
        <v>1</v>
      </c>
    </row>
    <row r="2" spans="1:5">
      <c r="B2" s="2" t="s">
        <v>33</v>
      </c>
      <c r="C2" s="2" t="s">
        <v>34</v>
      </c>
      <c r="D2" s="2" t="s">
        <v>35</v>
      </c>
      <c r="E2" s="2" t="s">
        <v>137</v>
      </c>
    </row>
    <row r="3" spans="1:5">
      <c r="A3" s="3" t="s">
        <v>622</v>
      </c>
    </row>
    <row r="4" spans="1:5">
      <c r="A4" s="4" t="s">
        <v>120</v>
      </c>
      <c r="B4" s="6" t="n">
        <v>117997</v>
      </c>
      <c r="C4" s="7" t="n">
        <v>811297</v>
      </c>
      <c r="D4" s="7" t="n">
        <v>762923</v>
      </c>
      <c r="E4" s="7" t="n">
        <v>643829</v>
      </c>
    </row>
    <row r="5" spans="1:5">
      <c r="A5" s="3" t="s">
        <v>623</v>
      </c>
    </row>
    <row r="6" spans="1:5">
      <c r="A6" s="4" t="s">
        <v>624</v>
      </c>
      <c r="E6" s="5" t="n">
        <v>161000</v>
      </c>
    </row>
    <row r="7" spans="1:5">
      <c r="A7" s="4" t="s">
        <v>625</v>
      </c>
      <c r="D7" s="5" t="n">
        <v>30</v>
      </c>
      <c r="E7" s="5" t="n">
        <v>151990</v>
      </c>
    </row>
    <row r="8" spans="1:5">
      <c r="A8" s="4" t="s">
        <v>626</v>
      </c>
      <c r="B8" s="6" t="n">
        <v>117997</v>
      </c>
      <c r="C8" s="7" t="n">
        <v>811297</v>
      </c>
      <c r="D8" s="5" t="n">
        <v>762953</v>
      </c>
      <c r="E8" s="5" t="n">
        <v>795819</v>
      </c>
    </row>
    <row r="9" spans="1:5">
      <c r="A9" s="4" t="s">
        <v>627</v>
      </c>
    </row>
    <row r="10" spans="1:5">
      <c r="A10" s="3" t="s">
        <v>623</v>
      </c>
    </row>
    <row r="11" spans="1:5">
      <c r="A11" s="4" t="s">
        <v>624</v>
      </c>
      <c r="D11" s="7" t="n">
        <v>30</v>
      </c>
      <c r="E11" s="7" t="n">
        <v>151990</v>
      </c>
    </row>
  </sheetData>
  <mergeCells count="2">
    <mergeCell ref="A1:A2"/>
    <mergeCell ref="B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58"/>
    <col customWidth="1" max="2" min="2" width="50"/>
  </cols>
  <sheetData>
    <row r="1" spans="1:2">
      <c r="A1" s="1" t="s">
        <v>628</v>
      </c>
      <c r="B1" s="2" t="s">
        <v>1</v>
      </c>
    </row>
    <row r="2" spans="1:2">
      <c r="B2" s="2" t="s">
        <v>254</v>
      </c>
    </row>
    <row r="3" spans="1:2">
      <c r="A3" s="4" t="s">
        <v>629</v>
      </c>
    </row>
    <row r="4" spans="1:2">
      <c r="A4" s="3" t="s">
        <v>630</v>
      </c>
    </row>
    <row r="5" spans="1:2">
      <c r="A5" s="4" t="s">
        <v>631</v>
      </c>
      <c r="B5" s="4" t="s">
        <v>632</v>
      </c>
    </row>
    <row r="6" spans="1:2">
      <c r="A6" s="4" t="s">
        <v>633</v>
      </c>
    </row>
    <row r="7" spans="1:2">
      <c r="A7" s="3" t="s">
        <v>630</v>
      </c>
    </row>
    <row r="8" spans="1:2">
      <c r="A8" s="4" t="s">
        <v>631</v>
      </c>
      <c r="B8" s="4" t="s">
        <v>634</v>
      </c>
    </row>
    <row r="9" spans="1:2">
      <c r="A9" s="4" t="s">
        <v>635</v>
      </c>
    </row>
    <row r="10" spans="1:2">
      <c r="A10" s="3" t="s">
        <v>630</v>
      </c>
    </row>
    <row r="11" spans="1:2">
      <c r="A11" s="4" t="s">
        <v>631</v>
      </c>
      <c r="B11" s="4" t="s">
        <v>636</v>
      </c>
    </row>
    <row r="12" spans="1:2">
      <c r="A12" s="4" t="s">
        <v>637</v>
      </c>
    </row>
    <row r="13" spans="1:2">
      <c r="A13" s="3" t="s">
        <v>630</v>
      </c>
    </row>
    <row r="14" spans="1:2">
      <c r="A14" s="4" t="s">
        <v>631</v>
      </c>
      <c r="B14" s="4" t="s">
        <v>636</v>
      </c>
    </row>
    <row r="15" spans="1:2">
      <c r="A15" s="4" t="s">
        <v>638</v>
      </c>
    </row>
    <row r="16" spans="1:2">
      <c r="A16" s="3" t="s">
        <v>630</v>
      </c>
    </row>
    <row r="17" spans="1:2">
      <c r="A17" s="4" t="s">
        <v>631</v>
      </c>
      <c r="B17" s="4" t="s">
        <v>639</v>
      </c>
    </row>
    <row r="18" spans="1:2">
      <c r="A18" s="4" t="s">
        <v>640</v>
      </c>
    </row>
    <row r="19" spans="1:2">
      <c r="A19" s="3" t="s">
        <v>630</v>
      </c>
    </row>
    <row r="20" spans="1:2">
      <c r="A20" s="4" t="s">
        <v>631</v>
      </c>
      <c r="B20" s="4" t="s">
        <v>636</v>
      </c>
    </row>
    <row r="21" spans="1:2">
      <c r="A21" s="4" t="s">
        <v>641</v>
      </c>
    </row>
    <row r="22" spans="1:2">
      <c r="A22" s="3" t="s">
        <v>630</v>
      </c>
    </row>
    <row r="23" spans="1:2">
      <c r="A23" s="4" t="s">
        <v>631</v>
      </c>
      <c r="B23" s="4" t="s">
        <v>642</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143"/>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s>
  <sheetData>
    <row r="1" spans="1:6">
      <c r="A1" s="1" t="s">
        <v>643</v>
      </c>
      <c r="C1" s="2" t="s">
        <v>1</v>
      </c>
    </row>
    <row r="2" spans="1:6">
      <c r="C2" s="2" t="s">
        <v>33</v>
      </c>
      <c r="D2" s="2" t="s">
        <v>34</v>
      </c>
      <c r="E2" s="2" t="s">
        <v>35</v>
      </c>
      <c r="F2" s="2" t="s">
        <v>137</v>
      </c>
    </row>
    <row r="3" spans="1:6">
      <c r="A3" s="3" t="s">
        <v>644</v>
      </c>
    </row>
    <row r="4" spans="1:6">
      <c r="A4" s="4" t="s">
        <v>93</v>
      </c>
      <c r="C4" s="6" t="n">
        <v>481430</v>
      </c>
      <c r="D4" s="7" t="n">
        <v>3310062</v>
      </c>
      <c r="E4" s="7" t="n">
        <v>2846006</v>
      </c>
      <c r="F4" s="7" t="n">
        <v>2561636</v>
      </c>
    </row>
    <row r="5" spans="1:6">
      <c r="A5" s="4" t="s">
        <v>93</v>
      </c>
      <c r="C5" s="6" t="n">
        <v>481430</v>
      </c>
      <c r="D5" s="5" t="n">
        <v>3310062</v>
      </c>
      <c r="E5" s="5" t="n">
        <v>2846006</v>
      </c>
      <c r="F5" s="5" t="n">
        <v>2561636</v>
      </c>
    </row>
    <row r="6" spans="1:6">
      <c r="A6" s="4" t="s">
        <v>127</v>
      </c>
    </row>
    <row r="7" spans="1:6">
      <c r="A7" s="3" t="s">
        <v>644</v>
      </c>
    </row>
    <row r="8" spans="1:6">
      <c r="A8" s="4" t="s">
        <v>93</v>
      </c>
      <c r="D8" s="5" t="n">
        <v>1027993</v>
      </c>
    </row>
    <row r="9" spans="1:6">
      <c r="A9" s="4" t="s">
        <v>93</v>
      </c>
      <c r="D9" s="5" t="n">
        <v>1027993</v>
      </c>
    </row>
    <row r="10" spans="1:6">
      <c r="A10" s="4" t="s">
        <v>130</v>
      </c>
    </row>
    <row r="11" spans="1:6">
      <c r="A11" s="3" t="s">
        <v>644</v>
      </c>
    </row>
    <row r="12" spans="1:6">
      <c r="A12" s="4" t="s">
        <v>93</v>
      </c>
      <c r="D12" s="5" t="n">
        <v>1776549</v>
      </c>
    </row>
    <row r="13" spans="1:6">
      <c r="A13" s="4" t="s">
        <v>93</v>
      </c>
      <c r="D13" s="5" t="n">
        <v>1776549</v>
      </c>
    </row>
    <row r="14" spans="1:6">
      <c r="A14" s="4" t="s">
        <v>131</v>
      </c>
    </row>
    <row r="15" spans="1:6">
      <c r="A15" s="3" t="s">
        <v>644</v>
      </c>
    </row>
    <row r="16" spans="1:6">
      <c r="A16" s="4" t="s">
        <v>93</v>
      </c>
      <c r="D16" s="5" t="n">
        <v>143634</v>
      </c>
    </row>
    <row r="17" spans="1:6">
      <c r="A17" s="4" t="s">
        <v>93</v>
      </c>
      <c r="D17" s="5" t="n">
        <v>143634</v>
      </c>
    </row>
    <row r="18" spans="1:6">
      <c r="A18" s="4" t="s">
        <v>132</v>
      </c>
    </row>
    <row r="19" spans="1:6">
      <c r="A19" s="3" t="s">
        <v>644</v>
      </c>
    </row>
    <row r="20" spans="1:6">
      <c r="A20" s="4" t="s">
        <v>93</v>
      </c>
      <c r="D20" s="5" t="n">
        <v>361886</v>
      </c>
    </row>
    <row r="21" spans="1:6">
      <c r="A21" s="4" t="s">
        <v>93</v>
      </c>
      <c r="D21" s="5" t="n">
        <v>361886</v>
      </c>
    </row>
    <row r="22" spans="1:6">
      <c r="A22" s="4" t="s">
        <v>645</v>
      </c>
    </row>
    <row r="23" spans="1:6">
      <c r="A23" s="3" t="s">
        <v>644</v>
      </c>
    </row>
    <row r="24" spans="1:6">
      <c r="A24" s="4" t="s">
        <v>93</v>
      </c>
      <c r="D24" s="5" t="n">
        <v>209804</v>
      </c>
    </row>
    <row r="25" spans="1:6">
      <c r="A25" s="4" t="s">
        <v>93</v>
      </c>
      <c r="D25" s="5" t="n">
        <v>209804</v>
      </c>
    </row>
    <row r="26" spans="1:6">
      <c r="A26" s="4" t="s">
        <v>646</v>
      </c>
    </row>
    <row r="27" spans="1:6">
      <c r="A27" s="3" t="s">
        <v>644</v>
      </c>
    </row>
    <row r="28" spans="1:6">
      <c r="A28" s="4" t="s">
        <v>93</v>
      </c>
      <c r="D28" s="5" t="n">
        <v>36555</v>
      </c>
    </row>
    <row r="29" spans="1:6">
      <c r="A29" s="4" t="s">
        <v>93</v>
      </c>
      <c r="D29" s="5" t="n">
        <v>36555</v>
      </c>
    </row>
    <row r="30" spans="1:6">
      <c r="A30" s="4" t="s">
        <v>647</v>
      </c>
    </row>
    <row r="31" spans="1:6">
      <c r="A31" s="3" t="s">
        <v>644</v>
      </c>
    </row>
    <row r="32" spans="1:6">
      <c r="A32" s="4" t="s">
        <v>93</v>
      </c>
      <c r="B32" s="4" t="s">
        <v>75</v>
      </c>
      <c r="D32" s="5" t="n">
        <v>115527</v>
      </c>
    </row>
    <row r="33" spans="1:6">
      <c r="A33" s="4" t="s">
        <v>93</v>
      </c>
      <c r="B33" s="4" t="s">
        <v>75</v>
      </c>
      <c r="D33" s="5" t="n">
        <v>115527</v>
      </c>
    </row>
    <row r="34" spans="1:6">
      <c r="A34" s="4" t="s">
        <v>570</v>
      </c>
    </row>
    <row r="35" spans="1:6">
      <c r="A35" s="3" t="s">
        <v>644</v>
      </c>
    </row>
    <row r="36" spans="1:6">
      <c r="A36" s="4" t="s">
        <v>93</v>
      </c>
      <c r="D36" s="5" t="n">
        <v>2555982</v>
      </c>
      <c r="E36" s="5" t="n">
        <v>2300534</v>
      </c>
      <c r="F36" s="5" t="n">
        <v>2014686</v>
      </c>
    </row>
    <row r="37" spans="1:6">
      <c r="A37" s="4" t="s">
        <v>93</v>
      </c>
      <c r="D37" s="5" t="n">
        <v>2555982</v>
      </c>
      <c r="E37" s="5" t="n">
        <v>2300534</v>
      </c>
      <c r="F37" s="5" t="n">
        <v>2014686</v>
      </c>
    </row>
    <row r="38" spans="1:6">
      <c r="A38" s="4" t="s">
        <v>461</v>
      </c>
    </row>
    <row r="39" spans="1:6">
      <c r="A39" s="3" t="s">
        <v>644</v>
      </c>
    </row>
    <row r="40" spans="1:6">
      <c r="A40" s="4" t="s">
        <v>93</v>
      </c>
      <c r="D40" s="5" t="n">
        <v>751051</v>
      </c>
      <c r="E40" s="5" t="n">
        <v>545472</v>
      </c>
      <c r="F40" s="5" t="n">
        <v>546950</v>
      </c>
    </row>
    <row r="41" spans="1:6">
      <c r="A41" s="4" t="s">
        <v>93</v>
      </c>
      <c r="D41" s="5" t="n">
        <v>751051</v>
      </c>
      <c r="E41" s="5" t="n">
        <v>545472</v>
      </c>
      <c r="F41" s="5" t="n">
        <v>546950</v>
      </c>
    </row>
    <row r="42" spans="1:6">
      <c r="A42" s="4" t="s">
        <v>648</v>
      </c>
    </row>
    <row r="43" spans="1:6">
      <c r="A43" s="3" t="s">
        <v>644</v>
      </c>
    </row>
    <row r="44" spans="1:6">
      <c r="A44" s="4" t="s">
        <v>93</v>
      </c>
      <c r="D44" s="5" t="n">
        <v>3029</v>
      </c>
    </row>
    <row r="45" spans="1:6">
      <c r="A45" s="4" t="s">
        <v>93</v>
      </c>
      <c r="D45" s="5" t="n">
        <v>3029</v>
      </c>
    </row>
    <row r="46" spans="1:6">
      <c r="A46" s="4" t="s">
        <v>649</v>
      </c>
    </row>
    <row r="47" spans="1:6">
      <c r="A47" s="3" t="s">
        <v>644</v>
      </c>
    </row>
    <row r="48" spans="1:6">
      <c r="A48" s="4" t="s">
        <v>93</v>
      </c>
      <c r="D48" s="5" t="n">
        <v>2318212</v>
      </c>
      <c r="E48" s="5" t="n">
        <v>2141395</v>
      </c>
      <c r="F48" s="5" t="n">
        <v>1968928</v>
      </c>
    </row>
    <row r="49" spans="1:6">
      <c r="A49" s="4" t="s">
        <v>93</v>
      </c>
      <c r="D49" s="5" t="n">
        <v>2318212</v>
      </c>
      <c r="E49" s="5" t="n">
        <v>2141395</v>
      </c>
      <c r="F49" s="5" t="n">
        <v>1968928</v>
      </c>
    </row>
    <row r="50" spans="1:6">
      <c r="A50" s="4" t="s">
        <v>650</v>
      </c>
    </row>
    <row r="51" spans="1:6">
      <c r="A51" s="3" t="s">
        <v>644</v>
      </c>
    </row>
    <row r="52" spans="1:6">
      <c r="A52" s="4" t="s">
        <v>93</v>
      </c>
      <c r="D52" s="5" t="n">
        <v>1024323</v>
      </c>
    </row>
    <row r="53" spans="1:6">
      <c r="A53" s="4" t="s">
        <v>93</v>
      </c>
      <c r="D53" s="5" t="n">
        <v>1024323</v>
      </c>
    </row>
    <row r="54" spans="1:6">
      <c r="A54" s="4" t="s">
        <v>651</v>
      </c>
    </row>
    <row r="55" spans="1:6">
      <c r="A55" s="3" t="s">
        <v>644</v>
      </c>
    </row>
    <row r="56" spans="1:6">
      <c r="A56" s="4" t="s">
        <v>93</v>
      </c>
      <c r="D56" s="5" t="n">
        <v>1136010</v>
      </c>
    </row>
    <row r="57" spans="1:6">
      <c r="A57" s="4" t="s">
        <v>93</v>
      </c>
      <c r="D57" s="5" t="n">
        <v>1136010</v>
      </c>
    </row>
    <row r="58" spans="1:6">
      <c r="A58" s="4" t="s">
        <v>652</v>
      </c>
    </row>
    <row r="59" spans="1:6">
      <c r="A59" s="3" t="s">
        <v>644</v>
      </c>
    </row>
    <row r="60" spans="1:6">
      <c r="A60" s="4" t="s">
        <v>93</v>
      </c>
      <c r="D60" s="5" t="n">
        <v>44309</v>
      </c>
    </row>
    <row r="61" spans="1:6">
      <c r="A61" s="4" t="s">
        <v>93</v>
      </c>
      <c r="D61" s="5" t="n">
        <v>44309</v>
      </c>
    </row>
    <row r="62" spans="1:6">
      <c r="A62" s="4" t="s">
        <v>653</v>
      </c>
    </row>
    <row r="63" spans="1:6">
      <c r="A63" s="3" t="s">
        <v>644</v>
      </c>
    </row>
    <row r="64" spans="1:6">
      <c r="A64" s="4" t="s">
        <v>93</v>
      </c>
      <c r="D64" s="5" t="n">
        <v>113570</v>
      </c>
    </row>
    <row r="65" spans="1:6">
      <c r="A65" s="4" t="s">
        <v>93</v>
      </c>
      <c r="D65" s="5" t="n">
        <v>113570</v>
      </c>
    </row>
    <row r="66" spans="1:6">
      <c r="A66" s="4" t="s">
        <v>654</v>
      </c>
    </row>
    <row r="67" spans="1:6">
      <c r="A67" s="3" t="s">
        <v>644</v>
      </c>
    </row>
    <row r="68" spans="1:6">
      <c r="A68" s="4" t="s">
        <v>93</v>
      </c>
      <c r="D68" s="5" t="n">
        <v>36555</v>
      </c>
    </row>
    <row r="69" spans="1:6">
      <c r="A69" s="4" t="s">
        <v>93</v>
      </c>
      <c r="D69" s="5" t="n">
        <v>36555</v>
      </c>
    </row>
    <row r="70" spans="1:6">
      <c r="A70" s="4" t="s">
        <v>655</v>
      </c>
    </row>
    <row r="71" spans="1:6">
      <c r="A71" s="3" t="s">
        <v>644</v>
      </c>
    </row>
    <row r="72" spans="1:6">
      <c r="A72" s="4" t="s">
        <v>93</v>
      </c>
      <c r="B72" s="4" t="s">
        <v>75</v>
      </c>
      <c r="D72" s="5" t="n">
        <v>77015</v>
      </c>
    </row>
    <row r="73" spans="1:6">
      <c r="A73" s="4" t="s">
        <v>93</v>
      </c>
      <c r="B73" s="4" t="s">
        <v>75</v>
      </c>
      <c r="D73" s="5" t="n">
        <v>77015</v>
      </c>
    </row>
    <row r="74" spans="1:6">
      <c r="A74" s="4" t="s">
        <v>656</v>
      </c>
    </row>
    <row r="75" spans="1:6">
      <c r="A75" s="3" t="s">
        <v>644</v>
      </c>
    </row>
    <row r="76" spans="1:6">
      <c r="A76" s="4" t="s">
        <v>93</v>
      </c>
      <c r="D76" s="5" t="n">
        <v>1750754</v>
      </c>
      <c r="E76" s="5" t="n">
        <v>1788135</v>
      </c>
      <c r="F76" s="5" t="n">
        <v>1575209</v>
      </c>
    </row>
    <row r="77" spans="1:6">
      <c r="A77" s="4" t="s">
        <v>93</v>
      </c>
      <c r="D77" s="5" t="n">
        <v>1750754</v>
      </c>
      <c r="E77" s="5" t="n">
        <v>1788135</v>
      </c>
      <c r="F77" s="5" t="n">
        <v>1575209</v>
      </c>
    </row>
    <row r="78" spans="1:6">
      <c r="A78" s="4" t="s">
        <v>657</v>
      </c>
    </row>
    <row r="79" spans="1:6">
      <c r="A79" s="3" t="s">
        <v>644</v>
      </c>
    </row>
    <row r="80" spans="1:6">
      <c r="A80" s="4" t="s">
        <v>93</v>
      </c>
      <c r="D80" s="5" t="n">
        <v>565061</v>
      </c>
      <c r="E80" s="5" t="n">
        <v>353260</v>
      </c>
      <c r="F80" s="5" t="n">
        <v>393719</v>
      </c>
    </row>
    <row r="81" spans="1:6">
      <c r="A81" s="4" t="s">
        <v>93</v>
      </c>
      <c r="D81" s="5" t="n">
        <v>565061</v>
      </c>
      <c r="E81" s="5" t="n">
        <v>353260</v>
      </c>
      <c r="F81" s="5" t="n">
        <v>393719</v>
      </c>
    </row>
    <row r="82" spans="1:6">
      <c r="A82" s="4" t="s">
        <v>658</v>
      </c>
    </row>
    <row r="83" spans="1:6">
      <c r="A83" s="3" t="s">
        <v>644</v>
      </c>
    </row>
    <row r="84" spans="1:6">
      <c r="A84" s="4" t="s">
        <v>93</v>
      </c>
      <c r="D84" s="5" t="n">
        <v>2397</v>
      </c>
    </row>
    <row r="85" spans="1:6">
      <c r="A85" s="4" t="s">
        <v>93</v>
      </c>
      <c r="D85" s="5" t="n">
        <v>2397</v>
      </c>
    </row>
    <row r="86" spans="1:6">
      <c r="A86" s="4" t="s">
        <v>659</v>
      </c>
    </row>
    <row r="87" spans="1:6">
      <c r="A87" s="3" t="s">
        <v>644</v>
      </c>
    </row>
    <row r="88" spans="1:6">
      <c r="A88" s="4" t="s">
        <v>93</v>
      </c>
      <c r="D88" s="5" t="n">
        <v>751759</v>
      </c>
      <c r="E88" s="5" t="n">
        <v>590640</v>
      </c>
      <c r="F88" s="5" t="n">
        <v>541285</v>
      </c>
    </row>
    <row r="89" spans="1:6">
      <c r="A89" s="4" t="s">
        <v>93</v>
      </c>
      <c r="D89" s="5" t="n">
        <v>751759</v>
      </c>
      <c r="E89" s="5" t="n">
        <v>590640</v>
      </c>
      <c r="F89" s="5" t="n">
        <v>541285</v>
      </c>
    </row>
    <row r="90" spans="1:6">
      <c r="A90" s="4" t="s">
        <v>660</v>
      </c>
    </row>
    <row r="91" spans="1:6">
      <c r="A91" s="3" t="s">
        <v>644</v>
      </c>
    </row>
    <row r="92" spans="1:6">
      <c r="A92" s="4" t="s">
        <v>93</v>
      </c>
      <c r="D92" s="5" t="n">
        <v>3670</v>
      </c>
    </row>
    <row r="93" spans="1:6">
      <c r="A93" s="4" t="s">
        <v>93</v>
      </c>
      <c r="D93" s="5" t="n">
        <v>3670</v>
      </c>
    </row>
    <row r="94" spans="1:6">
      <c r="A94" s="4" t="s">
        <v>661</v>
      </c>
    </row>
    <row r="95" spans="1:6">
      <c r="A95" s="3" t="s">
        <v>644</v>
      </c>
    </row>
    <row r="96" spans="1:6">
      <c r="A96" s="4" t="s">
        <v>93</v>
      </c>
      <c r="D96" s="5" t="n">
        <v>640539</v>
      </c>
    </row>
    <row r="97" spans="1:6">
      <c r="A97" s="4" t="s">
        <v>93</v>
      </c>
      <c r="D97" s="5" t="n">
        <v>640539</v>
      </c>
    </row>
    <row r="98" spans="1:6">
      <c r="A98" s="4" t="s">
        <v>662</v>
      </c>
    </row>
    <row r="99" spans="1:6">
      <c r="A99" s="3" t="s">
        <v>644</v>
      </c>
    </row>
    <row r="100" spans="1:6">
      <c r="A100" s="4" t="s">
        <v>93</v>
      </c>
      <c r="D100" s="5" t="n">
        <v>99325</v>
      </c>
    </row>
    <row r="101" spans="1:6">
      <c r="A101" s="4" t="s">
        <v>93</v>
      </c>
      <c r="D101" s="5" t="n">
        <v>99325</v>
      </c>
    </row>
    <row r="102" spans="1:6">
      <c r="A102" s="4" t="s">
        <v>663</v>
      </c>
    </row>
    <row r="103" spans="1:6">
      <c r="A103" s="3" t="s">
        <v>644</v>
      </c>
    </row>
    <row r="104" spans="1:6">
      <c r="A104" s="4" t="s">
        <v>93</v>
      </c>
      <c r="D104" s="5" t="n">
        <v>8225</v>
      </c>
    </row>
    <row r="105" spans="1:6">
      <c r="A105" s="4" t="s">
        <v>93</v>
      </c>
      <c r="D105" s="5" t="n">
        <v>8225</v>
      </c>
    </row>
    <row r="106" spans="1:6">
      <c r="A106" s="4" t="s">
        <v>664</v>
      </c>
    </row>
    <row r="107" spans="1:6">
      <c r="A107" s="3" t="s">
        <v>644</v>
      </c>
    </row>
    <row r="108" spans="1:6">
      <c r="A108" s="4" t="s">
        <v>93</v>
      </c>
      <c r="B108" s="4" t="s">
        <v>75</v>
      </c>
      <c r="D108" s="5" t="n">
        <v>8225</v>
      </c>
    </row>
    <row r="109" spans="1:6">
      <c r="A109" s="4" t="s">
        <v>93</v>
      </c>
      <c r="B109" s="4" t="s">
        <v>75</v>
      </c>
      <c r="D109" s="5" t="n">
        <v>8225</v>
      </c>
    </row>
    <row r="110" spans="1:6">
      <c r="A110" s="4" t="s">
        <v>665</v>
      </c>
    </row>
    <row r="111" spans="1:6">
      <c r="A111" s="3" t="s">
        <v>644</v>
      </c>
    </row>
    <row r="112" spans="1:6">
      <c r="A112" s="4" t="s">
        <v>93</v>
      </c>
      <c r="D112" s="5" t="n">
        <v>565137</v>
      </c>
      <c r="E112" s="5" t="n">
        <v>398428</v>
      </c>
      <c r="F112" s="5" t="n">
        <v>388054</v>
      </c>
    </row>
    <row r="113" spans="1:6">
      <c r="A113" s="4" t="s">
        <v>93</v>
      </c>
      <c r="D113" s="5" t="n">
        <v>565137</v>
      </c>
      <c r="E113" s="5" t="n">
        <v>398428</v>
      </c>
      <c r="F113" s="5" t="n">
        <v>388054</v>
      </c>
    </row>
    <row r="114" spans="1:6">
      <c r="A114" s="4" t="s">
        <v>666</v>
      </c>
    </row>
    <row r="115" spans="1:6">
      <c r="A115" s="3" t="s">
        <v>644</v>
      </c>
    </row>
    <row r="116" spans="1:6">
      <c r="A116" s="4" t="s">
        <v>93</v>
      </c>
      <c r="D116" s="5" t="n">
        <v>185990</v>
      </c>
      <c r="E116" s="5" t="n">
        <v>192212</v>
      </c>
      <c r="F116" s="5" t="n">
        <v>153231</v>
      </c>
    </row>
    <row r="117" spans="1:6">
      <c r="A117" s="4" t="s">
        <v>93</v>
      </c>
      <c r="D117" s="5" t="n">
        <v>185990</v>
      </c>
      <c r="E117" s="5" t="n">
        <v>192212</v>
      </c>
      <c r="F117" s="5" t="n">
        <v>153231</v>
      </c>
    </row>
    <row r="118" spans="1:6">
      <c r="A118" s="4" t="s">
        <v>667</v>
      </c>
    </row>
    <row r="119" spans="1:6">
      <c r="A119" s="3" t="s">
        <v>644</v>
      </c>
    </row>
    <row r="120" spans="1:6">
      <c r="A120" s="4" t="s">
        <v>93</v>
      </c>
      <c r="D120" s="5" t="n">
        <v>632</v>
      </c>
    </row>
    <row r="121" spans="1:6">
      <c r="A121" s="4" t="s">
        <v>93</v>
      </c>
      <c r="D121" s="5" t="n">
        <v>632</v>
      </c>
    </row>
    <row r="122" spans="1:6">
      <c r="A122" s="4" t="s">
        <v>668</v>
      </c>
    </row>
    <row r="123" spans="1:6">
      <c r="A123" s="3" t="s">
        <v>644</v>
      </c>
    </row>
    <row r="124" spans="1:6">
      <c r="A124" s="4" t="s">
        <v>93</v>
      </c>
      <c r="D124" s="5" t="n">
        <v>240091</v>
      </c>
      <c r="E124" s="5" t="n">
        <v>113971</v>
      </c>
      <c r="F124" s="5" t="n">
        <v>51423</v>
      </c>
    </row>
    <row r="125" spans="1:6">
      <c r="A125" s="4" t="s">
        <v>93</v>
      </c>
      <c r="D125" s="5" t="n">
        <v>240091</v>
      </c>
      <c r="E125" s="5" t="n">
        <v>113971</v>
      </c>
      <c r="F125" s="5" t="n">
        <v>51423</v>
      </c>
    </row>
    <row r="126" spans="1:6">
      <c r="A126" s="4" t="s">
        <v>669</v>
      </c>
    </row>
    <row r="127" spans="1:6">
      <c r="A127" s="3" t="s">
        <v>644</v>
      </c>
    </row>
    <row r="128" spans="1:6">
      <c r="A128" s="4" t="s">
        <v>93</v>
      </c>
      <c r="D128" s="5" t="n">
        <v>240091</v>
      </c>
    </row>
    <row r="129" spans="1:6">
      <c r="A129" s="4" t="s">
        <v>93</v>
      </c>
      <c r="D129" s="5" t="n">
        <v>240091</v>
      </c>
    </row>
    <row r="130" spans="1:6">
      <c r="A130" s="4" t="s">
        <v>670</v>
      </c>
    </row>
    <row r="131" spans="1:6">
      <c r="A131" s="3" t="s">
        <v>644</v>
      </c>
    </row>
    <row r="132" spans="1:6">
      <c r="A132" s="4" t="s">
        <v>93</v>
      </c>
      <c r="D132" s="5" t="n">
        <v>209804</v>
      </c>
    </row>
    <row r="133" spans="1:6">
      <c r="A133" s="4" t="s">
        <v>93</v>
      </c>
      <c r="D133" s="5" t="n">
        <v>209804</v>
      </c>
    </row>
    <row r="134" spans="1:6">
      <c r="A134" s="4" t="s">
        <v>671</v>
      </c>
    </row>
    <row r="135" spans="1:6">
      <c r="A135" s="3" t="s">
        <v>644</v>
      </c>
    </row>
    <row r="136" spans="1:6">
      <c r="A136" s="4" t="s">
        <v>93</v>
      </c>
      <c r="B136" s="4" t="s">
        <v>75</v>
      </c>
      <c r="D136" s="5" t="n">
        <v>30287</v>
      </c>
    </row>
    <row r="137" spans="1:6">
      <c r="A137" s="4" t="s">
        <v>93</v>
      </c>
      <c r="B137" s="4" t="s">
        <v>75</v>
      </c>
      <c r="D137" s="5" t="n">
        <v>30287</v>
      </c>
    </row>
    <row r="138" spans="1:6">
      <c r="A138" s="4" t="s">
        <v>672</v>
      </c>
    </row>
    <row r="139" spans="1:6">
      <c r="A139" s="3" t="s">
        <v>644</v>
      </c>
    </row>
    <row r="140" spans="1:6">
      <c r="A140" s="4" t="s">
        <v>93</v>
      </c>
      <c r="D140" s="5" t="n">
        <v>240091</v>
      </c>
      <c r="E140" s="5" t="n">
        <v>113971</v>
      </c>
      <c r="F140" s="5" t="n">
        <v>51423</v>
      </c>
    </row>
    <row r="141" spans="1:6">
      <c r="A141" s="4" t="s">
        <v>93</v>
      </c>
      <c r="D141" s="7" t="n">
        <v>240091</v>
      </c>
      <c r="E141" s="7" t="n">
        <v>113971</v>
      </c>
      <c r="F141" s="7" t="n">
        <v>51423</v>
      </c>
    </row>
    <row r="142" spans="1:6"/>
    <row r="143" spans="1:6">
      <c r="A143" s="4" t="s">
        <v>75</v>
      </c>
      <c r="B143" s="4" t="s">
        <v>673</v>
      </c>
    </row>
  </sheetData>
  <mergeCells count="4">
    <mergeCell ref="A1:B2"/>
    <mergeCell ref="C1:F1"/>
    <mergeCell ref="A142:E142"/>
    <mergeCell ref="B143:E143"/>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7"/>
    <col customWidth="1" max="5" min="5" width="37"/>
  </cols>
  <sheetData>
    <row r="1" spans="1:5">
      <c r="A1" s="1" t="s">
        <v>674</v>
      </c>
      <c r="B1" s="2" t="s">
        <v>1</v>
      </c>
    </row>
    <row r="2" spans="1:5">
      <c r="B2" s="2" t="s">
        <v>78</v>
      </c>
      <c r="C2" s="2" t="s">
        <v>79</v>
      </c>
      <c r="D2" s="2" t="s">
        <v>80</v>
      </c>
      <c r="E2" s="2" t="s">
        <v>91</v>
      </c>
    </row>
    <row r="3" spans="1:5">
      <c r="A3" s="3" t="s">
        <v>675</v>
      </c>
    </row>
    <row r="4" spans="1:5">
      <c r="A4" s="4" t="s">
        <v>676</v>
      </c>
      <c r="B4" s="6" t="n">
        <v>117997</v>
      </c>
      <c r="C4" s="7" t="n">
        <v>811297</v>
      </c>
      <c r="D4" s="7" t="n">
        <v>762923</v>
      </c>
      <c r="E4" s="7" t="n">
        <v>643829</v>
      </c>
    </row>
    <row r="5" spans="1:5">
      <c r="A5" s="4" t="s">
        <v>677</v>
      </c>
      <c r="B5" s="5" t="n">
        <v>1121</v>
      </c>
      <c r="C5" s="5" t="n">
        <v>7707</v>
      </c>
      <c r="D5" s="5" t="n">
        <v>20042</v>
      </c>
      <c r="E5" s="5" t="n">
        <v>19289</v>
      </c>
    </row>
    <row r="6" spans="1:5">
      <c r="A6" s="4" t="s">
        <v>678</v>
      </c>
      <c r="B6" s="6" t="n">
        <v>119118</v>
      </c>
      <c r="C6" s="7" t="n">
        <v>819004</v>
      </c>
      <c r="D6" s="7" t="n">
        <v>782965</v>
      </c>
      <c r="E6" s="7" t="n">
        <v>663118</v>
      </c>
    </row>
    <row r="7" spans="1:5">
      <c r="A7" s="4" t="s">
        <v>679</v>
      </c>
      <c r="B7" s="5" t="n">
        <v>29288401</v>
      </c>
      <c r="C7" s="5" t="n">
        <v>29288401</v>
      </c>
      <c r="D7" s="5" t="n">
        <v>28275637</v>
      </c>
      <c r="E7" s="5" t="n">
        <v>28150139</v>
      </c>
    </row>
    <row r="8" spans="1:5">
      <c r="A8" s="4" t="s">
        <v>680</v>
      </c>
      <c r="B8" s="5" t="n">
        <v>1048128</v>
      </c>
      <c r="C8" s="5" t="n">
        <v>1048128</v>
      </c>
      <c r="D8" s="5" t="n">
        <v>1695341</v>
      </c>
      <c r="E8" s="5" t="n">
        <v>1736864</v>
      </c>
    </row>
    <row r="9" spans="1:5">
      <c r="A9" s="4" t="s">
        <v>681</v>
      </c>
      <c r="B9" s="5" t="n">
        <v>30710540</v>
      </c>
      <c r="C9" s="5" t="n">
        <v>30710540</v>
      </c>
      <c r="D9" s="5" t="n">
        <v>30233823</v>
      </c>
      <c r="E9" s="5" t="n">
        <v>30036763</v>
      </c>
    </row>
    <row r="10" spans="1:5">
      <c r="A10" s="4" t="s">
        <v>682</v>
      </c>
      <c r="B10" s="10" t="n">
        <v>4.02</v>
      </c>
      <c r="C10" s="11" t="n">
        <v>27.7</v>
      </c>
      <c r="D10" s="11" t="n">
        <v>26.98</v>
      </c>
      <c r="E10" s="11" t="n">
        <v>22.87</v>
      </c>
    </row>
    <row r="11" spans="1:5">
      <c r="A11" s="4" t="s">
        <v>683</v>
      </c>
      <c r="B11" s="10" t="n">
        <v>3.88</v>
      </c>
      <c r="C11" s="11" t="n">
        <v>26.67</v>
      </c>
      <c r="D11" s="11" t="n">
        <v>25.9</v>
      </c>
      <c r="E11" s="11" t="n">
        <v>22.08</v>
      </c>
    </row>
    <row r="12" spans="1:5">
      <c r="A12" s="4" t="s">
        <v>684</v>
      </c>
    </row>
    <row r="13" spans="1:5">
      <c r="A13" s="3" t="s">
        <v>675</v>
      </c>
    </row>
    <row r="14" spans="1:5">
      <c r="A14" s="4" t="s">
        <v>685</v>
      </c>
      <c r="B14" s="5" t="n">
        <v>347703</v>
      </c>
      <c r="C14" s="5" t="n">
        <v>347703</v>
      </c>
      <c r="D14" s="5" t="n">
        <v>189508</v>
      </c>
      <c r="E14" s="5" t="n">
        <v>133295</v>
      </c>
    </row>
    <row r="15" spans="1:5">
      <c r="A15" s="4" t="s">
        <v>686</v>
      </c>
    </row>
    <row r="16" spans="1:5">
      <c r="A16" s="3" t="s">
        <v>675</v>
      </c>
    </row>
    <row r="17" spans="1:5">
      <c r="A17" s="4" t="s">
        <v>685</v>
      </c>
      <c r="B17" s="5" t="n">
        <v>26308</v>
      </c>
      <c r="C17" s="5" t="n">
        <v>26308</v>
      </c>
      <c r="D17" s="5" t="n">
        <v>73337</v>
      </c>
      <c r="E17" s="5" t="n">
        <v>16465</v>
      </c>
    </row>
  </sheetData>
  <mergeCells count="2">
    <mergeCell ref="A1:A2"/>
    <mergeCell ref="B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48</v>
      </c>
      <c r="B1" s="2" t="s">
        <v>1</v>
      </c>
    </row>
    <row r="2" spans="1:5">
      <c r="B2" s="2" t="s">
        <v>33</v>
      </c>
      <c r="C2" s="2" t="s">
        <v>34</v>
      </c>
      <c r="D2" s="2" t="s">
        <v>35</v>
      </c>
      <c r="E2" s="2" t="s">
        <v>137</v>
      </c>
    </row>
    <row r="3" spans="1:5">
      <c r="A3" s="3" t="s">
        <v>138</v>
      </c>
    </row>
    <row r="4" spans="1:5">
      <c r="A4" s="4" t="s">
        <v>149</v>
      </c>
      <c r="B4" s="4" t="s">
        <v>64</v>
      </c>
      <c r="C4" s="4" t="s">
        <v>64</v>
      </c>
      <c r="D4" s="4" t="s">
        <v>64</v>
      </c>
      <c r="E4" s="4" t="s">
        <v>64</v>
      </c>
    </row>
    <row r="5" spans="1:5">
      <c r="A5" s="4" t="s">
        <v>150</v>
      </c>
      <c r="B5" s="4" t="s">
        <v>64</v>
      </c>
      <c r="C5" s="4" t="s">
        <v>64</v>
      </c>
      <c r="D5" s="4" t="s">
        <v>64</v>
      </c>
      <c r="E5" s="4" t="s">
        <v>64</v>
      </c>
    </row>
  </sheetData>
  <mergeCells count="2">
    <mergeCell ref="A1:A2"/>
    <mergeCell ref="B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7</v>
      </c>
      <c r="B1" s="2" t="s">
        <v>1</v>
      </c>
    </row>
    <row r="2" spans="1:4">
      <c r="B2" s="2" t="s">
        <v>254</v>
      </c>
      <c r="C2" s="2" t="s">
        <v>688</v>
      </c>
      <c r="D2" s="2" t="s">
        <v>689</v>
      </c>
    </row>
    <row r="3" spans="1:4">
      <c r="A3" s="3" t="s">
        <v>690</v>
      </c>
    </row>
    <row r="4" spans="1:4">
      <c r="A4" s="4" t="s">
        <v>691</v>
      </c>
      <c r="B4" s="5" t="n">
        <v>319100</v>
      </c>
      <c r="C4" s="5" t="n">
        <v>243561</v>
      </c>
      <c r="D4" s="5" t="n">
        <v>316510</v>
      </c>
    </row>
    <row r="5" spans="1:4">
      <c r="A5" s="4" t="s">
        <v>692</v>
      </c>
    </row>
    <row r="6" spans="1:4">
      <c r="A6" s="3" t="s">
        <v>690</v>
      </c>
    </row>
    <row r="7" spans="1:4">
      <c r="A7" s="4" t="s">
        <v>691</v>
      </c>
      <c r="B7" s="5" t="n">
        <v>168203</v>
      </c>
      <c r="C7" s="5" t="n">
        <v>243561</v>
      </c>
      <c r="D7" s="5" t="n">
        <v>316510</v>
      </c>
    </row>
    <row r="8" spans="1:4">
      <c r="A8" s="4" t="s">
        <v>686</v>
      </c>
    </row>
    <row r="9" spans="1:4">
      <c r="A9" s="3" t="s">
        <v>690</v>
      </c>
    </row>
    <row r="10" spans="1:4">
      <c r="A10" s="4" t="s">
        <v>691</v>
      </c>
      <c r="B10" s="5" t="n">
        <v>150897</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5"/>
    <col customWidth="1" max="2" min="2" width="21"/>
    <col customWidth="1" max="3" min="3" width="21"/>
    <col customWidth="1" max="4" min="4" width="21"/>
  </cols>
  <sheetData>
    <row r="1" spans="1:4">
      <c r="A1" s="1" t="s">
        <v>693</v>
      </c>
      <c r="B1" s="2" t="s">
        <v>33</v>
      </c>
      <c r="C1" s="2" t="s">
        <v>34</v>
      </c>
      <c r="D1" s="2" t="s">
        <v>35</v>
      </c>
    </row>
    <row r="2" spans="1:4">
      <c r="A2" s="3" t="s">
        <v>694</v>
      </c>
    </row>
    <row r="3" spans="1:4">
      <c r="A3" s="4" t="s">
        <v>695</v>
      </c>
      <c r="B3" s="6" t="n">
        <v>31426</v>
      </c>
      <c r="C3" s="7" t="n">
        <v>216071</v>
      </c>
    </row>
    <row r="4" spans="1:4">
      <c r="A4" s="4" t="s">
        <v>696</v>
      </c>
      <c r="B4" s="5" t="n">
        <v>13554</v>
      </c>
      <c r="C4" s="5" t="n">
        <v>93192</v>
      </c>
      <c r="D4" s="7" t="n">
        <v>78329</v>
      </c>
    </row>
    <row r="5" spans="1:4">
      <c r="A5" s="4" t="s">
        <v>697</v>
      </c>
      <c r="B5" s="5" t="n">
        <v>6689</v>
      </c>
      <c r="C5" s="5" t="n">
        <v>45992</v>
      </c>
      <c r="D5" s="5" t="n">
        <v>120042</v>
      </c>
    </row>
    <row r="6" spans="1:4">
      <c r="A6" s="4" t="s">
        <v>698</v>
      </c>
      <c r="B6" s="5" t="n">
        <v>55</v>
      </c>
      <c r="C6" s="5" t="n">
        <v>379</v>
      </c>
      <c r="D6" s="5" t="n">
        <v>4330</v>
      </c>
    </row>
    <row r="7" spans="1:4">
      <c r="A7" s="4" t="s">
        <v>699</v>
      </c>
      <c r="B7" s="5" t="n">
        <v>14201</v>
      </c>
      <c r="C7" s="5" t="n">
        <v>97635</v>
      </c>
      <c r="D7" s="5" t="n">
        <v>52979</v>
      </c>
    </row>
    <row r="8" spans="1:4">
      <c r="A8" s="4" t="s">
        <v>700</v>
      </c>
      <c r="B8" s="6" t="n">
        <v>65925</v>
      </c>
      <c r="C8" s="7" t="n">
        <v>453269</v>
      </c>
      <c r="D8" s="7" t="n">
        <v>25568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14"/>
  </cols>
  <sheetData>
    <row r="1" spans="1:5">
      <c r="A1" s="1" t="s">
        <v>701</v>
      </c>
      <c r="B1" s="2" t="s">
        <v>1</v>
      </c>
    </row>
    <row r="2" spans="1:5">
      <c r="B2" s="2" t="s">
        <v>33</v>
      </c>
      <c r="C2" s="2" t="s">
        <v>34</v>
      </c>
      <c r="D2" s="2" t="s">
        <v>35</v>
      </c>
      <c r="E2" s="2" t="s">
        <v>702</v>
      </c>
    </row>
    <row r="3" spans="1:5">
      <c r="A3" s="4" t="s">
        <v>703</v>
      </c>
      <c r="C3" s="7" t="n">
        <v>244405</v>
      </c>
      <c r="D3" s="7" t="n">
        <v>132821</v>
      </c>
    </row>
    <row r="4" spans="1:5">
      <c r="A4" s="4" t="s">
        <v>704</v>
      </c>
      <c r="B4" s="4" t="s">
        <v>705</v>
      </c>
    </row>
    <row r="5" spans="1:5">
      <c r="A5" s="4" t="s">
        <v>695</v>
      </c>
      <c r="B5" s="6" t="n">
        <v>31426</v>
      </c>
      <c r="C5" s="7" t="n">
        <v>216071</v>
      </c>
    </row>
    <row r="6" spans="1:5">
      <c r="A6" s="4" t="s">
        <v>586</v>
      </c>
    </row>
    <row r="7" spans="1:5">
      <c r="A7" s="4" t="s">
        <v>706</v>
      </c>
      <c r="E7" s="4" t="s">
        <v>639</v>
      </c>
    </row>
    <row r="8" spans="1:5">
      <c r="A8" s="4" t="s">
        <v>707</v>
      </c>
    </row>
    <row r="9" spans="1:5">
      <c r="A9" s="4" t="s">
        <v>706</v>
      </c>
      <c r="E9" s="4" t="s">
        <v>634</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56"/>
    <col customWidth="1" max="2" min="2" width="21"/>
    <col customWidth="1" max="3" min="3" width="21"/>
    <col customWidth="1" max="4" min="4" width="21"/>
  </cols>
  <sheetData>
    <row r="1" spans="1:4">
      <c r="A1" s="1" t="s">
        <v>708</v>
      </c>
      <c r="B1" s="2" t="s">
        <v>33</v>
      </c>
      <c r="C1" s="2" t="s">
        <v>34</v>
      </c>
      <c r="D1" s="2" t="s">
        <v>35</v>
      </c>
    </row>
    <row r="2" spans="1:4">
      <c r="A2" s="3" t="s">
        <v>595</v>
      </c>
    </row>
    <row r="3" spans="1:4">
      <c r="A3" s="4" t="s">
        <v>709</v>
      </c>
      <c r="B3" s="6" t="n">
        <v>1804</v>
      </c>
      <c r="C3" s="7" t="n">
        <v>12400</v>
      </c>
      <c r="D3" s="7" t="n">
        <v>65000</v>
      </c>
    </row>
    <row r="4" spans="1:4">
      <c r="A4" s="4" t="s">
        <v>710</v>
      </c>
      <c r="B4" s="5" t="n">
        <v>6130</v>
      </c>
      <c r="C4" s="5" t="n">
        <v>42148</v>
      </c>
      <c r="D4" s="5" t="n">
        <v>95345</v>
      </c>
    </row>
    <row r="5" spans="1:4">
      <c r="A5" s="4" t="s">
        <v>711</v>
      </c>
      <c r="B5" s="5" t="n">
        <v>57585</v>
      </c>
      <c r="C5" s="5" t="n">
        <v>395929</v>
      </c>
    </row>
    <row r="6" spans="1:4">
      <c r="A6" s="4" t="s">
        <v>712</v>
      </c>
      <c r="B6" s="5" t="n">
        <v>65519</v>
      </c>
      <c r="C6" s="5" t="n">
        <v>450477</v>
      </c>
      <c r="D6" s="5" t="n">
        <v>160345</v>
      </c>
    </row>
    <row r="7" spans="1:4">
      <c r="A7" s="3" t="s">
        <v>597</v>
      </c>
    </row>
    <row r="8" spans="1:4">
      <c r="A8" s="4" t="s">
        <v>709</v>
      </c>
      <c r="B8" s="5" t="n">
        <v>17696</v>
      </c>
      <c r="C8" s="5" t="n">
        <v>121671</v>
      </c>
      <c r="D8" s="5" t="n">
        <v>205500</v>
      </c>
    </row>
    <row r="9" spans="1:4">
      <c r="A9" s="4" t="s">
        <v>713</v>
      </c>
      <c r="B9" s="5" t="n">
        <v>20362</v>
      </c>
      <c r="C9" s="5" t="n">
        <v>139994</v>
      </c>
      <c r="D9" s="5" t="n">
        <v>432977</v>
      </c>
    </row>
    <row r="10" spans="1:4">
      <c r="A10" s="4" t="s">
        <v>714</v>
      </c>
      <c r="B10" s="5" t="n">
        <v>54485</v>
      </c>
      <c r="C10" s="5" t="n">
        <v>374612</v>
      </c>
    </row>
    <row r="11" spans="1:4">
      <c r="A11" s="4" t="s">
        <v>715</v>
      </c>
      <c r="B11" s="5" t="n">
        <v>95115</v>
      </c>
      <c r="C11" s="5" t="n">
        <v>653961</v>
      </c>
      <c r="D11" s="5" t="n">
        <v>300760</v>
      </c>
    </row>
    <row r="12" spans="1:4">
      <c r="A12" s="4" t="s">
        <v>711</v>
      </c>
      <c r="B12" s="5" t="n">
        <v>15917</v>
      </c>
      <c r="C12" s="5" t="n">
        <v>109439</v>
      </c>
      <c r="D12" s="5" t="n">
        <v>49029</v>
      </c>
    </row>
    <row r="13" spans="1:4">
      <c r="A13" s="4" t="s">
        <v>716</v>
      </c>
      <c r="B13" s="5" t="n">
        <v>149090</v>
      </c>
      <c r="C13" s="5" t="n">
        <v>1025065</v>
      </c>
      <c r="D13" s="5" t="n">
        <v>988266</v>
      </c>
    </row>
    <row r="14" spans="1:4">
      <c r="A14" s="4" t="s">
        <v>717</v>
      </c>
      <c r="B14" s="5" t="n">
        <v>214609</v>
      </c>
      <c r="C14" s="5" t="n">
        <v>1475542</v>
      </c>
      <c r="D14" s="5" t="n">
        <v>1148611</v>
      </c>
    </row>
    <row r="15" spans="1:4">
      <c r="A15" s="4" t="s">
        <v>718</v>
      </c>
    </row>
    <row r="16" spans="1:4">
      <c r="A16" s="3" t="s">
        <v>595</v>
      </c>
    </row>
    <row r="17" spans="1:4">
      <c r="A17" s="4" t="s">
        <v>709</v>
      </c>
      <c r="B17" s="5" t="n">
        <v>1804</v>
      </c>
      <c r="C17" s="5" t="n">
        <v>12400</v>
      </c>
      <c r="D17" s="5" t="n">
        <v>65000</v>
      </c>
    </row>
    <row r="18" spans="1:4">
      <c r="A18" s="4" t="s">
        <v>710</v>
      </c>
      <c r="B18" s="5" t="n">
        <v>6130</v>
      </c>
      <c r="C18" s="5" t="n">
        <v>42148</v>
      </c>
      <c r="D18" s="5" t="n">
        <v>95345</v>
      </c>
    </row>
    <row r="19" spans="1:4">
      <c r="A19" s="3" t="s">
        <v>597</v>
      </c>
    </row>
    <row r="20" spans="1:4">
      <c r="A20" s="4" t="s">
        <v>709</v>
      </c>
      <c r="B20" s="5" t="n">
        <v>17696</v>
      </c>
      <c r="C20" s="5" t="n">
        <v>121671</v>
      </c>
      <c r="D20" s="5" t="n">
        <v>205500</v>
      </c>
    </row>
    <row r="21" spans="1:4">
      <c r="A21" s="4" t="s">
        <v>713</v>
      </c>
      <c r="B21" s="5" t="n">
        <v>20362</v>
      </c>
      <c r="C21" s="5" t="n">
        <v>139994</v>
      </c>
      <c r="D21" s="5" t="n">
        <v>138897</v>
      </c>
    </row>
    <row r="22" spans="1:4">
      <c r="A22" s="4" t="s">
        <v>719</v>
      </c>
    </row>
    <row r="23" spans="1:4">
      <c r="A23" s="3" t="s">
        <v>597</v>
      </c>
    </row>
    <row r="24" spans="1:4">
      <c r="A24" s="4" t="s">
        <v>713</v>
      </c>
      <c r="D24" s="5" t="n">
        <v>294080</v>
      </c>
    </row>
    <row r="25" spans="1:4">
      <c r="A25" s="4" t="s">
        <v>720</v>
      </c>
    </row>
    <row r="26" spans="1:4">
      <c r="A26" s="3" t="s">
        <v>597</v>
      </c>
    </row>
    <row r="27" spans="1:4">
      <c r="A27" s="4" t="s">
        <v>721</v>
      </c>
      <c r="B27" s="5" t="n">
        <v>20093</v>
      </c>
      <c r="C27" s="5" t="n">
        <v>138149</v>
      </c>
      <c r="D27" s="5" t="n">
        <v>147800</v>
      </c>
    </row>
    <row r="28" spans="1:4">
      <c r="A28" s="4" t="s">
        <v>722</v>
      </c>
    </row>
    <row r="29" spans="1:4">
      <c r="A29" s="3" t="s">
        <v>597</v>
      </c>
    </row>
    <row r="30" spans="1:4">
      <c r="A30" s="4" t="s">
        <v>721</v>
      </c>
      <c r="B30" s="6" t="n">
        <v>20537</v>
      </c>
      <c r="C30" s="7" t="n">
        <v>141200</v>
      </c>
      <c r="D30" s="7" t="n">
        <v>15296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723</v>
      </c>
      <c r="B1" s="2" t="s">
        <v>1</v>
      </c>
    </row>
    <row r="2" spans="1:8">
      <c r="B2" s="2" t="s">
        <v>33</v>
      </c>
      <c r="C2" s="2" t="s">
        <v>34</v>
      </c>
      <c r="D2" s="2" t="s">
        <v>35</v>
      </c>
      <c r="E2" s="2" t="s">
        <v>137</v>
      </c>
      <c r="F2" s="2" t="s">
        <v>34</v>
      </c>
      <c r="G2" s="2" t="s">
        <v>527</v>
      </c>
      <c r="H2" s="2" t="s">
        <v>528</v>
      </c>
    </row>
    <row r="3" spans="1:8">
      <c r="A3" s="3" t="s">
        <v>724</v>
      </c>
    </row>
    <row r="4" spans="1:8">
      <c r="A4" s="4" t="s">
        <v>110</v>
      </c>
      <c r="B4" s="6" t="n">
        <v>10158</v>
      </c>
      <c r="C4" s="7" t="n">
        <v>69841</v>
      </c>
      <c r="D4" s="7" t="n">
        <v>45020</v>
      </c>
      <c r="E4" s="7" t="n">
        <v>39539</v>
      </c>
    </row>
    <row r="5" spans="1:8">
      <c r="A5" s="4" t="s">
        <v>725</v>
      </c>
      <c r="B5" s="6" t="n">
        <v>17696</v>
      </c>
      <c r="D5" s="5" t="n">
        <v>205500</v>
      </c>
      <c r="F5" s="7" t="n">
        <v>121671</v>
      </c>
    </row>
    <row r="6" spans="1:8">
      <c r="A6" s="4" t="s">
        <v>172</v>
      </c>
      <c r="C6" s="5" t="n">
        <v>272574</v>
      </c>
      <c r="D6" s="5" t="n">
        <v>272574</v>
      </c>
    </row>
    <row r="7" spans="1:8">
      <c r="A7" s="4" t="s">
        <v>726</v>
      </c>
      <c r="C7" s="5" t="n">
        <v>9663</v>
      </c>
      <c r="D7" s="5" t="n">
        <v>22149</v>
      </c>
    </row>
    <row r="8" spans="1:8">
      <c r="A8" s="4" t="s">
        <v>727</v>
      </c>
      <c r="C8" s="5" t="n">
        <v>29</v>
      </c>
      <c r="D8" s="5" t="n">
        <v>253099</v>
      </c>
    </row>
    <row r="9" spans="1:8">
      <c r="A9" s="4" t="s">
        <v>728</v>
      </c>
      <c r="D9" s="5" t="n">
        <v>108886</v>
      </c>
      <c r="F9" s="7" t="n">
        <v>182142</v>
      </c>
    </row>
    <row r="10" spans="1:8">
      <c r="A10" s="4" t="s">
        <v>729</v>
      </c>
    </row>
    <row r="11" spans="1:8">
      <c r="A11" s="3" t="s">
        <v>724</v>
      </c>
    </row>
    <row r="12" spans="1:8">
      <c r="A12" s="4" t="s">
        <v>730</v>
      </c>
      <c r="C12" s="5" t="n">
        <v>-251641</v>
      </c>
    </row>
    <row r="13" spans="1:8">
      <c r="A13" s="4" t="s">
        <v>548</v>
      </c>
    </row>
    <row r="14" spans="1:8">
      <c r="A14" s="3" t="s">
        <v>724</v>
      </c>
    </row>
    <row r="15" spans="1:8">
      <c r="A15" s="4" t="s">
        <v>549</v>
      </c>
      <c r="G15" s="6" t="n">
        <v>38700</v>
      </c>
      <c r="H15" s="7" t="n">
        <v>251600</v>
      </c>
    </row>
    <row r="16" spans="1:8">
      <c r="A16" s="4" t="s">
        <v>731</v>
      </c>
    </row>
    <row r="17" spans="1:8">
      <c r="A17" s="3" t="s">
        <v>724</v>
      </c>
    </row>
    <row r="18" spans="1:8">
      <c r="A18" s="4" t="s">
        <v>732</v>
      </c>
      <c r="B18" s="4" t="s">
        <v>588</v>
      </c>
      <c r="F18" s="4" t="s">
        <v>588</v>
      </c>
    </row>
    <row r="19" spans="1:8">
      <c r="A19" s="4" t="s">
        <v>709</v>
      </c>
    </row>
    <row r="20" spans="1:8">
      <c r="A20" s="3" t="s">
        <v>724</v>
      </c>
    </row>
    <row r="21" spans="1:8">
      <c r="A21" s="4" t="s">
        <v>110</v>
      </c>
      <c r="C21" s="7" t="n">
        <v>19740</v>
      </c>
      <c r="D21" s="5" t="n">
        <v>22090</v>
      </c>
      <c r="E21" s="7" t="n">
        <v>21393</v>
      </c>
    </row>
    <row r="22" spans="1:8">
      <c r="A22" s="4" t="s">
        <v>733</v>
      </c>
      <c r="D22" s="5" t="n">
        <v>9136</v>
      </c>
      <c r="F22" s="7" t="n">
        <v>5863</v>
      </c>
    </row>
    <row r="23" spans="1:8">
      <c r="A23" s="4" t="s">
        <v>734</v>
      </c>
    </row>
    <row r="24" spans="1:8">
      <c r="A24" s="3" t="s">
        <v>724</v>
      </c>
    </row>
    <row r="25" spans="1:8">
      <c r="A25" s="4" t="s">
        <v>735</v>
      </c>
      <c r="D25" s="7" t="n">
        <v>195500</v>
      </c>
      <c r="F25" s="5" t="n">
        <v>134071</v>
      </c>
    </row>
    <row r="26" spans="1:8">
      <c r="A26" s="4" t="s">
        <v>736</v>
      </c>
    </row>
    <row r="27" spans="1:8">
      <c r="A27" s="3" t="s">
        <v>724</v>
      </c>
    </row>
    <row r="28" spans="1:8">
      <c r="A28" s="4" t="s">
        <v>725</v>
      </c>
      <c r="F28" s="5" t="n">
        <v>100000</v>
      </c>
    </row>
    <row r="29" spans="1:8">
      <c r="A29" s="4" t="s">
        <v>737</v>
      </c>
    </row>
    <row r="30" spans="1:8">
      <c r="A30" s="3" t="s">
        <v>724</v>
      </c>
    </row>
    <row r="31" spans="1:8">
      <c r="A31" s="4" t="s">
        <v>725</v>
      </c>
      <c r="F31" s="7" t="n">
        <v>21671</v>
      </c>
    </row>
  </sheetData>
  <mergeCells count="3">
    <mergeCell ref="A1:A2"/>
    <mergeCell ref="B1:E1"/>
    <mergeCell ref="G1:H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738</v>
      </c>
      <c r="B1" s="2" t="s">
        <v>33</v>
      </c>
      <c r="C1" s="2" t="s">
        <v>34</v>
      </c>
      <c r="D1" s="2" t="s">
        <v>35</v>
      </c>
    </row>
    <row r="2" spans="1:4">
      <c r="A2" s="3" t="s">
        <v>739</v>
      </c>
    </row>
    <row r="3" spans="1:4">
      <c r="A3" s="4" t="s">
        <v>740</v>
      </c>
      <c r="B3" s="6" t="n">
        <v>57585</v>
      </c>
      <c r="C3" s="7" t="n">
        <v>395929</v>
      </c>
    </row>
    <row r="4" spans="1:4">
      <c r="A4" s="3" t="s">
        <v>741</v>
      </c>
    </row>
    <row r="5" spans="1:4">
      <c r="A5" s="4" t="s">
        <v>742</v>
      </c>
      <c r="B5" s="5" t="n">
        <v>20362</v>
      </c>
      <c r="C5" s="5" t="n">
        <v>139994</v>
      </c>
      <c r="D5" s="7" t="n">
        <v>432977</v>
      </c>
    </row>
    <row r="6" spans="1:4">
      <c r="A6" s="4" t="s">
        <v>740</v>
      </c>
      <c r="B6" s="5" t="n">
        <v>15917</v>
      </c>
      <c r="C6" s="5" t="n">
        <v>109439</v>
      </c>
      <c r="D6" s="5" t="n">
        <v>49029</v>
      </c>
    </row>
    <row r="7" spans="1:4">
      <c r="A7" s="4" t="s">
        <v>743</v>
      </c>
      <c r="B7" s="6" t="n">
        <v>54485</v>
      </c>
      <c r="C7" s="5" t="n">
        <v>374612</v>
      </c>
    </row>
    <row r="8" spans="1:4">
      <c r="A8" s="4" t="s">
        <v>744</v>
      </c>
    </row>
    <row r="9" spans="1:4">
      <c r="A9" s="3" t="s">
        <v>739</v>
      </c>
    </row>
    <row r="10" spans="1:4">
      <c r="A10" s="4" t="s">
        <v>742</v>
      </c>
      <c r="C10" s="5" t="n">
        <v>42148</v>
      </c>
      <c r="D10" s="5" t="n">
        <v>95345</v>
      </c>
    </row>
    <row r="11" spans="1:4">
      <c r="A11" s="4" t="s">
        <v>740</v>
      </c>
      <c r="C11" s="5" t="n">
        <v>395929</v>
      </c>
    </row>
    <row r="12" spans="1:4">
      <c r="A12" s="3" t="s">
        <v>741</v>
      </c>
    </row>
    <row r="13" spans="1:4">
      <c r="A13" s="4" t="s">
        <v>742</v>
      </c>
      <c r="C13" s="5" t="n">
        <v>139994</v>
      </c>
      <c r="D13" s="5" t="n">
        <v>432977</v>
      </c>
    </row>
    <row r="14" spans="1:4">
      <c r="A14" s="4" t="s">
        <v>740</v>
      </c>
      <c r="C14" s="5" t="n">
        <v>109439</v>
      </c>
      <c r="D14" s="5" t="n">
        <v>49029</v>
      </c>
    </row>
    <row r="15" spans="1:4">
      <c r="A15" s="4" t="s">
        <v>743</v>
      </c>
      <c r="C15" s="5" t="n">
        <v>374612</v>
      </c>
    </row>
    <row r="16" spans="1:4">
      <c r="A16" s="4" t="s">
        <v>745</v>
      </c>
    </row>
    <row r="17" spans="1:4">
      <c r="A17" s="3" t="s">
        <v>741</v>
      </c>
    </row>
    <row r="18" spans="1:4">
      <c r="A18" s="4" t="s">
        <v>742</v>
      </c>
      <c r="D18" s="5" t="n">
        <v>294080</v>
      </c>
    </row>
    <row r="19" spans="1:4">
      <c r="A19" s="4" t="s">
        <v>743</v>
      </c>
      <c r="C19" s="5" t="n">
        <v>157855</v>
      </c>
    </row>
    <row r="20" spans="1:4">
      <c r="A20" s="4" t="s">
        <v>746</v>
      </c>
    </row>
    <row r="21" spans="1:4">
      <c r="A21" s="3" t="s">
        <v>739</v>
      </c>
    </row>
    <row r="22" spans="1:4">
      <c r="A22" s="4" t="s">
        <v>742</v>
      </c>
      <c r="C22" s="5" t="n">
        <v>42148</v>
      </c>
      <c r="D22" s="5" t="n">
        <v>95345</v>
      </c>
    </row>
    <row r="23" spans="1:4">
      <c r="A23" s="4" t="s">
        <v>740</v>
      </c>
      <c r="C23" s="5" t="n">
        <v>395929</v>
      </c>
    </row>
    <row r="24" spans="1:4">
      <c r="A24" s="3" t="s">
        <v>741</v>
      </c>
    </row>
    <row r="25" spans="1:4">
      <c r="A25" s="4" t="s">
        <v>742</v>
      </c>
      <c r="C25" s="5" t="n">
        <v>139994</v>
      </c>
      <c r="D25" s="5" t="n">
        <v>138897</v>
      </c>
    </row>
    <row r="26" spans="1:4">
      <c r="A26" s="4" t="s">
        <v>740</v>
      </c>
      <c r="C26" s="5" t="n">
        <v>109439</v>
      </c>
      <c r="D26" s="7" t="n">
        <v>49029</v>
      </c>
    </row>
    <row r="27" spans="1:4">
      <c r="A27" s="4" t="s">
        <v>743</v>
      </c>
      <c r="C27" s="7" t="n">
        <v>216757</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21"/>
  </cols>
  <sheetData>
    <row r="1" spans="1:4">
      <c r="A1" s="1" t="s">
        <v>747</v>
      </c>
      <c r="B1" s="2" t="s">
        <v>1</v>
      </c>
    </row>
    <row r="2" spans="1:4">
      <c r="B2" s="2" t="s">
        <v>748</v>
      </c>
      <c r="C2" s="2" t="s">
        <v>34</v>
      </c>
      <c r="D2" s="2" t="s">
        <v>749</v>
      </c>
    </row>
    <row r="3" spans="1:4">
      <c r="A3" s="3" t="s">
        <v>750</v>
      </c>
    </row>
    <row r="4" spans="1:4">
      <c r="A4" s="4" t="s">
        <v>751</v>
      </c>
      <c r="B4" s="5" t="n">
        <v>2</v>
      </c>
    </row>
    <row r="5" spans="1:4">
      <c r="A5" s="4" t="s">
        <v>752</v>
      </c>
      <c r="B5" s="6" t="n">
        <v>5531000</v>
      </c>
      <c r="C5" s="7" t="n">
        <v>38026</v>
      </c>
    </row>
    <row r="6" spans="1:4">
      <c r="A6" s="4" t="s">
        <v>753</v>
      </c>
      <c r="C6" s="7" t="n">
        <v>279300</v>
      </c>
    </row>
    <row r="7" spans="1:4">
      <c r="A7" s="4" t="s">
        <v>754</v>
      </c>
    </row>
    <row r="8" spans="1:4">
      <c r="A8" s="3" t="s">
        <v>750</v>
      </c>
    </row>
    <row r="9" spans="1:4">
      <c r="A9" s="4" t="s">
        <v>755</v>
      </c>
      <c r="B9" s="5" t="n">
        <v>0</v>
      </c>
      <c r="D9" s="6" t="n">
        <v>0</v>
      </c>
    </row>
    <row r="10" spans="1:4">
      <c r="A10" s="4" t="s">
        <v>756</v>
      </c>
      <c r="B10" s="6" t="n">
        <v>0</v>
      </c>
      <c r="D10" s="6" t="n">
        <v>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7</v>
      </c>
      <c r="B1" s="2" t="s">
        <v>254</v>
      </c>
      <c r="C1" s="2" t="s">
        <v>688</v>
      </c>
    </row>
    <row r="2" spans="1:3">
      <c r="A2" s="4" t="s">
        <v>720</v>
      </c>
    </row>
    <row r="3" spans="1:3">
      <c r="A3" s="3" t="s">
        <v>758</v>
      </c>
    </row>
    <row r="4" spans="1:3">
      <c r="A4" s="4" t="s">
        <v>759</v>
      </c>
      <c r="C4" s="7" t="n">
        <v>147800</v>
      </c>
    </row>
    <row r="5" spans="1:3">
      <c r="A5" s="4" t="s">
        <v>760</v>
      </c>
      <c r="C5" s="5" t="n">
        <v>164304</v>
      </c>
    </row>
    <row r="6" spans="1:3">
      <c r="A6" s="4" t="s">
        <v>722</v>
      </c>
    </row>
    <row r="7" spans="1:3">
      <c r="A7" s="3" t="s">
        <v>758</v>
      </c>
    </row>
    <row r="8" spans="1:3">
      <c r="A8" s="4" t="s">
        <v>759</v>
      </c>
      <c r="C8" s="5" t="n">
        <v>152960</v>
      </c>
    </row>
    <row r="9" spans="1:3">
      <c r="A9" s="4" t="s">
        <v>760</v>
      </c>
      <c r="C9" s="5" t="n">
        <v>154168</v>
      </c>
    </row>
    <row r="10" spans="1:3">
      <c r="A10" s="4" t="s">
        <v>718</v>
      </c>
    </row>
    <row r="11" spans="1:3">
      <c r="A11" s="3" t="s">
        <v>758</v>
      </c>
    </row>
    <row r="12" spans="1:3">
      <c r="A12" s="4" t="s">
        <v>761</v>
      </c>
      <c r="B12" s="7" t="n">
        <v>121671</v>
      </c>
      <c r="C12" s="5" t="n">
        <v>205500</v>
      </c>
    </row>
    <row r="13" spans="1:3">
      <c r="A13" s="4" t="s">
        <v>762</v>
      </c>
      <c r="B13" s="5" t="n">
        <v>144086</v>
      </c>
      <c r="C13" s="5" t="n">
        <v>223342</v>
      </c>
    </row>
    <row r="14" spans="1:3">
      <c r="A14" s="4" t="s">
        <v>763</v>
      </c>
    </row>
    <row r="15" spans="1:3">
      <c r="A15" s="3" t="s">
        <v>758</v>
      </c>
    </row>
    <row r="16" spans="1:3">
      <c r="A16" s="4" t="s">
        <v>762</v>
      </c>
      <c r="B16" s="7" t="n">
        <v>144086</v>
      </c>
      <c r="C16" s="5" t="n">
        <v>223342</v>
      </c>
    </row>
    <row r="17" spans="1:3">
      <c r="A17" s="4" t="s">
        <v>764</v>
      </c>
    </row>
    <row r="18" spans="1:3">
      <c r="A18" s="3" t="s">
        <v>758</v>
      </c>
    </row>
    <row r="19" spans="1:3">
      <c r="A19" s="4" t="s">
        <v>760</v>
      </c>
      <c r="C19" s="5" t="n">
        <v>164304</v>
      </c>
    </row>
    <row r="20" spans="1:3">
      <c r="A20" s="4" t="s">
        <v>765</v>
      </c>
    </row>
    <row r="21" spans="1:3">
      <c r="A21" s="3" t="s">
        <v>758</v>
      </c>
    </row>
    <row r="22" spans="1:3">
      <c r="A22" s="4" t="s">
        <v>760</v>
      </c>
      <c r="C22" s="7" t="n">
        <v>154168</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78"/>
    <col customWidth="1" max="2" min="2" width="21"/>
    <col customWidth="1" max="3" min="3" width="21"/>
    <col customWidth="1" max="4" min="4" width="21"/>
  </cols>
  <sheetData>
    <row r="1" spans="1:4">
      <c r="A1" s="1" t="s">
        <v>766</v>
      </c>
      <c r="B1" s="2" t="s">
        <v>33</v>
      </c>
      <c r="C1" s="2" t="s">
        <v>34</v>
      </c>
      <c r="D1" s="2" t="s">
        <v>35</v>
      </c>
    </row>
    <row r="2" spans="1:4">
      <c r="A2" s="3" t="s">
        <v>767</v>
      </c>
    </row>
    <row r="3" spans="1:4">
      <c r="A3" s="4" t="s">
        <v>768</v>
      </c>
      <c r="B3" s="6" t="n">
        <v>182461</v>
      </c>
      <c r="C3" s="7" t="n">
        <v>1254510</v>
      </c>
      <c r="D3" s="7" t="n">
        <v>824513</v>
      </c>
    </row>
    <row r="4" spans="1:4">
      <c r="A4" s="4" t="s">
        <v>769</v>
      </c>
      <c r="B4" s="5" t="n">
        <v>200001</v>
      </c>
      <c r="C4" s="5" t="n">
        <v>1375110</v>
      </c>
      <c r="D4" s="5" t="n">
        <v>968622</v>
      </c>
    </row>
    <row r="5" spans="1:4">
      <c r="A5" s="4" t="s">
        <v>770</v>
      </c>
    </row>
    <row r="6" spans="1:4">
      <c r="A6" s="3" t="s">
        <v>767</v>
      </c>
    </row>
    <row r="7" spans="1:4">
      <c r="A7" s="4" t="s">
        <v>771</v>
      </c>
      <c r="B7" s="5" t="n">
        <v>1149</v>
      </c>
      <c r="C7" s="5" t="n">
        <v>7903</v>
      </c>
      <c r="D7" s="5" t="n">
        <v>10849</v>
      </c>
    </row>
    <row r="8" spans="1:4">
      <c r="A8" s="4" t="s">
        <v>772</v>
      </c>
    </row>
    <row r="9" spans="1:4">
      <c r="A9" s="3" t="s">
        <v>767</v>
      </c>
    </row>
    <row r="10" spans="1:4">
      <c r="A10" s="4" t="s">
        <v>771</v>
      </c>
      <c r="B10" s="5" t="n">
        <v>564</v>
      </c>
      <c r="C10" s="5" t="n">
        <v>3878</v>
      </c>
      <c r="D10" s="5" t="n">
        <v>3889</v>
      </c>
    </row>
    <row r="11" spans="1:4">
      <c r="A11" s="4" t="s">
        <v>773</v>
      </c>
    </row>
    <row r="12" spans="1:4">
      <c r="A12" s="3" t="s">
        <v>767</v>
      </c>
    </row>
    <row r="13" spans="1:4">
      <c r="A13" s="4" t="s">
        <v>771</v>
      </c>
      <c r="B13" s="5" t="n">
        <v>13237</v>
      </c>
      <c r="C13" s="5" t="n">
        <v>91012</v>
      </c>
      <c r="D13" s="5" t="n">
        <v>86465</v>
      </c>
    </row>
    <row r="14" spans="1:4">
      <c r="A14" s="4" t="s">
        <v>774</v>
      </c>
    </row>
    <row r="15" spans="1:4">
      <c r="A15" s="3" t="s">
        <v>767</v>
      </c>
    </row>
    <row r="16" spans="1:4">
      <c r="A16" s="4" t="s">
        <v>771</v>
      </c>
      <c r="B16" s="5" t="n">
        <v>184</v>
      </c>
      <c r="C16" s="5" t="n">
        <v>1266</v>
      </c>
      <c r="D16" s="5" t="n">
        <v>2721</v>
      </c>
    </row>
    <row r="17" spans="1:4">
      <c r="A17" s="4" t="s">
        <v>775</v>
      </c>
    </row>
    <row r="18" spans="1:4">
      <c r="A18" s="3" t="s">
        <v>767</v>
      </c>
    </row>
    <row r="19" spans="1:4">
      <c r="A19" s="4" t="s">
        <v>771</v>
      </c>
      <c r="D19" s="5" t="n">
        <v>1680</v>
      </c>
    </row>
    <row r="20" spans="1:4">
      <c r="A20" s="4" t="s">
        <v>776</v>
      </c>
    </row>
    <row r="21" spans="1:4">
      <c r="A21" s="3" t="s">
        <v>767</v>
      </c>
    </row>
    <row r="22" spans="1:4">
      <c r="A22" s="4" t="s">
        <v>771</v>
      </c>
      <c r="B22" s="5" t="n">
        <v>1356</v>
      </c>
      <c r="C22" s="5" t="n">
        <v>9324</v>
      </c>
      <c r="D22" s="5" t="n">
        <v>9577</v>
      </c>
    </row>
    <row r="23" spans="1:4">
      <c r="A23" s="4" t="s">
        <v>777</v>
      </c>
    </row>
    <row r="24" spans="1:4">
      <c r="A24" s="3" t="s">
        <v>767</v>
      </c>
    </row>
    <row r="25" spans="1:4">
      <c r="A25" s="4" t="s">
        <v>771</v>
      </c>
      <c r="B25" s="5" t="n">
        <v>582</v>
      </c>
      <c r="C25" s="5" t="n">
        <v>4000</v>
      </c>
      <c r="D25" s="5" t="n">
        <v>4000</v>
      </c>
    </row>
    <row r="26" spans="1:4">
      <c r="A26" s="4" t="s">
        <v>699</v>
      </c>
    </row>
    <row r="27" spans="1:4">
      <c r="A27" s="3" t="s">
        <v>767</v>
      </c>
    </row>
    <row r="28" spans="1:4">
      <c r="A28" s="4" t="s">
        <v>771</v>
      </c>
      <c r="B28" s="5" t="n">
        <v>468</v>
      </c>
      <c r="C28" s="5" t="n">
        <v>3217</v>
      </c>
      <c r="D28" s="5" t="n">
        <v>3879</v>
      </c>
    </row>
    <row r="29" spans="1:4">
      <c r="A29" s="4" t="s">
        <v>778</v>
      </c>
    </row>
    <row r="30" spans="1:4">
      <c r="A30" s="3" t="s">
        <v>767</v>
      </c>
    </row>
    <row r="31" spans="1:4">
      <c r="A31" s="4" t="s">
        <v>771</v>
      </c>
      <c r="D31" s="5" t="n">
        <v>21049</v>
      </c>
    </row>
    <row r="32" spans="1:4">
      <c r="A32" s="4" t="s">
        <v>779</v>
      </c>
    </row>
    <row r="33" spans="1:4">
      <c r="A33" s="3" t="s">
        <v>767</v>
      </c>
    </row>
    <row r="34" spans="1:4">
      <c r="A34" s="4" t="s">
        <v>768</v>
      </c>
      <c r="B34" s="5" t="n">
        <v>21002</v>
      </c>
      <c r="C34" s="5" t="n">
        <v>144402</v>
      </c>
      <c r="D34" s="5" t="n">
        <v>145150</v>
      </c>
    </row>
    <row r="35" spans="1:4">
      <c r="A35" s="4" t="s">
        <v>780</v>
      </c>
    </row>
    <row r="36" spans="1:4">
      <c r="A36" s="3" t="s">
        <v>767</v>
      </c>
    </row>
    <row r="37" spans="1:4">
      <c r="A37" s="4" t="s">
        <v>768</v>
      </c>
      <c r="B37" s="5" t="n">
        <v>27514</v>
      </c>
      <c r="C37" s="5" t="n">
        <v>189175</v>
      </c>
      <c r="D37" s="5" t="n">
        <v>89922</v>
      </c>
    </row>
    <row r="38" spans="1:4">
      <c r="A38" s="4" t="s">
        <v>720</v>
      </c>
    </row>
    <row r="39" spans="1:4">
      <c r="A39" s="3" t="s">
        <v>767</v>
      </c>
    </row>
    <row r="40" spans="1:4">
      <c r="A40" s="4" t="s">
        <v>768</v>
      </c>
      <c r="B40" s="5" t="n">
        <v>132350</v>
      </c>
      <c r="C40" s="5" t="n">
        <v>909964</v>
      </c>
      <c r="D40" s="5" t="n">
        <v>589398</v>
      </c>
    </row>
    <row r="41" spans="1:4">
      <c r="A41" s="4" t="s">
        <v>781</v>
      </c>
    </row>
    <row r="42" spans="1:4">
      <c r="A42" s="3" t="s">
        <v>767</v>
      </c>
    </row>
    <row r="43" spans="1:4">
      <c r="A43" s="4" t="s">
        <v>768</v>
      </c>
      <c r="B43" s="6" t="n">
        <v>1595</v>
      </c>
      <c r="C43" s="7" t="n">
        <v>10969</v>
      </c>
      <c r="D43" s="7" t="n">
        <v>43</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P5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0"/>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s>
  <sheetData>
    <row r="1" spans="1:16">
      <c r="A1" s="1" t="s">
        <v>782</v>
      </c>
      <c r="B1" s="2" t="s">
        <v>783</v>
      </c>
      <c r="I1" s="2" t="s">
        <v>784</v>
      </c>
      <c r="M1" s="2" t="s">
        <v>1</v>
      </c>
    </row>
    <row r="2" spans="1:16">
      <c r="B2" s="2" t="s">
        <v>137</v>
      </c>
      <c r="C2" s="2" t="s">
        <v>785</v>
      </c>
      <c r="D2" s="2" t="s">
        <v>786</v>
      </c>
      <c r="E2" s="2" t="s">
        <v>787</v>
      </c>
      <c r="F2" s="2" t="s">
        <v>788</v>
      </c>
      <c r="G2" s="2" t="s">
        <v>789</v>
      </c>
      <c r="H2" s="2" t="s">
        <v>790</v>
      </c>
      <c r="I2" s="2" t="s">
        <v>34</v>
      </c>
      <c r="J2" s="2" t="s">
        <v>35</v>
      </c>
      <c r="K2" s="2" t="s">
        <v>791</v>
      </c>
      <c r="L2" s="2" t="s">
        <v>137</v>
      </c>
      <c r="M2" s="2" t="s">
        <v>33</v>
      </c>
      <c r="N2" s="2" t="s">
        <v>34</v>
      </c>
      <c r="O2" s="2" t="s">
        <v>35</v>
      </c>
      <c r="P2" s="2" t="s">
        <v>137</v>
      </c>
    </row>
    <row r="3" spans="1:16">
      <c r="A3" s="3" t="s">
        <v>792</v>
      </c>
    </row>
    <row r="4" spans="1:16">
      <c r="A4" s="4" t="s">
        <v>793</v>
      </c>
      <c r="O4" s="7" t="n">
        <v>52638</v>
      </c>
    </row>
    <row r="5" spans="1:16">
      <c r="A5" s="4" t="s">
        <v>794</v>
      </c>
      <c r="M5" s="6" t="n">
        <v>2104</v>
      </c>
      <c r="N5" s="7" t="n">
        <v>14469</v>
      </c>
      <c r="O5" s="7" t="n">
        <v>92136</v>
      </c>
      <c r="P5" s="7" t="n">
        <v>22343</v>
      </c>
    </row>
    <row r="6" spans="1:16">
      <c r="A6" s="4" t="s">
        <v>770</v>
      </c>
    </row>
    <row r="7" spans="1:16">
      <c r="A7" s="3" t="s">
        <v>792</v>
      </c>
    </row>
    <row r="8" spans="1:16">
      <c r="A8" s="4" t="s">
        <v>795</v>
      </c>
      <c r="H8" s="7" t="n">
        <v>4000</v>
      </c>
    </row>
    <row r="9" spans="1:16">
      <c r="A9" s="4" t="s">
        <v>796</v>
      </c>
      <c r="H9" s="4" t="s">
        <v>797</v>
      </c>
    </row>
    <row r="10" spans="1:16">
      <c r="A10" s="4" t="s">
        <v>772</v>
      </c>
    </row>
    <row r="11" spans="1:16">
      <c r="A11" s="3" t="s">
        <v>792</v>
      </c>
    </row>
    <row r="12" spans="1:16">
      <c r="A12" s="4" t="s">
        <v>795</v>
      </c>
      <c r="G12" s="7" t="n">
        <v>3800</v>
      </c>
    </row>
    <row r="13" spans="1:16">
      <c r="A13" s="4" t="s">
        <v>796</v>
      </c>
      <c r="G13" s="4" t="s">
        <v>798</v>
      </c>
    </row>
    <row r="14" spans="1:16">
      <c r="A14" s="4" t="s">
        <v>773</v>
      </c>
    </row>
    <row r="15" spans="1:16">
      <c r="A15" s="3" t="s">
        <v>792</v>
      </c>
    </row>
    <row r="16" spans="1:16">
      <c r="A16" s="4" t="s">
        <v>795</v>
      </c>
      <c r="F16" s="7" t="n">
        <v>21000</v>
      </c>
    </row>
    <row r="17" spans="1:16">
      <c r="A17" s="4" t="s">
        <v>796</v>
      </c>
      <c r="F17" s="4" t="s">
        <v>799</v>
      </c>
      <c r="J17" s="4" t="s">
        <v>800</v>
      </c>
      <c r="O17" s="4" t="s">
        <v>800</v>
      </c>
    </row>
    <row r="18" spans="1:16">
      <c r="A18" s="4" t="s">
        <v>774</v>
      </c>
    </row>
    <row r="19" spans="1:16">
      <c r="A19" s="3" t="s">
        <v>792</v>
      </c>
    </row>
    <row r="20" spans="1:16">
      <c r="A20" s="4" t="s">
        <v>795</v>
      </c>
      <c r="E20" s="7" t="n">
        <v>800</v>
      </c>
    </row>
    <row r="21" spans="1:16">
      <c r="A21" s="4" t="s">
        <v>796</v>
      </c>
      <c r="E21" s="4" t="s">
        <v>798</v>
      </c>
    </row>
    <row r="22" spans="1:16">
      <c r="A22" s="4" t="s">
        <v>775</v>
      </c>
    </row>
    <row r="23" spans="1:16">
      <c r="A23" s="3" t="s">
        <v>792</v>
      </c>
    </row>
    <row r="24" spans="1:16">
      <c r="A24" s="4" t="s">
        <v>795</v>
      </c>
      <c r="B24" s="7" t="n">
        <v>1200</v>
      </c>
    </row>
    <row r="25" spans="1:16">
      <c r="A25" s="4" t="s">
        <v>796</v>
      </c>
      <c r="B25" s="4" t="s">
        <v>801</v>
      </c>
      <c r="L25" s="4" t="s">
        <v>801</v>
      </c>
      <c r="P25" s="4" t="s">
        <v>801</v>
      </c>
    </row>
    <row r="26" spans="1:16">
      <c r="A26" s="4" t="s">
        <v>802</v>
      </c>
      <c r="N26" s="5" t="n">
        <v>1500</v>
      </c>
    </row>
    <row r="27" spans="1:16">
      <c r="A27" s="4" t="s">
        <v>776</v>
      </c>
    </row>
    <row r="28" spans="1:16">
      <c r="A28" s="3" t="s">
        <v>792</v>
      </c>
    </row>
    <row r="29" spans="1:16">
      <c r="A29" s="4" t="s">
        <v>795</v>
      </c>
      <c r="D29" s="7" t="n">
        <v>9800</v>
      </c>
    </row>
    <row r="30" spans="1:16">
      <c r="A30" s="4" t="s">
        <v>796</v>
      </c>
      <c r="D30" s="4" t="s">
        <v>803</v>
      </c>
    </row>
    <row r="31" spans="1:16">
      <c r="A31" s="4" t="s">
        <v>777</v>
      </c>
    </row>
    <row r="32" spans="1:16">
      <c r="A32" s="3" t="s">
        <v>792</v>
      </c>
    </row>
    <row r="33" spans="1:16">
      <c r="A33" s="4" t="s">
        <v>795</v>
      </c>
      <c r="C33" s="7" t="n">
        <v>4000</v>
      </c>
    </row>
    <row r="34" spans="1:16">
      <c r="A34" s="4" t="s">
        <v>796</v>
      </c>
      <c r="C34" s="4" t="s">
        <v>797</v>
      </c>
    </row>
    <row r="35" spans="1:16">
      <c r="A35" s="4" t="s">
        <v>779</v>
      </c>
    </row>
    <row r="36" spans="1:16">
      <c r="A36" s="3" t="s">
        <v>792</v>
      </c>
    </row>
    <row r="37" spans="1:16">
      <c r="A37" s="4" t="s">
        <v>793</v>
      </c>
      <c r="L37" s="7" t="n">
        <v>150000</v>
      </c>
    </row>
    <row r="38" spans="1:16">
      <c r="A38" s="4" t="s">
        <v>804</v>
      </c>
      <c r="L38" s="4" t="s">
        <v>558</v>
      </c>
    </row>
    <row r="39" spans="1:16">
      <c r="A39" s="4" t="s">
        <v>805</v>
      </c>
    </row>
    <row r="40" spans="1:16">
      <c r="A40" s="3" t="s">
        <v>792</v>
      </c>
    </row>
    <row r="41" spans="1:16">
      <c r="A41" s="4" t="s">
        <v>806</v>
      </c>
      <c r="I41" s="7" t="n">
        <v>32938</v>
      </c>
      <c r="J41" s="7" t="n">
        <v>21049</v>
      </c>
    </row>
    <row r="42" spans="1:16">
      <c r="A42" s="4" t="s">
        <v>807</v>
      </c>
      <c r="N42" s="7" t="n">
        <v>-1970</v>
      </c>
    </row>
    <row r="43" spans="1:16">
      <c r="A43" s="4" t="s">
        <v>808</v>
      </c>
    </row>
    <row r="44" spans="1:16">
      <c r="A44" s="3" t="s">
        <v>792</v>
      </c>
    </row>
    <row r="45" spans="1:16">
      <c r="A45" s="4" t="s">
        <v>809</v>
      </c>
      <c r="I45" s="4" t="s">
        <v>810</v>
      </c>
      <c r="J45" s="4" t="s">
        <v>797</v>
      </c>
      <c r="K45" s="4" t="s">
        <v>454</v>
      </c>
      <c r="M45" s="4" t="s">
        <v>810</v>
      </c>
      <c r="N45" s="4" t="s">
        <v>810</v>
      </c>
      <c r="O45" s="4" t="s">
        <v>797</v>
      </c>
    </row>
    <row r="46" spans="1:16">
      <c r="A46" s="4" t="s">
        <v>806</v>
      </c>
      <c r="K46" s="7" t="n">
        <v>52622</v>
      </c>
    </row>
    <row r="47" spans="1:16">
      <c r="A47" s="4" t="s">
        <v>811</v>
      </c>
      <c r="K47" s="7" t="n">
        <v>-12</v>
      </c>
    </row>
    <row r="48" spans="1:16">
      <c r="A48" s="4" t="s">
        <v>812</v>
      </c>
    </row>
    <row r="49" spans="1:16">
      <c r="A49" s="3" t="s">
        <v>792</v>
      </c>
    </row>
    <row r="50" spans="1:16">
      <c r="A50" s="4" t="s">
        <v>796</v>
      </c>
      <c r="J50" s="4" t="s">
        <v>582</v>
      </c>
      <c r="O50" s="4" t="s">
        <v>582</v>
      </c>
    </row>
  </sheetData>
  <mergeCells count="4">
    <mergeCell ref="A1:A2"/>
    <mergeCell ref="B1:H1"/>
    <mergeCell ref="I1:L1"/>
    <mergeCell ref="M1:P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L55"/>
  <sheetViews>
    <sheetView workbookViewId="0">
      <selection activeCell="A1" sqref="A1"/>
    </sheetView>
  </sheetViews>
  <sheetFormatPr baseColWidth="8" defaultRowHeight="15" outlineLevelCol="0"/>
  <cols>
    <col customWidth="1" max="1" min="1" width="80"/>
    <col customWidth="1" max="2" min="2" width="47"/>
    <col customWidth="1" max="3" min="3" width="14"/>
    <col customWidth="1" max="4" min="4" width="21"/>
    <col customWidth="1" max="5" min="5" width="4"/>
    <col customWidth="1" max="6" min="6" width="21"/>
    <col customWidth="1" max="7" min="7" width="28"/>
    <col customWidth="1" max="8" min="8" width="34"/>
    <col customWidth="1" max="9" min="9" width="25"/>
    <col customWidth="1" max="10" min="10" width="53"/>
    <col customWidth="1" max="11" min="11" width="14"/>
    <col customWidth="1" max="12" min="12" width="31"/>
  </cols>
  <sheetData>
    <row r="1" spans="1:12">
      <c r="A1" s="1" t="s">
        <v>151</v>
      </c>
      <c r="B1" s="2" t="s">
        <v>152</v>
      </c>
      <c r="C1" s="2" t="s">
        <v>153</v>
      </c>
      <c r="D1" s="2" t="s">
        <v>154</v>
      </c>
      <c r="F1" s="2" t="s">
        <v>155</v>
      </c>
      <c r="G1" s="2" t="s">
        <v>156</v>
      </c>
      <c r="H1" s="2" t="s">
        <v>157</v>
      </c>
      <c r="I1" s="2" t="s">
        <v>158</v>
      </c>
      <c r="J1" s="2" t="s">
        <v>159</v>
      </c>
      <c r="K1" s="2" t="s">
        <v>160</v>
      </c>
      <c r="L1" s="2" t="s">
        <v>161</v>
      </c>
    </row>
    <row r="2" spans="1:12">
      <c r="A2" s="4" t="s">
        <v>162</v>
      </c>
      <c r="D2" s="5" t="n">
        <v>20802611</v>
      </c>
      <c r="F2" s="5" t="n">
        <v>8515000</v>
      </c>
      <c r="G2" s="5" t="n">
        <v>-1246073</v>
      </c>
    </row>
    <row r="3" spans="1:12">
      <c r="A3" s="4" t="s">
        <v>163</v>
      </c>
      <c r="C3" s="7" t="n">
        <v>2533997</v>
      </c>
      <c r="D3" s="7" t="n">
        <v>69</v>
      </c>
      <c r="E3" s="4" t="s">
        <v>75</v>
      </c>
      <c r="F3" s="7" t="n">
        <v>29</v>
      </c>
      <c r="G3" s="7" t="n">
        <v>-117837</v>
      </c>
      <c r="H3" s="7" t="n">
        <v>990517</v>
      </c>
      <c r="I3" s="7" t="n">
        <v>1597865</v>
      </c>
      <c r="J3" s="7" t="n">
        <v>-21757</v>
      </c>
      <c r="K3" s="7" t="n">
        <v>2448886</v>
      </c>
      <c r="L3" s="7" t="n">
        <v>85111</v>
      </c>
    </row>
    <row r="4" spans="1:12">
      <c r="A4" s="4" t="s">
        <v>164</v>
      </c>
      <c r="C4" s="5" t="n">
        <v>603228</v>
      </c>
      <c r="I4" s="5" t="n">
        <v>643829</v>
      </c>
      <c r="K4" s="5" t="n">
        <v>643829</v>
      </c>
      <c r="L4" s="5" t="n">
        <v>-40601</v>
      </c>
    </row>
    <row r="5" spans="1:12">
      <c r="A5" s="4" t="s">
        <v>165</v>
      </c>
      <c r="C5" s="7" t="n">
        <v>79171</v>
      </c>
      <c r="H5" s="5" t="n">
        <v>79171</v>
      </c>
      <c r="K5" s="5" t="n">
        <v>79171</v>
      </c>
    </row>
    <row r="6" spans="1:12">
      <c r="A6" s="4" t="s">
        <v>166</v>
      </c>
      <c r="D6" s="5" t="n">
        <v>138492</v>
      </c>
    </row>
    <row r="7" spans="1:12">
      <c r="A7" s="4" t="s">
        <v>167</v>
      </c>
      <c r="B7" s="5" t="n">
        <v>62430</v>
      </c>
      <c r="C7" s="5" t="n">
        <v>62430</v>
      </c>
      <c r="D7" s="5" t="n">
        <v>62430</v>
      </c>
    </row>
    <row r="8" spans="1:12">
      <c r="A8" s="4" t="s">
        <v>168</v>
      </c>
      <c r="C8" s="7" t="n">
        <v>4539</v>
      </c>
      <c r="D8" s="7" t="n">
        <v>1</v>
      </c>
      <c r="E8" s="4" t="s">
        <v>75</v>
      </c>
      <c r="H8" s="5" t="n">
        <v>4538</v>
      </c>
      <c r="K8" s="5" t="n">
        <v>4539</v>
      </c>
    </row>
    <row r="9" spans="1:12">
      <c r="A9" s="4" t="s">
        <v>169</v>
      </c>
      <c r="G9" s="5" t="n">
        <v>-41132</v>
      </c>
    </row>
    <row r="10" spans="1:12">
      <c r="A10" s="4" t="s">
        <v>170</v>
      </c>
      <c r="C10" s="5" t="n">
        <v>-12602</v>
      </c>
      <c r="G10" s="7" t="n">
        <v>-12602</v>
      </c>
      <c r="K10" s="5" t="n">
        <v>-12602</v>
      </c>
    </row>
    <row r="11" spans="1:12">
      <c r="A11" s="4" t="s">
        <v>171</v>
      </c>
      <c r="C11" s="5" t="n">
        <v>19242</v>
      </c>
      <c r="J11" s="5" t="n">
        <v>19325</v>
      </c>
      <c r="K11" s="5" t="n">
        <v>19325</v>
      </c>
      <c r="L11" s="5" t="n">
        <v>-83</v>
      </c>
    </row>
    <row r="12" spans="1:12">
      <c r="A12" s="4" t="s">
        <v>172</v>
      </c>
      <c r="C12" s="5" t="n">
        <v>-3001</v>
      </c>
      <c r="J12" s="5" t="n">
        <v>-3001</v>
      </c>
      <c r="K12" s="5" t="n">
        <v>-3001</v>
      </c>
    </row>
    <row r="13" spans="1:12">
      <c r="A13" s="4" t="s">
        <v>173</v>
      </c>
      <c r="C13" s="5" t="n">
        <v>5698</v>
      </c>
      <c r="L13" s="5" t="n">
        <v>5698</v>
      </c>
    </row>
    <row r="14" spans="1:12">
      <c r="A14" s="4" t="s">
        <v>174</v>
      </c>
      <c r="C14" s="5" t="n">
        <v>161000</v>
      </c>
      <c r="H14" s="5" t="n">
        <v>151990</v>
      </c>
      <c r="K14" s="5" t="n">
        <v>151990</v>
      </c>
      <c r="L14" s="5" t="n">
        <v>9010</v>
      </c>
    </row>
    <row r="15" spans="1:12">
      <c r="A15" s="4" t="s">
        <v>175</v>
      </c>
      <c r="D15" s="5" t="n">
        <v>21003533</v>
      </c>
      <c r="F15" s="5" t="n">
        <v>8515000</v>
      </c>
      <c r="G15" s="5" t="n">
        <v>-1287205</v>
      </c>
    </row>
    <row r="16" spans="1:12">
      <c r="A16" s="4" t="s">
        <v>176</v>
      </c>
      <c r="C16" s="5" t="n">
        <v>3391272</v>
      </c>
      <c r="D16" s="7" t="n">
        <v>70</v>
      </c>
      <c r="E16" s="4" t="s">
        <v>75</v>
      </c>
      <c r="F16" s="7" t="n">
        <v>29</v>
      </c>
      <c r="G16" s="7" t="n">
        <v>-130439</v>
      </c>
      <c r="H16" s="5" t="n">
        <v>1226216</v>
      </c>
      <c r="I16" s="5" t="n">
        <v>2241694</v>
      </c>
      <c r="J16" s="5" t="n">
        <v>-5433</v>
      </c>
      <c r="K16" s="5" t="n">
        <v>3332137</v>
      </c>
      <c r="L16" s="5" t="n">
        <v>59135</v>
      </c>
    </row>
    <row r="17" spans="1:12">
      <c r="A17" s="4" t="s">
        <v>164</v>
      </c>
      <c r="C17" s="5" t="n">
        <v>755379</v>
      </c>
      <c r="I17" s="5" t="n">
        <v>769124</v>
      </c>
      <c r="K17" s="5" t="n">
        <v>769124</v>
      </c>
      <c r="L17" s="5" t="n">
        <v>-13745</v>
      </c>
    </row>
    <row r="18" spans="1:12">
      <c r="A18" s="4" t="s">
        <v>177</v>
      </c>
      <c r="C18" s="5" t="n">
        <v>-6201</v>
      </c>
      <c r="I18" s="5" t="n">
        <v>-6201</v>
      </c>
      <c r="K18" s="5" t="n">
        <v>-6201</v>
      </c>
    </row>
    <row r="19" spans="1:12">
      <c r="A19" s="4" t="s">
        <v>165</v>
      </c>
      <c r="C19" s="7" t="n">
        <v>93635</v>
      </c>
      <c r="H19" s="5" t="n">
        <v>93635</v>
      </c>
      <c r="K19" s="5" t="n">
        <v>93635</v>
      </c>
    </row>
    <row r="20" spans="1:12">
      <c r="A20" s="4" t="s">
        <v>166</v>
      </c>
      <c r="D20" s="5" t="n">
        <v>115995</v>
      </c>
    </row>
    <row r="21" spans="1:12">
      <c r="A21" s="4" t="s">
        <v>167</v>
      </c>
      <c r="B21" s="5" t="n">
        <v>203174</v>
      </c>
      <c r="C21" s="5" t="n">
        <v>203174</v>
      </c>
      <c r="D21" s="5" t="n">
        <v>203174</v>
      </c>
    </row>
    <row r="22" spans="1:12">
      <c r="A22" s="4" t="s">
        <v>168</v>
      </c>
      <c r="C22" s="7" t="n">
        <v>19692</v>
      </c>
      <c r="D22" s="7" t="n">
        <v>1</v>
      </c>
      <c r="E22" s="4" t="s">
        <v>75</v>
      </c>
      <c r="H22" s="5" t="n">
        <v>19691</v>
      </c>
      <c r="K22" s="5" t="n">
        <v>19692</v>
      </c>
    </row>
    <row r="23" spans="1:12">
      <c r="A23" s="4" t="s">
        <v>169</v>
      </c>
      <c r="B23" s="5" t="n">
        <v>-99347</v>
      </c>
      <c r="C23" s="5" t="n">
        <v>-99347</v>
      </c>
      <c r="G23" s="5" t="n">
        <v>-99347</v>
      </c>
    </row>
    <row r="24" spans="1:12">
      <c r="A24" s="4" t="s">
        <v>170</v>
      </c>
      <c r="B24" s="6" t="n">
        <v>-4809</v>
      </c>
      <c r="C24" s="7" t="n">
        <v>-31280</v>
      </c>
      <c r="G24" s="7" t="n">
        <v>-31280</v>
      </c>
      <c r="K24" s="5" t="n">
        <v>-31280</v>
      </c>
    </row>
    <row r="25" spans="1:12">
      <c r="A25" s="4" t="s">
        <v>171</v>
      </c>
      <c r="C25" s="5" t="n">
        <v>-33876</v>
      </c>
      <c r="J25" s="5" t="n">
        <v>-33849</v>
      </c>
      <c r="K25" s="5" t="n">
        <v>-33849</v>
      </c>
      <c r="L25" s="5" t="n">
        <v>-27</v>
      </c>
    </row>
    <row r="26" spans="1:12">
      <c r="A26" s="4" t="s">
        <v>172</v>
      </c>
      <c r="C26" s="5" t="n">
        <v>252706</v>
      </c>
      <c r="J26" s="5" t="n">
        <v>252706</v>
      </c>
      <c r="K26" s="5" t="n">
        <v>252706</v>
      </c>
    </row>
    <row r="27" spans="1:12">
      <c r="A27" s="4" t="s">
        <v>173</v>
      </c>
      <c r="C27" s="5" t="n">
        <v>35123</v>
      </c>
      <c r="L27" s="5" t="n">
        <v>35123</v>
      </c>
    </row>
    <row r="28" spans="1:12">
      <c r="A28" s="4" t="s">
        <v>174</v>
      </c>
      <c r="K28" s="5" t="n">
        <v>30</v>
      </c>
    </row>
    <row r="29" spans="1:12">
      <c r="A29" s="4" t="s">
        <v>178</v>
      </c>
      <c r="C29" s="5" t="n">
        <v>-1970</v>
      </c>
      <c r="H29" s="5" t="n">
        <v>30</v>
      </c>
      <c r="K29" s="5" t="n">
        <v>30</v>
      </c>
      <c r="L29" s="5" t="n">
        <v>-2000</v>
      </c>
    </row>
    <row r="30" spans="1:12">
      <c r="A30" s="4" t="s">
        <v>179</v>
      </c>
      <c r="D30" s="5" t="n">
        <v>108554</v>
      </c>
    </row>
    <row r="31" spans="1:12">
      <c r="A31" s="4" t="s">
        <v>180</v>
      </c>
      <c r="C31" s="5" t="n">
        <v>33266</v>
      </c>
      <c r="H31" s="5" t="n">
        <v>33266</v>
      </c>
      <c r="K31" s="5" t="n">
        <v>33266</v>
      </c>
    </row>
    <row r="32" spans="1:12">
      <c r="A32" s="4" t="s">
        <v>181</v>
      </c>
      <c r="D32" s="5" t="n">
        <v>50000</v>
      </c>
      <c r="F32" s="5" t="n">
        <v>-50000</v>
      </c>
    </row>
    <row r="33" spans="1:12">
      <c r="A33" s="4" t="s">
        <v>182</v>
      </c>
      <c r="D33" s="7" t="n">
        <v>-4</v>
      </c>
      <c r="E33" s="4" t="s">
        <v>75</v>
      </c>
      <c r="G33" s="7" t="n">
        <v>121452</v>
      </c>
      <c r="I33" s="5" t="n">
        <v>-121448</v>
      </c>
    </row>
    <row r="34" spans="1:12">
      <c r="A34" s="4" t="s">
        <v>183</v>
      </c>
      <c r="D34" s="5" t="n">
        <v>-1246073</v>
      </c>
      <c r="G34" s="5" t="n">
        <v>1246073</v>
      </c>
    </row>
    <row r="35" spans="1:12">
      <c r="A35" s="4" t="s">
        <v>184</v>
      </c>
      <c r="D35" s="5" t="n">
        <v>20235183</v>
      </c>
      <c r="F35" s="5" t="n">
        <v>8465000</v>
      </c>
      <c r="G35" s="5" t="n">
        <v>-140479</v>
      </c>
    </row>
    <row r="36" spans="1:12">
      <c r="A36" s="4" t="s">
        <v>185</v>
      </c>
      <c r="C36" s="5" t="n">
        <v>4507746</v>
      </c>
      <c r="D36" s="7" t="n">
        <v>67</v>
      </c>
      <c r="E36" s="4" t="s">
        <v>75</v>
      </c>
      <c r="F36" s="7" t="n">
        <v>29</v>
      </c>
      <c r="G36" s="7" t="n">
        <v>-40267</v>
      </c>
      <c r="H36" s="5" t="n">
        <v>1372838</v>
      </c>
      <c r="I36" s="5" t="n">
        <v>2883169</v>
      </c>
      <c r="J36" s="5" t="n">
        <v>213424</v>
      </c>
      <c r="K36" s="5" t="n">
        <v>4429260</v>
      </c>
      <c r="L36" s="5" t="n">
        <v>78486</v>
      </c>
    </row>
    <row r="37" spans="1:12">
      <c r="A37" s="4" t="s">
        <v>164</v>
      </c>
      <c r="C37" s="5" t="n">
        <v>803746</v>
      </c>
      <c r="I37" s="5" t="n">
        <v>811297</v>
      </c>
      <c r="K37" s="5" t="n">
        <v>811297</v>
      </c>
      <c r="L37" s="5" t="n">
        <v>-7551</v>
      </c>
    </row>
    <row r="38" spans="1:12">
      <c r="A38" s="4" t="s">
        <v>186</v>
      </c>
      <c r="I38" s="5" t="n">
        <v>251641</v>
      </c>
      <c r="J38" s="5" t="n">
        <v>-251641</v>
      </c>
    </row>
    <row r="39" spans="1:12">
      <c r="A39" s="4" t="s">
        <v>165</v>
      </c>
      <c r="C39" s="7" t="n">
        <v>112763</v>
      </c>
      <c r="H39" s="5" t="n">
        <v>112763</v>
      </c>
      <c r="K39" s="5" t="n">
        <v>112763</v>
      </c>
    </row>
    <row r="40" spans="1:12">
      <c r="A40" s="4" t="s">
        <v>166</v>
      </c>
      <c r="D40" s="5" t="n">
        <v>133010</v>
      </c>
    </row>
    <row r="41" spans="1:12">
      <c r="A41" s="4" t="s">
        <v>167</v>
      </c>
      <c r="B41" s="5" t="n">
        <v>201630</v>
      </c>
      <c r="C41" s="5" t="n">
        <v>201630</v>
      </c>
      <c r="D41" s="5" t="n">
        <v>201630</v>
      </c>
    </row>
    <row r="42" spans="1:12">
      <c r="A42" s="4" t="s">
        <v>168</v>
      </c>
      <c r="C42" s="7" t="n">
        <v>45896</v>
      </c>
      <c r="D42" s="7" t="n">
        <v>1</v>
      </c>
      <c r="E42" s="4" t="s">
        <v>75</v>
      </c>
      <c r="H42" s="5" t="n">
        <v>45895</v>
      </c>
      <c r="K42" s="5" t="n">
        <v>45896</v>
      </c>
    </row>
    <row r="43" spans="1:12">
      <c r="A43" s="4" t="s">
        <v>171</v>
      </c>
      <c r="B43" s="6" t="n">
        <v>11018</v>
      </c>
      <c r="C43" s="5" t="n">
        <v>75752</v>
      </c>
      <c r="J43" s="5" t="n">
        <v>75841</v>
      </c>
      <c r="K43" s="5" t="n">
        <v>75841</v>
      </c>
      <c r="L43" s="5" t="n">
        <v>-89</v>
      </c>
    </row>
    <row r="44" spans="1:12">
      <c r="A44" s="4" t="s">
        <v>172</v>
      </c>
      <c r="C44" s="5" t="n">
        <v>-1429</v>
      </c>
      <c r="J44" s="5" t="n">
        <v>-1429</v>
      </c>
      <c r="K44" s="5" t="n">
        <v>-1429</v>
      </c>
    </row>
    <row r="45" spans="1:12">
      <c r="A45" s="4" t="s">
        <v>173</v>
      </c>
      <c r="C45" s="5" t="n">
        <v>63929</v>
      </c>
      <c r="L45" s="5" t="n">
        <v>63929</v>
      </c>
    </row>
    <row r="46" spans="1:12">
      <c r="A46" s="4" t="s">
        <v>187</v>
      </c>
      <c r="C46" s="5" t="n">
        <v>290663</v>
      </c>
      <c r="L46" s="5" t="n">
        <v>290663</v>
      </c>
    </row>
    <row r="47" spans="1:12">
      <c r="A47" s="4" t="s">
        <v>188</v>
      </c>
      <c r="C47" s="5" t="n">
        <v>-87761</v>
      </c>
      <c r="L47" s="5" t="n">
        <v>-87761</v>
      </c>
    </row>
    <row r="48" spans="1:12">
      <c r="A48" s="4" t="s">
        <v>179</v>
      </c>
      <c r="D48" s="5" t="n">
        <v>1170430</v>
      </c>
    </row>
    <row r="49" spans="1:12">
      <c r="A49" s="4" t="s">
        <v>180</v>
      </c>
      <c r="C49" s="5" t="n">
        <v>364072</v>
      </c>
      <c r="D49" s="7" t="n">
        <v>4</v>
      </c>
      <c r="E49" s="4" t="s">
        <v>75</v>
      </c>
      <c r="H49" s="5" t="n">
        <v>364068</v>
      </c>
      <c r="K49" s="5" t="n">
        <v>364072</v>
      </c>
    </row>
    <row r="50" spans="1:12">
      <c r="A50" s="4" t="s">
        <v>181</v>
      </c>
      <c r="D50" s="5" t="n">
        <v>150000</v>
      </c>
      <c r="F50" s="5" t="n">
        <v>-150000</v>
      </c>
    </row>
    <row r="51" spans="1:12">
      <c r="A51" s="4" t="s">
        <v>189</v>
      </c>
      <c r="D51" s="7" t="n">
        <v>1</v>
      </c>
      <c r="E51" s="4" t="s">
        <v>75</v>
      </c>
      <c r="F51" s="7" t="n">
        <v>-1</v>
      </c>
    </row>
    <row r="52" spans="1:12">
      <c r="A52" s="4" t="s">
        <v>190</v>
      </c>
      <c r="D52" s="5" t="n">
        <v>21890253</v>
      </c>
      <c r="F52" s="5" t="n">
        <v>8315000</v>
      </c>
      <c r="G52" s="5" t="n">
        <v>-140479</v>
      </c>
    </row>
    <row r="53" spans="1:12">
      <c r="A53" s="4" t="s">
        <v>191</v>
      </c>
      <c r="B53" s="6" t="n">
        <v>898170</v>
      </c>
      <c r="C53" s="7" t="n">
        <v>6175377</v>
      </c>
      <c r="D53" s="7" t="n">
        <v>73</v>
      </c>
      <c r="E53" s="4" t="s">
        <v>75</v>
      </c>
      <c r="F53" s="7" t="n">
        <v>28</v>
      </c>
      <c r="G53" s="7" t="n">
        <v>-40267</v>
      </c>
      <c r="H53" s="7" t="n">
        <v>1895564</v>
      </c>
      <c r="I53" s="7" t="n">
        <v>3946107</v>
      </c>
      <c r="J53" s="7" t="n">
        <v>36195</v>
      </c>
      <c r="K53" s="7" t="n">
        <v>5837700</v>
      </c>
      <c r="L53" s="7" t="n">
        <v>337677</v>
      </c>
    </row>
    <row r="54" spans="1:12"/>
    <row r="55" spans="1:12">
      <c r="A55" s="4" t="s">
        <v>75</v>
      </c>
      <c r="B55" s="4" t="s">
        <v>76</v>
      </c>
    </row>
  </sheetData>
  <mergeCells count="3">
    <mergeCell ref="D1:E1"/>
    <mergeCell ref="A54:L54"/>
    <mergeCell ref="B55:L55"/>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73"/>
    <col customWidth="1" max="2" min="2" width="21"/>
    <col customWidth="1" max="3" min="3" width="21"/>
    <col customWidth="1" max="4" min="4" width="21"/>
    <col customWidth="1" max="5" min="5" width="21"/>
    <col customWidth="1" max="6" min="6" width="21"/>
  </cols>
  <sheetData>
    <row r="1" spans="1:6">
      <c r="A1" s="1" t="s">
        <v>813</v>
      </c>
      <c r="B1" s="2" t="s">
        <v>1</v>
      </c>
    </row>
    <row r="2" spans="1:6">
      <c r="B2" s="2" t="s">
        <v>749</v>
      </c>
      <c r="C2" s="2" t="s">
        <v>35</v>
      </c>
      <c r="D2" s="2" t="s">
        <v>137</v>
      </c>
      <c r="E2" s="2" t="s">
        <v>814</v>
      </c>
      <c r="F2" s="2" t="s">
        <v>35</v>
      </c>
    </row>
    <row r="3" spans="1:6">
      <c r="A3" s="3" t="s">
        <v>815</v>
      </c>
    </row>
    <row r="4" spans="1:6">
      <c r="A4" s="4" t="s">
        <v>816</v>
      </c>
      <c r="B4" s="6" t="n">
        <v>478806</v>
      </c>
      <c r="D4" s="7" t="n">
        <v>8471094</v>
      </c>
      <c r="F4" s="7" t="n">
        <v>3292029</v>
      </c>
    </row>
    <row r="5" spans="1:6">
      <c r="A5" s="4" t="s">
        <v>817</v>
      </c>
      <c r="B5" s="5" t="n">
        <v>4921378</v>
      </c>
      <c r="D5" s="5" t="n">
        <v>22795565</v>
      </c>
      <c r="F5" s="5" t="n">
        <v>33836936</v>
      </c>
    </row>
    <row r="6" spans="1:6">
      <c r="A6" s="4" t="s">
        <v>818</v>
      </c>
      <c r="B6" s="5" t="n">
        <v>47564</v>
      </c>
      <c r="D6" s="5" t="n">
        <v>823511</v>
      </c>
      <c r="F6" s="5" t="n">
        <v>327025</v>
      </c>
    </row>
    <row r="7" spans="1:6">
      <c r="A7" s="4" t="s">
        <v>819</v>
      </c>
      <c r="B7" s="5" t="n">
        <v>241242</v>
      </c>
      <c r="D7" s="5" t="n">
        <v>1703350</v>
      </c>
      <c r="F7" s="7" t="n">
        <v>1658657</v>
      </c>
    </row>
    <row r="8" spans="1:6">
      <c r="A8" s="3" t="s">
        <v>820</v>
      </c>
    </row>
    <row r="9" spans="1:6">
      <c r="A9" s="4" t="s">
        <v>821</v>
      </c>
      <c r="B9" s="5" t="n">
        <v>102902</v>
      </c>
      <c r="C9" s="7" t="n">
        <v>707501</v>
      </c>
      <c r="D9" s="5" t="n">
        <v>237589</v>
      </c>
      <c r="E9" s="7" t="n">
        <v>685603</v>
      </c>
    </row>
    <row r="10" spans="1:6">
      <c r="A10" s="4" t="s">
        <v>822</v>
      </c>
      <c r="B10" s="5" t="n">
        <v>19194</v>
      </c>
      <c r="C10" s="5" t="n">
        <v>131969</v>
      </c>
      <c r="D10" s="5" t="n">
        <v>-1609708</v>
      </c>
      <c r="E10" s="5" t="n">
        <v>33706</v>
      </c>
    </row>
    <row r="11" spans="1:6">
      <c r="A11" s="4" t="s">
        <v>823</v>
      </c>
      <c r="B11" s="5" t="n">
        <v>46415</v>
      </c>
      <c r="C11" s="5" t="n">
        <v>319127</v>
      </c>
      <c r="D11" s="5" t="n">
        <v>1846396</v>
      </c>
      <c r="E11" s="5" t="n">
        <v>5222287</v>
      </c>
    </row>
    <row r="12" spans="1:6">
      <c r="A12" s="4" t="s">
        <v>116</v>
      </c>
      <c r="B12" s="6" t="n">
        <v>78206</v>
      </c>
      <c r="C12" s="7" t="n">
        <v>537705</v>
      </c>
      <c r="D12" s="7" t="n">
        <v>247865</v>
      </c>
      <c r="E12" s="7" t="n">
        <v>5263296</v>
      </c>
    </row>
  </sheetData>
  <mergeCells count="2">
    <mergeCell ref="A1:A2"/>
    <mergeCell ref="B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5"/>
    <col customWidth="1" max="2" min="2" width="21"/>
    <col customWidth="1" max="3" min="3" width="21"/>
    <col customWidth="1" max="4" min="4" width="21"/>
  </cols>
  <sheetData>
    <row r="1" spans="1:4">
      <c r="A1" s="1" t="s">
        <v>824</v>
      </c>
      <c r="B1" s="2" t="s">
        <v>33</v>
      </c>
      <c r="C1" s="2" t="s">
        <v>34</v>
      </c>
      <c r="D1" s="2" t="s">
        <v>35</v>
      </c>
    </row>
    <row r="2" spans="1:4">
      <c r="A2" s="3" t="s">
        <v>276</v>
      </c>
    </row>
    <row r="3" spans="1:4">
      <c r="A3" s="4" t="s">
        <v>825</v>
      </c>
      <c r="B3" s="6" t="n">
        <v>24633</v>
      </c>
      <c r="C3" s="7" t="n">
        <v>169367</v>
      </c>
      <c r="D3" s="7" t="n">
        <v>150388</v>
      </c>
    </row>
    <row r="4" spans="1:4">
      <c r="A4" s="4" t="s">
        <v>826</v>
      </c>
      <c r="B4" s="5" t="n">
        <v>18210</v>
      </c>
      <c r="C4" s="5" t="n">
        <v>125199</v>
      </c>
      <c r="D4" s="5" t="n">
        <v>106061</v>
      </c>
    </row>
    <row r="5" spans="1:4">
      <c r="A5" s="4" t="s">
        <v>827</v>
      </c>
      <c r="B5" s="5" t="n">
        <v>21259</v>
      </c>
      <c r="C5" s="5" t="n">
        <v>146167</v>
      </c>
      <c r="D5" s="5" t="n">
        <v>83309</v>
      </c>
    </row>
    <row r="6" spans="1:4">
      <c r="A6" s="4" t="s">
        <v>828</v>
      </c>
      <c r="B6" s="5" t="n">
        <v>15962</v>
      </c>
      <c r="C6" s="5" t="n">
        <v>109748</v>
      </c>
      <c r="D6" s="5" t="n">
        <v>75306</v>
      </c>
    </row>
    <row r="7" spans="1:4">
      <c r="A7" s="4" t="s">
        <v>829</v>
      </c>
      <c r="B7" s="5" t="n">
        <v>8022</v>
      </c>
      <c r="C7" s="5" t="n">
        <v>55154</v>
      </c>
      <c r="D7" s="5" t="n">
        <v>53266</v>
      </c>
    </row>
    <row r="8" spans="1:4">
      <c r="A8" s="4" t="s">
        <v>830</v>
      </c>
      <c r="B8" s="5" t="n">
        <v>88086</v>
      </c>
      <c r="C8" s="5" t="n">
        <v>605635</v>
      </c>
      <c r="D8" s="5" t="n">
        <v>468330</v>
      </c>
    </row>
    <row r="9" spans="1:4">
      <c r="A9" s="4" t="s">
        <v>831</v>
      </c>
      <c r="B9" s="5" t="n">
        <v>-40513</v>
      </c>
      <c r="C9" s="5" t="n">
        <v>-278549</v>
      </c>
      <c r="D9" s="5" t="n">
        <v>-191385</v>
      </c>
    </row>
    <row r="10" spans="1:4">
      <c r="A10" s="4" t="s">
        <v>832</v>
      </c>
      <c r="B10" s="5" t="n">
        <v>47573</v>
      </c>
      <c r="C10" s="5" t="n">
        <v>327086</v>
      </c>
      <c r="D10" s="5" t="n">
        <v>276945</v>
      </c>
    </row>
    <row r="11" spans="1:4">
      <c r="A11" s="4" t="s">
        <v>833</v>
      </c>
      <c r="B11" s="5" t="n">
        <v>2846</v>
      </c>
      <c r="C11" s="5" t="n">
        <v>19567</v>
      </c>
      <c r="D11" s="5" t="n">
        <v>26404</v>
      </c>
    </row>
    <row r="12" spans="1:4">
      <c r="A12" s="4" t="s">
        <v>48</v>
      </c>
      <c r="B12" s="6" t="n">
        <v>50419</v>
      </c>
      <c r="C12" s="7" t="n">
        <v>346653</v>
      </c>
      <c r="D12" s="7" t="n">
        <v>303349</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4</v>
      </c>
      <c r="B1" s="2" t="s">
        <v>1</v>
      </c>
    </row>
    <row r="2" spans="1:4">
      <c r="B2" s="2" t="s">
        <v>254</v>
      </c>
      <c r="C2" s="2" t="s">
        <v>688</v>
      </c>
      <c r="D2" s="2" t="s">
        <v>689</v>
      </c>
    </row>
    <row r="3" spans="1:4">
      <c r="A3" s="3" t="s">
        <v>276</v>
      </c>
    </row>
    <row r="4" spans="1:4">
      <c r="A4" s="4" t="s">
        <v>835</v>
      </c>
      <c r="B4" s="7" t="n">
        <v>92282</v>
      </c>
      <c r="C4" s="7" t="n">
        <v>81964</v>
      </c>
      <c r="D4" s="7" t="n">
        <v>6132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8"/>
    <col customWidth="1" max="2" min="2" width="21"/>
    <col customWidth="1" max="3" min="3" width="21"/>
    <col customWidth="1" max="4" min="4" width="21"/>
  </cols>
  <sheetData>
    <row r="1" spans="1:4">
      <c r="A1" s="1" t="s">
        <v>836</v>
      </c>
      <c r="B1" s="2" t="s">
        <v>33</v>
      </c>
      <c r="C1" s="2" t="s">
        <v>34</v>
      </c>
      <c r="D1" s="2" t="s">
        <v>35</v>
      </c>
    </row>
    <row r="2" spans="1:4">
      <c r="A2" s="3" t="s">
        <v>837</v>
      </c>
    </row>
    <row r="3" spans="1:4">
      <c r="A3" s="4" t="s">
        <v>838</v>
      </c>
      <c r="B3" s="6" t="n">
        <v>22225</v>
      </c>
      <c r="C3" s="7" t="n">
        <v>152805</v>
      </c>
      <c r="D3" s="7" t="n">
        <v>164295</v>
      </c>
    </row>
    <row r="4" spans="1:4">
      <c r="A4" s="4" t="s">
        <v>839</v>
      </c>
      <c r="B4" s="5" t="n">
        <v>23130</v>
      </c>
      <c r="C4" s="5" t="n">
        <v>159030</v>
      </c>
      <c r="D4" s="5" t="n">
        <v>80401</v>
      </c>
    </row>
    <row r="5" spans="1:4">
      <c r="A5" s="4" t="s">
        <v>840</v>
      </c>
      <c r="B5" s="5" t="n">
        <v>305</v>
      </c>
      <c r="C5" s="5" t="n">
        <v>2100</v>
      </c>
      <c r="D5" s="5" t="n">
        <v>7600</v>
      </c>
    </row>
    <row r="6" spans="1:4">
      <c r="A6" s="4" t="s">
        <v>841</v>
      </c>
      <c r="B6" s="5" t="n">
        <v>16983</v>
      </c>
      <c r="C6" s="5" t="n">
        <v>116765</v>
      </c>
      <c r="D6" s="5" t="n">
        <v>15381</v>
      </c>
    </row>
    <row r="7" spans="1:4">
      <c r="A7" s="4" t="s">
        <v>842</v>
      </c>
      <c r="B7" s="5" t="n">
        <v>17954</v>
      </c>
      <c r="C7" s="5" t="n">
        <v>123450</v>
      </c>
      <c r="D7" s="5" t="n">
        <v>83758</v>
      </c>
    </row>
    <row r="8" spans="1:4">
      <c r="A8" s="4" t="s">
        <v>843</v>
      </c>
      <c r="B8" s="5" t="n">
        <v>1392</v>
      </c>
      <c r="C8" s="5" t="n">
        <v>9572</v>
      </c>
      <c r="D8" s="5" t="n">
        <v>3577</v>
      </c>
    </row>
    <row r="9" spans="1:4">
      <c r="A9" s="4" t="s">
        <v>844</v>
      </c>
      <c r="B9" s="5" t="n">
        <v>5251</v>
      </c>
      <c r="C9" s="5" t="n">
        <v>36102</v>
      </c>
      <c r="D9" s="5" t="n">
        <v>56990</v>
      </c>
    </row>
    <row r="10" spans="1:4">
      <c r="A10" s="4" t="s">
        <v>700</v>
      </c>
      <c r="B10" s="5" t="n">
        <v>105105</v>
      </c>
      <c r="C10" s="5" t="n">
        <v>722652</v>
      </c>
      <c r="D10" s="5" t="n">
        <v>489389</v>
      </c>
    </row>
    <row r="11" spans="1:4">
      <c r="A11" s="4" t="s">
        <v>845</v>
      </c>
    </row>
    <row r="12" spans="1:4">
      <c r="A12" s="3" t="s">
        <v>837</v>
      </c>
    </row>
    <row r="13" spans="1:4">
      <c r="A13" s="4" t="s">
        <v>846</v>
      </c>
      <c r="B13" s="6" t="n">
        <v>17865</v>
      </c>
      <c r="C13" s="7" t="n">
        <v>122828</v>
      </c>
      <c r="D13" s="7" t="n">
        <v>77387</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847</v>
      </c>
      <c r="B1" s="2" t="s">
        <v>1</v>
      </c>
    </row>
    <row r="2" spans="1:6">
      <c r="B2" s="2" t="s">
        <v>34</v>
      </c>
      <c r="C2" s="2" t="s">
        <v>35</v>
      </c>
      <c r="D2" s="2" t="s">
        <v>137</v>
      </c>
      <c r="E2" s="2" t="s">
        <v>33</v>
      </c>
      <c r="F2" s="2" t="s">
        <v>34</v>
      </c>
    </row>
    <row r="3" spans="1:6">
      <c r="A3" s="3" t="s">
        <v>848</v>
      </c>
    </row>
    <row r="4" spans="1:6">
      <c r="A4" s="4" t="s">
        <v>849</v>
      </c>
      <c r="B4" s="4" t="s">
        <v>850</v>
      </c>
      <c r="C4" s="4" t="s">
        <v>850</v>
      </c>
      <c r="D4" s="4" t="s">
        <v>850</v>
      </c>
    </row>
    <row r="5" spans="1:6">
      <c r="A5" s="4" t="s">
        <v>851</v>
      </c>
      <c r="F5" s="7" t="n">
        <v>0</v>
      </c>
    </row>
    <row r="6" spans="1:6">
      <c r="A6" s="4" t="s">
        <v>852</v>
      </c>
      <c r="C6" s="7" t="n">
        <v>9183000</v>
      </c>
      <c r="E6" s="6" t="n">
        <v>2276</v>
      </c>
      <c r="F6" s="5" t="n">
        <v>15651000</v>
      </c>
    </row>
    <row r="7" spans="1:6">
      <c r="A7" s="4" t="s">
        <v>853</v>
      </c>
      <c r="B7" s="4" t="s">
        <v>636</v>
      </c>
    </row>
    <row r="8" spans="1:6">
      <c r="A8" s="4" t="s">
        <v>854</v>
      </c>
      <c r="C8" s="4" t="s">
        <v>582</v>
      </c>
    </row>
    <row r="9" spans="1:6">
      <c r="A9" s="4" t="s">
        <v>855</v>
      </c>
      <c r="F9" s="5" t="n">
        <v>2800000000</v>
      </c>
    </row>
    <row r="10" spans="1:6">
      <c r="A10" s="4" t="s">
        <v>856</v>
      </c>
      <c r="B10" s="4" t="s">
        <v>582</v>
      </c>
    </row>
    <row r="11" spans="1:6">
      <c r="A11" s="4" t="s">
        <v>857</v>
      </c>
      <c r="B11" s="4" t="s">
        <v>858</v>
      </c>
    </row>
    <row r="12" spans="1:6">
      <c r="A12" s="4" t="s">
        <v>859</v>
      </c>
      <c r="B12" s="4" t="s">
        <v>850</v>
      </c>
    </row>
    <row r="13" spans="1:6">
      <c r="A13" s="4" t="s">
        <v>860</v>
      </c>
      <c r="C13" s="7" t="n">
        <v>2883169000</v>
      </c>
      <c r="E13" s="6" t="n">
        <v>573937</v>
      </c>
      <c r="F13" s="5" t="n">
        <v>3946107000</v>
      </c>
    </row>
    <row r="14" spans="1:6">
      <c r="A14" s="4" t="s">
        <v>861</v>
      </c>
      <c r="B14" s="7" t="n">
        <v>0</v>
      </c>
      <c r="C14" s="7" t="n">
        <v>0</v>
      </c>
      <c r="D14" s="7" t="n">
        <v>0</v>
      </c>
    </row>
    <row r="15" spans="1:6">
      <c r="A15" s="4" t="s">
        <v>862</v>
      </c>
    </row>
    <row r="16" spans="1:6">
      <c r="A16" s="3" t="s">
        <v>848</v>
      </c>
    </row>
    <row r="17" spans="1:6">
      <c r="A17" s="4" t="s">
        <v>863</v>
      </c>
      <c r="B17" s="4" t="s">
        <v>634</v>
      </c>
    </row>
    <row r="18" spans="1:6">
      <c r="A18" s="4" t="s">
        <v>864</v>
      </c>
    </row>
    <row r="19" spans="1:6">
      <c r="A19" s="3" t="s">
        <v>848</v>
      </c>
    </row>
    <row r="20" spans="1:6">
      <c r="A20" s="4" t="s">
        <v>863</v>
      </c>
      <c r="B20" s="4" t="s">
        <v>636</v>
      </c>
    </row>
    <row r="21" spans="1:6">
      <c r="A21" s="4" t="s">
        <v>865</v>
      </c>
    </row>
    <row r="22" spans="1:6">
      <c r="A22" s="3" t="s">
        <v>848</v>
      </c>
    </row>
    <row r="23" spans="1:6">
      <c r="A23" s="4" t="s">
        <v>863</v>
      </c>
      <c r="B23" s="4" t="s">
        <v>866</v>
      </c>
    </row>
    <row r="24" spans="1:6">
      <c r="A24" s="4" t="s">
        <v>867</v>
      </c>
    </row>
    <row r="25" spans="1:6">
      <c r="A25" s="3" t="s">
        <v>848</v>
      </c>
    </row>
    <row r="26" spans="1:6">
      <c r="A26" s="4" t="s">
        <v>868</v>
      </c>
      <c r="B26" s="4" t="s">
        <v>869</v>
      </c>
    </row>
    <row r="27" spans="1:6">
      <c r="A27" s="4" t="s">
        <v>870</v>
      </c>
    </row>
    <row r="28" spans="1:6">
      <c r="A28" s="3" t="s">
        <v>848</v>
      </c>
    </row>
    <row r="29" spans="1:6">
      <c r="A29" s="4" t="s">
        <v>868</v>
      </c>
      <c r="B29" s="4" t="s">
        <v>871</v>
      </c>
    </row>
    <row r="30" spans="1:6">
      <c r="A30" s="4" t="s">
        <v>872</v>
      </c>
    </row>
    <row r="31" spans="1:6">
      <c r="A31" s="3" t="s">
        <v>848</v>
      </c>
    </row>
    <row r="32" spans="1:6">
      <c r="A32" s="4" t="s">
        <v>849</v>
      </c>
      <c r="B32" s="4" t="s">
        <v>873</v>
      </c>
    </row>
    <row r="33" spans="1:6">
      <c r="A33" s="4" t="s">
        <v>874</v>
      </c>
    </row>
    <row r="34" spans="1:6">
      <c r="A34" s="3" t="s">
        <v>848</v>
      </c>
    </row>
    <row r="35" spans="1:6">
      <c r="A35" s="4" t="s">
        <v>849</v>
      </c>
      <c r="B35" s="4" t="s">
        <v>850</v>
      </c>
    </row>
    <row r="36" spans="1:6">
      <c r="A36" s="4" t="s">
        <v>875</v>
      </c>
    </row>
    <row r="37" spans="1:6">
      <c r="A37" s="3" t="s">
        <v>848</v>
      </c>
    </row>
    <row r="38" spans="1:6">
      <c r="A38" s="4" t="s">
        <v>851</v>
      </c>
      <c r="F38" s="5" t="n">
        <v>471913000</v>
      </c>
    </row>
    <row r="39" spans="1:6">
      <c r="A39" s="4" t="s">
        <v>876</v>
      </c>
    </row>
    <row r="40" spans="1:6">
      <c r="A40" s="3" t="s">
        <v>848</v>
      </c>
    </row>
    <row r="41" spans="1:6">
      <c r="A41" s="4" t="s">
        <v>860</v>
      </c>
      <c r="F41" s="7" t="n">
        <v>1300000000</v>
      </c>
    </row>
  </sheetData>
  <mergeCells count="3">
    <mergeCell ref="A1:A2"/>
    <mergeCell ref="B1:D1"/>
    <mergeCell ref="E1:F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60"/>
    <col customWidth="1" max="2" min="2" width="21"/>
    <col customWidth="1" max="3" min="3" width="21"/>
    <col customWidth="1" max="4" min="4" width="21"/>
    <col customWidth="1" max="5" min="5" width="21"/>
  </cols>
  <sheetData>
    <row r="1" spans="1:5">
      <c r="A1" s="1" t="s">
        <v>877</v>
      </c>
      <c r="B1" s="2" t="s">
        <v>1</v>
      </c>
    </row>
    <row r="2" spans="1:5">
      <c r="B2" s="2" t="s">
        <v>33</v>
      </c>
      <c r="C2" s="2" t="s">
        <v>34</v>
      </c>
      <c r="D2" s="2" t="s">
        <v>35</v>
      </c>
      <c r="E2" s="2" t="s">
        <v>137</v>
      </c>
    </row>
    <row r="3" spans="1:5">
      <c r="A3" s="3" t="s">
        <v>282</v>
      </c>
    </row>
    <row r="4" spans="1:5">
      <c r="A4" s="4" t="s">
        <v>878</v>
      </c>
      <c r="B4" s="6" t="n">
        <v>35791</v>
      </c>
      <c r="C4" s="7" t="n">
        <v>246079</v>
      </c>
      <c r="D4" s="7" t="n">
        <v>198841</v>
      </c>
      <c r="E4" s="7" t="n">
        <v>166564</v>
      </c>
    </row>
    <row r="5" spans="1:5">
      <c r="A5" s="4" t="s">
        <v>879</v>
      </c>
      <c r="B5" s="5" t="n">
        <v>-3456</v>
      </c>
      <c r="C5" s="5" t="n">
        <v>-23759</v>
      </c>
      <c r="D5" s="5" t="n">
        <v>244</v>
      </c>
      <c r="E5" s="5" t="n">
        <v>-8567</v>
      </c>
    </row>
    <row r="6" spans="1:5">
      <c r="A6" s="4" t="s">
        <v>700</v>
      </c>
      <c r="B6" s="6" t="n">
        <v>32335</v>
      </c>
      <c r="C6" s="7" t="n">
        <v>222320</v>
      </c>
      <c r="D6" s="7" t="n">
        <v>199085</v>
      </c>
      <c r="E6" s="7" t="n">
        <v>157997</v>
      </c>
    </row>
  </sheetData>
  <mergeCells count="2">
    <mergeCell ref="A1:A2"/>
    <mergeCell ref="B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0</v>
      </c>
      <c r="B1" s="2" t="s">
        <v>1</v>
      </c>
    </row>
    <row r="2" spans="1:4">
      <c r="B2" s="2" t="s">
        <v>254</v>
      </c>
      <c r="C2" s="2" t="s">
        <v>688</v>
      </c>
      <c r="D2" s="2" t="s">
        <v>689</v>
      </c>
    </row>
    <row r="3" spans="1:4">
      <c r="A3" s="3" t="s">
        <v>282</v>
      </c>
    </row>
    <row r="4" spans="1:4">
      <c r="A4" s="4" t="s">
        <v>881</v>
      </c>
      <c r="B4" s="4" t="s">
        <v>850</v>
      </c>
      <c r="C4" s="4" t="s">
        <v>850</v>
      </c>
      <c r="D4" s="4" t="s">
        <v>850</v>
      </c>
    </row>
    <row r="5" spans="1:4">
      <c r="A5" s="4" t="s">
        <v>882</v>
      </c>
      <c r="B5" s="4" t="s">
        <v>883</v>
      </c>
      <c r="C5" s="4" t="s">
        <v>884</v>
      </c>
      <c r="D5" s="4" t="s">
        <v>885</v>
      </c>
    </row>
    <row r="6" spans="1:4">
      <c r="A6" s="4" t="s">
        <v>886</v>
      </c>
      <c r="B6" s="4" t="s">
        <v>887</v>
      </c>
      <c r="C6" s="4" t="s">
        <v>888</v>
      </c>
      <c r="D6" s="4" t="s">
        <v>889</v>
      </c>
    </row>
    <row r="7" spans="1:4">
      <c r="A7" s="4" t="s">
        <v>890</v>
      </c>
      <c r="D7" s="4" t="s">
        <v>891</v>
      </c>
    </row>
    <row r="8" spans="1:4">
      <c r="A8" s="4" t="s">
        <v>892</v>
      </c>
      <c r="B8" s="4" t="s">
        <v>893</v>
      </c>
      <c r="C8" s="4" t="s">
        <v>894</v>
      </c>
      <c r="D8" s="4" t="s">
        <v>895</v>
      </c>
    </row>
    <row r="9" spans="1:4">
      <c r="A9" s="4" t="s">
        <v>896</v>
      </c>
      <c r="B9" s="4" t="s">
        <v>897</v>
      </c>
      <c r="C9" s="4" t="s">
        <v>898</v>
      </c>
      <c r="D9" s="4" t="s">
        <v>899</v>
      </c>
    </row>
    <row r="10" spans="1:4">
      <c r="A10" s="4" t="s">
        <v>900</v>
      </c>
      <c r="B10" s="4" t="s">
        <v>901</v>
      </c>
      <c r="C10" s="4" t="s">
        <v>902</v>
      </c>
      <c r="D10" s="4" t="s">
        <v>903</v>
      </c>
    </row>
    <row r="11" spans="1:4">
      <c r="A11" s="4" t="s">
        <v>904</v>
      </c>
      <c r="D11" s="4" t="s">
        <v>905</v>
      </c>
    </row>
    <row r="12" spans="1:4">
      <c r="A12" s="4" t="s">
        <v>906</v>
      </c>
      <c r="B12" s="4" t="s">
        <v>907</v>
      </c>
      <c r="C12" s="4" t="s">
        <v>908</v>
      </c>
    </row>
    <row r="13" spans="1:4">
      <c r="A13" s="4" t="s">
        <v>909</v>
      </c>
      <c r="B13" s="4" t="s">
        <v>910</v>
      </c>
      <c r="C13" s="4" t="s">
        <v>911</v>
      </c>
      <c r="D13" s="4" t="s">
        <v>912</v>
      </c>
    </row>
    <row r="14" spans="1:4">
      <c r="A14" s="4" t="s">
        <v>913</v>
      </c>
      <c r="B14" s="4" t="s">
        <v>914</v>
      </c>
      <c r="C14" s="4" t="s">
        <v>915</v>
      </c>
      <c r="D14" s="4" t="s">
        <v>884</v>
      </c>
    </row>
    <row r="15" spans="1:4">
      <c r="A15" s="4" t="s">
        <v>916</v>
      </c>
      <c r="B15" s="4" t="s">
        <v>917</v>
      </c>
      <c r="C15" s="4" t="s">
        <v>918</v>
      </c>
      <c r="D15" s="4" t="s">
        <v>919</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31"/>
    <col customWidth="1" max="3" min="3" width="31"/>
    <col customWidth="1" max="4" min="4" width="31"/>
    <col customWidth="1" max="5" min="5" width="31"/>
  </cols>
  <sheetData>
    <row r="1" spans="1:5">
      <c r="A1" s="1" t="s">
        <v>920</v>
      </c>
      <c r="B1" s="2" t="s">
        <v>1</v>
      </c>
    </row>
    <row r="2" spans="1:5">
      <c r="B2" s="2" t="s">
        <v>921</v>
      </c>
      <c r="C2" s="2" t="s">
        <v>922</v>
      </c>
      <c r="D2" s="2" t="s">
        <v>923</v>
      </c>
      <c r="E2" s="2" t="s">
        <v>924</v>
      </c>
    </row>
    <row r="3" spans="1:5">
      <c r="A3" s="3" t="s">
        <v>282</v>
      </c>
    </row>
    <row r="4" spans="1:5">
      <c r="A4" s="4" t="s">
        <v>925</v>
      </c>
      <c r="B4" s="6" t="n">
        <v>1470</v>
      </c>
      <c r="C4" s="7" t="n">
        <v>10106</v>
      </c>
      <c r="D4" s="7" t="n">
        <v>6367</v>
      </c>
      <c r="E4" s="7" t="n">
        <v>13363</v>
      </c>
    </row>
    <row r="5" spans="1:5">
      <c r="A5" s="4" t="s">
        <v>926</v>
      </c>
      <c r="B5" s="10" t="n">
        <v>0.05</v>
      </c>
      <c r="C5" s="11" t="n">
        <v>0.35</v>
      </c>
      <c r="D5" s="11" t="n">
        <v>0.23</v>
      </c>
      <c r="E5" s="11" t="n">
        <v>0.47</v>
      </c>
    </row>
    <row r="6" spans="1:5">
      <c r="A6" s="4" t="s">
        <v>927</v>
      </c>
      <c r="B6" s="10" t="n">
        <v>0.05</v>
      </c>
      <c r="C6" s="11" t="n">
        <v>0.33</v>
      </c>
      <c r="D6" s="11" t="n">
        <v>0.21</v>
      </c>
      <c r="E6" s="11" t="n">
        <v>0.44</v>
      </c>
    </row>
  </sheetData>
  <mergeCells count="2">
    <mergeCell ref="A1:A2"/>
    <mergeCell ref="B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928</v>
      </c>
      <c r="B1" s="2" t="s">
        <v>33</v>
      </c>
      <c r="C1" s="2" t="s">
        <v>34</v>
      </c>
      <c r="D1" s="2" t="s">
        <v>35</v>
      </c>
    </row>
    <row r="2" spans="1:4">
      <c r="A2" s="3" t="s">
        <v>929</v>
      </c>
    </row>
    <row r="3" spans="1:4">
      <c r="A3" s="4" t="s">
        <v>838</v>
      </c>
      <c r="B3" s="6" t="n">
        <v>835</v>
      </c>
      <c r="C3" s="7" t="n">
        <v>5743</v>
      </c>
      <c r="D3" s="7" t="n">
        <v>37990</v>
      </c>
    </row>
    <row r="4" spans="1:4">
      <c r="A4" s="4" t="s">
        <v>930</v>
      </c>
      <c r="B4" s="5" t="n">
        <v>17159</v>
      </c>
      <c r="C4" s="5" t="n">
        <v>117978</v>
      </c>
      <c r="D4" s="5" t="n">
        <v>41185</v>
      </c>
    </row>
    <row r="5" spans="1:4">
      <c r="A5" s="4" t="s">
        <v>931</v>
      </c>
      <c r="B5" s="5" t="n">
        <v>293</v>
      </c>
      <c r="C5" s="5" t="n">
        <v>2012</v>
      </c>
      <c r="D5" s="5" t="n">
        <v>2662</v>
      </c>
    </row>
    <row r="6" spans="1:4">
      <c r="A6" s="4" t="s">
        <v>699</v>
      </c>
      <c r="B6" s="5" t="n">
        <v>480</v>
      </c>
      <c r="C6" s="5" t="n">
        <v>3302</v>
      </c>
    </row>
    <row r="7" spans="1:4">
      <c r="A7" s="4" t="s">
        <v>932</v>
      </c>
      <c r="B7" s="5" t="n">
        <v>18767</v>
      </c>
      <c r="C7" s="5" t="n">
        <v>129035</v>
      </c>
      <c r="D7" s="5" t="n">
        <v>81837</v>
      </c>
    </row>
    <row r="8" spans="1:4">
      <c r="A8" s="4" t="s">
        <v>933</v>
      </c>
      <c r="B8" s="5" t="n">
        <v>-2276</v>
      </c>
      <c r="C8" s="5" t="n">
        <v>-15651</v>
      </c>
      <c r="D8" s="5" t="n">
        <v>-9183</v>
      </c>
    </row>
    <row r="9" spans="1:4">
      <c r="A9" s="4" t="s">
        <v>934</v>
      </c>
      <c r="B9" s="5" t="n">
        <v>16491</v>
      </c>
      <c r="C9" s="5" t="n">
        <v>113384</v>
      </c>
      <c r="D9" s="5" t="n">
        <v>72654</v>
      </c>
    </row>
    <row r="10" spans="1:4">
      <c r="A10" s="3" t="s">
        <v>935</v>
      </c>
    </row>
    <row r="11" spans="1:4">
      <c r="A11" s="4" t="s">
        <v>936</v>
      </c>
      <c r="B11" s="5" t="n">
        <v>9758</v>
      </c>
      <c r="C11" s="5" t="n">
        <v>67092</v>
      </c>
      <c r="D11" s="5" t="n">
        <v>50121</v>
      </c>
    </row>
    <row r="12" spans="1:4">
      <c r="A12" s="4" t="s">
        <v>937</v>
      </c>
      <c r="B12" s="6" t="n">
        <v>9758</v>
      </c>
      <c r="C12" s="7" t="n">
        <v>67092</v>
      </c>
      <c r="D12" s="7" t="n">
        <v>50121</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7"/>
    <col customWidth="1" max="2" min="2" width="21"/>
    <col customWidth="1" max="3" min="3" width="21"/>
    <col customWidth="1" max="4" min="4" width="21"/>
  </cols>
  <sheetData>
    <row r="1" spans="1:4">
      <c r="A1" s="1" t="s">
        <v>938</v>
      </c>
      <c r="B1" s="2" t="s">
        <v>33</v>
      </c>
      <c r="C1" s="2" t="s">
        <v>34</v>
      </c>
      <c r="D1" s="2" t="s">
        <v>35</v>
      </c>
    </row>
    <row r="2" spans="1:4">
      <c r="A2" s="3" t="s">
        <v>939</v>
      </c>
    </row>
    <row r="3" spans="1:4">
      <c r="A3" s="4" t="s">
        <v>940</v>
      </c>
      <c r="B3" s="6" t="n">
        <v>90579</v>
      </c>
      <c r="C3" s="7" t="n">
        <v>622775</v>
      </c>
      <c r="D3" s="7" t="n">
        <v>768642</v>
      </c>
    </row>
    <row r="4" spans="1:4">
      <c r="A4" s="4" t="s">
        <v>941</v>
      </c>
      <c r="B4" s="5" t="n">
        <v>-372</v>
      </c>
      <c r="C4" s="5" t="n">
        <v>-2556</v>
      </c>
      <c r="D4" s="5" t="n">
        <v>-3244</v>
      </c>
    </row>
    <row r="5" spans="1:4">
      <c r="A5" s="4" t="s">
        <v>942</v>
      </c>
      <c r="B5" s="5" t="n">
        <v>90207</v>
      </c>
      <c r="C5" s="5" t="n">
        <v>620219</v>
      </c>
      <c r="D5" s="5" t="n">
        <v>765398</v>
      </c>
    </row>
    <row r="6" spans="1:4">
      <c r="A6" s="4" t="s">
        <v>943</v>
      </c>
    </row>
    <row r="7" spans="1:4">
      <c r="A7" s="3" t="s">
        <v>939</v>
      </c>
    </row>
    <row r="8" spans="1:4">
      <c r="A8" s="4" t="s">
        <v>940</v>
      </c>
      <c r="B8" s="6" t="n">
        <v>90579</v>
      </c>
      <c r="C8" s="7" t="n">
        <v>622775</v>
      </c>
      <c r="D8" s="7" t="n">
        <v>768642</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7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92</v>
      </c>
      <c r="B1" s="2" t="s">
        <v>1</v>
      </c>
    </row>
    <row r="2" spans="1:5">
      <c r="B2" s="2" t="s">
        <v>33</v>
      </c>
      <c r="C2" s="2" t="s">
        <v>34</v>
      </c>
      <c r="D2" s="2" t="s">
        <v>35</v>
      </c>
      <c r="E2" s="2" t="s">
        <v>137</v>
      </c>
    </row>
    <row r="3" spans="1:5">
      <c r="A3" s="3" t="s">
        <v>193</v>
      </c>
    </row>
    <row r="4" spans="1:5">
      <c r="A4" s="4" t="s">
        <v>116</v>
      </c>
      <c r="B4" s="6" t="n">
        <v>116899</v>
      </c>
      <c r="C4" s="7" t="n">
        <v>803746</v>
      </c>
      <c r="D4" s="7" t="n">
        <v>761862</v>
      </c>
      <c r="E4" s="7" t="n">
        <v>597891</v>
      </c>
    </row>
    <row r="5" spans="1:5">
      <c r="A5" s="3" t="s">
        <v>194</v>
      </c>
    </row>
    <row r="6" spans="1:5">
      <c r="A6" s="4" t="s">
        <v>195</v>
      </c>
      <c r="B6" s="5" t="n">
        <v>44</v>
      </c>
      <c r="C6" s="5" t="n">
        <v>304</v>
      </c>
      <c r="D6" s="5" t="n">
        <v>135</v>
      </c>
      <c r="E6" s="5" t="n">
        <v>4746</v>
      </c>
    </row>
    <row r="7" spans="1:5">
      <c r="A7" s="4" t="s">
        <v>196</v>
      </c>
      <c r="B7" s="5" t="n">
        <v>13422</v>
      </c>
      <c r="C7" s="5" t="n">
        <v>92282</v>
      </c>
      <c r="D7" s="5" t="n">
        <v>81964</v>
      </c>
      <c r="E7" s="5" t="n">
        <v>61320</v>
      </c>
    </row>
    <row r="8" spans="1:5">
      <c r="A8" s="4" t="s">
        <v>165</v>
      </c>
      <c r="B8" s="5" t="n">
        <v>16401</v>
      </c>
      <c r="C8" s="5" t="n">
        <v>112763</v>
      </c>
      <c r="D8" s="5" t="n">
        <v>93635</v>
      </c>
      <c r="E8" s="5" t="n">
        <v>79171</v>
      </c>
    </row>
    <row r="9" spans="1:5">
      <c r="A9" s="4" t="s">
        <v>115</v>
      </c>
      <c r="B9" s="5" t="n">
        <v>-2104</v>
      </c>
      <c r="C9" s="5" t="n">
        <v>-14469</v>
      </c>
      <c r="D9" s="5" t="n">
        <v>-92136</v>
      </c>
      <c r="E9" s="5" t="n">
        <v>-22343</v>
      </c>
    </row>
    <row r="10" spans="1:5">
      <c r="A10" s="4" t="s">
        <v>197</v>
      </c>
      <c r="B10" s="5" t="n">
        <v>-4541</v>
      </c>
      <c r="C10" s="5" t="n">
        <v>-31219</v>
      </c>
    </row>
    <row r="11" spans="1:5">
      <c r="A11" s="4" t="s">
        <v>198</v>
      </c>
      <c r="B11" s="5" t="n">
        <v>-100</v>
      </c>
      <c r="C11" s="5" t="n">
        <v>-688</v>
      </c>
      <c r="D11" s="5" t="n">
        <v>2093</v>
      </c>
      <c r="E11" s="5" t="n">
        <v>-184</v>
      </c>
    </row>
    <row r="12" spans="1:5">
      <c r="A12" s="4" t="s">
        <v>199</v>
      </c>
      <c r="B12" s="5" t="n">
        <v>-9059</v>
      </c>
      <c r="C12" s="5" t="n">
        <v>-62285</v>
      </c>
      <c r="D12" s="5" t="n">
        <v>-11723</v>
      </c>
    </row>
    <row r="13" spans="1:5">
      <c r="A13" s="4" t="s">
        <v>200</v>
      </c>
      <c r="D13" s="5" t="n">
        <v>3608</v>
      </c>
    </row>
    <row r="14" spans="1:5">
      <c r="A14" s="4" t="s">
        <v>201</v>
      </c>
      <c r="B14" s="5" t="n">
        <v>922</v>
      </c>
      <c r="C14" s="5" t="n">
        <v>6342</v>
      </c>
    </row>
    <row r="15" spans="1:5">
      <c r="A15" s="3" t="s">
        <v>202</v>
      </c>
    </row>
    <row r="16" spans="1:5">
      <c r="A16" s="4" t="s">
        <v>203</v>
      </c>
      <c r="B16" s="5" t="n">
        <v>-14540</v>
      </c>
      <c r="C16" s="5" t="n">
        <v>-99969</v>
      </c>
      <c r="D16" s="5" t="n">
        <v>21464</v>
      </c>
      <c r="E16" s="5" t="n">
        <v>-81785</v>
      </c>
    </row>
    <row r="17" spans="1:5">
      <c r="A17" s="4" t="s">
        <v>41</v>
      </c>
      <c r="B17" s="5" t="n">
        <v>-8254</v>
      </c>
      <c r="C17" s="5" t="n">
        <v>-56747</v>
      </c>
      <c r="D17" s="5" t="n">
        <v>-173775</v>
      </c>
      <c r="E17" s="5" t="n">
        <v>-94108</v>
      </c>
    </row>
    <row r="18" spans="1:5">
      <c r="A18" s="4" t="s">
        <v>44</v>
      </c>
      <c r="B18" s="5" t="n">
        <v>2692</v>
      </c>
      <c r="C18" s="5" t="n">
        <v>18512</v>
      </c>
      <c r="D18" s="5" t="n">
        <v>-96470</v>
      </c>
      <c r="E18" s="5" t="n">
        <v>-13637</v>
      </c>
    </row>
    <row r="19" spans="1:5">
      <c r="A19" s="4" t="s">
        <v>50</v>
      </c>
      <c r="B19" s="5" t="n">
        <v>-94</v>
      </c>
      <c r="C19" s="5" t="n">
        <v>-648</v>
      </c>
      <c r="D19" s="5" t="n">
        <v>3055</v>
      </c>
      <c r="E19" s="5" t="n">
        <v>-12263</v>
      </c>
    </row>
    <row r="20" spans="1:5">
      <c r="A20" s="4" t="s">
        <v>53</v>
      </c>
      <c r="B20" s="5" t="n">
        <v>6562</v>
      </c>
      <c r="C20" s="5" t="n">
        <v>45118</v>
      </c>
      <c r="D20" s="5" t="n">
        <v>53140</v>
      </c>
      <c r="E20" s="5" t="n">
        <v>82700</v>
      </c>
    </row>
    <row r="21" spans="1:5">
      <c r="A21" s="4" t="s">
        <v>204</v>
      </c>
      <c r="B21" s="5" t="n">
        <v>5200</v>
      </c>
      <c r="C21" s="5" t="n">
        <v>35754</v>
      </c>
      <c r="D21" s="5" t="n">
        <v>-3487</v>
      </c>
      <c r="E21" s="5" t="n">
        <v>-38489</v>
      </c>
    </row>
    <row r="22" spans="1:5">
      <c r="A22" s="4" t="s">
        <v>55</v>
      </c>
      <c r="B22" s="5" t="n">
        <v>-8484</v>
      </c>
      <c r="C22" s="5" t="n">
        <v>-58330</v>
      </c>
      <c r="D22" s="5" t="n">
        <v>108002</v>
      </c>
      <c r="E22" s="5" t="n">
        <v>24827</v>
      </c>
    </row>
    <row r="23" spans="1:5">
      <c r="A23" s="4" t="s">
        <v>57</v>
      </c>
      <c r="B23" s="5" t="n">
        <v>29329</v>
      </c>
      <c r="C23" s="5" t="n">
        <v>201644</v>
      </c>
      <c r="D23" s="5" t="n">
        <v>124293</v>
      </c>
      <c r="E23" s="5" t="n">
        <v>-25235</v>
      </c>
    </row>
    <row r="24" spans="1:5">
      <c r="A24" s="4" t="s">
        <v>61</v>
      </c>
      <c r="B24" s="5" t="n">
        <v>-11336</v>
      </c>
      <c r="C24" s="5" t="n">
        <v>-77942</v>
      </c>
      <c r="D24" s="5" t="n">
        <v>31882</v>
      </c>
      <c r="E24" s="5" t="n">
        <v>-1091</v>
      </c>
    </row>
    <row r="25" spans="1:5">
      <c r="A25" s="4" t="s">
        <v>205</v>
      </c>
      <c r="B25" s="5" t="n">
        <v>-19</v>
      </c>
      <c r="C25" s="5" t="n">
        <v>-134</v>
      </c>
      <c r="D25" s="5" t="n">
        <v>-11997</v>
      </c>
      <c r="E25" s="5" t="n">
        <v>12272</v>
      </c>
    </row>
    <row r="26" spans="1:5">
      <c r="A26" s="4" t="s">
        <v>206</v>
      </c>
      <c r="E26" s="5" t="n">
        <v>-67</v>
      </c>
    </row>
    <row r="27" spans="1:5">
      <c r="A27" s="4" t="s">
        <v>207</v>
      </c>
      <c r="B27" s="5" t="n">
        <v>-5924</v>
      </c>
      <c r="C27" s="5" t="n">
        <v>-40730</v>
      </c>
      <c r="D27" s="5" t="n">
        <v>-16928</v>
      </c>
      <c r="E27" s="5" t="n">
        <v>-12566</v>
      </c>
    </row>
    <row r="28" spans="1:5">
      <c r="A28" s="4" t="s">
        <v>208</v>
      </c>
      <c r="B28" s="5" t="n">
        <v>22702</v>
      </c>
      <c r="C28" s="5" t="n">
        <v>156082</v>
      </c>
      <c r="D28" s="5" t="n">
        <v>-250068</v>
      </c>
      <c r="E28" s="5" t="n">
        <v>124970</v>
      </c>
    </row>
    <row r="29" spans="1:5">
      <c r="A29" s="4" t="s">
        <v>209</v>
      </c>
      <c r="D29" s="5" t="n">
        <v>-166</v>
      </c>
      <c r="E29" s="5" t="n">
        <v>118</v>
      </c>
    </row>
    <row r="30" spans="1:5">
      <c r="A30" s="4" t="s">
        <v>210</v>
      </c>
      <c r="B30" s="5" t="n">
        <v>149718</v>
      </c>
      <c r="C30" s="5" t="n">
        <v>1029386</v>
      </c>
      <c r="D30" s="5" t="n">
        <v>628383</v>
      </c>
      <c r="E30" s="5" t="n">
        <v>686247</v>
      </c>
    </row>
    <row r="31" spans="1:5">
      <c r="A31" s="3" t="s">
        <v>211</v>
      </c>
    </row>
    <row r="32" spans="1:5">
      <c r="A32" s="4" t="s">
        <v>212</v>
      </c>
      <c r="B32" s="5" t="n">
        <v>-18649</v>
      </c>
      <c r="C32" s="5" t="n">
        <v>-128223</v>
      </c>
      <c r="D32" s="5" t="n">
        <v>-152712</v>
      </c>
      <c r="E32" s="5" t="n">
        <v>-101369</v>
      </c>
    </row>
    <row r="33" spans="1:5">
      <c r="A33" s="4" t="s">
        <v>213</v>
      </c>
      <c r="D33" s="5" t="n">
        <v>-101000</v>
      </c>
      <c r="E33" s="5" t="n">
        <v>-574180</v>
      </c>
    </row>
    <row r="34" spans="1:5">
      <c r="A34" s="4" t="s">
        <v>214</v>
      </c>
      <c r="B34" s="5" t="n">
        <v>19635</v>
      </c>
      <c r="C34" s="5" t="n">
        <v>135000</v>
      </c>
      <c r="D34" s="5" t="n">
        <v>180580</v>
      </c>
      <c r="E34" s="5" t="n">
        <v>454840</v>
      </c>
    </row>
    <row r="35" spans="1:5">
      <c r="A35" s="4" t="s">
        <v>215</v>
      </c>
      <c r="B35" s="5" t="n">
        <v>-6386</v>
      </c>
      <c r="C35" s="5" t="n">
        <v>-43904</v>
      </c>
      <c r="D35" s="5" t="n">
        <v>-663537</v>
      </c>
      <c r="E35" s="5" t="n">
        <v>-678817</v>
      </c>
    </row>
    <row r="36" spans="1:5">
      <c r="A36" s="4" t="s">
        <v>216</v>
      </c>
      <c r="B36" s="5" t="n">
        <v>14188</v>
      </c>
      <c r="C36" s="5" t="n">
        <v>97551</v>
      </c>
      <c r="D36" s="5" t="n">
        <v>721487</v>
      </c>
      <c r="E36" s="5" t="n">
        <v>908628</v>
      </c>
    </row>
    <row r="37" spans="1:5">
      <c r="A37" s="4" t="s">
        <v>217</v>
      </c>
      <c r="B37" s="5" t="n">
        <v>-28686</v>
      </c>
      <c r="C37" s="5" t="n">
        <v>-197233</v>
      </c>
      <c r="D37" s="5" t="n">
        <v>-371917</v>
      </c>
      <c r="E37" s="5" t="n">
        <v>-91178</v>
      </c>
    </row>
    <row r="38" spans="1:5">
      <c r="A38" s="4" t="s">
        <v>218</v>
      </c>
      <c r="B38" s="5" t="n">
        <v>22025</v>
      </c>
      <c r="C38" s="5" t="n">
        <v>151434</v>
      </c>
      <c r="D38" s="5" t="n">
        <v>63836</v>
      </c>
    </row>
    <row r="39" spans="1:5">
      <c r="A39" s="4" t="s">
        <v>219</v>
      </c>
      <c r="D39" s="5" t="n">
        <v>-52638</v>
      </c>
    </row>
    <row r="40" spans="1:5">
      <c r="A40" s="4" t="s">
        <v>220</v>
      </c>
      <c r="B40" s="5" t="n">
        <v>-137661</v>
      </c>
      <c r="C40" s="5" t="n">
        <v>-946491</v>
      </c>
      <c r="D40" s="5" t="n">
        <v>-341951</v>
      </c>
      <c r="E40" s="5" t="n">
        <v>-192387</v>
      </c>
    </row>
    <row r="41" spans="1:5">
      <c r="A41" s="4" t="s">
        <v>221</v>
      </c>
      <c r="B41" s="5" t="n">
        <v>88074</v>
      </c>
      <c r="C41" s="5" t="n">
        <v>605551</v>
      </c>
      <c r="D41" s="5" t="n">
        <v>49099</v>
      </c>
    </row>
    <row r="42" spans="1:5">
      <c r="A42" s="4" t="s">
        <v>222</v>
      </c>
      <c r="B42" s="5" t="n">
        <v>-3670</v>
      </c>
      <c r="C42" s="5" t="n">
        <v>-25232</v>
      </c>
      <c r="D42" s="5" t="n">
        <v>-5009</v>
      </c>
    </row>
    <row r="43" spans="1:5">
      <c r="A43" s="4" t="s">
        <v>223</v>
      </c>
      <c r="B43" s="5" t="n">
        <v>-28098</v>
      </c>
      <c r="C43" s="5" t="n">
        <v>-193184</v>
      </c>
    </row>
    <row r="44" spans="1:5">
      <c r="A44" s="4" t="s">
        <v>224</v>
      </c>
      <c r="B44" s="5" t="n">
        <v>-5077</v>
      </c>
      <c r="C44" s="5" t="n">
        <v>-34904</v>
      </c>
      <c r="D44" s="5" t="n">
        <v>-200000</v>
      </c>
      <c r="E44" s="5" t="n">
        <v>-4633209</v>
      </c>
    </row>
    <row r="45" spans="1:5">
      <c r="A45" s="4" t="s">
        <v>225</v>
      </c>
      <c r="B45" s="5" t="n">
        <v>5077</v>
      </c>
      <c r="C45" s="5" t="n">
        <v>34904</v>
      </c>
      <c r="D45" s="5" t="n">
        <v>700000</v>
      </c>
      <c r="E45" s="5" t="n">
        <v>4122000</v>
      </c>
    </row>
    <row r="46" spans="1:5">
      <c r="A46" s="4" t="s">
        <v>226</v>
      </c>
      <c r="B46" s="5" t="n">
        <v>-57549</v>
      </c>
      <c r="C46" s="5" t="n">
        <v>-395677</v>
      </c>
      <c r="D46" s="5" t="n">
        <v>-833857</v>
      </c>
      <c r="E46" s="5" t="n">
        <v>-883793</v>
      </c>
    </row>
    <row r="47" spans="1:5">
      <c r="A47" s="3" t="s">
        <v>227</v>
      </c>
    </row>
    <row r="48" spans="1:5">
      <c r="A48" s="4" t="s">
        <v>228</v>
      </c>
      <c r="B48" s="5" t="n">
        <v>6675</v>
      </c>
      <c r="C48" s="5" t="n">
        <v>45896</v>
      </c>
      <c r="D48" s="5" t="n">
        <v>19692</v>
      </c>
      <c r="E48" s="5" t="n">
        <v>4539</v>
      </c>
    </row>
    <row r="49" spans="1:5">
      <c r="A49" s="4" t="s">
        <v>229</v>
      </c>
      <c r="B49" s="5" t="n">
        <v>9298</v>
      </c>
      <c r="C49" s="5" t="n">
        <v>63929</v>
      </c>
      <c r="D49" s="5" t="n">
        <v>35123</v>
      </c>
      <c r="E49" s="5" t="n">
        <v>166698</v>
      </c>
    </row>
    <row r="50" spans="1:5">
      <c r="A50" s="4" t="s">
        <v>230</v>
      </c>
      <c r="E50" s="5" t="n">
        <v>336000</v>
      </c>
    </row>
    <row r="51" spans="1:5">
      <c r="A51" s="4" t="s">
        <v>231</v>
      </c>
      <c r="D51" s="5" t="n">
        <v>-343346</v>
      </c>
    </row>
    <row r="52" spans="1:5">
      <c r="A52" s="4" t="s">
        <v>232</v>
      </c>
      <c r="D52" s="5" t="n">
        <v>-1970</v>
      </c>
    </row>
    <row r="53" spans="1:5">
      <c r="A53" s="4" t="s">
        <v>233</v>
      </c>
      <c r="D53" s="5" t="n">
        <v>30000</v>
      </c>
    </row>
    <row r="54" spans="1:5">
      <c r="A54" s="4" t="s">
        <v>234</v>
      </c>
      <c r="B54" s="5" t="n">
        <v>5077</v>
      </c>
      <c r="C54" s="5" t="n">
        <v>34904</v>
      </c>
      <c r="D54" s="5" t="n">
        <v>200000</v>
      </c>
      <c r="E54" s="5" t="n">
        <v>4304210</v>
      </c>
    </row>
    <row r="55" spans="1:5">
      <c r="A55" s="4" t="s">
        <v>235</v>
      </c>
      <c r="B55" s="5" t="n">
        <v>-5077</v>
      </c>
      <c r="C55" s="5" t="n">
        <v>-34904</v>
      </c>
      <c r="D55" s="5" t="n">
        <v>-700000</v>
      </c>
      <c r="E55" s="5" t="n">
        <v>-3804210</v>
      </c>
    </row>
    <row r="56" spans="1:5">
      <c r="A56" s="4" t="s">
        <v>236</v>
      </c>
      <c r="D56" s="5" t="n">
        <v>-31288</v>
      </c>
      <c r="E56" s="5" t="n">
        <v>-12602</v>
      </c>
    </row>
    <row r="57" spans="1:5">
      <c r="A57" s="4" t="s">
        <v>237</v>
      </c>
      <c r="B57" s="5" t="n">
        <v>15973</v>
      </c>
      <c r="C57" s="5" t="n">
        <v>109825</v>
      </c>
      <c r="D57" s="5" t="n">
        <v>-791789</v>
      </c>
      <c r="E57" s="5" t="n">
        <v>994635</v>
      </c>
    </row>
    <row r="58" spans="1:5">
      <c r="A58" s="4" t="s">
        <v>238</v>
      </c>
      <c r="B58" s="5" t="n">
        <v>8190</v>
      </c>
      <c r="C58" s="5" t="n">
        <v>56304</v>
      </c>
      <c r="D58" s="5" t="n">
        <v>-79494</v>
      </c>
      <c r="E58" s="5" t="n">
        <v>52497</v>
      </c>
    </row>
    <row r="59" spans="1:5">
      <c r="A59" s="4" t="s">
        <v>239</v>
      </c>
      <c r="B59" s="5" t="n">
        <v>116332</v>
      </c>
      <c r="C59" s="5" t="n">
        <v>799838</v>
      </c>
      <c r="D59" s="5" t="n">
        <v>-1076757</v>
      </c>
      <c r="E59" s="5" t="n">
        <v>849586</v>
      </c>
    </row>
    <row r="60" spans="1:5">
      <c r="A60" s="4" t="s">
        <v>240</v>
      </c>
      <c r="B60" s="5" t="n">
        <v>277326</v>
      </c>
      <c r="C60" s="5" t="n">
        <v>1906753</v>
      </c>
      <c r="D60" s="5" t="n">
        <v>2983510</v>
      </c>
      <c r="E60" s="5" t="n">
        <v>2133924</v>
      </c>
    </row>
    <row r="61" spans="1:5">
      <c r="A61" s="4" t="s">
        <v>241</v>
      </c>
      <c r="B61" s="5" t="n">
        <v>393658</v>
      </c>
      <c r="C61" s="5" t="n">
        <v>2706591</v>
      </c>
      <c r="D61" s="5" t="n">
        <v>1906753</v>
      </c>
      <c r="E61" s="5" t="n">
        <v>2983510</v>
      </c>
    </row>
    <row r="62" spans="1:5">
      <c r="A62" s="3" t="s">
        <v>242</v>
      </c>
    </row>
    <row r="63" spans="1:5">
      <c r="A63" s="4" t="s">
        <v>243</v>
      </c>
      <c r="B63" s="5" t="n">
        <v>30762</v>
      </c>
      <c r="C63" s="5" t="n">
        <v>211503</v>
      </c>
      <c r="D63" s="5" t="n">
        <v>205039</v>
      </c>
      <c r="E63" s="5" t="n">
        <v>205052</v>
      </c>
    </row>
    <row r="64" spans="1:5">
      <c r="A64" s="4" t="s">
        <v>244</v>
      </c>
      <c r="B64" s="5" t="n">
        <v>1894</v>
      </c>
      <c r="C64" s="5" t="n">
        <v>13022</v>
      </c>
      <c r="D64" s="5" t="n">
        <v>23737</v>
      </c>
      <c r="E64" s="5" t="n">
        <v>18380</v>
      </c>
    </row>
    <row r="65" spans="1:5">
      <c r="A65" s="3" t="s">
        <v>245</v>
      </c>
    </row>
    <row r="66" spans="1:5">
      <c r="A66" s="4" t="s">
        <v>246</v>
      </c>
      <c r="B66" s="5" t="n">
        <v>1392</v>
      </c>
      <c r="C66" s="5" t="n">
        <v>9572</v>
      </c>
      <c r="D66" s="5" t="n">
        <v>3577</v>
      </c>
      <c r="E66" s="5" t="n">
        <v>11209</v>
      </c>
    </row>
    <row r="67" spans="1:5">
      <c r="A67" s="4" t="s">
        <v>247</v>
      </c>
      <c r="B67" s="5" t="n">
        <v>49883</v>
      </c>
      <c r="C67" s="5" t="n">
        <v>342969</v>
      </c>
      <c r="D67" s="5" t="n">
        <v>33266</v>
      </c>
    </row>
    <row r="68" spans="1:5">
      <c r="A68" s="3" t="s">
        <v>248</v>
      </c>
    </row>
    <row r="69" spans="1:5">
      <c r="A69" s="4" t="s">
        <v>37</v>
      </c>
      <c r="B69" s="5" t="n">
        <v>393294</v>
      </c>
      <c r="C69" s="5" t="n">
        <v>2704091</v>
      </c>
      <c r="D69" s="5" t="n">
        <v>1906753</v>
      </c>
      <c r="E69" s="5" t="n">
        <v>2982510</v>
      </c>
    </row>
    <row r="70" spans="1:5">
      <c r="A70" s="4" t="s">
        <v>38</v>
      </c>
      <c r="B70" s="5" t="n">
        <v>364</v>
      </c>
      <c r="C70" s="5" t="n">
        <v>2500</v>
      </c>
      <c r="E70" s="5" t="n">
        <v>1000</v>
      </c>
    </row>
    <row r="71" spans="1:5">
      <c r="A71" s="4" t="s">
        <v>241</v>
      </c>
      <c r="B71" s="5" t="n">
        <v>393658</v>
      </c>
      <c r="C71" s="5" t="n">
        <v>2706591</v>
      </c>
      <c r="D71" s="5" t="n">
        <v>1906753</v>
      </c>
      <c r="E71" s="5" t="n">
        <v>2983510</v>
      </c>
    </row>
    <row r="72" spans="1:5">
      <c r="A72" s="4" t="s">
        <v>249</v>
      </c>
    </row>
    <row r="73" spans="1:5">
      <c r="A73" s="3" t="s">
        <v>211</v>
      </c>
    </row>
    <row r="74" spans="1:5">
      <c r="A74" s="4" t="s">
        <v>250</v>
      </c>
      <c r="D74" s="5" t="n">
        <v>-101639</v>
      </c>
      <c r="E74" s="5" t="n">
        <v>-106495</v>
      </c>
    </row>
    <row r="75" spans="1:5">
      <c r="A75" s="4" t="s">
        <v>251</v>
      </c>
      <c r="B75" s="5" t="n">
        <v>4592</v>
      </c>
      <c r="C75" s="5" t="n">
        <v>31573</v>
      </c>
      <c r="D75" s="5" t="n">
        <v>95116</v>
      </c>
    </row>
    <row r="76" spans="1:5">
      <c r="A76" s="4" t="s">
        <v>252</v>
      </c>
    </row>
    <row r="77" spans="1:5">
      <c r="A77" s="3" t="s">
        <v>211</v>
      </c>
    </row>
    <row r="78" spans="1:5">
      <c r="A78" s="4" t="s">
        <v>250</v>
      </c>
      <c r="B78" s="5" t="n">
        <v>-1976593</v>
      </c>
      <c r="C78" s="5" t="n">
        <v>-13590068</v>
      </c>
      <c r="D78" s="5" t="n">
        <v>-5532111</v>
      </c>
      <c r="E78" s="5" t="n">
        <v>-1698250</v>
      </c>
    </row>
    <row r="79" spans="1:5">
      <c r="A79" s="4" t="s">
        <v>251</v>
      </c>
      <c r="B79" s="6" t="n">
        <v>1993680</v>
      </c>
      <c r="C79" s="7" t="n">
        <v>13707549</v>
      </c>
      <c r="D79" s="7" t="n">
        <v>4878539</v>
      </c>
      <c r="E79" s="7" t="n">
        <v>1706624</v>
      </c>
    </row>
  </sheetData>
  <mergeCells count="2">
    <mergeCell ref="A1:A2"/>
    <mergeCell ref="B1:E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1"/>
    <col customWidth="1" max="2" min="2" width="21"/>
  </cols>
  <sheetData>
    <row r="1" spans="1:2">
      <c r="A1" s="1" t="s">
        <v>944</v>
      </c>
      <c r="B1" s="2" t="s">
        <v>34</v>
      </c>
    </row>
    <row r="2" spans="1:2">
      <c r="A2" s="3" t="s">
        <v>945</v>
      </c>
    </row>
    <row r="3" spans="1:2">
      <c r="A3" s="4" t="s">
        <v>946</v>
      </c>
      <c r="B3" s="7" t="n">
        <v>525166</v>
      </c>
    </row>
    <row r="4" spans="1:2">
      <c r="A4" s="4" t="s">
        <v>586</v>
      </c>
    </row>
    <row r="5" spans="1:2">
      <c r="A5" s="3" t="s">
        <v>945</v>
      </c>
    </row>
    <row r="6" spans="1:2">
      <c r="A6" s="4" t="s">
        <v>947</v>
      </c>
      <c r="B6" s="4" t="s">
        <v>948</v>
      </c>
    </row>
    <row r="7" spans="1:2">
      <c r="A7" s="4" t="s">
        <v>707</v>
      </c>
    </row>
    <row r="8" spans="1:2">
      <c r="A8" s="3" t="s">
        <v>945</v>
      </c>
    </row>
    <row r="9" spans="1:2">
      <c r="A9" s="4" t="s">
        <v>947</v>
      </c>
      <c r="B9" s="4" t="s">
        <v>949</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8"/>
    <col customWidth="1" max="2" min="2" width="21"/>
    <col customWidth="1" max="3" min="3" width="21"/>
    <col customWidth="1" max="4" min="4" width="21"/>
    <col customWidth="1" max="5" min="5" width="21"/>
  </cols>
  <sheetData>
    <row r="1" spans="1:5">
      <c r="A1" s="1" t="s">
        <v>950</v>
      </c>
      <c r="B1" s="2" t="s">
        <v>1</v>
      </c>
    </row>
    <row r="2" spans="1:5">
      <c r="B2" s="2" t="s">
        <v>33</v>
      </c>
      <c r="C2" s="2" t="s">
        <v>34</v>
      </c>
      <c r="D2" s="2" t="s">
        <v>749</v>
      </c>
      <c r="E2" s="2" t="s">
        <v>35</v>
      </c>
    </row>
    <row r="3" spans="1:5">
      <c r="A3" s="3" t="s">
        <v>285</v>
      </c>
    </row>
    <row r="4" spans="1:5">
      <c r="A4" s="4" t="s">
        <v>951</v>
      </c>
      <c r="B4" s="6" t="n">
        <v>472</v>
      </c>
      <c r="C4" s="7" t="n">
        <v>3244</v>
      </c>
      <c r="D4" s="6" t="n">
        <v>167</v>
      </c>
      <c r="E4" s="7" t="n">
        <v>1151</v>
      </c>
    </row>
    <row r="5" spans="1:5">
      <c r="A5" s="4" t="s">
        <v>952</v>
      </c>
      <c r="B5" s="5" t="n">
        <v>372</v>
      </c>
      <c r="C5" s="5" t="n">
        <v>2556</v>
      </c>
      <c r="D5" s="5" t="n">
        <v>472</v>
      </c>
      <c r="E5" s="5" t="n">
        <v>3244</v>
      </c>
    </row>
    <row r="6" spans="1:5">
      <c r="A6" s="4" t="s">
        <v>953</v>
      </c>
      <c r="B6" s="5" t="n">
        <v>-472</v>
      </c>
      <c r="C6" s="5" t="n">
        <v>-3244</v>
      </c>
      <c r="D6" s="5" t="n">
        <v>-167</v>
      </c>
      <c r="E6" s="5" t="n">
        <v>-1151</v>
      </c>
    </row>
    <row r="7" spans="1:5">
      <c r="A7" s="4" t="s">
        <v>954</v>
      </c>
      <c r="B7" s="6" t="n">
        <v>372</v>
      </c>
      <c r="C7" s="7" t="n">
        <v>2556</v>
      </c>
      <c r="D7" s="6" t="n">
        <v>472</v>
      </c>
      <c r="E7" s="7" t="n">
        <v>3244</v>
      </c>
    </row>
  </sheetData>
  <mergeCells count="2">
    <mergeCell ref="A1:A2"/>
    <mergeCell ref="B1:E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31"/>
    <col customWidth="1" max="3" min="3" width="37"/>
    <col customWidth="1" max="4" min="4" width="37"/>
    <col customWidth="1" max="5" min="5" width="31"/>
  </cols>
  <sheetData>
    <row r="1" spans="1:5">
      <c r="A1" s="1" t="s">
        <v>955</v>
      </c>
      <c r="B1" s="2" t="s">
        <v>956</v>
      </c>
      <c r="C1" s="2" t="s">
        <v>78</v>
      </c>
      <c r="D1" s="2" t="s">
        <v>957</v>
      </c>
      <c r="E1" s="2" t="s">
        <v>922</v>
      </c>
    </row>
    <row r="2" spans="1:5">
      <c r="A2" s="3" t="s">
        <v>958</v>
      </c>
    </row>
    <row r="3" spans="1:5">
      <c r="A3" s="4" t="s">
        <v>959</v>
      </c>
      <c r="B3" s="6" t="n">
        <v>80000000</v>
      </c>
      <c r="E3" s="7" t="n">
        <v>550000000</v>
      </c>
    </row>
    <row r="4" spans="1:5">
      <c r="A4" s="4" t="s">
        <v>960</v>
      </c>
      <c r="B4" s="4" t="s">
        <v>961</v>
      </c>
    </row>
    <row r="5" spans="1:5">
      <c r="A5" s="4" t="s">
        <v>962</v>
      </c>
      <c r="B5" s="4" t="s">
        <v>963</v>
      </c>
    </row>
    <row r="6" spans="1:5">
      <c r="A6" s="4" t="s">
        <v>964</v>
      </c>
      <c r="B6" s="4" t="s">
        <v>965</v>
      </c>
    </row>
    <row r="7" spans="1:5">
      <c r="A7" s="4" t="s">
        <v>966</v>
      </c>
      <c r="B7" s="10" t="n">
        <v>23.03</v>
      </c>
      <c r="C7" s="10" t="n">
        <v>23.03</v>
      </c>
      <c r="D7" s="10" t="n">
        <v>23.03</v>
      </c>
      <c r="E7" s="11" t="n">
        <v>158.34</v>
      </c>
    </row>
    <row r="8" spans="1:5">
      <c r="A8" s="4" t="s">
        <v>967</v>
      </c>
      <c r="B8" s="13" t="n">
        <v>0.0434216</v>
      </c>
    </row>
    <row r="9" spans="1:5">
      <c r="A9" s="4" t="s">
        <v>968</v>
      </c>
      <c r="B9" s="4" t="s">
        <v>454</v>
      </c>
    </row>
    <row r="10" spans="1:5">
      <c r="A10" s="4" t="s">
        <v>969</v>
      </c>
      <c r="B10" s="6" t="n">
        <v>0</v>
      </c>
      <c r="E10" s="7" t="n">
        <v>0</v>
      </c>
    </row>
    <row r="11" spans="1:5">
      <c r="A11" s="4" t="s">
        <v>970</v>
      </c>
      <c r="B11" s="5" t="n">
        <v>2</v>
      </c>
    </row>
    <row r="12" spans="1:5">
      <c r="A12" s="4" t="s">
        <v>971</v>
      </c>
      <c r="B12" s="6" t="n">
        <v>10000000</v>
      </c>
    </row>
    <row r="13" spans="1:5">
      <c r="A13" s="4" t="s">
        <v>972</v>
      </c>
      <c r="C13" s="6" t="n">
        <v>53910000</v>
      </c>
      <c r="D13" s="6" t="n">
        <v>5000000</v>
      </c>
    </row>
    <row r="14" spans="1:5">
      <c r="A14" s="4" t="s">
        <v>973</v>
      </c>
      <c r="C14" s="5" t="n">
        <v>1170430</v>
      </c>
      <c r="D14" s="5" t="n">
        <v>108554</v>
      </c>
    </row>
    <row r="15" spans="1:5">
      <c r="A15" s="4" t="s">
        <v>974</v>
      </c>
    </row>
    <row r="16" spans="1:5">
      <c r="A16" s="3" t="s">
        <v>958</v>
      </c>
    </row>
    <row r="17" spans="1:5">
      <c r="A17" s="4" t="s">
        <v>973</v>
      </c>
      <c r="C17" s="5" t="n">
        <v>2340860</v>
      </c>
      <c r="D17" s="5" t="n">
        <v>217108</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975</v>
      </c>
      <c r="B1" s="2" t="s">
        <v>783</v>
      </c>
      <c r="C1" s="2" t="s">
        <v>1</v>
      </c>
    </row>
    <row r="2" spans="1:6">
      <c r="B2" s="2" t="s">
        <v>137</v>
      </c>
      <c r="C2" s="2" t="s">
        <v>33</v>
      </c>
      <c r="D2" s="2" t="s">
        <v>34</v>
      </c>
      <c r="E2" s="2" t="s">
        <v>35</v>
      </c>
      <c r="F2" s="2" t="s">
        <v>976</v>
      </c>
    </row>
    <row r="3" spans="1:6">
      <c r="A3" s="3" t="s">
        <v>977</v>
      </c>
    </row>
    <row r="4" spans="1:6">
      <c r="A4" s="4" t="s">
        <v>978</v>
      </c>
      <c r="C4" s="6" t="n">
        <v>0</v>
      </c>
      <c r="D4" s="7" t="n">
        <v>0</v>
      </c>
      <c r="E4" s="7" t="n">
        <v>0</v>
      </c>
    </row>
    <row r="5" spans="1:6">
      <c r="A5" s="4" t="s">
        <v>979</v>
      </c>
      <c r="F5" s="7" t="n">
        <v>355600000</v>
      </c>
    </row>
    <row r="6" spans="1:6">
      <c r="A6" s="4" t="s">
        <v>980</v>
      </c>
    </row>
    <row r="7" spans="1:6">
      <c r="A7" s="3" t="s">
        <v>977</v>
      </c>
    </row>
    <row r="8" spans="1:6">
      <c r="A8" s="4" t="s">
        <v>981</v>
      </c>
      <c r="B8" s="4" t="s">
        <v>982</v>
      </c>
    </row>
    <row r="9" spans="1:6">
      <c r="A9" s="4" t="s">
        <v>978</v>
      </c>
      <c r="B9" s="7" t="n">
        <v>336000000</v>
      </c>
    </row>
    <row r="10" spans="1:6">
      <c r="A10" s="4" t="s">
        <v>983</v>
      </c>
      <c r="B10" s="7" t="n">
        <v>12000000</v>
      </c>
    </row>
    <row r="11" spans="1:6">
      <c r="A11" s="4" t="s">
        <v>984</v>
      </c>
      <c r="B11" s="4" t="s">
        <v>982</v>
      </c>
    </row>
    <row r="12" spans="1:6">
      <c r="A12" s="4" t="s">
        <v>985</v>
      </c>
      <c r="B12" s="4" t="s">
        <v>982</v>
      </c>
    </row>
    <row r="13" spans="1:6">
      <c r="A13" s="4" t="s">
        <v>986</v>
      </c>
      <c r="B13" s="7" t="n">
        <v>0</v>
      </c>
    </row>
  </sheetData>
  <mergeCells count="2">
    <mergeCell ref="A1:A2"/>
    <mergeCell ref="C1:E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987</v>
      </c>
      <c r="B1" s="2" t="s">
        <v>1</v>
      </c>
    </row>
    <row r="2" spans="1:5">
      <c r="B2" s="2" t="s">
        <v>33</v>
      </c>
      <c r="C2" s="2" t="s">
        <v>34</v>
      </c>
      <c r="D2" s="2" t="s">
        <v>35</v>
      </c>
      <c r="E2" s="2" t="s">
        <v>137</v>
      </c>
    </row>
    <row r="3" spans="1:5">
      <c r="A3" s="3" t="s">
        <v>291</v>
      </c>
    </row>
    <row r="4" spans="1:5">
      <c r="A4" s="4" t="s">
        <v>988</v>
      </c>
      <c r="D4" s="7" t="n">
        <v>330664</v>
      </c>
    </row>
    <row r="5" spans="1:5">
      <c r="A5" s="4" t="s">
        <v>989</v>
      </c>
      <c r="B5" s="6" t="n">
        <v>0</v>
      </c>
      <c r="C5" s="7" t="n">
        <v>0</v>
      </c>
      <c r="D5" s="5" t="n">
        <v>0</v>
      </c>
    </row>
    <row r="6" spans="1:5">
      <c r="A6" s="4" t="s">
        <v>990</v>
      </c>
      <c r="D6" s="5" t="n">
        <v>6483</v>
      </c>
      <c r="E6" s="7" t="n">
        <v>-5336</v>
      </c>
    </row>
    <row r="7" spans="1:5">
      <c r="A7" s="4" t="s">
        <v>991</v>
      </c>
      <c r="D7" s="7" t="n">
        <v>-337147</v>
      </c>
    </row>
    <row r="8" spans="1:5">
      <c r="A8" s="4" t="s">
        <v>992</v>
      </c>
      <c r="E8" s="7" t="n">
        <v>330664</v>
      </c>
    </row>
  </sheetData>
  <mergeCells count="2">
    <mergeCell ref="A1:A2"/>
    <mergeCell ref="B1:E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7"/>
    <col customWidth="1" max="5" min="5" width="27"/>
    <col customWidth="1" max="6" min="6" width="21"/>
    <col customWidth="1" max="7" min="7" width="27"/>
    <col customWidth="1" max="8" min="8" width="27"/>
    <col customWidth="1" max="9" min="9" width="27"/>
  </cols>
  <sheetData>
    <row r="1" spans="1:9">
      <c r="A1" s="1" t="s">
        <v>993</v>
      </c>
      <c r="B1" s="2" t="s">
        <v>783</v>
      </c>
      <c r="D1" s="2" t="s">
        <v>1</v>
      </c>
    </row>
    <row r="2" spans="1:9">
      <c r="B2" s="2" t="s">
        <v>994</v>
      </c>
      <c r="C2" s="2" t="s">
        <v>995</v>
      </c>
      <c r="D2" s="2" t="s">
        <v>996</v>
      </c>
      <c r="E2" s="2" t="s">
        <v>997</v>
      </c>
      <c r="F2" s="2" t="s">
        <v>137</v>
      </c>
      <c r="G2" s="2" t="s">
        <v>998</v>
      </c>
      <c r="H2" s="2" t="s">
        <v>999</v>
      </c>
      <c r="I2" s="2" t="s">
        <v>997</v>
      </c>
    </row>
    <row r="3" spans="1:9">
      <c r="A3" s="3" t="s">
        <v>1000</v>
      </c>
    </row>
    <row r="4" spans="1:9">
      <c r="A4" s="4" t="s">
        <v>170</v>
      </c>
      <c r="D4" s="6" t="n">
        <v>4809</v>
      </c>
      <c r="E4" s="7" t="n">
        <v>31280</v>
      </c>
      <c r="F4" s="7" t="n">
        <v>12602</v>
      </c>
    </row>
    <row r="5" spans="1:9">
      <c r="A5" s="4" t="s">
        <v>1001</v>
      </c>
      <c r="D5" s="5" t="n">
        <v>99347</v>
      </c>
      <c r="E5" s="5" t="n">
        <v>99347</v>
      </c>
    </row>
    <row r="6" spans="1:9">
      <c r="A6" s="4" t="s">
        <v>1002</v>
      </c>
      <c r="B6" s="5" t="n">
        <v>1246073</v>
      </c>
      <c r="C6" s="5" t="n">
        <v>1246073</v>
      </c>
    </row>
    <row r="7" spans="1:9">
      <c r="A7" s="4" t="s">
        <v>1003</v>
      </c>
      <c r="B7" s="6" t="n">
        <v>18667</v>
      </c>
      <c r="C7" s="7" t="n">
        <v>121452</v>
      </c>
    </row>
    <row r="8" spans="1:9">
      <c r="A8" s="4" t="s">
        <v>85</v>
      </c>
      <c r="D8" s="5" t="n">
        <v>140479</v>
      </c>
      <c r="G8" s="5" t="n">
        <v>140479</v>
      </c>
      <c r="H8" s="5" t="n">
        <v>140479</v>
      </c>
      <c r="I8" s="5" t="n">
        <v>140479</v>
      </c>
    </row>
    <row r="9" spans="1:9">
      <c r="A9" s="4" t="s">
        <v>1004</v>
      </c>
      <c r="D9" s="6" t="n">
        <v>6190</v>
      </c>
      <c r="G9" s="6" t="n">
        <v>5857</v>
      </c>
      <c r="H9" s="7" t="n">
        <v>40267</v>
      </c>
      <c r="I9" s="7" t="n">
        <v>40267</v>
      </c>
    </row>
    <row r="10" spans="1:9">
      <c r="A10" s="4" t="s">
        <v>1005</v>
      </c>
    </row>
    <row r="11" spans="1:9">
      <c r="A11" s="3" t="s">
        <v>1000</v>
      </c>
    </row>
    <row r="12" spans="1:9">
      <c r="A12" s="4" t="s">
        <v>1001</v>
      </c>
      <c r="D12" s="5" t="n">
        <v>198694</v>
      </c>
      <c r="E12" s="5" t="n">
        <v>198694</v>
      </c>
    </row>
    <row r="13" spans="1:9">
      <c r="A13" s="4" t="s">
        <v>1002</v>
      </c>
      <c r="B13" s="5" t="n">
        <v>2492146</v>
      </c>
      <c r="C13" s="5" t="n">
        <v>2492146</v>
      </c>
    </row>
    <row r="14" spans="1:9">
      <c r="A14" s="4" t="s">
        <v>85</v>
      </c>
      <c r="D14" s="5" t="n">
        <v>280958</v>
      </c>
      <c r="I14" s="5" t="n">
        <v>280958</v>
      </c>
    </row>
  </sheetData>
  <mergeCells count="4">
    <mergeCell ref="A1:A2"/>
    <mergeCell ref="B1:C1"/>
    <mergeCell ref="D1:F1"/>
    <mergeCell ref="G1:H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006</v>
      </c>
      <c r="B1" s="2" t="s">
        <v>1</v>
      </c>
    </row>
    <row r="2" spans="1:5">
      <c r="B2" s="2" t="s">
        <v>33</v>
      </c>
      <c r="C2" s="2" t="s">
        <v>34</v>
      </c>
      <c r="D2" s="2" t="s">
        <v>35</v>
      </c>
      <c r="E2" s="2" t="s">
        <v>137</v>
      </c>
    </row>
    <row r="3" spans="1:5">
      <c r="A3" s="3" t="s">
        <v>1007</v>
      </c>
    </row>
    <row r="4" spans="1:5">
      <c r="A4" s="4" t="s">
        <v>165</v>
      </c>
      <c r="B4" s="6" t="n">
        <v>16401</v>
      </c>
      <c r="C4" s="7" t="n">
        <v>112763</v>
      </c>
      <c r="D4" s="7" t="n">
        <v>93635</v>
      </c>
      <c r="E4" s="7" t="n">
        <v>79171</v>
      </c>
    </row>
    <row r="5" spans="1:5">
      <c r="A5" s="4" t="s">
        <v>684</v>
      </c>
    </row>
    <row r="6" spans="1:5">
      <c r="A6" s="3" t="s">
        <v>1007</v>
      </c>
    </row>
    <row r="7" spans="1:5">
      <c r="A7" s="4" t="s">
        <v>165</v>
      </c>
      <c r="B7" s="5" t="n">
        <v>6686</v>
      </c>
      <c r="C7" s="5" t="n">
        <v>45973</v>
      </c>
      <c r="D7" s="5" t="n">
        <v>51054</v>
      </c>
      <c r="E7" s="5" t="n">
        <v>39008</v>
      </c>
    </row>
    <row r="8" spans="1:5">
      <c r="A8" s="4" t="s">
        <v>686</v>
      </c>
    </row>
    <row r="9" spans="1:5">
      <c r="A9" s="3" t="s">
        <v>1007</v>
      </c>
    </row>
    <row r="10" spans="1:5">
      <c r="A10" s="4" t="s">
        <v>165</v>
      </c>
      <c r="B10" s="6" t="n">
        <v>9715</v>
      </c>
      <c r="C10" s="7" t="n">
        <v>66790</v>
      </c>
      <c r="D10" s="7" t="n">
        <v>42581</v>
      </c>
      <c r="E10" s="7" t="n">
        <v>40163</v>
      </c>
    </row>
  </sheetData>
  <mergeCells count="2">
    <mergeCell ref="A1:A2"/>
    <mergeCell ref="B1:E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0"/>
    <col customWidth="1" max="5" min="5" width="37"/>
    <col customWidth="1" max="6" min="6" width="24"/>
    <col customWidth="1" max="7" min="7" width="37"/>
  </cols>
  <sheetData>
    <row r="1" spans="1:7">
      <c r="A1" s="1" t="s">
        <v>1008</v>
      </c>
      <c r="B1" s="2" t="s">
        <v>1</v>
      </c>
    </row>
    <row r="2" spans="1:7">
      <c r="B2" s="2" t="s">
        <v>78</v>
      </c>
      <c r="C2" s="2" t="s">
        <v>79</v>
      </c>
      <c r="D2" s="2" t="s">
        <v>1009</v>
      </c>
      <c r="E2" s="2" t="s">
        <v>80</v>
      </c>
      <c r="F2" s="2" t="s">
        <v>1010</v>
      </c>
      <c r="G2" s="2" t="s">
        <v>91</v>
      </c>
    </row>
    <row r="3" spans="1:7">
      <c r="A3" s="3" t="s">
        <v>1007</v>
      </c>
    </row>
    <row r="4" spans="1:7">
      <c r="A4" s="4" t="s">
        <v>1011</v>
      </c>
      <c r="B4" s="10" t="n">
        <v>57.65</v>
      </c>
      <c r="C4" s="11" t="n">
        <v>396.37</v>
      </c>
      <c r="D4" s="10" t="n">
        <v>57.3</v>
      </c>
      <c r="E4" s="11" t="n">
        <v>388.45</v>
      </c>
      <c r="F4" s="10" t="n">
        <v>47.96</v>
      </c>
      <c r="G4" s="11" t="n">
        <v>319.16</v>
      </c>
    </row>
    <row r="5" spans="1:7">
      <c r="A5" s="4" t="s">
        <v>1012</v>
      </c>
      <c r="B5" s="5" t="n">
        <v>201630</v>
      </c>
      <c r="C5" s="5" t="n">
        <v>201630</v>
      </c>
      <c r="E5" s="5" t="n">
        <v>203174</v>
      </c>
      <c r="G5" s="5" t="n">
        <v>62430</v>
      </c>
    </row>
    <row r="6" spans="1:7">
      <c r="A6" s="4" t="s">
        <v>1013</v>
      </c>
      <c r="C6" s="7" t="n">
        <v>82183</v>
      </c>
    </row>
    <row r="7" spans="1:7">
      <c r="A7" s="4" t="s">
        <v>1014</v>
      </c>
      <c r="B7" s="4" t="s">
        <v>1015</v>
      </c>
      <c r="C7" s="4" t="s">
        <v>1015</v>
      </c>
    </row>
    <row r="8" spans="1:7">
      <c r="A8" s="4" t="s">
        <v>1016</v>
      </c>
      <c r="B8" s="5" t="n">
        <v>5748</v>
      </c>
      <c r="C8" s="5" t="n">
        <v>5748</v>
      </c>
    </row>
    <row r="9" spans="1:7">
      <c r="A9" s="4" t="s">
        <v>1017</v>
      </c>
      <c r="B9" s="5" t="n">
        <v>11495</v>
      </c>
      <c r="C9" s="5" t="n">
        <v>11495</v>
      </c>
    </row>
    <row r="10" spans="1:7">
      <c r="A10" s="4" t="s">
        <v>1018</v>
      </c>
      <c r="B10" s="6" t="n">
        <v>150494</v>
      </c>
    </row>
    <row r="11" spans="1:7">
      <c r="A11" s="4" t="s">
        <v>1019</v>
      </c>
      <c r="C11" s="11" t="n">
        <v>233.98</v>
      </c>
    </row>
    <row r="12" spans="1:7">
      <c r="A12" s="4" t="s">
        <v>1020</v>
      </c>
    </row>
    <row r="13" spans="1:7">
      <c r="A13" s="3" t="s">
        <v>1007</v>
      </c>
    </row>
    <row r="14" spans="1:7">
      <c r="A14" s="4" t="s">
        <v>1021</v>
      </c>
      <c r="B14" s="10" t="n">
        <v>56.25</v>
      </c>
    </row>
    <row r="15" spans="1:7">
      <c r="A15" s="4" t="s">
        <v>1022</v>
      </c>
    </row>
    <row r="16" spans="1:7">
      <c r="A16" s="3" t="s">
        <v>1007</v>
      </c>
    </row>
    <row r="17" spans="1:7">
      <c r="A17" s="4" t="s">
        <v>1021</v>
      </c>
      <c r="B17" s="6" t="n">
        <v>0</v>
      </c>
    </row>
    <row r="18" spans="1:7">
      <c r="A18" s="4" t="s">
        <v>686</v>
      </c>
    </row>
    <row r="19" spans="1:7">
      <c r="A19" s="3" t="s">
        <v>1007</v>
      </c>
    </row>
    <row r="20" spans="1:7">
      <c r="A20" s="4" t="s">
        <v>1014</v>
      </c>
      <c r="B20" s="4" t="s">
        <v>1023</v>
      </c>
      <c r="C20" s="4" t="s">
        <v>1023</v>
      </c>
    </row>
    <row r="21" spans="1:7">
      <c r="A21" s="4" t="s">
        <v>1024</v>
      </c>
      <c r="C21" s="7" t="n">
        <v>56866</v>
      </c>
      <c r="E21" s="7" t="n">
        <v>39622</v>
      </c>
      <c r="G21" s="7" t="n">
        <v>31223</v>
      </c>
    </row>
    <row r="22" spans="1:7">
      <c r="A22" s="4" t="s">
        <v>1025</v>
      </c>
      <c r="C22" s="7" t="n">
        <v>168718</v>
      </c>
    </row>
    <row r="23" spans="1:7">
      <c r="A23" s="4" t="s">
        <v>1026</v>
      </c>
    </row>
    <row r="24" spans="1:7">
      <c r="A24" s="3" t="s">
        <v>1007</v>
      </c>
    </row>
    <row r="25" spans="1:7">
      <c r="A25" s="4" t="s">
        <v>1027</v>
      </c>
      <c r="B25" s="4" t="s">
        <v>582</v>
      </c>
      <c r="C25" s="4" t="s">
        <v>582</v>
      </c>
    </row>
    <row r="26" spans="1:7">
      <c r="A26" s="4" t="s">
        <v>1028</v>
      </c>
      <c r="C26" s="5" t="n">
        <v>2315000</v>
      </c>
    </row>
    <row r="27" spans="1:7">
      <c r="A27" s="4" t="s">
        <v>1029</v>
      </c>
    </row>
    <row r="28" spans="1:7">
      <c r="A28" s="3" t="s">
        <v>1007</v>
      </c>
    </row>
    <row r="29" spans="1:7">
      <c r="A29" s="4" t="s">
        <v>1030</v>
      </c>
      <c r="B29" s="4" t="s">
        <v>866</v>
      </c>
      <c r="C29" s="4" t="s">
        <v>866</v>
      </c>
    </row>
    <row r="30" spans="1:7">
      <c r="A30" s="4" t="s">
        <v>1031</v>
      </c>
      <c r="B30" s="4" t="s">
        <v>1032</v>
      </c>
      <c r="C30" s="4" t="s">
        <v>1032</v>
      </c>
    </row>
    <row r="31" spans="1:7">
      <c r="A31" s="4" t="s">
        <v>1033</v>
      </c>
    </row>
    <row r="32" spans="1:7">
      <c r="A32" s="3" t="s">
        <v>1007</v>
      </c>
    </row>
    <row r="33" spans="1:7">
      <c r="A33" s="4" t="s">
        <v>1034</v>
      </c>
      <c r="B33" s="4" t="s">
        <v>850</v>
      </c>
      <c r="C33" s="4" t="s">
        <v>850</v>
      </c>
    </row>
    <row r="34" spans="1:7">
      <c r="A34" s="4" t="s">
        <v>1035</v>
      </c>
    </row>
    <row r="35" spans="1:7">
      <c r="A35" s="3" t="s">
        <v>1007</v>
      </c>
    </row>
    <row r="36" spans="1:7">
      <c r="A36" s="4" t="s">
        <v>1034</v>
      </c>
      <c r="B36" s="4" t="s">
        <v>1036</v>
      </c>
      <c r="C36" s="4" t="s">
        <v>1036</v>
      </c>
    </row>
    <row r="37" spans="1:7">
      <c r="A37" s="4" t="s">
        <v>1037</v>
      </c>
    </row>
    <row r="38" spans="1:7">
      <c r="A38" s="3" t="s">
        <v>1007</v>
      </c>
    </row>
    <row r="39" spans="1:7">
      <c r="A39" s="4" t="s">
        <v>1028</v>
      </c>
      <c r="D39" s="5" t="n">
        <v>2800000</v>
      </c>
      <c r="E39" s="5" t="n">
        <v>2800000</v>
      </c>
    </row>
    <row r="40" spans="1:7">
      <c r="A40" s="4" t="s">
        <v>1038</v>
      </c>
    </row>
    <row r="41" spans="1:7">
      <c r="A41" s="3" t="s">
        <v>1007</v>
      </c>
    </row>
    <row r="42" spans="1:7">
      <c r="A42" s="4" t="s">
        <v>1030</v>
      </c>
      <c r="E42" s="4" t="s">
        <v>866</v>
      </c>
    </row>
    <row r="43" spans="1:7">
      <c r="A43" s="4" t="s">
        <v>1031</v>
      </c>
      <c r="E43" s="4" t="s">
        <v>1032</v>
      </c>
    </row>
    <row r="44" spans="1:7">
      <c r="A44" s="4" t="s">
        <v>1039</v>
      </c>
    </row>
    <row r="45" spans="1:7">
      <c r="A45" s="3" t="s">
        <v>1007</v>
      </c>
    </row>
    <row r="46" spans="1:7">
      <c r="A46" s="4" t="s">
        <v>1034</v>
      </c>
      <c r="E46" s="4" t="s">
        <v>850</v>
      </c>
    </row>
    <row r="47" spans="1:7">
      <c r="A47" s="4" t="s">
        <v>1040</v>
      </c>
    </row>
    <row r="48" spans="1:7">
      <c r="A48" s="3" t="s">
        <v>1007</v>
      </c>
    </row>
    <row r="49" spans="1:7">
      <c r="A49" s="4" t="s">
        <v>1034</v>
      </c>
      <c r="E49" s="4" t="s">
        <v>1036</v>
      </c>
    </row>
  </sheetData>
  <mergeCells count="2">
    <mergeCell ref="A1:A2"/>
    <mergeCell ref="B1:G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23"/>
    <col customWidth="1" max="3" min="3" width="23"/>
    <col customWidth="1" max="4" min="4" width="23"/>
  </cols>
  <sheetData>
    <row r="1" spans="1:4">
      <c r="A1" s="1" t="s">
        <v>1041</v>
      </c>
      <c r="B1" s="2" t="s">
        <v>1</v>
      </c>
    </row>
    <row r="2" spans="1:4">
      <c r="B2" s="2" t="s">
        <v>254</v>
      </c>
      <c r="C2" s="2" t="s">
        <v>688</v>
      </c>
      <c r="D2" s="2" t="s">
        <v>689</v>
      </c>
    </row>
    <row r="3" spans="1:4">
      <c r="A3" s="3" t="s">
        <v>297</v>
      </c>
    </row>
    <row r="4" spans="1:4">
      <c r="A4" s="4" t="s">
        <v>1042</v>
      </c>
      <c r="B4" s="4" t="s">
        <v>1043</v>
      </c>
      <c r="C4" s="4" t="s">
        <v>1044</v>
      </c>
      <c r="D4" s="4" t="s">
        <v>1045</v>
      </c>
    </row>
    <row r="5" spans="1:4">
      <c r="A5" s="4" t="s">
        <v>1046</v>
      </c>
      <c r="B5" s="4" t="s">
        <v>1047</v>
      </c>
      <c r="C5" s="4" t="s">
        <v>1047</v>
      </c>
      <c r="D5" s="4" t="s">
        <v>1047</v>
      </c>
    </row>
    <row r="6" spans="1:4">
      <c r="A6" s="4" t="s">
        <v>1048</v>
      </c>
      <c r="B6" s="4" t="s">
        <v>1049</v>
      </c>
      <c r="C6" s="4" t="s">
        <v>1050</v>
      </c>
      <c r="D6" s="4" t="s">
        <v>1051</v>
      </c>
    </row>
    <row r="7" spans="1:4">
      <c r="A7" s="4" t="s">
        <v>1052</v>
      </c>
      <c r="B7" s="4" t="s">
        <v>64</v>
      </c>
      <c r="C7" s="4" t="s">
        <v>64</v>
      </c>
      <c r="D7" s="4" t="s">
        <v>64</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77"/>
    <col customWidth="1" max="2" min="2" width="26"/>
    <col customWidth="1" max="3" min="3" width="14"/>
    <col customWidth="1" max="4" min="4" width="14"/>
  </cols>
  <sheetData>
    <row r="1" spans="1:4">
      <c r="A1" s="1" t="s">
        <v>1053</v>
      </c>
      <c r="B1" s="2" t="s">
        <v>1</v>
      </c>
    </row>
    <row r="2" spans="1:4">
      <c r="B2" s="2" t="s">
        <v>254</v>
      </c>
      <c r="C2" s="2" t="s">
        <v>688</v>
      </c>
      <c r="D2" s="2" t="s">
        <v>689</v>
      </c>
    </row>
    <row r="3" spans="1:4">
      <c r="A3" s="3" t="s">
        <v>1054</v>
      </c>
    </row>
    <row r="4" spans="1:4">
      <c r="A4" s="4" t="s">
        <v>1055</v>
      </c>
      <c r="B4" s="5" t="n">
        <v>689830</v>
      </c>
    </row>
    <row r="5" spans="1:4">
      <c r="A5" s="4" t="s">
        <v>1056</v>
      </c>
      <c r="B5" s="5" t="n">
        <v>119850</v>
      </c>
    </row>
    <row r="6" spans="1:4">
      <c r="A6" s="4" t="s">
        <v>1057</v>
      </c>
      <c r="B6" s="5" t="n">
        <v>-201630</v>
      </c>
      <c r="C6" s="5" t="n">
        <v>-203174</v>
      </c>
      <c r="D6" s="5" t="n">
        <v>-62430</v>
      </c>
    </row>
    <row r="7" spans="1:4">
      <c r="A7" s="4" t="s">
        <v>1058</v>
      </c>
      <c r="B7" s="5" t="n">
        <v>-36576</v>
      </c>
    </row>
    <row r="8" spans="1:4">
      <c r="A8" s="4" t="s">
        <v>1059</v>
      </c>
      <c r="B8" s="5" t="n">
        <v>571474</v>
      </c>
      <c r="C8" s="5" t="n">
        <v>689830</v>
      </c>
    </row>
    <row r="9" spans="1:4">
      <c r="A9" s="4" t="s">
        <v>1060</v>
      </c>
      <c r="B9" s="5" t="n">
        <v>216632</v>
      </c>
    </row>
    <row r="10" spans="1:4">
      <c r="A10" s="3" t="s">
        <v>1061</v>
      </c>
    </row>
    <row r="11" spans="1:4">
      <c r="A11" s="4" t="s">
        <v>1055</v>
      </c>
      <c r="B11" s="11" t="n">
        <v>273.2</v>
      </c>
    </row>
    <row r="12" spans="1:4">
      <c r="A12" s="4" t="s">
        <v>1056</v>
      </c>
      <c r="B12" s="14" t="n">
        <v>517.45</v>
      </c>
    </row>
    <row r="13" spans="1:4">
      <c r="A13" s="4" t="s">
        <v>1057</v>
      </c>
      <c r="B13" s="14" t="n">
        <v>233.98</v>
      </c>
    </row>
    <row r="14" spans="1:4">
      <c r="A14" s="4" t="s">
        <v>1058</v>
      </c>
      <c r="B14" s="14" t="n">
        <v>197.06</v>
      </c>
    </row>
    <row r="15" spans="1:4">
      <c r="A15" s="4" t="s">
        <v>1059</v>
      </c>
      <c r="B15" s="14" t="n">
        <v>343.14</v>
      </c>
      <c r="C15" s="11" t="n">
        <v>273.2</v>
      </c>
    </row>
    <row r="16" spans="1:4">
      <c r="A16" s="4" t="s">
        <v>1060</v>
      </c>
      <c r="B16" s="11" t="n">
        <v>324.84</v>
      </c>
    </row>
    <row r="17" spans="1:4">
      <c r="A17" s="3" t="s">
        <v>1062</v>
      </c>
    </row>
    <row r="18" spans="1:4">
      <c r="A18" s="4" t="s">
        <v>1055</v>
      </c>
      <c r="B18" s="4" t="s">
        <v>1063</v>
      </c>
    </row>
    <row r="19" spans="1:4">
      <c r="A19" s="4" t="s">
        <v>1060</v>
      </c>
      <c r="B19" s="4" t="s">
        <v>1064</v>
      </c>
    </row>
    <row r="20" spans="1:4">
      <c r="A20" s="3" t="s">
        <v>1065</v>
      </c>
    </row>
    <row r="21" spans="1:4">
      <c r="A21" s="4" t="s">
        <v>1055</v>
      </c>
      <c r="B21" s="7" t="n">
        <v>55611</v>
      </c>
    </row>
    <row r="22" spans="1:4">
      <c r="A22" s="4" t="s">
        <v>1059</v>
      </c>
      <c r="B22" s="5" t="n">
        <v>34344</v>
      </c>
      <c r="C22" s="7" t="n">
        <v>55611</v>
      </c>
    </row>
    <row r="23" spans="1:4">
      <c r="A23" s="4" t="s">
        <v>1060</v>
      </c>
      <c r="B23" s="7" t="n">
        <v>3034</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3</v>
      </c>
      <c r="B1" s="2" t="s">
        <v>1</v>
      </c>
    </row>
    <row r="2" spans="1:2">
      <c r="B2" s="2" t="s">
        <v>254</v>
      </c>
    </row>
    <row r="3" spans="1:2">
      <c r="A3" s="3" t="s">
        <v>255</v>
      </c>
    </row>
    <row r="4" spans="1:2">
      <c r="A4" s="4" t="s">
        <v>253</v>
      </c>
      <c r="B4" s="4" t="s">
        <v>25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7"/>
    <col customWidth="1" max="2" min="2" width="30"/>
  </cols>
  <sheetData>
    <row r="1" spans="1:2">
      <c r="A1" s="1" t="s">
        <v>1066</v>
      </c>
      <c r="B1" s="2" t="s">
        <v>1</v>
      </c>
    </row>
    <row r="2" spans="1:2">
      <c r="B2" s="2" t="s">
        <v>1067</v>
      </c>
    </row>
    <row r="3" spans="1:2">
      <c r="A3" s="3" t="s">
        <v>1068</v>
      </c>
    </row>
    <row r="4" spans="1:2">
      <c r="A4" s="4" t="s">
        <v>1069</v>
      </c>
      <c r="B4" s="5" t="n">
        <v>291589</v>
      </c>
    </row>
    <row r="5" spans="1:2">
      <c r="A5" s="4" t="s">
        <v>1070</v>
      </c>
      <c r="B5" s="5" t="n">
        <v>220850</v>
      </c>
    </row>
    <row r="6" spans="1:2">
      <c r="A6" s="4" t="s">
        <v>1071</v>
      </c>
      <c r="B6" s="5" t="n">
        <v>-133010</v>
      </c>
    </row>
    <row r="7" spans="1:2">
      <c r="A7" s="4" t="s">
        <v>1072</v>
      </c>
      <c r="B7" s="5" t="n">
        <v>-8816</v>
      </c>
    </row>
    <row r="8" spans="1:2">
      <c r="A8" s="4" t="s">
        <v>1073</v>
      </c>
      <c r="B8" s="5" t="n">
        <v>370613</v>
      </c>
    </row>
    <row r="9" spans="1:2">
      <c r="A9" s="3" t="s">
        <v>1074</v>
      </c>
    </row>
    <row r="10" spans="1:2">
      <c r="A10" s="4" t="s">
        <v>1075</v>
      </c>
      <c r="B10" s="11" t="n">
        <v>319.03</v>
      </c>
    </row>
    <row r="11" spans="1:2">
      <c r="A11" s="4" t="s">
        <v>1076</v>
      </c>
      <c r="B11" s="14" t="n">
        <v>638.36</v>
      </c>
    </row>
    <row r="12" spans="1:2">
      <c r="A12" s="4" t="s">
        <v>1077</v>
      </c>
      <c r="B12" s="14" t="n">
        <v>427.53</v>
      </c>
    </row>
    <row r="13" spans="1:2">
      <c r="A13" s="4" t="s">
        <v>1078</v>
      </c>
      <c r="B13" s="14" t="n">
        <v>374.79</v>
      </c>
    </row>
    <row r="14" spans="1:2">
      <c r="A14" s="4" t="s">
        <v>1079</v>
      </c>
      <c r="B14" s="11" t="n">
        <v>483.29</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0</v>
      </c>
      <c r="B1" s="2" t="s">
        <v>1</v>
      </c>
    </row>
    <row r="2" spans="1:4">
      <c r="B2" s="2" t="s">
        <v>254</v>
      </c>
      <c r="C2" s="2" t="s">
        <v>688</v>
      </c>
      <c r="D2" s="2" t="s">
        <v>689</v>
      </c>
    </row>
    <row r="3" spans="1:4">
      <c r="A3" s="3" t="s">
        <v>1081</v>
      </c>
    </row>
    <row r="4" spans="1:4">
      <c r="A4" s="4" t="s">
        <v>1082</v>
      </c>
      <c r="B4" s="7" t="n">
        <v>203524</v>
      </c>
      <c r="C4" s="7" t="n">
        <v>163234</v>
      </c>
      <c r="D4" s="7" t="n">
        <v>140993</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1083</v>
      </c>
      <c r="B1" s="2" t="s">
        <v>1</v>
      </c>
    </row>
    <row r="2" spans="1:3">
      <c r="B2" s="2" t="s">
        <v>254</v>
      </c>
      <c r="C2" s="2" t="s">
        <v>688</v>
      </c>
    </row>
    <row r="3" spans="1:3">
      <c r="A3" s="3" t="s">
        <v>1084</v>
      </c>
    </row>
    <row r="4" spans="1:3">
      <c r="A4" s="4" t="s">
        <v>1085</v>
      </c>
      <c r="B4" s="4" t="s">
        <v>582</v>
      </c>
    </row>
    <row r="5" spans="1:3">
      <c r="A5" s="4" t="s">
        <v>1086</v>
      </c>
      <c r="B5" s="4" t="s">
        <v>803</v>
      </c>
    </row>
    <row r="6" spans="1:3">
      <c r="A6" s="4" t="s">
        <v>1087</v>
      </c>
      <c r="B6" s="7" t="n">
        <v>269652</v>
      </c>
      <c r="C6" s="7" t="n">
        <v>250702</v>
      </c>
    </row>
    <row r="7" spans="1:3">
      <c r="A7" s="4" t="s">
        <v>1088</v>
      </c>
      <c r="B7" s="5" t="n">
        <v>1501288</v>
      </c>
      <c r="C7" s="5" t="n">
        <v>1315753</v>
      </c>
    </row>
    <row r="8" spans="1:3">
      <c r="A8" s="4" t="s">
        <v>1089</v>
      </c>
      <c r="B8" s="5" t="n">
        <v>1773440</v>
      </c>
      <c r="C8" s="5" t="n">
        <v>1566455</v>
      </c>
    </row>
    <row r="9" spans="1:3">
      <c r="A9" s="4" t="s">
        <v>550</v>
      </c>
    </row>
    <row r="10" spans="1:3">
      <c r="A10" s="3" t="s">
        <v>1084</v>
      </c>
    </row>
    <row r="11" spans="1:3">
      <c r="A11" s="4" t="s">
        <v>1089</v>
      </c>
      <c r="B11" s="7" t="n">
        <v>627567</v>
      </c>
      <c r="C11" s="7" t="n">
        <v>453912</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21"/>
  </cols>
  <sheetData>
    <row r="1" spans="1:2">
      <c r="A1" s="1" t="s">
        <v>1090</v>
      </c>
      <c r="B1" s="2" t="s">
        <v>1</v>
      </c>
    </row>
    <row r="2" spans="1:2">
      <c r="B2" s="2" t="s">
        <v>1091</v>
      </c>
    </row>
    <row r="3" spans="1:2">
      <c r="A3" s="3" t="s">
        <v>305</v>
      </c>
    </row>
    <row r="4" spans="1:2">
      <c r="A4" s="4" t="s">
        <v>1092</v>
      </c>
      <c r="B4" s="5" t="n">
        <v>3</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F147"/>
  <sheetViews>
    <sheetView workbookViewId="0">
      <selection activeCell="A1" sqref="A1"/>
    </sheetView>
  </sheetViews>
  <sheetFormatPr baseColWidth="8" defaultRowHeight="15" outlineLevelCol="0"/>
  <cols>
    <col customWidth="1" max="1" min="1" width="65"/>
    <col customWidth="1" max="2" min="2" width="80"/>
    <col customWidth="1" max="3" min="3" width="21"/>
    <col customWidth="1" max="4" min="4" width="21"/>
    <col customWidth="1" max="5" min="5" width="21"/>
    <col customWidth="1" max="6" min="6" width="21"/>
  </cols>
  <sheetData>
    <row r="1" spans="1:6">
      <c r="A1" s="1" t="s">
        <v>1093</v>
      </c>
      <c r="C1" s="2" t="s">
        <v>1</v>
      </c>
    </row>
    <row r="2" spans="1:6">
      <c r="C2" s="2" t="s">
        <v>33</v>
      </c>
      <c r="D2" s="2" t="s">
        <v>34</v>
      </c>
      <c r="E2" s="2" t="s">
        <v>35</v>
      </c>
      <c r="F2" s="2" t="s">
        <v>137</v>
      </c>
    </row>
    <row r="3" spans="1:6">
      <c r="A3" s="3" t="s">
        <v>92</v>
      </c>
    </row>
    <row r="4" spans="1:6">
      <c r="A4" s="4" t="s">
        <v>93</v>
      </c>
      <c r="C4" s="6" t="n">
        <v>481430</v>
      </c>
      <c r="D4" s="7" t="n">
        <v>3310062</v>
      </c>
      <c r="E4" s="7" t="n">
        <v>2846006</v>
      </c>
      <c r="F4" s="7" t="n">
        <v>2561636</v>
      </c>
    </row>
    <row r="5" spans="1:6">
      <c r="A5" s="4" t="s">
        <v>94</v>
      </c>
      <c r="C5" s="5" t="n">
        <v>-2975</v>
      </c>
      <c r="D5" s="5" t="n">
        <v>-20454</v>
      </c>
      <c r="E5" s="5" t="n">
        <v>-19098</v>
      </c>
      <c r="F5" s="5" t="n">
        <v>-48064</v>
      </c>
    </row>
    <row r="6" spans="1:6">
      <c r="A6" s="4" t="s">
        <v>95</v>
      </c>
      <c r="C6" s="5" t="n">
        <v>478455</v>
      </c>
      <c r="D6" s="5" t="n">
        <v>3289608</v>
      </c>
      <c r="E6" s="5" t="n">
        <v>2826908</v>
      </c>
      <c r="F6" s="5" t="n">
        <v>2513572</v>
      </c>
    </row>
    <row r="7" spans="1:6">
      <c r="A7" s="3" t="s">
        <v>96</v>
      </c>
    </row>
    <row r="8" spans="1:6">
      <c r="A8" s="4" t="s">
        <v>97</v>
      </c>
      <c r="C8" s="5" t="n">
        <v>-92153</v>
      </c>
      <c r="D8" s="5" t="n">
        <v>-633599</v>
      </c>
      <c r="E8" s="5" t="n">
        <v>-616064</v>
      </c>
      <c r="F8" s="5" t="n">
        <v>-563620</v>
      </c>
    </row>
    <row r="9" spans="1:6">
      <c r="A9" s="4" t="s">
        <v>98</v>
      </c>
      <c r="C9" s="5" t="n">
        <v>-3080</v>
      </c>
      <c r="D9" s="5" t="n">
        <v>-21175</v>
      </c>
      <c r="E9" s="5" t="n">
        <v>-11291</v>
      </c>
      <c r="F9" s="5" t="n">
        <v>-8146</v>
      </c>
    </row>
    <row r="10" spans="1:6">
      <c r="A10" s="4" t="s">
        <v>1094</v>
      </c>
      <c r="C10" s="5" t="n">
        <v>-132269</v>
      </c>
      <c r="D10" s="5" t="n">
        <v>-909418</v>
      </c>
      <c r="E10" s="5" t="n">
        <v>-780017</v>
      </c>
      <c r="F10" s="5" t="n">
        <v>-728639</v>
      </c>
    </row>
    <row r="11" spans="1:6">
      <c r="A11" s="4" t="s">
        <v>100</v>
      </c>
      <c r="C11" s="5" t="n">
        <v>-227502</v>
      </c>
      <c r="D11" s="5" t="n">
        <v>-1564192</v>
      </c>
      <c r="E11" s="5" t="n">
        <v>-1407372</v>
      </c>
      <c r="F11" s="5" t="n">
        <v>-1300405</v>
      </c>
    </row>
    <row r="12" spans="1:6">
      <c r="A12" s="4" t="s">
        <v>101</v>
      </c>
      <c r="C12" s="5" t="n">
        <v>-60028</v>
      </c>
      <c r="D12" s="5" t="n">
        <v>-412720</v>
      </c>
      <c r="E12" s="5" t="n">
        <v>-320462</v>
      </c>
      <c r="F12" s="5" t="n">
        <v>-322667</v>
      </c>
    </row>
    <row r="13" spans="1:6">
      <c r="A13" s="4" t="s">
        <v>102</v>
      </c>
      <c r="C13" s="5" t="n">
        <v>-40635</v>
      </c>
      <c r="D13" s="5" t="n">
        <v>-279387</v>
      </c>
      <c r="E13" s="5" t="n">
        <v>-248878</v>
      </c>
      <c r="F13" s="5" t="n">
        <v>-234488</v>
      </c>
    </row>
    <row r="14" spans="1:6">
      <c r="A14" s="4" t="s">
        <v>103</v>
      </c>
      <c r="C14" s="5" t="n">
        <v>-24634</v>
      </c>
      <c r="D14" s="5" t="n">
        <v>-169368</v>
      </c>
      <c r="E14" s="5" t="n">
        <v>-147318</v>
      </c>
      <c r="F14" s="5" t="n">
        <v>-151088</v>
      </c>
    </row>
    <row r="15" spans="1:6">
      <c r="A15" s="4" t="s">
        <v>104</v>
      </c>
      <c r="C15" s="5" t="n">
        <v>9102</v>
      </c>
      <c r="D15" s="5" t="n">
        <v>62583</v>
      </c>
      <c r="E15" s="5" t="n">
        <v>74156</v>
      </c>
      <c r="F15" s="5" t="n">
        <v>162365</v>
      </c>
    </row>
    <row r="16" spans="1:6">
      <c r="A16" s="4" t="s">
        <v>105</v>
      </c>
      <c r="C16" s="5" t="n">
        <v>-343697</v>
      </c>
      <c r="D16" s="5" t="n">
        <v>-2363084</v>
      </c>
      <c r="E16" s="5" t="n">
        <v>-2049874</v>
      </c>
      <c r="F16" s="5" t="n">
        <v>-1846283</v>
      </c>
    </row>
    <row r="17" spans="1:6">
      <c r="A17" s="4" t="s">
        <v>1095</v>
      </c>
      <c r="C17" s="5" t="n">
        <v>134758</v>
      </c>
      <c r="D17" s="5" t="n">
        <v>926524</v>
      </c>
      <c r="E17" s="5" t="n">
        <v>777034</v>
      </c>
      <c r="F17" s="5" t="n">
        <v>667289</v>
      </c>
    </row>
    <row r="18" spans="1:6">
      <c r="A18" s="4" t="s">
        <v>127</v>
      </c>
    </row>
    <row r="19" spans="1:6">
      <c r="A19" s="3" t="s">
        <v>92</v>
      </c>
    </row>
    <row r="20" spans="1:6">
      <c r="A20" s="4" t="s">
        <v>128</v>
      </c>
      <c r="B20" s="4" t="s">
        <v>75</v>
      </c>
      <c r="C20" s="5" t="n">
        <v>106612</v>
      </c>
      <c r="D20" s="5" t="n">
        <v>733009</v>
      </c>
      <c r="E20" s="5" t="n">
        <v>541025</v>
      </c>
      <c r="F20" s="5" t="n">
        <v>817324</v>
      </c>
    </row>
    <row r="21" spans="1:6">
      <c r="A21" s="4" t="s">
        <v>129</v>
      </c>
      <c r="B21" s="4" t="s">
        <v>75</v>
      </c>
      <c r="C21" s="5" t="n">
        <v>42904</v>
      </c>
      <c r="D21" s="5" t="n">
        <v>294984</v>
      </c>
      <c r="E21" s="5" t="n">
        <v>561059</v>
      </c>
      <c r="F21" s="5" t="n">
        <v>314763</v>
      </c>
    </row>
    <row r="22" spans="1:6">
      <c r="A22" s="4" t="s">
        <v>93</v>
      </c>
      <c r="D22" s="5" t="n">
        <v>1027993</v>
      </c>
    </row>
    <row r="23" spans="1:6">
      <c r="A23" s="4" t="s">
        <v>130</v>
      </c>
    </row>
    <row r="24" spans="1:6">
      <c r="A24" s="3" t="s">
        <v>92</v>
      </c>
    </row>
    <row r="25" spans="1:6">
      <c r="A25" s="4" t="s">
        <v>128</v>
      </c>
      <c r="B25" s="4" t="s">
        <v>75</v>
      </c>
      <c r="C25" s="5" t="n">
        <v>86373</v>
      </c>
      <c r="D25" s="5" t="n">
        <v>593856</v>
      </c>
      <c r="E25" s="5" t="n">
        <v>605092</v>
      </c>
      <c r="F25" s="5" t="n">
        <v>535711</v>
      </c>
    </row>
    <row r="26" spans="1:6">
      <c r="A26" s="4" t="s">
        <v>129</v>
      </c>
      <c r="B26" s="4" t="s">
        <v>75</v>
      </c>
      <c r="C26" s="5" t="n">
        <v>172016</v>
      </c>
      <c r="D26" s="5" t="n">
        <v>1182693</v>
      </c>
      <c r="E26" s="5" t="n">
        <v>802761</v>
      </c>
      <c r="F26" s="5" t="n">
        <v>715015</v>
      </c>
    </row>
    <row r="27" spans="1:6">
      <c r="A27" s="4" t="s">
        <v>93</v>
      </c>
      <c r="D27" s="5" t="n">
        <v>1776549</v>
      </c>
    </row>
    <row r="28" spans="1:6">
      <c r="A28" s="4" t="s">
        <v>131</v>
      </c>
    </row>
    <row r="29" spans="1:6">
      <c r="A29" s="3" t="s">
        <v>92</v>
      </c>
    </row>
    <row r="30" spans="1:6">
      <c r="A30" s="4" t="s">
        <v>128</v>
      </c>
      <c r="B30" s="4" t="s">
        <v>75</v>
      </c>
      <c r="C30" s="5" t="n">
        <v>6269</v>
      </c>
      <c r="D30" s="5" t="n">
        <v>43101</v>
      </c>
      <c r="E30" s="5" t="n">
        <v>86494</v>
      </c>
      <c r="F30" s="5" t="n">
        <v>20390</v>
      </c>
    </row>
    <row r="31" spans="1:6">
      <c r="A31" s="4" t="s">
        <v>129</v>
      </c>
      <c r="B31" s="4" t="s">
        <v>75</v>
      </c>
      <c r="C31" s="5" t="n">
        <v>14622</v>
      </c>
      <c r="D31" s="5" t="n">
        <v>100533</v>
      </c>
      <c r="E31" s="5" t="n">
        <v>54502</v>
      </c>
      <c r="F31" s="5" t="n">
        <v>38851</v>
      </c>
    </row>
    <row r="32" spans="1:6">
      <c r="A32" s="4" t="s">
        <v>93</v>
      </c>
      <c r="D32" s="5" t="n">
        <v>143634</v>
      </c>
    </row>
    <row r="33" spans="1:6">
      <c r="A33" s="4" t="s">
        <v>132</v>
      </c>
    </row>
    <row r="34" spans="1:6">
      <c r="A34" s="3" t="s">
        <v>92</v>
      </c>
    </row>
    <row r="35" spans="1:6">
      <c r="A35" s="4" t="s">
        <v>128</v>
      </c>
      <c r="B35" s="4" t="s">
        <v>75</v>
      </c>
      <c r="C35" s="5" t="n">
        <v>52634</v>
      </c>
      <c r="D35" s="5" t="n">
        <v>361886</v>
      </c>
      <c r="E35" s="5" t="n">
        <v>195073</v>
      </c>
      <c r="F35" s="5" t="n">
        <v>119582</v>
      </c>
    </row>
    <row r="36" spans="1:6">
      <c r="A36" s="4" t="s">
        <v>93</v>
      </c>
      <c r="D36" s="5" t="n">
        <v>361886</v>
      </c>
    </row>
    <row r="37" spans="1:6">
      <c r="A37" s="4" t="s">
        <v>133</v>
      </c>
    </row>
    <row r="38" spans="1:6">
      <c r="A38" s="3" t="s">
        <v>92</v>
      </c>
    </row>
    <row r="39" spans="1:6">
      <c r="A39" s="4" t="s">
        <v>128</v>
      </c>
      <c r="B39" s="4" t="s">
        <v>75</v>
      </c>
      <c r="C39" s="5" t="n">
        <v>251888</v>
      </c>
      <c r="D39" s="5" t="n">
        <v>1731852</v>
      </c>
      <c r="E39" s="5" t="n">
        <v>1427684</v>
      </c>
      <c r="F39" s="5" t="n">
        <v>1493007</v>
      </c>
    </row>
    <row r="40" spans="1:6">
      <c r="A40" s="4" t="s">
        <v>134</v>
      </c>
    </row>
    <row r="41" spans="1:6">
      <c r="A41" s="3" t="s">
        <v>92</v>
      </c>
    </row>
    <row r="42" spans="1:6">
      <c r="A42" s="4" t="s">
        <v>129</v>
      </c>
      <c r="B42" s="4" t="s">
        <v>75</v>
      </c>
      <c r="C42" s="6" t="n">
        <v>229542</v>
      </c>
      <c r="D42" s="5" t="n">
        <v>1578210</v>
      </c>
      <c r="E42" s="5" t="n">
        <v>1418322</v>
      </c>
      <c r="F42" s="5" t="n">
        <v>1068629</v>
      </c>
    </row>
    <row r="43" spans="1:6">
      <c r="A43" s="4" t="s">
        <v>649</v>
      </c>
    </row>
    <row r="44" spans="1:6">
      <c r="A44" s="3" t="s">
        <v>92</v>
      </c>
    </row>
    <row r="45" spans="1:6">
      <c r="A45" s="4" t="s">
        <v>93</v>
      </c>
      <c r="D45" s="5" t="n">
        <v>2318212</v>
      </c>
      <c r="E45" s="5" t="n">
        <v>2141395</v>
      </c>
      <c r="F45" s="5" t="n">
        <v>1968928</v>
      </c>
    </row>
    <row r="46" spans="1:6">
      <c r="A46" s="4" t="s">
        <v>94</v>
      </c>
      <c r="D46" s="5" t="n">
        <v>-12206</v>
      </c>
      <c r="E46" s="5" t="n">
        <v>-15128</v>
      </c>
      <c r="F46" s="5" t="n">
        <v>-37274</v>
      </c>
    </row>
    <row r="47" spans="1:6">
      <c r="A47" s="4" t="s">
        <v>95</v>
      </c>
      <c r="D47" s="5" t="n">
        <v>2306006</v>
      </c>
      <c r="E47" s="5" t="n">
        <v>2126267</v>
      </c>
      <c r="F47" s="5" t="n">
        <v>1931654</v>
      </c>
    </row>
    <row r="48" spans="1:6">
      <c r="A48" s="3" t="s">
        <v>96</v>
      </c>
    </row>
    <row r="49" spans="1:6">
      <c r="A49" s="4" t="s">
        <v>97</v>
      </c>
      <c r="D49" s="5" t="n">
        <v>-631234</v>
      </c>
      <c r="E49" s="5" t="n">
        <v>-611550</v>
      </c>
      <c r="F49" s="5" t="n">
        <v>-556554</v>
      </c>
    </row>
    <row r="50" spans="1:6">
      <c r="A50" s="4" t="s">
        <v>1094</v>
      </c>
      <c r="D50" s="5" t="n">
        <v>-534516</v>
      </c>
      <c r="E50" s="5" t="n">
        <v>-463370</v>
      </c>
      <c r="F50" s="5" t="n">
        <v>-443705</v>
      </c>
    </row>
    <row r="51" spans="1:6">
      <c r="A51" s="4" t="s">
        <v>100</v>
      </c>
      <c r="D51" s="5" t="n">
        <v>-1165750</v>
      </c>
      <c r="E51" s="5" t="n">
        <v>-1074920</v>
      </c>
      <c r="F51" s="5" t="n">
        <v>-1000259</v>
      </c>
    </row>
    <row r="52" spans="1:6">
      <c r="A52" s="4" t="s">
        <v>101</v>
      </c>
      <c r="D52" s="5" t="n">
        <v>-367589</v>
      </c>
      <c r="E52" s="5" t="n">
        <v>-295798</v>
      </c>
      <c r="F52" s="5" t="n">
        <v>-280993</v>
      </c>
    </row>
    <row r="53" spans="1:6">
      <c r="A53" s="4" t="s">
        <v>102</v>
      </c>
      <c r="D53" s="5" t="n">
        <v>-164802</v>
      </c>
      <c r="E53" s="5" t="n">
        <v>-146122</v>
      </c>
      <c r="F53" s="5" t="n">
        <v>-120764</v>
      </c>
    </row>
    <row r="54" spans="1:6">
      <c r="A54" s="4" t="s">
        <v>103</v>
      </c>
      <c r="D54" s="5" t="n">
        <v>-54291</v>
      </c>
      <c r="E54" s="5" t="n">
        <v>-77490</v>
      </c>
      <c r="F54" s="5" t="n">
        <v>-82059</v>
      </c>
    </row>
    <row r="55" spans="1:6">
      <c r="A55" s="4" t="s">
        <v>104</v>
      </c>
      <c r="D55" s="5" t="n">
        <v>53620</v>
      </c>
      <c r="E55" s="5" t="n">
        <v>49008</v>
      </c>
      <c r="F55" s="5" t="n">
        <v>78445</v>
      </c>
    </row>
    <row r="56" spans="1:6">
      <c r="A56" s="4" t="s">
        <v>105</v>
      </c>
      <c r="D56" s="5" t="n">
        <v>-1698812</v>
      </c>
      <c r="E56" s="5" t="n">
        <v>-1545322</v>
      </c>
      <c r="F56" s="5" t="n">
        <v>-1405630</v>
      </c>
    </row>
    <row r="57" spans="1:6">
      <c r="A57" s="4" t="s">
        <v>1095</v>
      </c>
      <c r="D57" s="5" t="n">
        <v>607194</v>
      </c>
      <c r="E57" s="5" t="n">
        <v>580945</v>
      </c>
      <c r="F57" s="5" t="n">
        <v>526024</v>
      </c>
    </row>
    <row r="58" spans="1:6">
      <c r="A58" s="4" t="s">
        <v>650</v>
      </c>
    </row>
    <row r="59" spans="1:6">
      <c r="A59" s="3" t="s">
        <v>92</v>
      </c>
    </row>
    <row r="60" spans="1:6">
      <c r="A60" s="4" t="s">
        <v>128</v>
      </c>
      <c r="D60" s="5" t="n">
        <v>731424</v>
      </c>
      <c r="E60" s="5" t="n">
        <v>539938</v>
      </c>
      <c r="F60" s="5" t="n">
        <v>816139</v>
      </c>
    </row>
    <row r="61" spans="1:6">
      <c r="A61" s="4" t="s">
        <v>129</v>
      </c>
      <c r="D61" s="5" t="n">
        <v>292899</v>
      </c>
      <c r="E61" s="5" t="n">
        <v>560047</v>
      </c>
      <c r="F61" s="5" t="n">
        <v>311876</v>
      </c>
    </row>
    <row r="62" spans="1:6">
      <c r="A62" s="4" t="s">
        <v>93</v>
      </c>
      <c r="D62" s="5" t="n">
        <v>1024323</v>
      </c>
    </row>
    <row r="63" spans="1:6">
      <c r="A63" s="4" t="s">
        <v>651</v>
      </c>
    </row>
    <row r="64" spans="1:6">
      <c r="A64" s="3" t="s">
        <v>92</v>
      </c>
    </row>
    <row r="65" spans="1:6">
      <c r="A65" s="4" t="s">
        <v>128</v>
      </c>
      <c r="D65" s="5" t="n">
        <v>571782</v>
      </c>
      <c r="E65" s="5" t="n">
        <v>577544</v>
      </c>
      <c r="F65" s="5" t="n">
        <v>473796</v>
      </c>
    </row>
    <row r="66" spans="1:6">
      <c r="A66" s="4" t="s">
        <v>129</v>
      </c>
      <c r="D66" s="5" t="n">
        <v>564228</v>
      </c>
      <c r="E66" s="5" t="n">
        <v>300352</v>
      </c>
      <c r="F66" s="5" t="n">
        <v>287108</v>
      </c>
    </row>
    <row r="67" spans="1:6">
      <c r="A67" s="4" t="s">
        <v>93</v>
      </c>
      <c r="D67" s="5" t="n">
        <v>1136010</v>
      </c>
    </row>
    <row r="68" spans="1:6">
      <c r="A68" s="4" t="s">
        <v>652</v>
      </c>
    </row>
    <row r="69" spans="1:6">
      <c r="A69" s="3" t="s">
        <v>92</v>
      </c>
    </row>
    <row r="70" spans="1:6">
      <c r="A70" s="4" t="s">
        <v>128</v>
      </c>
      <c r="D70" s="5" t="n">
        <v>42570</v>
      </c>
      <c r="E70" s="5" t="n">
        <v>84105</v>
      </c>
      <c r="F70" s="5" t="n">
        <v>11793</v>
      </c>
    </row>
    <row r="71" spans="1:6">
      <c r="A71" s="4" t="s">
        <v>129</v>
      </c>
      <c r="D71" s="5" t="n">
        <v>1739</v>
      </c>
      <c r="E71" s="5" t="n">
        <v>9019</v>
      </c>
      <c r="F71" s="5" t="n">
        <v>57</v>
      </c>
    </row>
    <row r="72" spans="1:6">
      <c r="A72" s="4" t="s">
        <v>93</v>
      </c>
      <c r="D72" s="5" t="n">
        <v>44309</v>
      </c>
    </row>
    <row r="73" spans="1:6">
      <c r="A73" s="4" t="s">
        <v>653</v>
      </c>
    </row>
    <row r="74" spans="1:6">
      <c r="A74" s="3" t="s">
        <v>92</v>
      </c>
    </row>
    <row r="75" spans="1:6">
      <c r="A75" s="4" t="s">
        <v>128</v>
      </c>
      <c r="D75" s="5" t="n">
        <v>113570</v>
      </c>
      <c r="E75" s="5" t="n">
        <v>70390</v>
      </c>
      <c r="F75" s="5" t="n">
        <v>68159</v>
      </c>
    </row>
    <row r="76" spans="1:6">
      <c r="A76" s="4" t="s">
        <v>93</v>
      </c>
      <c r="D76" s="5" t="n">
        <v>113570</v>
      </c>
    </row>
    <row r="77" spans="1:6">
      <c r="A77" s="4" t="s">
        <v>1096</v>
      </c>
    </row>
    <row r="78" spans="1:6">
      <c r="A78" s="3" t="s">
        <v>92</v>
      </c>
    </row>
    <row r="79" spans="1:6">
      <c r="A79" s="4" t="s">
        <v>128</v>
      </c>
      <c r="D79" s="5" t="n">
        <v>1459346</v>
      </c>
      <c r="E79" s="5" t="n">
        <v>1271977</v>
      </c>
      <c r="F79" s="5" t="n">
        <v>1369887</v>
      </c>
    </row>
    <row r="80" spans="1:6">
      <c r="A80" s="4" t="s">
        <v>1097</v>
      </c>
    </row>
    <row r="81" spans="1:6">
      <c r="A81" s="3" t="s">
        <v>92</v>
      </c>
    </row>
    <row r="82" spans="1:6">
      <c r="A82" s="4" t="s">
        <v>129</v>
      </c>
      <c r="D82" s="5" t="n">
        <v>858866</v>
      </c>
      <c r="E82" s="5" t="n">
        <v>869418</v>
      </c>
      <c r="F82" s="5" t="n">
        <v>599041</v>
      </c>
    </row>
    <row r="83" spans="1:6">
      <c r="A83" s="4" t="s">
        <v>659</v>
      </c>
    </row>
    <row r="84" spans="1:6">
      <c r="A84" s="3" t="s">
        <v>92</v>
      </c>
    </row>
    <row r="85" spans="1:6">
      <c r="A85" s="4" t="s">
        <v>93</v>
      </c>
      <c r="D85" s="5" t="n">
        <v>751759</v>
      </c>
      <c r="E85" s="5" t="n">
        <v>590640</v>
      </c>
      <c r="F85" s="5" t="n">
        <v>541285</v>
      </c>
    </row>
    <row r="86" spans="1:6">
      <c r="A86" s="4" t="s">
        <v>94</v>
      </c>
      <c r="D86" s="5" t="n">
        <v>-3228</v>
      </c>
      <c r="E86" s="5" t="n">
        <v>-2599</v>
      </c>
      <c r="F86" s="5" t="n">
        <v>-9475</v>
      </c>
    </row>
    <row r="87" spans="1:6">
      <c r="A87" s="4" t="s">
        <v>95</v>
      </c>
      <c r="D87" s="5" t="n">
        <v>748531</v>
      </c>
      <c r="E87" s="5" t="n">
        <v>588041</v>
      </c>
      <c r="F87" s="5" t="n">
        <v>531810</v>
      </c>
    </row>
    <row r="88" spans="1:6">
      <c r="A88" s="3" t="s">
        <v>96</v>
      </c>
    </row>
    <row r="89" spans="1:6">
      <c r="A89" s="4" t="s">
        <v>97</v>
      </c>
      <c r="E89" s="5" t="n">
        <v>-4</v>
      </c>
      <c r="F89" s="5" t="n">
        <v>-1452</v>
      </c>
    </row>
    <row r="90" spans="1:6">
      <c r="A90" s="4" t="s">
        <v>98</v>
      </c>
      <c r="D90" s="5" t="n">
        <v>-21175</v>
      </c>
      <c r="E90" s="5" t="n">
        <v>-11291</v>
      </c>
      <c r="F90" s="5" t="n">
        <v>-8146</v>
      </c>
    </row>
    <row r="91" spans="1:6">
      <c r="A91" s="4" t="s">
        <v>1094</v>
      </c>
      <c r="D91" s="5" t="n">
        <v>-251923</v>
      </c>
      <c r="E91" s="5" t="n">
        <v>-190032</v>
      </c>
      <c r="F91" s="5" t="n">
        <v>-155567</v>
      </c>
    </row>
    <row r="92" spans="1:6">
      <c r="A92" s="4" t="s">
        <v>100</v>
      </c>
      <c r="D92" s="5" t="n">
        <v>-273098</v>
      </c>
      <c r="E92" s="5" t="n">
        <v>-201327</v>
      </c>
      <c r="F92" s="5" t="n">
        <v>-165165</v>
      </c>
    </row>
    <row r="93" spans="1:6">
      <c r="A93" s="4" t="s">
        <v>101</v>
      </c>
      <c r="D93" s="5" t="n">
        <v>-22200</v>
      </c>
      <c r="E93" s="5" t="n">
        <v>-9271</v>
      </c>
      <c r="F93" s="5" t="n">
        <v>-16172</v>
      </c>
    </row>
    <row r="94" spans="1:6">
      <c r="A94" s="4" t="s">
        <v>102</v>
      </c>
      <c r="D94" s="5" t="n">
        <v>-80873</v>
      </c>
      <c r="E94" s="5" t="n">
        <v>-70618</v>
      </c>
      <c r="F94" s="5" t="n">
        <v>-77201</v>
      </c>
    </row>
    <row r="95" spans="1:6">
      <c r="A95" s="4" t="s">
        <v>103</v>
      </c>
      <c r="D95" s="5" t="n">
        <v>-25310</v>
      </c>
      <c r="E95" s="5" t="n">
        <v>-27773</v>
      </c>
      <c r="F95" s="5" t="n">
        <v>-35923</v>
      </c>
    </row>
    <row r="96" spans="1:6">
      <c r="A96" s="4" t="s">
        <v>104</v>
      </c>
      <c r="D96" s="5" t="n">
        <v>6148</v>
      </c>
      <c r="E96" s="5" t="n">
        <v>23848</v>
      </c>
      <c r="F96" s="5" t="n">
        <v>83920</v>
      </c>
    </row>
    <row r="97" spans="1:6">
      <c r="A97" s="4" t="s">
        <v>105</v>
      </c>
      <c r="D97" s="5" t="n">
        <v>-395333</v>
      </c>
      <c r="E97" s="5" t="n">
        <v>-285141</v>
      </c>
      <c r="F97" s="5" t="n">
        <v>-210541</v>
      </c>
    </row>
    <row r="98" spans="1:6">
      <c r="A98" s="4" t="s">
        <v>1095</v>
      </c>
      <c r="D98" s="5" t="n">
        <v>353198</v>
      </c>
      <c r="E98" s="5" t="n">
        <v>302900</v>
      </c>
      <c r="F98" s="5" t="n">
        <v>321269</v>
      </c>
    </row>
    <row r="99" spans="1:6">
      <c r="A99" s="4" t="s">
        <v>660</v>
      </c>
    </row>
    <row r="100" spans="1:6">
      <c r="A100" s="3" t="s">
        <v>92</v>
      </c>
    </row>
    <row r="101" spans="1:6">
      <c r="A101" s="4" t="s">
        <v>128</v>
      </c>
      <c r="D101" s="5" t="n">
        <v>1585</v>
      </c>
      <c r="E101" s="5" t="n">
        <v>1087</v>
      </c>
      <c r="F101" s="5" t="n">
        <v>1185</v>
      </c>
    </row>
    <row r="102" spans="1:6">
      <c r="A102" s="4" t="s">
        <v>129</v>
      </c>
      <c r="D102" s="5" t="n">
        <v>2085</v>
      </c>
      <c r="E102" s="5" t="n">
        <v>1012</v>
      </c>
      <c r="F102" s="5" t="n">
        <v>2887</v>
      </c>
    </row>
    <row r="103" spans="1:6">
      <c r="A103" s="4" t="s">
        <v>93</v>
      </c>
      <c r="D103" s="5" t="n">
        <v>3670</v>
      </c>
    </row>
    <row r="104" spans="1:6">
      <c r="A104" s="4" t="s">
        <v>661</v>
      </c>
    </row>
    <row r="105" spans="1:6">
      <c r="A105" s="3" t="s">
        <v>92</v>
      </c>
    </row>
    <row r="106" spans="1:6">
      <c r="A106" s="4" t="s">
        <v>128</v>
      </c>
      <c r="D106" s="5" t="n">
        <v>22074</v>
      </c>
      <c r="E106" s="5" t="n">
        <v>27548</v>
      </c>
      <c r="F106" s="5" t="n">
        <v>61915</v>
      </c>
    </row>
    <row r="107" spans="1:6">
      <c r="A107" s="4" t="s">
        <v>129</v>
      </c>
      <c r="D107" s="5" t="n">
        <v>618465</v>
      </c>
      <c r="E107" s="5" t="n">
        <v>502409</v>
      </c>
      <c r="F107" s="5" t="n">
        <v>427907</v>
      </c>
    </row>
    <row r="108" spans="1:6">
      <c r="A108" s="4" t="s">
        <v>93</v>
      </c>
      <c r="D108" s="5" t="n">
        <v>640539</v>
      </c>
    </row>
    <row r="109" spans="1:6">
      <c r="A109" s="4" t="s">
        <v>662</v>
      </c>
    </row>
    <row r="110" spans="1:6">
      <c r="A110" s="3" t="s">
        <v>92</v>
      </c>
    </row>
    <row r="111" spans="1:6">
      <c r="A111" s="4" t="s">
        <v>128</v>
      </c>
      <c r="D111" s="5" t="n">
        <v>531</v>
      </c>
      <c r="E111" s="5" t="n">
        <v>2389</v>
      </c>
      <c r="F111" s="5" t="n">
        <v>8597</v>
      </c>
    </row>
    <row r="112" spans="1:6">
      <c r="A112" s="4" t="s">
        <v>129</v>
      </c>
      <c r="D112" s="5" t="n">
        <v>98794</v>
      </c>
      <c r="E112" s="5" t="n">
        <v>45483</v>
      </c>
      <c r="F112" s="5" t="n">
        <v>38794</v>
      </c>
    </row>
    <row r="113" spans="1:6">
      <c r="A113" s="4" t="s">
        <v>93</v>
      </c>
      <c r="D113" s="5" t="n">
        <v>99325</v>
      </c>
    </row>
    <row r="114" spans="1:6">
      <c r="A114" s="4" t="s">
        <v>663</v>
      </c>
    </row>
    <row r="115" spans="1:6">
      <c r="A115" s="3" t="s">
        <v>92</v>
      </c>
    </row>
    <row r="116" spans="1:6">
      <c r="A116" s="4" t="s">
        <v>128</v>
      </c>
      <c r="D116" s="5" t="n">
        <v>8225</v>
      </c>
      <c r="E116" s="5" t="n">
        <v>10712</v>
      </c>
    </row>
    <row r="117" spans="1:6">
      <c r="A117" s="4" t="s">
        <v>93</v>
      </c>
      <c r="D117" s="5" t="n">
        <v>8225</v>
      </c>
    </row>
    <row r="118" spans="1:6">
      <c r="A118" s="4" t="s">
        <v>1098</v>
      </c>
    </row>
    <row r="119" spans="1:6">
      <c r="A119" s="3" t="s">
        <v>92</v>
      </c>
    </row>
    <row r="120" spans="1:6">
      <c r="A120" s="4" t="s">
        <v>128</v>
      </c>
      <c r="D120" s="5" t="n">
        <v>32415</v>
      </c>
      <c r="E120" s="5" t="n">
        <v>41736</v>
      </c>
      <c r="F120" s="5" t="n">
        <v>71697</v>
      </c>
    </row>
    <row r="121" spans="1:6">
      <c r="A121" s="4" t="s">
        <v>1099</v>
      </c>
    </row>
    <row r="122" spans="1:6">
      <c r="A122" s="3" t="s">
        <v>92</v>
      </c>
    </row>
    <row r="123" spans="1:6">
      <c r="A123" s="4" t="s">
        <v>129</v>
      </c>
      <c r="D123" s="5" t="n">
        <v>719344</v>
      </c>
      <c r="E123" s="5" t="n">
        <v>548904</v>
      </c>
      <c r="F123" s="5" t="n">
        <v>469588</v>
      </c>
    </row>
    <row r="124" spans="1:6">
      <c r="A124" s="4" t="s">
        <v>668</v>
      </c>
    </row>
    <row r="125" spans="1:6">
      <c r="A125" s="3" t="s">
        <v>92</v>
      </c>
    </row>
    <row r="126" spans="1:6">
      <c r="A126" s="4" t="s">
        <v>93</v>
      </c>
      <c r="D126" s="5" t="n">
        <v>240091</v>
      </c>
      <c r="E126" s="5" t="n">
        <v>113971</v>
      </c>
      <c r="F126" s="5" t="n">
        <v>51423</v>
      </c>
    </row>
    <row r="127" spans="1:6">
      <c r="A127" s="4" t="s">
        <v>94</v>
      </c>
      <c r="D127" s="5" t="n">
        <v>-5020</v>
      </c>
      <c r="E127" s="5" t="n">
        <v>-1371</v>
      </c>
      <c r="F127" s="5" t="n">
        <v>-1315</v>
      </c>
    </row>
    <row r="128" spans="1:6">
      <c r="A128" s="4" t="s">
        <v>95</v>
      </c>
      <c r="D128" s="5" t="n">
        <v>235071</v>
      </c>
      <c r="E128" s="5" t="n">
        <v>112600</v>
      </c>
      <c r="F128" s="5" t="n">
        <v>50108</v>
      </c>
    </row>
    <row r="129" spans="1:6">
      <c r="A129" s="3" t="s">
        <v>96</v>
      </c>
    </row>
    <row r="130" spans="1:6">
      <c r="A130" s="4" t="s">
        <v>97</v>
      </c>
      <c r="D130" s="5" t="n">
        <v>-2365</v>
      </c>
      <c r="E130" s="5" t="n">
        <v>-4510</v>
      </c>
      <c r="F130" s="5" t="n">
        <v>-5614</v>
      </c>
    </row>
    <row r="131" spans="1:6">
      <c r="A131" s="4" t="s">
        <v>1094</v>
      </c>
      <c r="D131" s="5" t="n">
        <v>-122979</v>
      </c>
      <c r="E131" s="5" t="n">
        <v>-126615</v>
      </c>
      <c r="F131" s="5" t="n">
        <v>-129367</v>
      </c>
    </row>
    <row r="132" spans="1:6">
      <c r="A132" s="4" t="s">
        <v>100</v>
      </c>
      <c r="D132" s="5" t="n">
        <v>-125344</v>
      </c>
      <c r="E132" s="5" t="n">
        <v>-131125</v>
      </c>
      <c r="F132" s="5" t="n">
        <v>-134981</v>
      </c>
    </row>
    <row r="133" spans="1:6">
      <c r="A133" s="4" t="s">
        <v>101</v>
      </c>
      <c r="D133" s="5" t="n">
        <v>-22931</v>
      </c>
      <c r="E133" s="5" t="n">
        <v>-15393</v>
      </c>
      <c r="F133" s="5" t="n">
        <v>-25502</v>
      </c>
    </row>
    <row r="134" spans="1:6">
      <c r="A134" s="4" t="s">
        <v>102</v>
      </c>
      <c r="D134" s="5" t="n">
        <v>-33712</v>
      </c>
      <c r="E134" s="5" t="n">
        <v>-32138</v>
      </c>
      <c r="F134" s="5" t="n">
        <v>-36523</v>
      </c>
    </row>
    <row r="135" spans="1:6">
      <c r="A135" s="4" t="s">
        <v>103</v>
      </c>
      <c r="D135" s="5" t="n">
        <v>-89767</v>
      </c>
      <c r="E135" s="5" t="n">
        <v>-42055</v>
      </c>
      <c r="F135" s="5" t="n">
        <v>-33106</v>
      </c>
    </row>
    <row r="136" spans="1:6">
      <c r="A136" s="4" t="s">
        <v>104</v>
      </c>
      <c r="D136" s="5" t="n">
        <v>2815</v>
      </c>
      <c r="E136" s="5" t="n">
        <v>1300</v>
      </c>
    </row>
    <row r="137" spans="1:6">
      <c r="A137" s="4" t="s">
        <v>105</v>
      </c>
      <c r="D137" s="5" t="n">
        <v>-268939</v>
      </c>
      <c r="E137" s="5" t="n">
        <v>-219411</v>
      </c>
      <c r="F137" s="5" t="n">
        <v>-230112</v>
      </c>
    </row>
    <row r="138" spans="1:6">
      <c r="A138" s="4" t="s">
        <v>1095</v>
      </c>
      <c r="D138" s="5" t="n">
        <v>-33868</v>
      </c>
      <c r="E138" s="5" t="n">
        <v>-106811</v>
      </c>
      <c r="F138" s="5" t="n">
        <v>-180004</v>
      </c>
    </row>
    <row r="139" spans="1:6">
      <c r="A139" s="4" t="s">
        <v>669</v>
      </c>
    </row>
    <row r="140" spans="1:6">
      <c r="A140" s="3" t="s">
        <v>92</v>
      </c>
    </row>
    <row r="141" spans="1:6">
      <c r="A141" s="4" t="s">
        <v>128</v>
      </c>
      <c r="D141" s="5" t="n">
        <v>240091</v>
      </c>
      <c r="E141" s="5" t="n">
        <v>113971</v>
      </c>
      <c r="F141" s="5" t="n">
        <v>51423</v>
      </c>
    </row>
    <row r="142" spans="1:6">
      <c r="A142" s="4" t="s">
        <v>93</v>
      </c>
      <c r="D142" s="5" t="n">
        <v>240091</v>
      </c>
    </row>
    <row r="143" spans="1:6">
      <c r="A143" s="4" t="s">
        <v>1100</v>
      </c>
    </row>
    <row r="144" spans="1:6">
      <c r="A144" s="3" t="s">
        <v>92</v>
      </c>
    </row>
    <row r="145" spans="1:6">
      <c r="A145" s="4" t="s">
        <v>128</v>
      </c>
      <c r="D145" s="7" t="n">
        <v>240091</v>
      </c>
      <c r="E145" s="7" t="n">
        <v>113971</v>
      </c>
      <c r="F145" s="7" t="n">
        <v>51423</v>
      </c>
    </row>
    <row r="146" spans="1:6"/>
    <row r="147" spans="1:6">
      <c r="A147" s="4" t="s">
        <v>75</v>
      </c>
      <c r="B147" s="4" t="s">
        <v>135</v>
      </c>
    </row>
  </sheetData>
  <mergeCells count="4">
    <mergeCell ref="A1:B2"/>
    <mergeCell ref="C1:F1"/>
    <mergeCell ref="A146:E146"/>
    <mergeCell ref="B147:E147"/>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101</v>
      </c>
      <c r="B1" s="2" t="s">
        <v>1</v>
      </c>
    </row>
    <row r="2" spans="1:5">
      <c r="B2" s="2" t="s">
        <v>33</v>
      </c>
      <c r="C2" s="2" t="s">
        <v>34</v>
      </c>
      <c r="D2" s="2" t="s">
        <v>35</v>
      </c>
      <c r="E2" s="2" t="s">
        <v>137</v>
      </c>
    </row>
    <row r="3" spans="1:5">
      <c r="A3" s="3" t="s">
        <v>1102</v>
      </c>
    </row>
    <row r="4" spans="1:5">
      <c r="A4" s="4" t="s">
        <v>93</v>
      </c>
      <c r="B4" s="6" t="n">
        <v>481430</v>
      </c>
      <c r="C4" s="7" t="n">
        <v>3310062</v>
      </c>
      <c r="D4" s="7" t="n">
        <v>2846006</v>
      </c>
      <c r="E4" s="7" t="n">
        <v>2561636</v>
      </c>
    </row>
    <row r="5" spans="1:5">
      <c r="A5" s="4" t="s">
        <v>570</v>
      </c>
    </row>
    <row r="6" spans="1:5">
      <c r="A6" s="3" t="s">
        <v>1102</v>
      </c>
    </row>
    <row r="7" spans="1:5">
      <c r="A7" s="4" t="s">
        <v>93</v>
      </c>
      <c r="C7" s="5" t="n">
        <v>2555982</v>
      </c>
      <c r="D7" s="5" t="n">
        <v>2300534</v>
      </c>
      <c r="E7" s="5" t="n">
        <v>2014686</v>
      </c>
    </row>
    <row r="8" spans="1:5">
      <c r="A8" s="4" t="s">
        <v>461</v>
      </c>
    </row>
    <row r="9" spans="1:5">
      <c r="A9" s="3" t="s">
        <v>1102</v>
      </c>
    </row>
    <row r="10" spans="1:5">
      <c r="A10" s="4" t="s">
        <v>93</v>
      </c>
      <c r="C10" s="5" t="n">
        <v>751051</v>
      </c>
      <c r="D10" s="5" t="n">
        <v>545472</v>
      </c>
      <c r="E10" s="5" t="n">
        <v>546950</v>
      </c>
    </row>
    <row r="11" spans="1:5">
      <c r="A11" s="4" t="s">
        <v>648</v>
      </c>
    </row>
    <row r="12" spans="1:5">
      <c r="A12" s="3" t="s">
        <v>1102</v>
      </c>
    </row>
    <row r="13" spans="1:5">
      <c r="A13" s="4" t="s">
        <v>93</v>
      </c>
      <c r="C13" s="5" t="n">
        <v>3029</v>
      </c>
    </row>
    <row r="14" spans="1:5">
      <c r="A14" s="4" t="s">
        <v>649</v>
      </c>
    </row>
    <row r="15" spans="1:5">
      <c r="A15" s="3" t="s">
        <v>1102</v>
      </c>
    </row>
    <row r="16" spans="1:5">
      <c r="A16" s="4" t="s">
        <v>93</v>
      </c>
      <c r="C16" s="5" t="n">
        <v>2318212</v>
      </c>
      <c r="D16" s="5" t="n">
        <v>2141395</v>
      </c>
      <c r="E16" s="5" t="n">
        <v>1968928</v>
      </c>
    </row>
    <row r="17" spans="1:5">
      <c r="A17" s="4" t="s">
        <v>656</v>
      </c>
    </row>
    <row r="18" spans="1:5">
      <c r="A18" s="3" t="s">
        <v>1102</v>
      </c>
    </row>
    <row r="19" spans="1:5">
      <c r="A19" s="4" t="s">
        <v>93</v>
      </c>
      <c r="C19" s="5" t="n">
        <v>1750754</v>
      </c>
      <c r="D19" s="5" t="n">
        <v>1788135</v>
      </c>
      <c r="E19" s="5" t="n">
        <v>1575209</v>
      </c>
    </row>
    <row r="20" spans="1:5">
      <c r="A20" s="4" t="s">
        <v>657</v>
      </c>
    </row>
    <row r="21" spans="1:5">
      <c r="A21" s="3" t="s">
        <v>1102</v>
      </c>
    </row>
    <row r="22" spans="1:5">
      <c r="A22" s="4" t="s">
        <v>93</v>
      </c>
      <c r="C22" s="5" t="n">
        <v>565061</v>
      </c>
      <c r="D22" s="5" t="n">
        <v>353260</v>
      </c>
      <c r="E22" s="5" t="n">
        <v>393719</v>
      </c>
    </row>
    <row r="23" spans="1:5">
      <c r="A23" s="4" t="s">
        <v>658</v>
      </c>
    </row>
    <row r="24" spans="1:5">
      <c r="A24" s="3" t="s">
        <v>1102</v>
      </c>
    </row>
    <row r="25" spans="1:5">
      <c r="A25" s="4" t="s">
        <v>93</v>
      </c>
      <c r="C25" s="5" t="n">
        <v>2397</v>
      </c>
    </row>
    <row r="26" spans="1:5">
      <c r="A26" s="4" t="s">
        <v>659</v>
      </c>
    </row>
    <row r="27" spans="1:5">
      <c r="A27" s="3" t="s">
        <v>1102</v>
      </c>
    </row>
    <row r="28" spans="1:5">
      <c r="A28" s="4" t="s">
        <v>93</v>
      </c>
      <c r="C28" s="5" t="n">
        <v>751759</v>
      </c>
      <c r="D28" s="5" t="n">
        <v>590640</v>
      </c>
      <c r="E28" s="5" t="n">
        <v>541285</v>
      </c>
    </row>
    <row r="29" spans="1:5">
      <c r="A29" s="4" t="s">
        <v>665</v>
      </c>
    </row>
    <row r="30" spans="1:5">
      <c r="A30" s="3" t="s">
        <v>1102</v>
      </c>
    </row>
    <row r="31" spans="1:5">
      <c r="A31" s="4" t="s">
        <v>93</v>
      </c>
      <c r="C31" s="5" t="n">
        <v>565137</v>
      </c>
      <c r="D31" s="5" t="n">
        <v>398428</v>
      </c>
      <c r="E31" s="5" t="n">
        <v>388054</v>
      </c>
    </row>
    <row r="32" spans="1:5">
      <c r="A32" s="4" t="s">
        <v>666</v>
      </c>
    </row>
    <row r="33" spans="1:5">
      <c r="A33" s="3" t="s">
        <v>1102</v>
      </c>
    </row>
    <row r="34" spans="1:5">
      <c r="A34" s="4" t="s">
        <v>93</v>
      </c>
      <c r="C34" s="5" t="n">
        <v>185990</v>
      </c>
      <c r="D34" s="5" t="n">
        <v>192212</v>
      </c>
      <c r="E34" s="5" t="n">
        <v>153231</v>
      </c>
    </row>
    <row r="35" spans="1:5">
      <c r="A35" s="4" t="s">
        <v>667</v>
      </c>
    </row>
    <row r="36" spans="1:5">
      <c r="A36" s="3" t="s">
        <v>1102</v>
      </c>
    </row>
    <row r="37" spans="1:5">
      <c r="A37" s="4" t="s">
        <v>93</v>
      </c>
      <c r="C37" s="5" t="n">
        <v>632</v>
      </c>
    </row>
    <row r="38" spans="1:5">
      <c r="A38" s="4" t="s">
        <v>668</v>
      </c>
    </row>
    <row r="39" spans="1:5">
      <c r="A39" s="3" t="s">
        <v>1102</v>
      </c>
    </row>
    <row r="40" spans="1:5">
      <c r="A40" s="4" t="s">
        <v>93</v>
      </c>
      <c r="C40" s="5" t="n">
        <v>240091</v>
      </c>
      <c r="D40" s="5" t="n">
        <v>113971</v>
      </c>
      <c r="E40" s="5" t="n">
        <v>51423</v>
      </c>
    </row>
    <row r="41" spans="1:5">
      <c r="A41" s="4" t="s">
        <v>672</v>
      </c>
    </row>
    <row r="42" spans="1:5">
      <c r="A42" s="3" t="s">
        <v>1102</v>
      </c>
    </row>
    <row r="43" spans="1:5">
      <c r="A43" s="4" t="s">
        <v>93</v>
      </c>
      <c r="C43" s="7" t="n">
        <v>240091</v>
      </c>
      <c r="D43" s="7" t="n">
        <v>113971</v>
      </c>
      <c r="E43" s="7" t="n">
        <v>51423</v>
      </c>
    </row>
  </sheetData>
  <mergeCells count="2">
    <mergeCell ref="A1:A2"/>
    <mergeCell ref="B1:E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103</v>
      </c>
      <c r="B1" s="2" t="s">
        <v>1</v>
      </c>
    </row>
    <row r="2" spans="1:5">
      <c r="B2" s="2" t="s">
        <v>33</v>
      </c>
      <c r="C2" s="2" t="s">
        <v>34</v>
      </c>
      <c r="D2" s="2" t="s">
        <v>35</v>
      </c>
      <c r="E2" s="2" t="s">
        <v>137</v>
      </c>
    </row>
    <row r="3" spans="1:5">
      <c r="A3" s="4" t="s">
        <v>127</v>
      </c>
    </row>
    <row r="4" spans="1:5">
      <c r="A4" s="3" t="s">
        <v>1104</v>
      </c>
    </row>
    <row r="5" spans="1:5">
      <c r="A5" s="4" t="s">
        <v>1105</v>
      </c>
      <c r="B5" s="6" t="n">
        <v>42904</v>
      </c>
      <c r="C5" s="7" t="n">
        <v>294984</v>
      </c>
      <c r="D5" s="7" t="n">
        <v>561060</v>
      </c>
      <c r="E5" s="7" t="n">
        <v>321442</v>
      </c>
    </row>
    <row r="6" spans="1:5">
      <c r="A6" s="4" t="s">
        <v>1106</v>
      </c>
    </row>
    <row r="7" spans="1:5">
      <c r="A7" s="3" t="s">
        <v>1104</v>
      </c>
    </row>
    <row r="8" spans="1:5">
      <c r="A8" s="4" t="s">
        <v>1105</v>
      </c>
      <c r="B8" s="5" t="n">
        <v>42904</v>
      </c>
      <c r="C8" s="5" t="n">
        <v>294984</v>
      </c>
      <c r="D8" s="5" t="n">
        <v>558543</v>
      </c>
      <c r="E8" s="5" t="n">
        <v>320546</v>
      </c>
    </row>
    <row r="9" spans="1:5">
      <c r="A9" s="4" t="s">
        <v>1107</v>
      </c>
    </row>
    <row r="10" spans="1:5">
      <c r="A10" s="3" t="s">
        <v>1104</v>
      </c>
    </row>
    <row r="11" spans="1:5">
      <c r="A11" s="4" t="s">
        <v>1105</v>
      </c>
      <c r="D11" s="5" t="n">
        <v>2517</v>
      </c>
      <c r="E11" s="5" t="n">
        <v>896</v>
      </c>
    </row>
    <row r="12" spans="1:5">
      <c r="A12" s="4" t="s">
        <v>130</v>
      </c>
    </row>
    <row r="13" spans="1:5">
      <c r="A13" s="3" t="s">
        <v>1104</v>
      </c>
    </row>
    <row r="14" spans="1:5">
      <c r="A14" s="4" t="s">
        <v>1105</v>
      </c>
      <c r="B14" s="5" t="n">
        <v>178469</v>
      </c>
      <c r="C14" s="5" t="n">
        <v>1227061</v>
      </c>
      <c r="D14" s="5" t="n">
        <v>860730</v>
      </c>
      <c r="E14" s="5" t="n">
        <v>775726</v>
      </c>
    </row>
    <row r="15" spans="1:5">
      <c r="A15" s="4" t="s">
        <v>1108</v>
      </c>
    </row>
    <row r="16" spans="1:5">
      <c r="A16" s="3" t="s">
        <v>1104</v>
      </c>
    </row>
    <row r="17" spans="1:5">
      <c r="A17" s="4" t="s">
        <v>1105</v>
      </c>
      <c r="B17" s="5" t="n">
        <v>135250</v>
      </c>
      <c r="C17" s="5" t="n">
        <v>929911</v>
      </c>
      <c r="D17" s="5" t="n">
        <v>610077</v>
      </c>
      <c r="E17" s="5" t="n">
        <v>546662</v>
      </c>
    </row>
    <row r="18" spans="1:5">
      <c r="A18" s="4" t="s">
        <v>1109</v>
      </c>
    </row>
    <row r="19" spans="1:5">
      <c r="A19" s="3" t="s">
        <v>1104</v>
      </c>
    </row>
    <row r="20" spans="1:5">
      <c r="A20" s="4" t="s">
        <v>1105</v>
      </c>
      <c r="D20" s="5" t="n">
        <v>1079</v>
      </c>
      <c r="E20" s="5" t="n">
        <v>7441</v>
      </c>
    </row>
    <row r="21" spans="1:5">
      <c r="A21" s="4" t="s">
        <v>1110</v>
      </c>
    </row>
    <row r="22" spans="1:5">
      <c r="A22" s="3" t="s">
        <v>1104</v>
      </c>
    </row>
    <row r="23" spans="1:5">
      <c r="A23" s="4" t="s">
        <v>1105</v>
      </c>
      <c r="B23" s="5" t="n">
        <v>4801</v>
      </c>
      <c r="C23" s="5" t="n">
        <v>33009</v>
      </c>
      <c r="D23" s="5" t="n">
        <v>49425</v>
      </c>
      <c r="E23" s="5" t="n">
        <v>42404</v>
      </c>
    </row>
    <row r="24" spans="1:5">
      <c r="A24" s="4" t="s">
        <v>1111</v>
      </c>
    </row>
    <row r="25" spans="1:5">
      <c r="A25" s="3" t="s">
        <v>1104</v>
      </c>
    </row>
    <row r="26" spans="1:5">
      <c r="A26" s="4" t="s">
        <v>1105</v>
      </c>
      <c r="B26" s="5" t="n">
        <v>36766</v>
      </c>
      <c r="C26" s="5" t="n">
        <v>252782</v>
      </c>
      <c r="D26" s="5" t="n">
        <v>200149</v>
      </c>
      <c r="E26" s="5" t="n">
        <v>164489</v>
      </c>
    </row>
    <row r="27" spans="1:5">
      <c r="A27" s="4" t="s">
        <v>1112</v>
      </c>
    </row>
    <row r="28" spans="1:5">
      <c r="A28" s="3" t="s">
        <v>1104</v>
      </c>
    </row>
    <row r="29" spans="1:5">
      <c r="A29" s="4" t="s">
        <v>1105</v>
      </c>
      <c r="E29" s="5" t="n">
        <v>5449</v>
      </c>
    </row>
    <row r="30" spans="1:5">
      <c r="A30" s="4" t="s">
        <v>1113</v>
      </c>
    </row>
    <row r="31" spans="1:5">
      <c r="A31" s="3" t="s">
        <v>1104</v>
      </c>
    </row>
    <row r="32" spans="1:5">
      <c r="A32" s="4" t="s">
        <v>1105</v>
      </c>
      <c r="B32" s="5" t="n">
        <v>1235</v>
      </c>
      <c r="C32" s="5" t="n">
        <v>8491</v>
      </c>
      <c r="E32" s="5" t="n">
        <v>7728</v>
      </c>
    </row>
    <row r="33" spans="1:5">
      <c r="A33" s="4" t="s">
        <v>1114</v>
      </c>
    </row>
    <row r="34" spans="1:5">
      <c r="A34" s="3" t="s">
        <v>1104</v>
      </c>
    </row>
    <row r="35" spans="1:5">
      <c r="A35" s="4" t="s">
        <v>1105</v>
      </c>
      <c r="B35" s="5" t="n">
        <v>417</v>
      </c>
      <c r="C35" s="5" t="n">
        <v>2868</v>
      </c>
      <c r="E35" s="5" t="n">
        <v>1553</v>
      </c>
    </row>
    <row r="36" spans="1:5">
      <c r="A36" s="4" t="s">
        <v>131</v>
      </c>
    </row>
    <row r="37" spans="1:5">
      <c r="A37" s="3" t="s">
        <v>1104</v>
      </c>
    </row>
    <row r="38" spans="1:5">
      <c r="A38" s="4" t="s">
        <v>1105</v>
      </c>
      <c r="B38" s="5" t="n">
        <v>14622</v>
      </c>
      <c r="C38" s="5" t="n">
        <v>100533</v>
      </c>
      <c r="D38" s="5" t="n">
        <v>54502</v>
      </c>
      <c r="E38" s="5" t="n">
        <v>39501</v>
      </c>
    </row>
    <row r="39" spans="1:5">
      <c r="A39" s="4" t="s">
        <v>1115</v>
      </c>
    </row>
    <row r="40" spans="1:5">
      <c r="A40" s="3" t="s">
        <v>1104</v>
      </c>
    </row>
    <row r="41" spans="1:5">
      <c r="A41" s="4" t="s">
        <v>1105</v>
      </c>
      <c r="B41" s="5" t="n">
        <v>13399</v>
      </c>
      <c r="C41" s="5" t="n">
        <v>92128</v>
      </c>
      <c r="D41" s="5" t="n">
        <v>44580</v>
      </c>
      <c r="E41" s="5" t="n">
        <v>32206</v>
      </c>
    </row>
    <row r="42" spans="1:5">
      <c r="A42" s="4" t="s">
        <v>1116</v>
      </c>
    </row>
    <row r="43" spans="1:5">
      <c r="A43" s="3" t="s">
        <v>1104</v>
      </c>
    </row>
    <row r="44" spans="1:5">
      <c r="A44" s="4" t="s">
        <v>1105</v>
      </c>
      <c r="E44" s="5" t="n">
        <v>6915</v>
      </c>
    </row>
    <row r="45" spans="1:5">
      <c r="A45" s="4" t="s">
        <v>1117</v>
      </c>
    </row>
    <row r="46" spans="1:5">
      <c r="A46" s="3" t="s">
        <v>1104</v>
      </c>
    </row>
    <row r="47" spans="1:5">
      <c r="A47" s="4" t="s">
        <v>1105</v>
      </c>
      <c r="B47" s="5" t="n">
        <v>1223</v>
      </c>
      <c r="C47" s="5" t="n">
        <v>8405</v>
      </c>
      <c r="D47" s="5" t="n">
        <v>9922</v>
      </c>
      <c r="E47" s="5" t="n">
        <v>380</v>
      </c>
    </row>
    <row r="48" spans="1:5">
      <c r="A48" s="4" t="s">
        <v>580</v>
      </c>
    </row>
    <row r="49" spans="1:5">
      <c r="A49" s="3" t="s">
        <v>1104</v>
      </c>
    </row>
    <row r="50" spans="1:5">
      <c r="A50" s="4" t="s">
        <v>1105</v>
      </c>
      <c r="B50" s="5" t="n">
        <v>4251</v>
      </c>
      <c r="C50" s="5" t="n">
        <v>29227</v>
      </c>
      <c r="D50" s="5" t="n">
        <v>23314</v>
      </c>
      <c r="E50" s="5" t="n">
        <v>1788</v>
      </c>
    </row>
    <row r="51" spans="1:5">
      <c r="A51" s="4" t="s">
        <v>1118</v>
      </c>
    </row>
    <row r="52" spans="1:5">
      <c r="A52" s="3" t="s">
        <v>1104</v>
      </c>
    </row>
    <row r="53" spans="1:5">
      <c r="A53" s="4" t="s">
        <v>1105</v>
      </c>
      <c r="D53" s="5" t="n">
        <v>1</v>
      </c>
      <c r="E53" s="5" t="n">
        <v>82</v>
      </c>
    </row>
    <row r="54" spans="1:5">
      <c r="A54" s="4" t="s">
        <v>1119</v>
      </c>
    </row>
    <row r="55" spans="1:5">
      <c r="A55" s="3" t="s">
        <v>1104</v>
      </c>
    </row>
    <row r="56" spans="1:5">
      <c r="A56" s="4" t="s">
        <v>1105</v>
      </c>
      <c r="B56" s="5" t="n">
        <v>4251</v>
      </c>
      <c r="C56" s="5" t="n">
        <v>29227</v>
      </c>
      <c r="D56" s="5" t="n">
        <v>23313</v>
      </c>
      <c r="E56" s="5" t="n">
        <v>1706</v>
      </c>
    </row>
    <row r="57" spans="1:5">
      <c r="A57" s="4" t="s">
        <v>134</v>
      </c>
    </row>
    <row r="58" spans="1:5">
      <c r="A58" s="3" t="s">
        <v>1104</v>
      </c>
    </row>
    <row r="59" spans="1:5">
      <c r="A59" s="4" t="s">
        <v>1105</v>
      </c>
      <c r="B59" s="6" t="n">
        <v>240246</v>
      </c>
      <c r="C59" s="7" t="n">
        <v>1651805</v>
      </c>
      <c r="D59" s="7" t="n">
        <v>1499606</v>
      </c>
      <c r="E59" s="7" t="n">
        <v>1138457</v>
      </c>
    </row>
  </sheetData>
  <mergeCells count="2">
    <mergeCell ref="A1:A2"/>
    <mergeCell ref="B1:E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73"/>
    <col customWidth="1" max="2" min="2" width="21"/>
    <col customWidth="1" max="3" min="3" width="21"/>
    <col customWidth="1" max="4" min="4" width="21"/>
  </cols>
  <sheetData>
    <row r="1" spans="1:4">
      <c r="A1" s="1" t="s">
        <v>1120</v>
      </c>
      <c r="B1" s="2" t="s">
        <v>33</v>
      </c>
      <c r="C1" s="2" t="s">
        <v>34</v>
      </c>
      <c r="D1" s="2" t="s">
        <v>35</v>
      </c>
    </row>
    <row r="2" spans="1:4">
      <c r="A2" s="3" t="s">
        <v>1104</v>
      </c>
    </row>
    <row r="3" spans="1:4">
      <c r="A3" s="4" t="s">
        <v>41</v>
      </c>
      <c r="B3" s="6" t="n">
        <v>76565</v>
      </c>
      <c r="C3" s="7" t="n">
        <v>526424</v>
      </c>
      <c r="D3" s="7" t="n">
        <v>504931</v>
      </c>
    </row>
    <row r="4" spans="1:4">
      <c r="A4" s="4" t="s">
        <v>1121</v>
      </c>
    </row>
    <row r="5" spans="1:4">
      <c r="A5" s="3" t="s">
        <v>1104</v>
      </c>
    </row>
    <row r="6" spans="1:4">
      <c r="A6" s="4" t="s">
        <v>41</v>
      </c>
      <c r="B6" s="5" t="n">
        <v>6658</v>
      </c>
      <c r="C6" s="5" t="n">
        <v>45777</v>
      </c>
      <c r="D6" s="5" t="n">
        <v>10523</v>
      </c>
    </row>
    <row r="7" spans="1:4">
      <c r="A7" s="4" t="s">
        <v>1122</v>
      </c>
    </row>
    <row r="8" spans="1:4">
      <c r="A8" s="3" t="s">
        <v>1104</v>
      </c>
    </row>
    <row r="9" spans="1:4">
      <c r="A9" s="4" t="s">
        <v>41</v>
      </c>
      <c r="B9" s="5" t="n">
        <v>40</v>
      </c>
      <c r="C9" s="5" t="n">
        <v>277</v>
      </c>
      <c r="D9" s="5" t="n">
        <v>5526</v>
      </c>
    </row>
    <row r="10" spans="1:4">
      <c r="A10" s="4" t="s">
        <v>509</v>
      </c>
    </row>
    <row r="11" spans="1:4">
      <c r="A11" s="3" t="s">
        <v>1104</v>
      </c>
    </row>
    <row r="12" spans="1:4">
      <c r="A12" s="4" t="s">
        <v>41</v>
      </c>
      <c r="B12" s="5" t="n">
        <v>68429</v>
      </c>
      <c r="C12" s="5" t="n">
        <v>470481</v>
      </c>
      <c r="D12" s="5" t="n">
        <v>448794</v>
      </c>
    </row>
    <row r="13" spans="1:4">
      <c r="A13" s="4" t="s">
        <v>1123</v>
      </c>
    </row>
    <row r="14" spans="1:4">
      <c r="A14" s="3" t="s">
        <v>1104</v>
      </c>
    </row>
    <row r="15" spans="1:4">
      <c r="A15" s="4" t="s">
        <v>41</v>
      </c>
      <c r="B15" s="5" t="n">
        <v>4655</v>
      </c>
      <c r="C15" s="5" t="n">
        <v>32007</v>
      </c>
      <c r="D15" s="5" t="n">
        <v>10523</v>
      </c>
    </row>
    <row r="16" spans="1:4">
      <c r="A16" s="4" t="s">
        <v>770</v>
      </c>
    </row>
    <row r="17" spans="1:4">
      <c r="A17" s="3" t="s">
        <v>1104</v>
      </c>
    </row>
    <row r="18" spans="1:4">
      <c r="A18" s="4" t="s">
        <v>41</v>
      </c>
      <c r="B18" s="5" t="n">
        <v>16</v>
      </c>
      <c r="C18" s="5" t="n">
        <v>110</v>
      </c>
      <c r="D18" s="5" t="n">
        <v>627</v>
      </c>
    </row>
    <row r="19" spans="1:4">
      <c r="A19" s="4" t="s">
        <v>774</v>
      </c>
    </row>
    <row r="20" spans="1:4">
      <c r="A20" s="3" t="s">
        <v>1104</v>
      </c>
    </row>
    <row r="21" spans="1:4">
      <c r="A21" s="4" t="s">
        <v>41</v>
      </c>
      <c r="D21" s="5" t="n">
        <v>1777</v>
      </c>
    </row>
    <row r="22" spans="1:4">
      <c r="A22" s="4" t="s">
        <v>1124</v>
      </c>
    </row>
    <row r="23" spans="1:4">
      <c r="A23" s="3" t="s">
        <v>1104</v>
      </c>
    </row>
    <row r="24" spans="1:4">
      <c r="A24" s="4" t="s">
        <v>41</v>
      </c>
      <c r="B24" s="5" t="n">
        <v>8080</v>
      </c>
      <c r="C24" s="5" t="n">
        <v>55556</v>
      </c>
      <c r="D24" s="5" t="n">
        <v>39903</v>
      </c>
    </row>
    <row r="25" spans="1:4">
      <c r="A25" s="4" t="s">
        <v>1125</v>
      </c>
    </row>
    <row r="26" spans="1:4">
      <c r="A26" s="3" t="s">
        <v>1104</v>
      </c>
    </row>
    <row r="27" spans="1:4">
      <c r="A27" s="4" t="s">
        <v>41</v>
      </c>
      <c r="B27" s="6" t="n">
        <v>2003</v>
      </c>
      <c r="C27" s="7" t="n">
        <v>13770</v>
      </c>
    </row>
    <row r="28" spans="1:4">
      <c r="A28" s="4" t="s">
        <v>1126</v>
      </c>
    </row>
    <row r="29" spans="1:4">
      <c r="A29" s="3" t="s">
        <v>1104</v>
      </c>
    </row>
    <row r="30" spans="1:4">
      <c r="A30" s="4" t="s">
        <v>41</v>
      </c>
      <c r="D30" s="7" t="n">
        <v>8304</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127</v>
      </c>
      <c r="B1" s="2" t="s">
        <v>33</v>
      </c>
      <c r="C1" s="2" t="s">
        <v>34</v>
      </c>
      <c r="D1" s="2" t="s">
        <v>35</v>
      </c>
    </row>
    <row r="2" spans="1:4">
      <c r="A2" s="3" t="s">
        <v>1104</v>
      </c>
    </row>
    <row r="3" spans="1:4">
      <c r="A3" s="4" t="s">
        <v>1128</v>
      </c>
      <c r="B3" s="6" t="n">
        <v>14468</v>
      </c>
      <c r="C3" s="7" t="n">
        <v>99475</v>
      </c>
      <c r="D3" s="7" t="n">
        <v>31523</v>
      </c>
    </row>
    <row r="4" spans="1:4">
      <c r="A4" s="4" t="s">
        <v>509</v>
      </c>
    </row>
    <row r="5" spans="1:4">
      <c r="A5" s="3" t="s">
        <v>1104</v>
      </c>
    </row>
    <row r="6" spans="1:4">
      <c r="A6" s="4" t="s">
        <v>1128</v>
      </c>
      <c r="B6" s="5" t="n">
        <v>12822</v>
      </c>
      <c r="C6" s="5" t="n">
        <v>88158</v>
      </c>
      <c r="D6" s="7" t="n">
        <v>31523</v>
      </c>
    </row>
    <row r="7" spans="1:4">
      <c r="A7" s="4" t="s">
        <v>1122</v>
      </c>
    </row>
    <row r="8" spans="1:4">
      <c r="A8" s="3" t="s">
        <v>1104</v>
      </c>
    </row>
    <row r="9" spans="1:4">
      <c r="A9" s="4" t="s">
        <v>1128</v>
      </c>
      <c r="B9" s="5" t="n">
        <v>146</v>
      </c>
      <c r="C9" s="5" t="n">
        <v>1006</v>
      </c>
    </row>
    <row r="10" spans="1:4">
      <c r="A10" s="4" t="s">
        <v>1124</v>
      </c>
    </row>
    <row r="11" spans="1:4">
      <c r="A11" s="3" t="s">
        <v>1104</v>
      </c>
    </row>
    <row r="12" spans="1:4">
      <c r="A12" s="4" t="s">
        <v>1128</v>
      </c>
      <c r="B12" s="6" t="n">
        <v>1500</v>
      </c>
      <c r="C12" s="7" t="n">
        <v>10311</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9</v>
      </c>
      <c r="B1" s="2" t="s">
        <v>1</v>
      </c>
    </row>
    <row r="2" spans="1:4">
      <c r="B2" s="2" t="s">
        <v>254</v>
      </c>
      <c r="C2" s="2" t="s">
        <v>688</v>
      </c>
      <c r="D2" s="2" t="s">
        <v>689</v>
      </c>
    </row>
    <row r="3" spans="1:4">
      <c r="A3" s="3" t="s">
        <v>1104</v>
      </c>
    </row>
    <row r="4" spans="1:4">
      <c r="A4" s="4" t="s">
        <v>1130</v>
      </c>
      <c r="B4" s="15" t="n">
        <v>1.2</v>
      </c>
      <c r="C4" s="15" t="n">
        <v>2.7</v>
      </c>
      <c r="D4" s="7" t="n">
        <v>6</v>
      </c>
    </row>
    <row r="5" spans="1:4">
      <c r="A5" s="4" t="s">
        <v>1131</v>
      </c>
    </row>
    <row r="6" spans="1:4">
      <c r="A6" s="3" t="s">
        <v>1104</v>
      </c>
    </row>
    <row r="7" spans="1:4">
      <c r="A7" s="4" t="s">
        <v>1132</v>
      </c>
      <c r="D7" s="4" t="s">
        <v>1133</v>
      </c>
    </row>
    <row r="8" spans="1:4">
      <c r="A8" s="4" t="s">
        <v>1134</v>
      </c>
      <c r="D8" s="7" t="n">
        <v>150</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25T06:08:03Z</dcterms:created>
  <dcterms:modified xmlns:dcterms="http://purl.org/dc/terms/" xmlns:xsi="http://www.w3.org/2001/XMLSchema-instance" xsi:type="dcterms:W3CDTF">2019-04-25T06:08:03Z</dcterms:modified>
</cp:coreProperties>
</file>